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Equi" sheetId="7" r:id="rId7"/>
    <s:sheet name="Consolidated Statements of Cash" sheetId="8" r:id="rId8"/>
    <s:sheet name="Description of Business" sheetId="9" r:id="rId9"/>
    <s:sheet name="Accounting Policies" sheetId="10" r:id="rId10"/>
    <s:sheet name="Restructuring" sheetId="11" r:id="rId11"/>
    <s:sheet name="Supplemental Balance Sheet Info" sheetId="12" r:id="rId12"/>
    <s:sheet name="Assets Held For Sale" sheetId="13" r:id="rId13"/>
    <s:sheet name="Goodwill and Intangible Assets" sheetId="14" r:id="rId14"/>
    <s:sheet name="Long-Term Debt and Credit Facil" sheetId="15" r:id="rId15"/>
    <s:sheet name="Stockholders' Equity" sheetId="16" r:id="rId16"/>
    <s:sheet name="Equity-based Compensation" sheetId="17" r:id="rId17"/>
    <s:sheet name="Taxes on Income (Tax Benefits)" sheetId="18" r:id="rId18"/>
    <s:sheet name="Commitments and Contingencies" sheetId="19" r:id="rId19"/>
    <s:sheet name="Derivative Financial Instrument" sheetId="20" r:id="rId20"/>
    <s:sheet name="Discontinued Operations" sheetId="21" r:id="rId21"/>
    <s:sheet name="Segment and Geographic Informat" sheetId="22" r:id="rId22"/>
    <s:sheet name="Selected Quarterly Financial Da" sheetId="23" r:id="rId23"/>
    <s:sheet name="Subsequent Events" sheetId="24" r:id="rId24"/>
    <s:sheet name="Accounting Policies (Policies)" sheetId="25" r:id="rId25"/>
    <s:sheet name="Description of Business (Tables" sheetId="26" r:id="rId26"/>
    <s:sheet name="Accounting Policies (Tables)" sheetId="27" r:id="rId27"/>
    <s:sheet name="Restructuring (Tables)" sheetId="28" r:id="rId28"/>
    <s:sheet name="Supplemental Balance Sheet In29" sheetId="29" r:id="rId29"/>
    <s:sheet name="Assets Held For Sale (Tables)" sheetId="30" r:id="rId30"/>
    <s:sheet name="Goodwill and Intangible Assets " sheetId="31" r:id="rId31"/>
    <s:sheet name="Long-Term Debt and Credit Fac32" sheetId="32" r:id="rId32"/>
    <s:sheet name="Equity-based Compensation (Tabl" sheetId="33" r:id="rId33"/>
    <s:sheet name="Taxes on Income (Tax Benefits) " sheetId="34" r:id="rId34"/>
    <s:sheet name="Commitments and Contingencies (" sheetId="35" r:id="rId35"/>
    <s:sheet name="Derivative Financial Instrume36" sheetId="36" r:id="rId36"/>
    <s:sheet name="Discontinued Operations (Tables" sheetId="37" r:id="rId37"/>
    <s:sheet name="Segment and Geographic Inform38" sheetId="38" r:id="rId38"/>
    <s:sheet name="Selected Quarterly Financial 39" sheetId="39" r:id="rId39"/>
    <s:sheet name="Description of Business - Addit" sheetId="40" r:id="rId40"/>
    <s:sheet name="Description of Business - Contr" sheetId="41" r:id="rId41"/>
    <s:sheet name="Description of Business - Profo" sheetId="42" r:id="rId42"/>
    <s:sheet name="Description of Business - Summa" sheetId="43" r:id="rId43"/>
    <s:sheet name="Description of Business - Adjus" sheetId="44" r:id="rId44"/>
    <s:sheet name="Description of Business - Adj45" sheetId="45" r:id="rId45"/>
    <s:sheet name="Accounting Policies - Additiona" sheetId="46" r:id="rId46"/>
    <s:sheet name="Accounting Policies - Earnings " sheetId="47" r:id="rId47"/>
    <s:sheet name="Accounting Policies - Investmen" sheetId="48" r:id="rId48"/>
    <s:sheet name="Accounting Policies - VIEs, Bal" sheetId="49" r:id="rId49"/>
    <s:sheet name="Accounting Policies - VIEs, Inc" sheetId="50" r:id="rId50"/>
    <s:sheet name="Restructuring - Additional Info" sheetId="51" r:id="rId51"/>
    <s:sheet name="Restructuring - Costs by Segmen" sheetId="52" r:id="rId52"/>
    <s:sheet name="Restructuring - Cash versus Non" sheetId="53" r:id="rId53"/>
    <s:sheet name="Restructuring - Restructuring R" sheetId="54" r:id="rId54"/>
    <s:sheet name="Supplemental Balance Sheet In55" sheetId="55" r:id="rId55"/>
    <s:sheet name="Supplemental Balance Sheet In56" sheetId="56" r:id="rId56"/>
    <s:sheet name="Supplemental Balance Sheet In57" sheetId="57" r:id="rId57"/>
    <s:sheet name="Supplemental Balance Sheet In58" sheetId="58" r:id="rId58"/>
    <s:sheet name="Supplemental Balance Sheet In59" sheetId="59" r:id="rId59"/>
    <s:sheet name="Assets Held For Sale (Details)" sheetId="60" r:id="rId60"/>
    <s:sheet name="Assets Held For Sale - Summary " sheetId="61" r:id="rId61"/>
    <s:sheet name="Goodwill and Intangible Asset62" sheetId="62" r:id="rId62"/>
    <s:sheet name="Goodwill and Intangible Asset63" sheetId="63" r:id="rId63"/>
    <s:sheet name="Goodwill and Intangible Asset64" sheetId="64" r:id="rId64"/>
    <s:sheet name="Long-Term Debt and Credit Fac65" sheetId="65" r:id="rId65"/>
    <s:sheet name="Long-Term Debt and Credit Fac66" sheetId="66" r:id="rId66"/>
    <s:sheet name="Long-Term Debt and Credit Fac67" sheetId="67" r:id="rId67"/>
    <s:sheet name="Stockholders' Equity (Details)" sheetId="68" r:id="rId68"/>
    <s:sheet name="Equity-based Compensation - Sum" sheetId="69" r:id="rId69"/>
    <s:sheet name="Equity-based Compensation - S70" sheetId="70" r:id="rId70"/>
    <s:sheet name="Equity-based Compensation - S71" sheetId="71" r:id="rId71"/>
    <s:sheet name="Equity-based Compensation - Add" sheetId="72" r:id="rId72"/>
    <s:sheet name="Equity-based Compensation - Bin" sheetId="73" r:id="rId73"/>
    <s:sheet name="Taxes on Income (Tax Benefits74" sheetId="74" r:id="rId74"/>
    <s:sheet name="Taxes on Income (Tax Benefits75" sheetId="75" r:id="rId75"/>
    <s:sheet name="Taxes on Income (Tax Benefits76" sheetId="76" r:id="rId76"/>
    <s:sheet name="Taxes on Income (Tax Benefits77" sheetId="77" r:id="rId77"/>
    <s:sheet name="Taxes on Income (Tax Benefits78" sheetId="78" r:id="rId78"/>
    <s:sheet name="Taxes on Income (Tax Benefits79" sheetId="79" r:id="rId79"/>
    <s:sheet name="Taxes on Income (Tax Benefits80" sheetId="80" r:id="rId80"/>
    <s:sheet name="Commitments and Contingencies -" sheetId="81" r:id="rId81"/>
    <s:sheet name="Commitments and Contingencies82" sheetId="82" r:id="rId82"/>
    <s:sheet name="Commitments and Contingencies83" sheetId="83" r:id="rId83"/>
    <s:sheet name="Derivative Financial Instrume84" sheetId="84" r:id="rId84"/>
    <s:sheet name="Derivative Financial Instrume85" sheetId="85" r:id="rId85"/>
    <s:sheet name="Derivative Financial Instrume86" sheetId="86" r:id="rId86"/>
    <s:sheet name="Derivative Financial Instrume87" sheetId="87" r:id="rId87"/>
    <s:sheet name="Discontinued Operations (Detail" sheetId="88" r:id="rId88"/>
    <s:sheet name="Discontinued Operations - Opera" sheetId="89" r:id="rId89"/>
    <s:sheet name="Segment and Geographic Inform90" sheetId="90" r:id="rId90"/>
    <s:sheet name="Segment and Geographic Inform91" sheetId="91" r:id="rId91"/>
    <s:sheet name="Segment and Geographic Inform92" sheetId="92" r:id="rId92"/>
    <s:sheet name="Selected Quarterly Financial 93" sheetId="93" r:id="rId93"/>
    <s:sheet name="Subsequent Events - Acquisition" sheetId="94" r:id="rId94"/>
    <s:sheet name="Subsequent Events - Sale of Bay" sheetId="95" r:id="rId95"/>
    <s:sheet name="Subsequent Events - 2016 Restru" sheetId="96" r:id="rId96"/>
  </s:sheets>
  <s:definedNames/>
  <s:calcPr calcId="124519" calcMode="auto" fullCalcOnLoad="1"/>
</s:workbook>
</file>

<file path=xl/sharedStrings.xml><?xml version="1.0" encoding="utf-8"?>
<sst xmlns="http://schemas.openxmlformats.org/spreadsheetml/2006/main" uniqueCount="1060">
  <si>
    <t>Document And Entity Information - USD ($)</t>
  </si>
  <si>
    <t>12 Months Ended</t>
  </si>
  <si>
    <t>Dec. 31, 2015</t>
  </si>
  <si>
    <t>Feb. 22, 2016</t>
  </si>
  <si>
    <t>Jun. 30, 2015</t>
  </si>
  <si>
    <t>Document and Entity Information [Abstract]</t>
  </si>
  <si>
    <t>Entity Registrant Name</t>
  </si>
  <si>
    <t>Aegion Corp</t>
  </si>
  <si>
    <t>Document Type</t>
  </si>
  <si>
    <t>10-K</t>
  </si>
  <si>
    <t>Current Fiscal Year End Date</t>
  </si>
  <si>
    <t>--12-31</t>
  </si>
  <si>
    <t>Entity Public Float</t>
  </si>
  <si>
    <t>Entity Common Stock, Shares Outstanding (in shares)</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5</t>
  </si>
  <si>
    <t>Document Fiscal Year Focus</t>
  </si>
  <si>
    <t>Document Fiscal Period Focus</t>
  </si>
  <si>
    <t>FY</t>
  </si>
  <si>
    <t>Consolidated Statements of Operations - USD ($) $ in Thousands</t>
  </si>
  <si>
    <t>Dec. 31, 2014</t>
  </si>
  <si>
    <t>Dec. 31, 2013</t>
  </si>
  <si>
    <t>Income Statement [Abstract]</t>
  </si>
  <si>
    <t>Revenues</t>
  </si>
  <si>
    <t>Cost of revenues</t>
  </si>
  <si>
    <t>Gross profit</t>
  </si>
  <si>
    <t>Operating expenses</t>
  </si>
  <si>
    <t>Goodwill impairment</t>
  </si>
  <si>
    <t>Definite-lived intangible asset impairment</t>
  </si>
  <si>
    <t>Earnout reversal</t>
  </si>
  <si>
    <t>Acquisition-related expenses</t>
  </si>
  <si>
    <t>Restructuring charges</t>
  </si>
  <si>
    <t>Operating income (loss)</t>
  </si>
  <si>
    <t>Other income (expense):</t>
  </si>
  <si>
    <t>Interest expense</t>
  </si>
  <si>
    <t>Interest income</t>
  </si>
  <si>
    <t>Other</t>
  </si>
  <si>
    <t>Total other expense</t>
  </si>
  <si>
    <t>Income (loss) before taxes on income</t>
  </si>
  <si>
    <t>Taxes (benefit) on income (loss)</t>
  </si>
  <si>
    <t>Income (loss) before equity in earnings of affiliated companies</t>
  </si>
  <si>
    <t>Equity in earnings of affiliated companies</t>
  </si>
  <si>
    <t>Income (loss) from continuing operations</t>
  </si>
  <si>
    <t>Loss from discontinued operations</t>
  </si>
  <si>
    <t>Net income (loss)</t>
  </si>
  <si>
    <t>Non-controlling interests</t>
  </si>
  <si>
    <t>Net income (loss) attributable to Aegion Corporation</t>
  </si>
  <si>
    <t>Basic:</t>
  </si>
  <si>
    <t>Income from continuing operations (in Dollars per share)</t>
  </si>
  <si>
    <t>Loss from discontinued operations (in Dollars per share)</t>
  </si>
  <si>
    <t>Net income (in Dollars per share)</t>
  </si>
  <si>
    <t>Diluted:</t>
  </si>
  <si>
    <t>Income (loss) from continuing operations (in Dollars per share)</t>
  </si>
  <si>
    <t>Net income (loss) (in Dollars per share)</t>
  </si>
  <si>
    <t>Consolidated Statements of Comprehensive Income - USD ($) $ in Thousands</t>
  </si>
  <si>
    <t>Statement of Comprehensive Income [Abstract]</t>
  </si>
  <si>
    <t>Other comprehensive income (loss):</t>
  </si>
  <si>
    <t>Currency translation adjustments</t>
  </si>
  <si>
    <t>Pension activity, net of tax</t>
  </si>
  <si>
    <t>[1]</t>
  </si>
  <si>
    <t>Deferred gain (loss) on hedging activity, net of tax</t>
  </si>
  <si>
    <t>[2]</t>
  </si>
  <si>
    <t>Total comprehensive income (loss)</t>
  </si>
  <si>
    <t>Less: comprehensive income (loss) attributable to noncontrolling interests</t>
  </si>
  <si>
    <t>Comprehensive income (loss) attributable to Aegion Corporation</t>
  </si>
  <si>
    <t>Amounts presented net of tax of $37, $(158) and $11 for the years ended December 31, 2015, 2014, and 2013, respectively.</t>
  </si>
  <si>
    <t>Amounts presented net of tax of $187, $196 and $(168) for the years ended December 31, 2015, 2014 and 2013, respectively.</t>
  </si>
  <si>
    <t>Consolidated Statements of Comprehensive Income (Parenthetical) - USD ($) $ in Thousands</t>
  </si>
  <si>
    <t>Pension activity, amounts presented net of tax</t>
  </si>
  <si>
    <t>Hedging activity, amounts presented net of tax</t>
  </si>
  <si>
    <t>Consolidated Balance Sheets - USD ($) $ in Thousands</t>
  </si>
  <si>
    <t>Current assets</t>
  </si>
  <si>
    <t>Cash and cash equivalents</t>
  </si>
  <si>
    <t>Restricted cash</t>
  </si>
  <si>
    <t>Receivables, net of allowances of $14,524 and $19,307, respectively</t>
  </si>
  <si>
    <t>Retainage</t>
  </si>
  <si>
    <t>Costs and estimated earnings in excess of billings</t>
  </si>
  <si>
    <t>Inventories</t>
  </si>
  <si>
    <t>Prepaid expenses and other current assets</t>
  </si>
  <si>
    <t>Assets held for sale</t>
  </si>
  <si>
    <t>Total current assets</t>
  </si>
  <si>
    <t>Property, plant &amp; equipment, less accumulated depreciation</t>
  </si>
  <si>
    <t>Other assets</t>
  </si>
  <si>
    <t>Goodwill</t>
  </si>
  <si>
    <t>Identified intangible assets, less accumulated amortization</t>
  </si>
  <si>
    <t>Deferred income tax assets</t>
  </si>
  <si>
    <t>Total other assets</t>
  </si>
  <si>
    <t>Total Assets</t>
  </si>
  <si>
    <t>Current liabilities</t>
  </si>
  <si>
    <t>Accounts payable</t>
  </si>
  <si>
    <t>Accrued expenses</t>
  </si>
  <si>
    <t>Billings in excess of costs and estimated earnings</t>
  </si>
  <si>
    <t>Current maturities of long-term debt and line of credit</t>
  </si>
  <si>
    <t>Liabilities held for sale</t>
  </si>
  <si>
    <t>Total current liabilities</t>
  </si>
  <si>
    <t>Long-term debt, less current maturities</t>
  </si>
  <si>
    <t>Deferred income tax liabilities</t>
  </si>
  <si>
    <t>Other non-current liabilities</t>
  </si>
  <si>
    <t>Total liabilities</t>
  </si>
  <si>
    <t>Commitments and Contingencies</t>
  </si>
  <si>
    <t xml:space="preserve"> </t>
  </si>
  <si>
    <t>Equity</t>
  </si>
  <si>
    <t>Preferred stock, undesignated, $.10 par – shares authorized 2,000,000; none outstanding</t>
  </si>
  <si>
    <t>Common stock, $.01 par – shares authorized 125,000,000; shares issued and outstanding 36,053,499 and 37,360,515, respectively</t>
  </si>
  <si>
    <t>Additional paid-in capital</t>
  </si>
  <si>
    <t>Retained earnings</t>
  </si>
  <si>
    <t>Accumulated other comprehensive loss</t>
  </si>
  <si>
    <t>Total stockholders’ equity</t>
  </si>
  <si>
    <t>Total equity</t>
  </si>
  <si>
    <t>Total Liabilities and Equity</t>
  </si>
  <si>
    <t>Consolidated Balance Sheets (Parenthetical) - USD ($) $ in Thousands</t>
  </si>
  <si>
    <t>Statement of Financial Position [Abstract]</t>
  </si>
  <si>
    <t>Receivables allowance</t>
  </si>
  <si>
    <t>Preferred stock, undesignated, par (in Dollars per share)</t>
  </si>
  <si>
    <t>Preferred stock, undesignated, shares authorized (in Shares)</t>
  </si>
  <si>
    <t>Preferred stock, undesignated, shares outstanding (in Shares)</t>
  </si>
  <si>
    <t>Common stock, par (in Dollars per share)</t>
  </si>
  <si>
    <t>Common stock, shares authorized (in Shares)</t>
  </si>
  <si>
    <t>Common stock, shares issued (in Shares)</t>
  </si>
  <si>
    <t>Common stock, shares outstanding (in Shares)</t>
  </si>
  <si>
    <t>Consolidated Statements of Equity - USD ($) $ in Thousands</t>
  </si>
  <si>
    <t>Total</t>
  </si>
  <si>
    <t>Restricted Stock</t>
  </si>
  <si>
    <t>Common Stock</t>
  </si>
  <si>
    <t>Common StockRestricted Stock</t>
  </si>
  <si>
    <t>Common StockRestricted Stock Units (RSUs)</t>
  </si>
  <si>
    <t>Additional Paid-In Capital</t>
  </si>
  <si>
    <t>Retained Earnings</t>
  </si>
  <si>
    <t>Accumulated Other Comprehensive Income (Loss)</t>
  </si>
  <si>
    <t>Non- Controlling Interests</t>
  </si>
  <si>
    <t>Beginning Balance at Dec. 31, 2012</t>
  </si>
  <si>
    <t>Beginning Balance (in Shares) at Dec. 31, 2012</t>
  </si>
  <si>
    <t>Increase (Decrease) in Stockholders' Equity [Roll Forward]</t>
  </si>
  <si>
    <t>Issuance of common stock upon stock option exercises, including tax benefit</t>
  </si>
  <si>
    <t>Issuance of common stock upon stock option exercises, including tax benefit (in shares)</t>
  </si>
  <si>
    <t>Restricted shares issued</t>
  </si>
  <si>
    <t>Restricted shares issued (in Shares)</t>
  </si>
  <si>
    <t>Issuance of shares pursuant to deferred stock unit awards (in Shares)</t>
  </si>
  <si>
    <t>Forfeitures of restricted shares</t>
  </si>
  <si>
    <t>Forfeitures of restricted shares (in Shares)</t>
  </si>
  <si>
    <t>Shares repurchased and retired</t>
  </si>
  <si>
    <t>Repurchase of common stock (in Shares)</t>
  </si>
  <si>
    <t>Equity-based compensation expense</t>
  </si>
  <si>
    <t>Currency translation adjustment and derivative transactions, net</t>
  </si>
  <si>
    <t>Ending Balance at Dec. 31, 2013</t>
  </si>
  <si>
    <t>Ending Balance (in Shares) at Dec. 31, 2013</t>
  </si>
  <si>
    <t>Purchase of non-controlling interests</t>
  </si>
  <si>
    <t>Ending Balance at Dec. 31, 2014</t>
  </si>
  <si>
    <t>Ending Balance (in Shares) at Dec. 31, 2014</t>
  </si>
  <si>
    <t>Sale of non-controlling interest</t>
  </si>
  <si>
    <t>Distributions to non-controlling interests</t>
  </si>
  <si>
    <t>Ending Balance at Dec. 31, 2015</t>
  </si>
  <si>
    <t>Ending Balance (in Shares) at Dec. 31, 2015</t>
  </si>
  <si>
    <t>Consolidated Statements of Cash Flows - USD ($) $ in Thousands</t>
  </si>
  <si>
    <t>Cash flows from operating activities:</t>
  </si>
  <si>
    <t>Adjustments to reconcile to net cash provided by operating activities:</t>
  </si>
  <si>
    <t>Depreciation and amortization</t>
  </si>
  <si>
    <t>Gain on sale of fixed assets</t>
  </si>
  <si>
    <t>Deferred income taxes</t>
  </si>
  <si>
    <t>Non-cash restructuring charges</t>
  </si>
  <si>
    <t>Fixed asset impairment</t>
  </si>
  <si>
    <t>Debt issuance costs</t>
  </si>
  <si>
    <t>(Gain) loss on sale of businesses</t>
  </si>
  <si>
    <t>Loss on foreign currency transactions</t>
  </si>
  <si>
    <t>Changes in operating assets and liabilities (net of acquisitions):</t>
  </si>
  <si>
    <t>Restricted cash related to operating activities</t>
  </si>
  <si>
    <t>Return on equity of affiliated companies</t>
  </si>
  <si>
    <t>Receivables net, retainage and costs and estimated earnings in excess of billings</t>
  </si>
  <si>
    <t>Prepaid expenses and other assets</t>
  </si>
  <si>
    <t>Accounts payable and accrued expenses</t>
  </si>
  <si>
    <t>Other operating</t>
  </si>
  <si>
    <t>Net cash provided by operating activities of continuing operations</t>
  </si>
  <si>
    <t>Net cash used in operating activities of discontinued operations</t>
  </si>
  <si>
    <t>Net cash provided by operating activities</t>
  </si>
  <si>
    <t>Cash flows from investing activities:</t>
  </si>
  <si>
    <t>Capital expenditures</t>
  </si>
  <si>
    <t>Proceeds from sale of fixed assets</t>
  </si>
  <si>
    <t>Patent expenditures</t>
  </si>
  <si>
    <t>Restricted cash related to investing activities</t>
  </si>
  <si>
    <t>Purchase of Schultz Mechanical Contractors, Inc.</t>
  </si>
  <si>
    <t>Purchase of Fyfe Asia, net of cash acquired</t>
  </si>
  <si>
    <t>Purchase of Brinderson, net of cash acquired</t>
  </si>
  <si>
    <t>Proceeds from sale of interests in Bayou Coating, L.L.C.</t>
  </si>
  <si>
    <t>Proceeds from sale of Ka-te Insituform AG</t>
  </si>
  <si>
    <t>Proceeds from sale of interests in German joint venture</t>
  </si>
  <si>
    <t>Net cash used in investing activities of continuing operations</t>
  </si>
  <si>
    <t>Net cash provided by investing activities of discontinued operations</t>
  </si>
  <si>
    <t>Net cash used in investing activities</t>
  </si>
  <si>
    <t>Cash flows from financing activities:</t>
  </si>
  <si>
    <t>Proceeds from issuance of common stock upon stock option exercises, including tax effects</t>
  </si>
  <si>
    <t>Repurchase of common stock</t>
  </si>
  <si>
    <t>Purchase of or distributions to non-controlling interests</t>
  </si>
  <si>
    <t>Payment of earnout related to acquisition of CRTS, Inc.</t>
  </si>
  <si>
    <t>Credit facility financing fees</t>
  </si>
  <si>
    <t>Proceeds from notes payable</t>
  </si>
  <si>
    <t>Principal payments on notes payable</t>
  </si>
  <si>
    <t>Proceeds from line of credit</t>
  </si>
  <si>
    <t>Payments on line of credit</t>
  </si>
  <si>
    <t>Proceeds from long-term debt</t>
  </si>
  <si>
    <t>Principal payments on long-term debt</t>
  </si>
  <si>
    <t>Net cash provided by (used in) financing activities</t>
  </si>
  <si>
    <t>Effect of exchange rate changes on cash</t>
  </si>
  <si>
    <t>Net increase in cash and cash equivalents for the year</t>
  </si>
  <si>
    <t>Cash and cash equivalents, beginning of year</t>
  </si>
  <si>
    <t>Cash and cash equivalents, end of year</t>
  </si>
  <si>
    <t>Cash and cash equivalents associated with assets held for sale, end of year</t>
  </si>
  <si>
    <t>Cash and cash equivalents from continuing operations, end of year</t>
  </si>
  <si>
    <t>Supplemental disclosures of cash flow information:</t>
  </si>
  <si>
    <t>Interest</t>
  </si>
  <si>
    <t>Income taxes</t>
  </si>
  <si>
    <t>Description of Business</t>
  </si>
  <si>
    <t>Organization, Consolidation and Presentation of Financial Statements [Abstract]</t>
  </si>
  <si>
    <t>DESCRIPTION OF BUSINESS Aegion Corporation is a global leader in infrastructure protection and maintenance, providing proprietary technologies and services to: (i) protect against the corrosion of industrial pipelines; (ii) rehabilitate and strengthen water, wastewater, energy and mining piping systems and buildings, bridges, tunnels and waterfront structures; and (iii) utilize integrated professional services in engineering, procurement, construction, maintenance and turnaround services for a broad range of energy related industries. The Company’s business activities include manufacturing, distribution, maintenance, construction, installation, coating and insulation, cathodic protection, research and development and licensing. The Company’s products and services are currently utilized and performed in approximately 80 countries across six continents. The Company believes that the depth and breadth of its products and services platform make Aegion a leading “one-stop” provider for the world’s infrastructure rehabilitation and protection needs. The Company is primarily built on the premise that it is possible to use technology to extend the structural design life and maintain, if not improve, the performance of infrastructure, mostly pipe. The Company is proving that this expertise can be applied in a variety of markets to protect pipelines in oil, gas, mining, wastewater and water applications and extending this to the rehabilitation and maintenance of commercial structures and the provision of professional services in energy-related industries. Many types of infrastructure must be protected from the corrosive and abrasive materials that pass through or near them. The Company’s expertise in non-disruptive corrosion engineering and abrasion protection is now wide-ranging, opening new markets for growth. The Company has a long history of product development and intellectual property management. The Company manufactures most of the engineered solutions it creates as well as the specialized equipment required to install them. Finally, decades of experience give the Company an advantage in understanding municipal, energy, mining, industrial and commercial customers. Strong customer relationships and brand recognition allow the Company to support the expansion of existing and innovative technologies into new high growth end markets. The Company originally incorporated in Delaware in 1980 to act as the exclusive United States licensee of the Insituform ® cured-in-place pipe (“CIPP”) process, which Insituform’s founder invented in 1971. The Insituform ® CIPP process served as the first trenchless technology for rehabilitating sewer pipelines and has enabled municipalities and private industry to avoid the extraordinary expense and extreme disruption that can result from conventional “dig-and-replace” methods. For the past 40 years, the Company has maintained its leadership position in the CIPP market from manufacturing to technological innovations and market share. In order to strengthen the Company’s ability to service the emerging demands of the infrastructure protection market and to better position the Company for sustainable growth, the Company embarked on a diversification strategy in 2009 to expand its product and service portfolio and its geographical reach. Through a series of strategic initiatives and key acquisitions, the Company now possesses a broad portfolio of cost-effective solutions for rehabilitating and maintaining aging or deteriorating infrastructure, protecting new infrastructure from corrosion worldwide and providing integrated professional services in engineering, procurement, construction, maintenance, and turnaround services for oil companies, primarily in the downstream market. Recognizing that the breadth of offerings expanded beyond the Company’s flagship Insituform ® brand, which constituted less than half of the Company’s revenues in 2011, the Company’s reorganized Insituform Technologies, Inc. (“Insituform”), the parent company at the time, into a new holding company structure in October 2011. Aegion became the new parent company and Insituform became a wholly owned subsidiary of Aegion. Aegion reflects the Company’s mission of extending its leadership capabilities to furnish products and services to provide: (i) long-term protection for water and wastewater pipes, oil and gas pipelines and infrastructure as well as commercial and governmental structures and transportation infrastructure; and (ii) integrated professional services to energy companies. Acquisitions/Strategic Initiatives/Divestitures 2016 Restructuring On January 4, 2016, the Company’s board of directors approved a restructuring plan (the “2016 Restructuring”) to reposition Energy Services’ upstream operations in California, right-size Corrosion Protection to compete more effectively and reduce corporate and other operating costs. See Note 16. Infrastructure Solutions Segment (“Infrastructure Solutions”) On February 18, 2016, the Company acquired Underground Solutions, Inc. and its subsidiary, Underground Solutions Technologies Group, Inc. (collectively, “Underground Solutions”). See Note 16. In February 2015, the Company sold its wholly-owned subsidiary, Video Injection - Insituform SAS (“VII”), the Company’s French cured-in-place pipe (“CIPP”) contracting operation, to certain employees of VII. In connection with the sale, the Company entered into a five -year exclusive tube supply agreement whereby VII will purchase liners from Insituform Lining. VII will also be entitled to continue to use its trade name based on a trade mark license granted for the same five -year time period. The sale resulted in a loss of approximately $2.9 million that was recorded to other income (expense) in the Consolidated Statement of Operations during the first quarter of 2015. In December 2014, the Company sold its wholly-owned subsidiary, Ka-te Insituform AG (“Ka-te”), to the Marco Daetwyler Gruppe AG, a Swiss company, for the sale price of CHF 1.1 million (approximately $1.1 million ). In connection with the sale, the Company entered in to a five-year exclusive tube supply agreement whereby Ka-te will source liners from Insituform Linings Ltd. Ka-te will also be entitled to continue to use its trade name based on a trade mark license granted for the same five -year time period. The sale resulted in a loss of approximately $0.5 million that was recorded to other income (expense) in the Consolidated Statement of Operations during the fourth quarter of 2014. On October 6, 2014, the Company’s board of directors approved a realignment and restructuring plan (the “2014 Restructuring”) which included the decision to exit Insituform’s contracting markets in France, Switzerland, India, Hong Kong, Malaysia and Singapore (see Note 3). The Company has substantially completed all of the aforementioned objectives related to the 2014 Restructuring. See further discussion in Note 2 as to the impact that the 2014 Restructuring had on the Europe and Asia-Pacific goodwill reporting units. In June 2013, the Company sold its fifty percent ( 50% ) interest in Insituform Rohrsanierungstechniken GmbH (“Insituform-Germany”) to Per Aarsleff A/S, a Danish company (“Aarsleff”). Insituform-Germany, a company that was jointly owned by Aegion and Aarsleff, is active in the business of no-dig pipe rehabilitation in Germany, Slovakia and Hungary. The sale price was €14 million , approximately $18.3 million . The sale resulted in a gain on the sale of approximately $11.3 million (net of $0.5 million of transaction expenses) recorded in other income (expense) on the consolidated statement of operations. In connection with the sale, Insituform-Germany also entered into a tube supply agreement with the Company whereby Insituform-Germany was obligated to purchase on an annual basis at least GBP 2.3 million , approximately $3.6 million , of felt cured-in-place pipe (“CIPP”) liners during the two -year period from June 26, 2013 to June 30, 2015. The parties did not renew the tube supply agreement upon expiration. Corrosion Protection Segment (“Corrosion Protection”) On February 1, 2016, the Company sold its fifty-one percent ( 51% ) interest in its Canadian coating joint venture, Bayou Perma-Pipe Canada, Ltd. (“BPPC”) to its joint venture partner. See Note 16. As part of the 2014 Restructuring, the Company made the decision to shutter two older and redundant fusion bonded epoxy coating plants and consolidate and terminate certain land leases at The Bayou Companies, LLC’s (“Bayou”) Louisiana facility. The actions taken to restructure Bayou’s Louisiana operations allow Bayou to cost effectively meet market demand, for both onshore and offshore projects, by optimizing pipe coating activities and reducing fixed costs. The repositioning of Bayou’s Louisiana facility will also include additional capital investments in the remaining coating facilities over the next two to three years to augment Bayou’s competitive position. See further discussion in Note 2 as to the impact that the 2014 Restructuring had on Bayou’s goodwill reporting unit. On March 31, 2014, the Company sold its forty-nine percent ( 49% ) interest in Bayou Coating, L.L.C. (“Bayou Coating”) to Stupp Brothers Inc. (“Stupp”), the holder of the remaining fifty-one percent ( 51% ) interest in Bayou Coating. Stupp purchased the interest by exercising an existing option to acquire the Company’s interest in Bayou Coating at a purchase price equal to $9.1 million , which represented forty-nine percent ( 49% ) of the book value of Bayou Coating as of December 31, 2013. Such book value was determined in accordance with the requirements of the joint venture agreement and was based on Bayou Coating’s federal information tax return for 2013 and approximated the Company’s book value of its investment in Bayou Coating as of December 31, 2013. The Company had previously received an indication from Stupp of its intent to exercise such option and, in the second quarter of 2013 in connection with such indication, the Company recognized a non-cash charge of $2.7 million ( $1.8 million after tax) related to the goodwill allocated to the joint venture as part of the purchase price accounting associated with the 2009 acquisition of Bayou. The non-cash charge represented the Company’s then current estimate of the difference between the carrying value of the investment on the balance sheet and the amount the Company would receive in connection with the exercise. During the first quarter of 2014, the difference between the Company’s recorded gross equity in earnings of affiliated companies of $1.2 million and the final equity distribution settlement of $0.7 million resulted in a loss of $0.5 million that is recorded in other income (expense) on the consolidated statement of operations. Prior to March 2014, the Company held a fifty-nine percent ( 59% ) equity interest in Delta Double Jointing, LLC (“Bayou Delta”) through which the Company offers pipe jointing and other services for the steel-coated pipe industry. The remaining forty-one percent ( 41% ) was held by Bayou Coating. On March 31, 2014, the Company acquired this forty-one percent ( 41% ) interest from Bayou Coating by exercising its existing option at a purchase price equal to $0.6 million . As a result, Bayou Delta became a wholly owned subsidiary of the Company. During the second quarter of 2013, the Company’s Board of Directors approved a plan of liquidation for its Bayou Welding Works (“BWW”) business in an effort to improve the Company’s overall financial performance and align the operations with its long-term strategic initiatives. BWW provided specialty welding and fabrication services from its facility in New Iberia, Louisiana. BWW ceased bidding new work and substantially completed all ongoing projects during the second quarter of 2013. As a result of the closure of BWW, the Company recognized a pre-tax, non-cash charge of $3.9 million ( $2.4 million after tax) to reflect the impairment of goodwill and intangible assets. The Company also recognized additional pre-tax, non-cash impairment charges for equipment and other assets of $1.1 million ( $0.7 million after tax), which also was recorded in the second quarter of 2013. The Company incurred cash charges to exit the business of approximately $0.1 million on a pre-tax and post-tax basis, which included property, equipment and vehicle lease termination and buyout costs, employee termination benefits and retention incentives, among other ancillary shut-down expenses. During the fourth quarter of 2014, the Company completed final liquidation of BWW. Included within the final liquidation was the settlement of outstanding receivables with a single customer associated with a large fabrication project. The Company also incurred cash charges of $1.4 million related to certain professional fees incurred during dissolution as well as in connection with the settlement discussed above. This resulted in a recorded pre-tax charge of approximately $6.0 million within discontinued operations in 2014. Energy Services Segment (“Energy Services”) On March 1, 2015, the Company acquired Schultz Mechanical Contractors, Inc. (“Schultz”), a California corporation, for a total purchase price of $7.7 million . Schultz primarily services customers in California and Arizona and is a provider of piping installations, concrete construction and excavation and trenching services to the upstream and downstream oil and gas markets. Schultz is part of the Company’s Energy Services reportable segment. On July 1, 2013, the Company acquired Brinderson, L.P., a California limited partnership, General Energy Services, a California corporation, and Brinderson Constructors, Inc., a California corporation (collectively, “Brinderson”). The transaction purchase price was $150.0 million , which resulted in a cash purchase price at closing of $147.6 million after preliminary working capital adjustments and an adjustment to account for cash held in the business at closing. The transaction was funded by borrowings under the Company’s credit facility. During the fourth quarter of 2014, the Company finalized the settlement of negotiated working capital for the Brinderson acquisition as well as escrow claims made pursuant to the purchase agreement. As as a result of the settlement, the Company received proceeds of $5.5 million , $1.0 million of which was recorded as a purchase price adjustment related to working capital and the remaining $4.5 million was recorded as an offset to operating expense in the Consolidated Statement of Operations. Purchase Price Accounting The Company accounts for its acquisitions in accordance with FASB ASC 805, Business Combinations. The Company records definite-lived intangible assets at their determined fair value related to customer relationships, trade names and trademarks, patents and other acquired technologies. Acquisitions generally result in goodwill related to, among other things, synergies, acquired workforce, growth opportunities and market potential. The goodwill and definite-lived intangible assets associated with the Schultz and Brinderson acquisitions are deductible for tax purposes. During 2015, the Company substantially completed its accounting for Schultz. As the Company completes its final accounting for the Schultz acquisition, future adjustments related to working capital could occur. During 2014, certain pre-acquisition matters related to the acquisition of Brinderson were identified by the Company where a loss is both probable and reasonably estimable. Accordingly, the Company increased recorded goodwill by $14.5 million . During the fourth quarter of 2014, a final working capital settlement was reached and resulted in a $1.0 million reduction to the purchase price of Brinderson. The Schultz and Brinderson acquisitions made the following contributions to the Company’s revenues and profits (in thousands): Years Ended December 31, 2015 2014 2013 Revenues $ 339,305 $ 305,807 $ 108,233 Net income (loss) (1) (2) (21,917 ) 13,310 4,838 _____________________ (1) Net income includes an allocation of corporate expenses that is not necessarily an indication of the entity’s operations on a stand alone basis. (2) Net income for 2015 includes a pre-tax charge for goodwill impairment of $33.5 million ( $25.7 million after tax). See Note 2. The following unaudited pro forma summary presents combined information of the Company as if the Schultz and Brinderson acquisitions had occurred at the beginning of the year preceding their acquisitions (in thousands): Years Ended December 31, 2014 2013 Revenues $ 1,339,147 $ 1,199,653 Net income (loss) (1) (35,304 ) 50,384 _____________________ (1) Includes pro-forma adjustments for purchase price depreciation and amortization as if those intangibles were recorded as of January 1 of the year preceding the respective acquisition date. Total cash consideration recorded to acquire Schultz was $6.7 million , which was funded by the Company’s cash reserves. The cash consideration included the purchase price paid at closing of $7.1 million less working capital adjustments of $0.4 million . The total purchase price was $7.7 million , which represented the cash consideration of $6.7 million plus $1.0 million of deferred contingent consideration. The transaction purchase price to acquire Brinderson was $150.0 million , which included a cash purchase price at closing of $147.6 million after preliminary working capital adjustments and an adjustment to account for cash held in the business at closing. The final working capital settlement with the previous owners resulted in a $1.0 million reduction in purchase price for a final purchase price of $146.6 million . The following table summarizes the fair value of identified assets and liabilities of the Schultz and Brinderson acquisitions at their acquisition dates (in thousands): Schultz Brinderson Cash $ — $ 3,842 Receivables and cost and estimated earnings in excess of billings 1,086 28,353 Prepaid expenses and other current assets 19 655 Property, plant and equipment 162 6,848 Identified intangible assets 3,060 60,210 Other assets — 1,071 Accounts payable, accrued expenses and billings in excess of cost and estimated earnings (663 ) (30,622 ) Total identifiable net assets $ 3,664 $ 70,357 Total consideration recorded $ 7,662 $ 146,605 Less: total identifiable net assets 3,664 70,357 Final purchase price goodwill $ 3,998 $ 76,248 The following adjustment was made during the fourth quarter of 2014 relative to the acquisition of Brinderson as the Company completed its purchase price accounting (in thousands): Brinderson Goodwill at December 31, 2013 $ 77,248 Decrease in goodwill related to working capital adjustment (1,000 ) Goodwill at December 31, 2014 $ 76,248 During the second quarter of 2014, and in connection with the 2012 acquisition of Fyfe Group LLC’s Asian operations (“Fyfe Asia”), the Company agreed to a working capital settlement with the previous owners, which increased the purchase price and related goodwill by $1.1 million for a final purchase price of $21.1 million (in thousands): Fyfe Asia Goodwill at December 31, 2013 $ 20,008 Increase in goodwill related to working capital adjustment 1,098 Goodwill at December 31, 2014 $ 21,106</t>
  </si>
  <si>
    <t>Accounting Policies</t>
  </si>
  <si>
    <t>Accounting Policies [Abstract]</t>
  </si>
  <si>
    <t>ACCOUNTING POLICIES Principles of Consolidation The consolidated financial statements include the accounts of the Company, its wholly-owned subsidiaries and majority-owned subsidiaries in which the Company is deemed to be the primary beneficiary. All significant intercompany transactions and balances have been eliminated. 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y Translation Net foreign exchange transaction gains (losses) of $(0.1) million , $(0.6) million and $(2.4) million for 2015, 2014 and 2013, respectively, are included in other income (expense) in the Consolidated Statements of Operations. For the Company’s international subsidiaries, the local currency is generally the functional currency. Assets and liabilities of these subsidiaries are translated into U.S. dollars using rates in effect at the balance sheet date while revenues and expenses are translated into U.S. dollars using average exchange rates. The cumulative translation adjustment resulting from changes in exchange rates are included in the consolidated balance sheets as a component of accumulated other comprehensive income (loss) in total stockholders’ equity. Net foreign exchange transaction gains (losses) are included in other income (expense) in the Consolidated Statements of Operations. Due to the strengthening of the U.S. Dollar, there was a substantial decrease with respect to certain functional currencies and their relation to the U.S. Dollar during the latter half of 2014 and throughout 2015, most notably the Canadian dollar, Australian dollar, British pound and euro. The Company’s accumulated other comprehensive loss is comprised of three main components: (i) currency translation; (ii) derivatives; and (iii) gains and losses associated with the Company’s defined benefit plan in the United Kingdom. As of December 31, 2015 and 2014, the Company had $(47.7) million and $(23.4) million , respectively, related to currency translation adjustments, $(0.2) million and $(0.7) million , respectively, related to derivative transactions and $0.4 million and $(0.5) million , respectively, related to pension activity in accumulated other comprehensive loss. Research and Development The Company expenses research and development costs as incurred. Research and development costs of $2.8 million , $2.6 million and $2.6 million for the years ended December 31, 2015 , 2014 and 2013 , respectively, are included in operating expenses in the accompanying consolidated statements of income. Taxation The Company provides for estimated income taxes payable or refundable on current year income tax returns as well as the estimated future tax effects attributable to temporary differences and carryforwards, based upon enacted tax laws and tax rates, and in accordance with FASB ASC 740, Income Taxes (“FASB ASC 740”). FASB ASC 740 also requires that a valuation allowance be recorded against any deferred tax assets that are not likely to be realized in the future. The determination is based on the Company’s ability to generate future taxable income and, at times, is dependent on its ability to implement strategic tax initiatives to ensure full utilization of recorded deferred tax assets. Should the Company not be able to implement the necessary tax strategies, it may need to record valuation allowances for certain deferred tax assets, including those related to foreign income tax benefits. Significant management judgment is required in determining the provision for income taxes, deferred tax assets and liabilities and any valuation allowances recorded against net deferred tax assets. In accordance with FASB ASC 740, tax benefits from an uncertain tax position may be recognized when it is more likely than not that the position will be sustained upon examination, including resolutions of any related appeals or litigation processes, based on the technical merits. In addition, this recognition model includes a measurement attribute that measures the position as the largest amount of tax that is greater than 50% likely of being realized upon ultimate settlement in accordance with FASB ASC 740. This interpretation also provides guidance on derecognition, classification, interest and penalties, accounting in interim periods, disclosure and transition. The Company recognizes tax liabilities in accordance with FASB ASC 740 and adjusts these liabilities when judg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in the period in which they are determined. While the Company believes the resulting tax balances as of December 31, 2015 and 2014 were appropriately accounted for in accordance with FASB ASC 740, the ultimate outcome of such matters could result in favorable or unfavorable adjustments to the consolidated financial statements and such adjustments could be material. Refer to Note 10 for additional information regarding taxes on income. Equity-Based Compensation The Company records expense for equity-based compensation awards, including restricted shares of common stock, performance awards, stock options and stock units based on the fair value recognition provisions contained in FASB ASC 718, Compensation – Stock Compensation (“FASB ASC 718”). Expense is recorded on a straight-line basis over the vesting period of the award. The fair value of stock option awards is determined using an option pricing model. Assumptions regarding volatility, expected term, dividend yield and risk-free rate are required for valuation of stock option awards. Volatility and expected term assumptions are based on the Company’s historical experience. The risk-free rate is based on a U.S. Treasury note with a maturity similar to the option award’s expected term. The fair value of restricted stock, restricted stock unit and deferred stock unit awards is determined using the Company’s closing stock price on the award date. The Company makes forfeiture rate assumptions in connection with the valuation of restricted stock and restricted stock unit awards that could be different than actual experience. As a general rule, all shares of restricted stock and restricted stock units are subject to service restrictions. Additionally, the Company awards certain performance-based stock unit awards for a number of its key employees. These awards are subject to performance and service restrictions, and contain cumulative financial targets for a designated performance period. These awards have a threshold, target and maximum amount of shares that could be awarded based on the Company’s cumulative financial results. Discussion of the Company’s application of FASB ASC 718 is described in Note 9. Revenues Revenues include construction, engineering and installation revenues that are recognized using the percentage-of-completion method of accounting in the ratio of costs incurred to estimated final costs. Revenues from change orders, extra work and variations in the scope of work are recognized when it is probable that they will result in additional contract revenue and when the amount can be reliably estimated. Contract costs include all direct material and labor costs and those indirect costs related to contract performance, such as indirect labor, supplies, tools and equipment costs. The Company expenses all pre-contract costs in the period these costs are incurred. Since the financial reporting of these contracts depends on estimates, which are assessed continually during the term of these contracts, recognized revenues and profit are subject to revisions as the contract progresses to completion. Revisions in profit estimates are reflected in the period in which the facts that give rise to the revision become known. If material, the effects of any changes in estimates are disclosed in the notes to the consolidated financial statements. When estimates indicate that a loss will be incurred on a contract, a provision for the expected loss is recorded in the period in which the loss becomes evident. Any revenue recognized is only to the extent costs have been recognized in the period. Additionally, the Company expenses all costs for unpriced change orders in the period in which they are incurred. Revenues from the Company’s Energy Services segment are derived mainly from multiple engineering and construction type contracts, as well as maintenance contracts, under multi-year long-term Master Service Agreements and alliance contracts. Businesses within the Company’s Energy Services segment enter into customer contracts that contain three principal types of pricing provisions: time and materials, cost plus fixed fee and fixed price. Although the terms of these contracts vary, most are made pursuant to cost reimbursable contracts on a time and materials basis under which revenues are recorded based on costs incurred at agreed upon contractual rates. Brinderson also performs services on a cost plus fixed fee basis under which revenues are recorded based upon costs incurred at agreed upon rates and a proportionate amount of the fixed fee or percentage stipulated in the contract. Earnings per Share Earnings per share have been calculated using the following share information: Years Ended December 31, 2015 2014 2013 Weighted average number of common shares used for basic EPS 36,554,437 37,651,492 38,692,658 Effect of dilutive stock options and restricted and deferred stock unit awards — — 389,684 Weighted average number of common shares and dilutive potential common stock used in dilutive EPS 36,554,437 37,651,492 39,082,342 The Company excluded 324,804 and 318,059 stock options and restricted and deferred stock units in 2015 and 2014, respectively, from the diluted earnings per share calculation for the Company’s common stock because of the reported net loss for the period. The Company excluded 164,014 , 164,014 and 318,026 stock options in 2015 , 2014 and 2013 , respectively, from the diluted earnings per share calculations for the Company’s common stock because they were anti-dilutive as their exercise prices were greater than the average market price of common shares for each period. Classification of Current Assets and Current Liabilities The Company includes in current assets and current liabilities certain amounts realizable and payable under construction contracts that may extend beyond one year. The construction periods on projects undertaken by the Company generally range from less than one month to 24 months. At December 31, 2015, the Company’s balance in billings in excess of costs and estimated earnings was $87.5 million , which increased $44.5 million from December 31, 2014 primarily due to the timing of billing and advance deposits received on certain coatings projects at our Bayou Louisiana facility. Correspondingly, the Company’s balance in prepaid expenses and other current assets was $67.0 million at December 31, 2015, an increase of $25.0 million from December 31, 2014, due primarily to the timing of advance deposits paid to suppliers on those same projects. Cash, Cash Equivalents and Restricted Cash The Company classifies highly liquid investments with original maturities of 90 days or less as cash equivalents. Recorded book values are reasonable estimates of fair value for cash and cash equivalents. Restricted cash primarily consists of funds reserved for legal requirements, payments from certain customers placed in escrow in lieu of retention in case of potential issues regarding future job performance by the Company, or advance customer payments and compensating balances for bank undertakings in Europe. Restricted cash related to operations is similar to retainage, and is therefore classified as a current asset, consistent with the Company’s policy on retainage. Changes in restricted cash flows are reported in the consolidated statements of cash flows based on the nature of the restriction. Inventories Inventories are stated at the lower of cost (first-in, first-out) or market. Actual cost is used to value raw materials and supplies. Standard cost, which approximates actual cost, is used to value work-in-process, finished goods and construction materials. Standard cost includes direct labor, raw materials and manufacturing overhead based on normal capacity. For certain businesses within our Corrosion Protection segment, the Company uses actual costs or average costs for all classes of inventory. Retainage Many of the contracts under which the Company performs work contain retainage provisions. Retainage refers to that portion of revenue earned by the Company but held for payment by the customer pending satisfactory completion of the project. The Company generally invoices its customers periodically as work is completed. Under ordinary circumstances, collection from municipalities is made within 60 to 90 days of billing. In most cases, 5% to 15% of the contract value is withheld by the municipal owner pending satisfactory completion of the project. Collections from other customers are generally made within 30 to 45 days of billing. Unless reserved, the Company believes that all amounts retained by customers under such provisions are fully collectible. Retainage on active contracts is classified as a current asset regardless of the term of the contract. Retainage is generally collected within one year of the completion of a contract, although collection can extend beyond one year from time to time. As of December 31, 2015 , retainage receivables aged greater than 365 days approximated 10% of the total retainage balance and collectibility was assessed as described in the allowance for doubtful accounts section below. Allowance for Doubtful Accounts Management makes estimates of the uncollectibility of accounts receivable and retainage. The Company records an allowance based on specific accounts to reduce receivables, including retainage, to the amount that is expected to be collected. The specific allowances are reevaluated and adjusted as additional information is received. After all reasonable attempts to collect the receivable or retainage have been explored, the account is written off against the allowance. The Company also includes reserves related to certain accounts receivable that may be in litigation or dispute. Long-Lived Assets Property, plant and equipment and other identified intangibles (primarily customer relationships, patents and acquired technologies, trademarks, licenses and non-compete agreements) are recorded at cost, net of accumulated depreciation and impairment, and, except for goodwill and certain trademarks, are depreciated or amortized on a straight-line basis over their estimated useful lives. Changes in circumstances such as technological advances, changes to the Company’s business model or changes in the Company’s capital strategy can result in the actual useful lives differing from the Company’s estimates. During 2015, no such changes were noted. If the Company determines that the useful life of its property, plant and equipment or its identified intangible assets should be changed, the Company would depreciate or amortize the net book value in excess of the salvage value over its revised remaining useful life, thereby increasing or decreasing depreciation or amortization expense. Long-lived assets, including property, plant and equipment and other intangibles, are reviewed for impairment whenever events or changes in circumstances indicate that the carrying amount of an asset may not be recoverable. Such impairment tests are based on a comparison of undiscounted cash flows to the recorded value of the asset. The estimate of cash flow is based upon, among other things, assumptions about expected future operating performance. The Company’s estimates of undiscounted cash flow may differ from actual cash flow due to, among other things, technological changes, economic conditions, changes to its business model or changes in its operating performance. If the sum of the undiscounted cash flows (excluding interest) is less than the carrying value, the Company recognizes an impairment loss, measured as the amount by which the carrying value exceeds the fair value of the asset. Impairment Reviews - 2015 As a result of the annual impairment assessment in accordance with FASB ASC 350, Intangibles - Goodwill and Other (“FASB ASC 350”) as of October 1, 2015, the CRTS reporting unit had a fair value below its carrying value, which caused the Company to review the financial performance of at risk asset groups within that reporting unit in accordance with FASB ASC 360, Property, Plant and Equipment (“FASB ASC 360”). The results of CRTS are reported within the Corrosion Protection reportable segment. In response to contract losses in the Central California upstream energy market during the fourth quarter of 2015 and the Company’s subsequent decision to reduce exposure to the upstream market, the Company performed a market assessment of its energy-related businesses and concluded that sustained low oil prices will continue to create market challenges for the foreseeable future, including a continued reduction in spending by certain of its customers in 2016. The loss of the contracts, coupled with the decision to downsize, caused the Company to review the financial performance of at risk asset groups within the reporting unit. The results of Energy Services are reported within the Energy Services reportable segment. The assets of each asset group represent the lowest level for which identifiable cash flows can be determined independent of other groups of assets and liabilities. The Company developed internal forward business plans under the guidance of local and regional leadership to determine the undiscounted expected future cash flows derived from each of the at risk asset groups’ long-lived assets. Such were based on management’s best estimates considering the likelihood of various outcomes. Based on the internal projections, the Company determined that the undiscounted expected future cash flows for all of the identified at risk asset groups exceeded the carrying value of the assets, and as such, no impairment to recorded long-lived assets was required. Impairment Review - September 30, 2014 As part of the 2014 Restructuring, the Company evaluated the long-lived assets of its global operations affected by the restructuring initiative. The affected reporting units were (i) the Bayou reporting unit (“Bayou Reporting Unit”); (ii) the European Sewer and Water Rehabilitation (“Europe”) reporting unit; and (iii) the Asia-Pacific Sewer and Water Rehabilitation (“Asia-Pacific”) reporting unit. The results of the Bayou Reporting Unit and its related asset groups are reported within the Corrosion Protection reportable segment. The results of Europe and Asia-Pacific and their related asset groups are reported within the Infrastructure Solutions reportable segment. The Company performed an asset impairment review as of September 30, 2014 for all of its at risk asset groups within each of the affected reporting units in accordance with FASB ASC 360. The Company also engaged a third-party valuation firm to assist in determining the fair value of long-lived assets at these at risk asset groups. Based upon the results of the analysis, the at risk asset groups with a fair value less than the carrying value of their respective assets included Bayou and Bayou Delta of the Bayou Reporting Unit; France of the Europe reporting unit; and Malaysia and India of the Asia-Pacific reporting unit. Accordingly, the Company recorded a total impairment charge of $11.9 million in the third quarter of 2014, which consisted of $10.9 million related to Bayou, $0.4 million related to Bayou Delta, $0.2 million related to France, $0.3 million related to Malaysia and $0.1 million related to India. The impairment charge was primarily recorded to cost of revenues in the Consolidated Statements of Operations. Included within the impairment assessment were Bayou-related intangible assets such as tradenames and customer relationships that were also tested on an undiscounted cash flow basis. For customer relationships, the undiscounted expected future cash flows were less than the carrying value; thus, the Company engaged a third-party valuation firm to assist in determining the fair value of customer relationships recorded at Bayou. Based on the results of the valuation, the carrying amount of the customer relationship intangible asset at Bayou exceeded the fair value and resulted in a full impairment as of September 30, 2014. Accordingly, the Company recorded a $10.9 million impairment charge in the third quarter of 2014. The impairment charge was recorded to definite-lived intangible asset impairment in the Consolidated Statements of Operations. Annual Impairment Assessment - October 1, 2014 As a result of the annual impairment assessment in accordance with FASB ASC 350, Intangibles – Goodwill and Other (“FASB ASC 350”), the Fyfe Rehabilitation (“Fyfe”) reporting unit had a fair value below its carrying value, which caused the Company to review the financial performance of all at risk asset groups within that reporting unit in accordance with FASB ASC 360. The results of Fyfe and its related asset groups are reported within the Infrastructure Solutions reportable segment. Based on the results of the valuation, the carrying amount of the customer relationship intangible asset at Fyfe Latin America exceeded the fair value and resulted in a $1.2 million impairment charge in the fourth quarter of 2014. The impairment charge was recorded to definite-lived intangible asset impairment in the Consolidated Statements of Operations. Impairment Review - December 31, 2014 During the fourth quarter of 2014, certain reporting units operating in the energy sector experienced customer-driven delays, work order cancellations, and canceled sales opportunities as a result of declining crude oil prices since October 2014. As a result, the Company evaluated the long-lived assets of its operations affected by these circumstances and performed an asset impairment review as of December 31, 2014 for all of its at risk asset groups within the CRTS and Bayou reporting units. The results of these reporting units and their related asset groups are reported within the Corrosion Protection reportable segment. Based on the internal projections, the Company determined that the undiscounted expected future cash flows for all of the identified at risk asset groups exceeded the carrying value of the assets, and as such, no impairment to recorded long-lived assets was required. The fair value estimates described above were determined using observable inputs and significant unobservable inputs, which are based on level 3 inputs as defined in Note 12. Goodwill Under FASB ASC 350, the Company assesses recoverability of goodwill on an annual basis or when events or changes in circumstances indicate that the carrying amount of goodwill may not be recoverable. An impairment charge will be recognized to the extent that the implied fair value of a reporting unit is less than its carrying value. Factors that could potentially trigger an impairment review include (but are not limited to): • significant underperformance of a segment relative to expected, historical or forecasted operating results; • significant negative industry or economic trends; • significant changes in the strategy for a segment including extended slowdowns in the segment’s market; • a decrease in market capitalization below the Company’s book value; and • a significant change in regulations. Whether during the annual impairment assessment or during a trigger-based impairment review, the Company determines the fair value of its reporting units and compares such fair value to the carrying value of those reporting units to determine if there are any indications of goodwill impairment. Fair value of reporting units is determined using a combination of two valuation methods: a market approach and an income approach with each method given equal weight in determining the fair value assigned to each reporting unit. Absent an indication of fair value from a potential buyer or similar specific transaction, the Company believes the use of these two methods provides a reasonable estimate of a reporting unit’s fair value. Assumptions common to both methods are operating plans and economic outlooks, which are used to forecast future revenues, earnings and after-tax cash flows for each reporting unit. These assumptions are applied consistently for both methods. The market approach estimates fair value by first determining earnings before interest, taxes, depreciation and amortization (“EBITDA”) multiples for comparable publicly-traded companies with similar characteristics of the reporting unit. The EBITDA multiples for comparable companies are based upon current enterprise value. The enterprise value is based upon current market capitalization and includes a control premium. The Company believes this approach is appropriate because it provides a fair value estimate using multiples from entities with operations and economic characteristics comparable to its reporting units. The income approach is based on forecasted future (debt-free) cash flows that are discounted to present value using factors that consider timing and risk of future cash flows. The Company believes this approach is appropriate because it provides a fair value estimate based upon the reporting unit’s expected long-term operating cash flow performance. Discounted cash flow projections are based on financial forecasts developed from operating plans and economic outlooks, growth rates, estimates of future expected changes in operating margins, terminal value growth rates, future capital expenditures and changes in working capital requirements. Estimates of discounted cash flows may differ from actual cash flows due to, among other things, changes in economic conditions, changes to business models, changes in the Company’s weighted average cost of capital, or changes in operating performance. The discount rate applied to the estimated future cash flows is one of the most significant assumptions utilized under the income approach. The Company determines the appropriate discount rate for each of its reporting units based on the weighted average cost of capital (“WACC”) for each individual reporting unit. The WACC takes into account both the pre-tax cost of debt and cost of equity (a major component of the cost of equity is the current risk-free rate on twenty year U.S. Treasury bonds). As each reporting unit has a different risk profile based on the nature of its operations, including market-based factors, the WACC for each reporting unit may differ. Accordingly, the WACCs are adjusted, as appropriate, to account for company-specific risks associated with each reporting unit. Annual Impairment Assessment - October 1, 2015 The Company had nine reporting units for purposes of assessing goodwill at October 1, 2015 as follows: North American Rehabilitation, Europe, Asia-Pacific, United Pipeline Systems, Bayou, Corrpro, CRTS, Fyfe and Energy Services. During 2015, the Company acquired Schultz (see Note 1) and, for goodwill testing purposes, integrated Schultz into the previous Brinderson reporting unit to form the Energy Services reporting unit. Significant assumptions used in the Company’s October 2015 goodwill review included: (i) discount rates ranging from 12.5% to 15.0% ; (ii) annual revenue growth rates generally ranging from 1% to 15% ; (iii) gross margin declines in the short term related to certain reporting units in the energy sector, but sustained or slightly increased gross margins long term; (iv) peer group EBITDA multiples; and (v) terminal values for each reporting unit using a long-term growth rate of 1.0% to 3.5% . If actual results differ from estimates used in these calculations, the Company could incur future impairment charges. During the Company’s assessment of its reporting units’ fair values in relation to their respective carrying values, three reporting units had a fair value in excess of 30% of their carrying value, four reporting units had a fair value in excess of 10% , but below 30% of their carrying value, one reporting unit had a fair value within 10% percent of its carrying value, and one had a fair value below its carrying value. The reporting unit with a fair value within 10% of its carrying value was the Energy Services reporting unit. The one reporting unit with a fair value below its carrying value was the CRTS reporting unit. The total value of goodwill recorded at the impairment testing date for the Energy Services and CRTS reporting units was $80.2 million and $14.4 million , respectively. For the Energy Services reporting unit, excess fair value in relation to its carrying value was 7.5% . The values derived from both the income approach and the market approach decreased from the October 1, 2014 annual goodwill impairment analysis, and the fair value in relation to its carrying value declined from the prior year due to softening in the upstream energy markets in Central California. While activity in California’s downstream markets remains robust, the upstream market has experienced reduced spending by certain of the Company’s customers in 2015. The fair value for Energy Services decreased $7.7 million , or 4.1% , from the prior year analysis. The 2015 analysis assumed a weighted average cost of capital of 13.5% , compared 14.0% in 2014, and a long-term growth rate of 2.0% , which is consistent with the October 1, 2014 review. The income approach analysis also included an annual revenue growth rate of approximately 3.3% , which is lower than the prior year analysis; and gross margins were decreased slightly in the short term due to the softness in the upstream energy markets. See below for the trigger-based impairment review conducted as of December 31, 2015. For the CRTS reporting unit, fair value in relation to its carrying value was negative 30.0% . The values derived from both the income approach and the market approach decreased from the December 31, 2014 impairment review (see below), and the fair value in relation to its carrying value declined from the prior year due to continued current uncertainty in the upstream oil markets, which caused customer-driven delays in the more profitable international offshore pipeline market and delayed or canceled sales opportunities in certain North American markets. CRTS secured sizable project wins during 2014 and 2015; however, most were situated in international onshore and mining markets, which typically offer lower margin profiles. Management expects this trend to continue into the foreseeable future. The fair value for CRTS decreased $10.0 million , or 21.8% , from the prior year analysis. The impairment analysis assumed a weighted average cost of capital of 13.5% and a long-term growth rate of 3.0% . The income approach analysis also included an annual revenue growth rate of approximately 0.5% , which is lower than the 3.8% growth rate assumed in the previous analysis. As a result of failing Step 1, the Company performed Step 2 procedures, which compares the carrying value of goodwill to its implied fair value. In estimating the implied fair value of goodwill for a reporting unit, the Company assigns the fair value (as determined in Step 1) to the assets and liabilities associated with the reporting unit as if the reporting unit had been acquired in a business combination. Any excess of the carrying value of goodwill of the reporting unit over its implied fair value is recorded as impairment. Based on this analysis, the Company determined that recorded goodwill at CRTS was impaired by $10.0 million , which was recorded to “Goodwill impairment” in the Consolidated Statement of Operations in the fourth quarter of 2015. As of December 31, 2015, the Company had remaining CRTS goodwill of $4.4 million . Projected cash flows were based, in part, on maintainin</t>
  </si>
  <si>
    <t>Restructuring</t>
  </si>
  <si>
    <t>Restructuring and Related Activities [Abstract]</t>
  </si>
  <si>
    <t>RESTRUCTURING 2016 Restructuring On January 4, 2016, the Company’s board of directors approved the 2016 Restructuring to reposition Energy Services’ upstream operations in California, right-size Corrosion Protection to compete more effectively and reduce corporate and other operating costs. See further discussion in Note 16. 2014 Restructuring On October 6, 2014, the Company’s board of directors approved the 2014 Restructuring to improve gross margins and profitability over the long term by exiting low-return businesses and reducing the size and cost of the Company’s overhead structure. The 2014 Restructuring generated annual operating cost savings of approximately $10.8 million , which was in-line with the Company’s initial estimate, and consisted of approximately $8.4 million and $2.4 million of recognized savings within Infrastructure Solutions and Corrosion Protection, respectively. The Company achieved these cost savings by (i) exiting certain unprofitable international locations for the Company’s Insituform business and consolidating the Company’s worldwide Fyfe business with the Company’s global Insituform business, all of which is in Infrastructure Solutions; and (ii) eliminating certain idle facilities in the Company’s Bayou pipe coating operation in Louisiana, which is in Corrosion Protection. The Company has substantially completed all of the aforementioned objectives related to the 2014 Restructuring. Headcount reductions associated with the 2014 Restructuring totaled 86 as of December 31, 2015. Remaining headcount reductions and cash costs related to the 2014 Restructuring are not expected to be material. Total pre-tax restructuring charges since inception were $60.5 million ( $44.9 million after tax) and consisted of non-cash charges totaling $48.6 million and cash charges totaling $11.9 million . The non-cash charges of $48.6 million included (i) $22.2 million related to the impairment of certain long-lived assets and definite-lived intangible assets for Bayou’s pipe coating operation in Louisiana, which is reported in Corrosion Protection, and (ii) $26.4 million related to impairment of definite-lived intangible assets, allowances for accounts receivable, write-off of certain other current assets and long-lived assets, inventory obsolescence, as well as losses related to the sales of the Company’s CIPP contracting operations in France and Switzerland, which are reported in Infrastructure Solutions. Cash charges totaling $11.9 million included employee severance, retention, extension of benefits, employment assistance programs and other costs associated with the restructuring of Insituform’s European and Asia-Pacific operations and Fyfe’s worldwide business. While estimated remaining cash costs to be incurred in 2016 for the 2014 Restructuring are not expected to be material, the Company expects to incur additional non-cash charges in 2016, primarily related to the potential release of cumulative currency translation adjustments resulting from the disposal of certain entities as well as the foreign currency impact from settlement of inter-company loans. The Company recorded pre-tax expenses of $11.0 million and $49.5 million in 2015 and 2014, respectively, related to the 2014 Restructuring as follows (in thousands): Years Ended December 31, 2015 2014 Infrastructure Solutions Corrosion Protection Total Infrastructure Corrosion Total Severance and benefit related costs $ 801 $ — $ 801 $ 687 $ — $ 687 Lease termination costs 167 — 167 — — — Allowances for doubtful accounts 1,186 — 1,186 11,947 — 11,947 Inventory obsolescence — — — 2,746 — 2,746 Fixed asset impairment — — — 533 11,338 11,871 Definite-lived intangible asset impairment — — — — 10,896 10,896 Other asset write-offs 1,880 — 1,880 5,013 — 5,013 Other restructuring costs (1) 6,946 — 6,946 6,358 — 6,358 Total pre-tax restructuring charges $ 10,980 $ — $ 10,980 $ 27,284 $ 22,234 $ 49,518 __________________________ (1) Includes charges related to the losses on the sales of the CIPP contracting operations in France in February 2015 and Switzerland in December 2014, including the release of cumulative currency translation adjustments resulting from those sales. Also includes the write-off of certain other current assets and long-lived assets, professional fees and certain other restructuring charges. Restructuring costs of $1.0 million and $0.7 million in 2015 and 2014, respectively, are reported on a separate line in the Consolidated Statements of Operations in accordance with FASB ASC 420, Exit or Disposal Cost Obligations , and relate to severance, related termination benefit costs and lease termination costs. The following table summarizes all restructuring charges recognized in 2015 and 2014, as presented in their affected line in the Consolidated Statements of Operations: Years Ended December 31, 2015 2014 Other Non-Cash Restructuring Charges (1) Cash Restructuring Charges (Reversals) (3) Total Other (2) Cash (3) Total Cost of revenues $ 1,620 $ 1,097 $ 2,717 $ 14,610 $ 1,076 $ 15,686 Operating expenses 25 4,362 4,387 17,579 2,976 20,555 Definite-lived intangible asset impairment — — — 10,896 — 10,896 Restructuring charges — 968 968 — 687 687 Other expense 3,035 (127 ) 2,908 790 904 1,694 Total pre-tax restructuring charges $ 4,680 $ 6,300 $ 10,980 $ 43,875 $ 5,643 $ 49,518 __________________________ (1) The non-cash charges for the year ended December 31, 2015 are comprised solely of Infrastructure Solutions charges related to the loss on sale of the CIPP contracting operation in France, including the release of cumulative currency translation adjustments, write-off of certain other current assets and long-lived assets as well as the reversal of a legal accrual. (2) The non-cash charges for the year ended December 31, 2014 are comprised of Corrosion Protection charges of $10.9 million related to definite lived intangible asset impairment and $11.3 million related to fixed asset impairment, and Infrastructure Solutions charges of $21.7 million related to inventory obsolescence, impairment definite-lived intangible assets, allowances for accounts receivable, write-off of certain other current assets and long-lived assets, loss on the sale of the CIPP contracting operation in Switzerland, including the release of cumulative currency translation adjustments, as well as a legal accrual related to disputed work performed by our European and Asia-Pacific operations. (3) Cash charges consist of charges incurred during the period that will be settled in cash, either during the current period or future periods. The following tables summarize the 2014 Restructuring activity during 2015 and 2014 (in thousands): Reserves at 2015 Foreign Currency Translation Utilized in 2015 Reserves at Cash (1) Non-Cash Severance and benefit related costs $ 466 $ 801 $ (7 ) $ 1,260 $ — $ — Lease termination expenses — 167 (2 ) 165 — — Allowances for doubtful accounts 11,464 1,186 (401 ) — 5,644 6,605 Other asset write-offs — 1,880 — — 1,880 — Other restructuring costs 2,496 6,946 (87 ) 4,828 3,559 968 Total pre-tax restructuring charges $ 14,426 $ 10,980 $ (497 ) $ 6,253 $ 11,083 $ 7,573 __________________________ (1) Refers to cash utilized to settle charges, either those reserved at December 31, 2014 or charged to income during 2015. 2014 Utilized in 2014 Reserves at December 31, 2014 Cash (1) Non-Cash Severance and benefit related costs $ 687 $ 221 $ — $ 466 Allowances for doubtful accounts 11,947 — 483 11,464 Inventory obsolescence 2,746 — 2,746 — Fixed asset impairment 11,871 — 11,871 — Definite-lived intangible asset impairment 10,896 — 10,896 — Other asset write-offs 5,013 — 5,013 — Other restructuring costs 6,358 3,862 — 2,496 Total pre-tax restructuring charges $ 49,518 $ 4,083 $ 31,009 $ 14,426 __________________________ (1) Refers to cash utilized to settle charges that were charged to income during 2014.</t>
  </si>
  <si>
    <t>Supplemental Balance Sheet Information</t>
  </si>
  <si>
    <t>Supplemental Balance Sheet Data [Abstract]</t>
  </si>
  <si>
    <t>SUPPLEMENTAL BALANCE SHEET INFORMATION Allowance for Doubtful Accounts Activity in the allowance for doubtful accounts is summarized as follows (in thousands): Years Ended December 31, 2015 2014 2013 Balance, at beginning of year $ 19,307 $ 3,441 $ 2,953 Bad debt expense (1)(2) 6,369 21,911 1,043 Write-offs and adjustments (1)(2) (11,152 ) (6,045 ) (555 ) Balance, at end of year (3) $ 14,524 $ 19,307 $ 3,441 __________________________ (1) The Company recorded bad debt expense of $1.2 million and $11.9 million in 2015 and 2014, respectively, as part of the 2014 Restructuring (see Note 3) and was primarily due to the exiting of certain low-return businesses mainly in foreign locations. (2) The Company recorded bad debt expense of $2.9 million in 2015 related to long-dated receivables within the Corrosion Protection segment. (3) December 31, 2015 and 2014 balances include $7.5 million related to long-dated receivables, some of which were in litigation or dispute, within the Infrastructure Solutions segment. Costs and Estimated Earnings on Uncompleted Contracts Costs and estimated earnings on uncompleted contracts consisted of the following (in thousands): December 31, 2015 2014 Costs incurred on uncompleted contracts $ 818,008 $ 795,139 Estimated earnings to date 159,321 158,982 Subtotal 977,329 954,121 Less – billings to date (975,663 ) (903,098 ) Total $ 1,666 $ 51,023 Included in the accompanying balance sheets: Costs and estimated earnings in excess of billings 89,141 94,045 Billings in excess of costs and estimated earnings (87,475 ) (43,022 ) Total $ 1,666 $ 51,023 Costs and estimated earnings in excess of billings represent work performed that could not be billed either due to contract stipulations or the required contractual documentation has not been finalized. Substantially all unbilled amounts are expected to be billed and collected within one year. Inventories Inventories are summarized as follows (in thousands): December 31, 2015 2014 Raw materials and supplies $ 23,467 $ 22,807 Work-in-process 3,612 13,179 Finished products 6,789 9,692 Construction materials 13,911 13,514 Total $ 47,779 $ 59,192 Property, Plant and Equipment Property, plant and equipment consisted of the following (in thousands): Estimated December 31, 2015 2014 Land and land improvements $ 10,348 $ 12,021 Buildings and improvements 5 — 40 55,981 62,548 Machinery and equipment 4 — 10 173,898 185,003 Furniture and fixtures 3 — 10 30,048 27,115 Autos and trucks 3 — 10 50,200 51,635 Construction in progress 11,661 15,400 Subtotal 332,136 353,722 Less – Accumulated depreciation (187,303 ) (185,509 ) Total $ 144,833 $ 168,213 Depreciation expense was $30.6 million , $30.2 million and $28.0 million for the years ended December 31, 2015 , 2014 and 2013 , respectively. Accrued Expenses Accrued expenses consisted of the following (in thousands): December 31, 2015 2014 Vendor and other accrued expenses $ 56,570 $ 49,499 Estimated casualty and healthcare liabilities 15,255 17,780 Job costs 12,403 13,718 Accrued compensation 22,184 21,033 Income tax payable and deferred income taxes 6,539 9,587 Total $ 112,951 $ 111,617</t>
  </si>
  <si>
    <t>Assets Held For Sale</t>
  </si>
  <si>
    <t>Discontinued Operations and Disposal Groups [Abstract]</t>
  </si>
  <si>
    <t>ASSETS HELD FOR SALE On December 31, 2015, the Company entered into a definitive agreement to sell its 51% interest in BPPC, a pipe coatings company in Western Canada, to its joint venture partner MFRI, Inc. The transaction closed effective February 1, 2016. BPPC was classified as held-for-sale at December 31, 2015. As a result of the sale, the Company recognized a pre-tax, non-cash charge of approximately $0.6 million at December 31, 2015 to reflect the expected loss on the sale of the business. This loss was derived primarily from the release of cumulative currency translation adjustments and was recorded to other income (expense) in the Consolidated Statement of Operations. See Note 16 for further discussion of this sale. The following table provides the components of assets and liabilities held for sale (in thousands): December 31, 2015 Assets held for sale: Total current assets $ 8,559 Property, plant &amp; equipment, less accumulated depreciation 12,501 Total assets held for sale $ 21,060 Liabilities held for sale: Total current liabilities $ 944 Debt 1,924 Deferred income tax liabilities 1,473 Other liabilities 2,620 Total liabilities held for sale $ 6,961 Non-controlling interests $ 7,142 DISCONTINUED OPERATIONS During the second quarter of 2013, the Company’s Board of Directors approved a plan of liquidation for its BWW business in an effort to improve the Company’s overall financial performance and align the operations with its long-term strategic initiatives. BWW provided specialty welding and fabrication services from its facility in New Iberia, Louisiana. BWW ceased bidding new work and substantially completed all ongoing projects during the second quarter of 2013. As a result of the closure of BWW, Aegion recognized a pre-tax, non-cash charge of approximately $3.9 million ( $2.4 million after-tax, or $0.06 per diluted share) to reflect the impairment of goodwill and intangible assets. The Company also recognized additional non-cash impairment charges for equipment and other assets of approximately $1.1 million on a pre-tax basis ( $0.7 million on an after-tax basis, or $0.02 per diluted share), which also was recorded in the second quarter of 2013. The Company also incurred cash charges to exit the business of approximately $0.1 million on a pre-tax and post-tax basis, which included property, equipment and vehicle lease termination and buyout costs, employee termination benefits and retention incentives, among other ancillary shut-down expenses. During the fourth quarter of 2014, the Company completed final liquidation of BWW. Included within the final liquidation was the settlement of outstanding receivables with a single customer associated with a larger fabrication project. The Company also incurred cash charges of $1.4 million related to certain professional fees incurred during dissolution as well as in connection with the settlement discussed above. This resulted in a recorded pre-tax charge of approximately $6.0 million within discontinued operations. The discontinuation of BWW signified a triggering event for the Bayou reporting unit goodwill. The Company updated its analysis of the Bayou reporting unit as of the date of discontinuation. In its previous Bayou reporting unit analysis on October 1, 2012, the Company tested the Bayou reporting unit as a whole, which included the carrying value and future cash flows associated with the BWW business. In the updated analysis associated with this triggering event, the Company removed any carrying value associated with BWW (as it was tested separately) and updated its income projections to reflect the removal of BWW and the current future cash flows of the Bayou reporting unit. Additionally, the Company updated the data points associated with the market approach. In this analysis, it was determined that the Bayou reporting unit did not result in an impairment at the date of discontinuation. Operating results for discontinued operations are summarized as follows (in thousands): Years Ended December 31, 2015 2014 2013 Revenues $ — $ — $ 9,763 Gross loss — (67 ) (4,255 ) Operating expenses — (5,941 ) 1,973 Closure charges of welding business — — 5,019 Operating loss — (6,008 ) (11,247 ) Other income (expense) — (74 ) — Loss before tax benefits — (6,082 ) (10,731 ) Tax benefits — 2,235 4,270 Net loss — (3,847 ) (6,461 )</t>
  </si>
  <si>
    <t>Goodwill and Intangible Assets</t>
  </si>
  <si>
    <t>Goodwill and Intangible Assets Disclosure [Abstract]</t>
  </si>
  <si>
    <t>GOODWILL AND INTANGIBLE ASSETS Goodwill The following table presents a reconciliation of the beginning and ending balances of the Company’s goodwill at January 1, 2015 and December 31, 2015 (in millions): Infrastructure Solutions Corrosion Protection Energy Services Total Balance, January 1, 2015 Goodwill, gross $ 193,344 $ 74,943 $ 76,248 $ 344,535 Accumulated impairment losses (16,069 ) (35,443 ) — (51,512 ) Goodwill, net 177,275 39,500 76,248 293,023 Acquisitions (1) — — 3,998 3,998 Impairments (2) — (9,957 ) (33,527 ) (43,484 ) Foreign currency translation (2,819 ) (1,598 ) — (4,417 ) Balance, December 31, 2015 Goodwill, gross 190,525 73,345 80,246 344,116 Accumulated impairment losses (16,069 ) (45,400 ) (33,527 ) (94,996 ) Goodwill, net $ 174,456 $ 27,945 $ 46,719 $ 249,120 __________________________ (1) During the first and second quarters of 2015, the Company recorded goodwill of $3.6 million and $0.4 million , respectively, related to the acquisition of Schultz (see Note 1). (2) During the fourth quarter of 2015, the Company recorded a goodwill impairment to its CRTS reporting unit of $10.0 million , which is included in the Corrosion Protection reportable segment, and a goodwill impairment to its Energy Services reporting unit of $33.5 million (see Note 2). Intangible Assets Intangible assets were as follows (in thousands): December 31, 2015 December 31, 2014 Weighted Average Useful Lives (Years) Gross Carrying Amount Accumulated Amortization Net Carrying Amount Gross Carrying Amount Accumulated Amortization Net Carrying Amount License agreements 4.3 $ 3,893 $ (3,275 ) $ 618 $ 3,908 $ (3,131 ) $ 777 Backlog (1) 0.0 — — — 4,731 (4,731 ) — Leases 11.4 2,065 (764 ) 1,301 2,067 (623 ) 1,444 Trademarks (2) 15.0 22,519 (6,262 ) 16,257 21,722 (5,199 ) 16,523 Non-competes (2) 2.4 1,210 (945 ) 265 1,140 (839 ) 301 Customer relationships (2) 12.8 164,779 (41,967 ) 122,812 163,386 (32,196 ) 131,190 Patents and acquired technology 14.0 55,260 (22,395 ) 32,865 54,090 (22,052 ) 32,038 $ 249,726 $ (75,608 ) $ 174,118 $ 251,044 $ (68,771 ) $ 182,273 __________________________ (1) Amounts fully realized at December 31, 2015. (2) During the first quarter of 2015, the Company recorded customer relationships, trademarks and non-competes of $2.3 million , $0.7 million and $0.1 million , respectively, related to the acquisition of Schultz (see Note 1). Amortization expense was $13.2 million , $14.1 million and $ 12.2 million for the years ended December 31, 2015 , 2014 and 2013 , respectively. Estimated amortization expense by year is as follows (in thousands): Year Amount 2016 $ 13,244 2017 13,255 2018 13,079 2019 12,936 2020 12,897</t>
  </si>
  <si>
    <t>Long-Term Debt and Credit Facility</t>
  </si>
  <si>
    <t>Debt Disclosure [Abstract]</t>
  </si>
  <si>
    <t>LONG-TERM DEBT AND CREDIT FACILITY Long-term debt, term note and notes payable consisted of the following (in thousands): December 31, 2015 2014 Term note, current annualized rate 2.61% due October 30, 2020 $ 345,625 $ — Term note, current annualized rate 2.17% due July 1, 2018 — 319,375 Line of credit, 2.16% in 2014 — 45,500 Other notes with interest rates from 3.3% to 6.5% 9,797 12,600 Subtotal 355,422 377,475 Less – Current maturities and notes payable 17,648 26,399 Total $ 337,774 $ 351,076 Principal payments required to be made for each of the next five years are summarized as follows (in thousands): Year Amount 2016 $ 17,648 2017 27,976 2018 27,610 2019 28,438 2020 253,750 Total $ 355,422 Financing Arrangements On October 30, 2015, the Company entered into an amended and restated $650.0 million senior secured credit facility (the “New Credit Facility”) with a syndicate of banks. Bank of America, N.A. served as the sole administrative agent and JP Morgan Chase Bank, N.A. and U.S. Bank National Association acted as co-syndication agents. Merrill Lynch Pierce Fenner &amp; Smith Incorporated, JPMorgan Securities LLC and U.S. Bank National Association acted as joint lead arrangers and joint book managers in the syndication of the New Credit Facility. The New Credit Facility consists of a $300.0 million five -year revolving line of credit and a $350.0 million five -year term loan facility. The Company drew the entire term loan from the New Credit Facility on October 30, 2015 to (i) retire $344.7 million in indebtedness outstanding under the Company’s prior credit facility; (ii) fund expenses associated with the New Credit Facility; and (iii) fund general corporate purposes. This New Credit Facility replaced the Company’s $650.0 million credit facility entered into on July 1, 2013. The Company paid expenses of $4.4 million associated with the New Credit Facility, $1.8 million related to up-front lending fees and $2.6 million related to third-party arranging fees, the latter of which was recorded in interest expense on the consolidated statement of operations. In addition, the Company had $3.5 million in unamortized loan costs associated with the prior credit facility, of which $0.8 million was recorded in interest expense on the consolidated statement of operations. Generally, interest will be charged on the principal amounts outstanding under the New Credit Facility at the British Bankers Association LIBOR rate plus an applicable rate ranging from 1.25% to 2.25% depending on the Company’s consolidated leverage ratio. The Company can also opt for an interest rate equal to a base rate (as defined in the credit documents) plus an applicable rate, which is also based on the Company’s consolidated leverage ratio. The applicable one month LIBOR borrowing rate (LIBOR plus Company’s applicable rate) as of December 31, 2015 was approximately 2.93% . The Company’s indebtedness at December 31, 2015 consisted of $345.6 million outstanding from the $350.0 million term loan under the New Credit Facility and zero on the line of credit under the New Credit Facility. Additionally, the Company designated $9.6 million of debt held by its joint venture partners (representing funds loaned by its joint venture partners) as third-party debt in the consolidated financial statements and held $0.1 million of third-party notes and bank debt at December 31, 2015 . Further, the Company has $1.9 million in debt listed as held for sale at December 31, 2015 relating to the sale of BPPC (see Notes 5 and 16). As of December 31, 2015 , the Company had $36.7 million in letters of credit issued and outstanding under the New Credit Facility. Of such amount, $16.6 million was collateral for the benefit of certain of our insurance carriers and $20.1 million was for letters of credit or bank guarantees of performance or payment obligations of foreign subsidiaries. The Company’s indebtedness at December 31, 2014 consisted of $319.4 million outstanding from the term loan under the Credit Facility and $45.5 million on the line of credit under the Credit Facility. Additionally, the Company designated $12.4 million of debt held by its joint ventures (representing funds loaned by its joint venture partners) as third-party debt in the consolidated financial statements and held $0.1 million of third-party notes and bank debt at December 31, 2014 . At December 31, 2015 and 2014, the estimated fair value of the Company’s long-term debt was approximately $349.1 million and $377.0 million , respectively. Fair value was estimated using market rates for debt of similar risk and maturity and a discounted cash flow model, which are based on Level 3 inputs as defined in Note 12. On October 30, 2015, the Company entered into an interest rate swap agreement for a notional amount of $262.5 million , which is set to expire in October 2020. The notional amount of this swap mirrors the amortization of a $262.5 million portion of the Company’s $350.0 million term loan drawn from the New Credit Facility. The swap requires the Company to make a monthly fixed rate payment of 1.46% calculated on the amortizing $262.5 million notional amount, and provides for the Company to receive a payment based upon a variable monthly LIBOR interest rate calculated on the amortizing $262.5 million notional amount. The annualized borrowing rate of the swap at December 31, 2015 was 3.03% . The receipt of the monthly LIBOR-based payment offsets a variable monthly LIBOR-based interest cost on a corresponding $262.5 million portion of the Company’s term loan from the New Credit Facility. This interest rate swap is used to partially hedge the interest rate risk associated with the volatility of monthly LIBOR rate movement and is accounted for as a cash flow hedge. The New Credit Facility is subject to certain financial covenants, including a consolidated financial leverage ratio and consolidated fixed charge coverage ratio. Subject to the specifically defined terms and methods of calculation as set forth in the New Credit Facility’s credit agreement, the financial covenant requirements, as of each quarterly reporting period end, are defined as follows: • Consolidated financial leverage ratio compares consolidated funded indebtedness to New Credit Facility defined income. The initial maximum amount was not to initially exceed 3.75 to 1.00 and will decrease periodically at scheduled reporting periods to not more that 3.50 to 1.00 beginning with the quarter ending March 31, 2017. At December 31, 2015 , the Company’s consolidated financial leverage ratio was 2.87 to 1.00 and, using the Credit Facility defined income, the Company had the capacity to borrow up to $110.3 million of additional debt. • Consolidated fixed charge coverage ratio compares New Credit Facility defined income to New Credit Facility defined fixed charges with a minimum permitted ratio of not less than 1.25 to 1.00. At December 31, 2015 , the Company’s fixed charge ratio was 1.70 to 1.00. At December 31, 2015 , the Company was in compliance with all of its debt and financial covenants as required under the Credit Facility.</t>
  </si>
  <si>
    <t>Stockholders' Equity</t>
  </si>
  <si>
    <t>Stockholders' Equity Note [Abstract]</t>
  </si>
  <si>
    <t>STOCKHOLDERS’ EQUITY In February 2015, the Company’s board of directors authorized the open market repurchase of up to $20.0 million of the Company’s common stock during 2015. This amount represented the then maximum open market repurchases authorized in any calendar year under the terms of the Company’s previous credit facility. In November 2015, and in connection with the terms of the New Credit Facility, the Company’s Board of Directors authorized the repurchase of up to an additional $20.0 million of the Company’s common stock to be made during 2015 and 2016. The Company has authorization under the New Credit Facility to repurchase up to an additional $40.0 million of the Company’s common stock during 2016 following expiration of the November 2015 program. Once a repurchase is complete, the Company promptly retires the shares. The Company is also authorized to utilize up to $10.0 million in cash to purchase shares of the Company’s common stock in each calendar year in connection with the Company’s equity compensation programs for employees. The participants in the Company’s equity plans may surrender shares of common stock in satisfaction of tax obligations arising from the vesting of restricted stock awards under such plans and in connection with the exercise of stock option awards. The deemed price paid is the closing price of the Company’s common stock on the Nasdaq Global Select Market on the date that the restricted stock vests or the shares of the Company’s common stock are surrendered in exchange for stock option exercises. The option holder may elect a “net, net” exercise in connection with the exercise of employee stock options such that the option holder receives a number of shares equal to (1) the built-in gain in the option shares divided by the market price of the Company’s common stock on the date of exercise, less (2) a number of shares equal to the taxes due upon the exercise of the option divided by the market price of the Company’s common stock on the date of exercise. The shares of Company common stock surrendered to the Company for taxes due on the exercise of the option are deemed repurchased by the Company. During 2015 , the Company acquired 1,306,199 shares of the Company’s common stock for $24.3 million ( $18.58 average price per share) through the open market repurchase programs discussed above and 32,902 shares of the Company’s common stock for $0.6 million ( $17.05 average price per share) in connection with the satisfaction of tax obligations in connection with the vesting of restricted stock, the exercise of stock options and distribution of deferred stock units. In addition, during 2015 , the Company acquired 163,500 shares of the Company’s common stock in connection with “net, net” exercises of employee stock options for a gross value of $3.0 million ( $0.9 million in cash value). Once repurchased, the Company immediately retired all such shares. During 2014 , the Company acquired 860,761 shares of the Company’s common stock for $20.0 million ( $23.24 average price per share) through open market repurchase programs and 54,334 shares of the Company’s common stock for $1.2 million ( $22.62 average price per share) in connection with the satisfaction of tax obligations in connection with the vesting of restricted stock, the exercise of stock options and distribution of deferred stock units. In addition, during 2014 , the Company acquired 419,643 shares of the Company’s common stock in connection with “net, net” exercises of employee stock options for a gross value of $9.8 million ( $1.4 million in cash value). Once repurchased, the Company immediately retired all such shares. Equity-Based Compensation Plans Employee Plans In 2013, the Company’s stockholders approved the 2013 Employee Equity Incentive Plan (the “2013 Employee Plan”), which provides for equity-based compensation awards, including restricted shares of common stock, performance awards, stock options, stock units and stock appreciation rights. There are 2,895,000 shares of the Company’s common stock registered for issuance under the 2013 Employee Plan. The 2013 Employee Plan is administered by the Compensation Committee of the Board of Directors, which determines eligibility, timing, pricing, amount and other terms or conditions of awards. At December 31, 2015 , there were no options and 1,137,184 unvested shares of restricted stock and restricted stock units outstanding under the 2013 Employee Plan. Prior to the 2013 Employee Plan, the Board of Directors administered the 2009 Employee Equity Incentive Plan (the “2009 Employee Plan”) and the 2006 Employee Equity Incentive Plan (the “2006 Employee Plan”). At December 31, 2015 , there were 284,006 options and 138,523 unvested shares of restricted stock and restricted stock units outstanding under the 2009 Employee Plan, and 4,377 options and no unvested shares of restricted stock and restricted stock units outstanding under the 2006 Employee Plan. Director Plans In 2011, the Company’s stockholders approved the 2011 Non-Employee Director Equity Plan (“2011 Director Plan”), which provides for equity-based compensation awards, including non-qualified stock options and stock units. There are 250,000 shares of the Company’s common stock registered for issuance under the 2011 Director Plan. The Board of Directors administers the Director Plan and has the authority to establish, amend and rescind any rules and regulations related to the 2011 Director Plan. At December 31, 2015 , there were 145,803 deferred stock units outstanding under the 2011 Director Plan. Prior to the 2011 Director Plan, the Board of Directors administered the 2006 Non-Employee Director Equity Plan (“2006 Director Plan”) and the 2001 Non-Employee Director Equity Plan (“2001 Director Plan”), both of which contained substantially the same provisions as the current plan. At December 31, 2015 , there were 46,841 deferred stock units outstanding under the 2006 Director Plan and 54,575 deferred stock units outstanding under the 2001 Director Equity Plan. Activity and related expense associated with these plans are described in Note 9.</t>
  </si>
  <si>
    <t>Equity-based Compensation</t>
  </si>
  <si>
    <t>Disclosure of Compensation Related Costs, Share-based Payments [Abstract]</t>
  </si>
  <si>
    <t>EQUITY-BASED COMPENSATION Stock Awards Stock awards, which include shares of restricted stock, restricted stock units and restricted performance units, are awarded from time to time to executive officers and certain key employees of the Company. Stock award compensation is recorded based on the award date fair value and charged to expense ratably through the requisite service period. The forfeiture of unvested restricted stock, restricted stock units and restricted performance units causes the reversal of all previous expense recorded as a reduction of current period expense. A summary of stock award activity is as follows: Years Ended December 31, 2015 2014 2013 Stock Awards Weighted Average Award Date Fair Value Stock Awards Weighted Stock Awards Weighted Outstanding, beginning of period 767,540 $ 21.93 555,025 $ 22.79 698,869 $ 19.39 Restricted shares awarded — — 242,722 23.76 435,025 24.09 Restricted stock units awarded 719,305 17.32 395,352 21.75 112,401 25.11 Restricted shares distributed (90,607 ) 19.25 (118,828 ) 23.55 (274,784 ) 19.04 Restricted stock units distributed (12,646 ) 19.62 (15,277 ) 21.25 (13,761 ) 18.87 Restricted shares forfeited (54,045 ) 23.40 (104,013 ) 23.77 (236,388 ) 23.10 Restricted stock units forfeited (53,840 ) 19.14 (187,441 ) 24.48 (166,337 ) 19.55 Outstanding, end of period 1,275,707 $ 19.60 767,540 $ 21.93 555,025 $ 22.79 Expense associated with stock awards was $6.8 million , $3.0 million , and $4.1 million in 2015 , 2014 and 2013 , respectively. Unrecognized pre-tax expense of $11.8 million related to stock awards is expected to be recognized over the weighted average remaining service period of 2.0 years for awards outstanding at December 31, 2015 . Deferred Stock Unit Awards Deferred stock units generally are awarded to directors of the Company and represent the Company’s obligation to transfer one share of the Company’s common stock to the grantee at a future date and generally are fully vested on the date of grant. The expense related to the issuance of deferred stock units is recorded as of the date of the award. The following table summarizes information about deferred stock unit activity: Years Ended December 31, 2015 2014 2013 Deferred Stock Units Weighted Average Award Date Fair Value Deferred Stock Units Weighted Average Award Date Fair Value Deferred Stock Units Weighted Average Award Date Fair Value Outstanding, beginning of period 221,471 $ 20.10 214,455 $ 19.56 181,518 $ 19.06 Awarded 53,527 18.56 38,810 22.89 39,966 22.33 Shares distributed (27,779 ) 18.76 (31,794 ) 19.70 (7,029 ) 22.67 Outstanding, end of period 247,219 $ 19.92 221,471 $ 20.10 214,455 $ 19.56 Expense associated with awards of deferred stock units was $1.0 million , $0.9 million and $0.9 million in 2015 , 2014 and 2013 , respectively. Stock Options Stock options on the Company’s common stock are awarded from time to time to executive officers and certain key employees of the Company. Stock options granted generally have a term of seven to ten years and an exercise price equal to the market value of the underlying common stock on the date of grant. A summary of stock option activity is as follows: Years Ended December 31, 2015 2014 2013 Shares Weighted Average Exercise Price Shares Weighted Shares Weighted Outstanding at January 1 503,134 $ 18.18 1,208,824 $ 18.54 1,216,809 $ 18.46 Granted — — 38,820 24.21 29,025 25.11 Exercised (209,205 ) 13.13 (526,359 ) 16.36 (29,511 ) 20.14 Canceled/Expired (5,546 ) 24.21 (218,151 ) 25.61 (7,499 ) 24.58 Outstanding at December 31 288,383 $ 21.73 503,134 $ 18.18 1,208,824 $ 18.54 Exercisable at December 31 284,929 $ 21.78 452,236 $ 18.12 933,738 $ 17.84 In 2015 , 2014 and 2013 , the Company recorded expense of $0.1 million , $0.6 million and $1.7 million , respectively, related to stock option grants. Unrecognized pre-tax expense related to stock option grants was immaterial at December 31, 2015 and will be fully recognized during 2016. Financial data for stock option exercises are summarized in the following table (in thousands): Years Ended December 31, 2015 2014 2013 Amount collected from stock option exercises $ 2,748 $ 8,614 $ 738 Total intrinsic value of stock option exercises 1,108 3,771 131 Tax benefit of stock option exercises recorded in additional paid-in-capital 209 6 55 Aggregate intrinsic value of outstanding stock options 173 1,231 5,383 Aggregate intrinsic value of exercisable stock options 169 1,209 4,695 The intrinsic value calculations are based on the Company’s closing stock price of $19.31 , $18.61 and $21.89 on December 31, 2015 , 2014 and 2013 , respectively. At December 31, 2015 , 1,023,270 and 70,326 shares of common stock were available for equity-based compensation awards pursuant to the 2013 Employee Plan and the 2011 Director Plan, respectively. The Company uses a binomial option-pricing model for valuation purposes to reflect the features of stock options granted. Volatility, expected term and dividend yield assumptions were based on the Company’s historical experience. The risk-free rate was based on a U.S. treasury note with a maturity similar to the option grant’s expected term. There were no stock options granted during 2015. The fair value of stock options awarded during 2014 and 2013 was estimated at the date of grant based on the assumptions presented in the table below: Years Ended December 31, 2014 2013 Range Weighted Average Range Weighted Average Grant-date fair value $11.27 $11.27 $12.92 $12.92 Volatility 41.6% 41.6% 49.8% 49.8% Expected term (years) 7.0 7.0 7.0 7.0 Dividend yield —% —% —% —% Risk-free rate 2.3% 2.3% 1.1% 1.1%</t>
  </si>
  <si>
    <t>Taxes on Income (Tax Benefits)</t>
  </si>
  <si>
    <t>Income Tax Disclosure [Abstract]</t>
  </si>
  <si>
    <t>TAXES ON INCOME (TAX BENEFITS) Income (loss) from continuing operations before taxes on income (tax benefits) was as follows (in thousands): Years Ended December 31, 2015 2014 2013 Domestic $ (15,944 ) $ (75,112 ) $ 23,695 Foreign 17,159 39,137 35,307 Total $ 1,215 $ (35,975 ) $ 59,002 Provisions (benefits) for taxes on income (loss) from continuing operations consisted of the following components (in thousands): Years Ended December 31, 2015 2014 2013 Current: Federal $ 2,150 $ (2,112 ) $ 8,603 Foreign 5,600 10,586 6,078 State 528 2,635 527 Subtotal 8,278 11,109 15,208 Deferred: Federal 218 (18,629 ) (2,075 ) Foreign 1,382 3,034 (727 ) State (673 ) 646 (252 ) Subtotal 927 (14,949 ) (3,054 ) Total tax provision (benefit) $ 9,205 $ (3,840 ) $ 12,154 Income tax (benefit) expense differed from the amounts computed by applying the U.S. federal income tax rate of 35% to income (loss) before income taxes, equity in income (loss) of joint ventures and minority interests as a result of the following (in thousands): Years Ended December 31, 2015 2014 2013 Income taxes (benefit) at U.S. federal statutory tax rate $ 425 $ (12,591 ) $ 20,651 Increase (decrease) in taxes resulting from: Change in the balance of the valuation allowance for deferred tax assets allocated to foreign income tax expense (756 ) 7,785 1,447 Change in the balance of the valuation allowance for deferred tax assets allocated to state income tax expense 4,834 5,206 115 State income taxes, net of federal income tax benefit (94 ) (3,073 ) 64 Divestitures 2,269 — — Meals and entertainment 761 863 1,034 Changes in taxes previously accrued (489 ) (1,932 ) (3,098 ) Foreign tax rate differences (1,468 ) (9,215 ) (4,892 ) Goodwill impairment 3,485 9,690 — Recognition of uncertain tax positions 24 (96 ) (89 ) Settlement of escrow arrangement (1,115 ) — — Contingent consideration reversal — — (1,461 ) Domestic Production Activities deduction (528 ) (81 ) (1,548 ) Incremental U.S. taxes on undistributed foreign earnings 2,102 — — Other matters (245 ) (396 ) (69 ) Total tax provision (benefit) $ 9,205 $ (3,840 ) $ 12,154 Effective tax rate 757.6 % 10.7 % 20.6 % Net deferred taxes consisted of the following (in thousands): December 31, 2015 2014 Deferred income tax assets: Foreign tax credit carryforwards $ 358 $ 1,477 Net operating loss carryforwards 14,688 19,355 Accrued expenses 24,449 21,378 Other 8,285 7,207 Total gross deferred income tax assets 47,780 49,417 Less valuation allowance (18,897 ) (19,353 ) Net deferred income tax assets 28,883 30,064 Deferred income tax liabilities: Property, plant and equipment (11,438 ) (7,499 ) Intangible assets (14,525 ) (22,653 ) Undistributed foreign earnings (9,153 ) (7,051 ) Other (8,248 ) (6,859 ) Total deferred income tax liabilities (43,364 ) (44,062 ) Net deferred income tax liabilities $ (14,481 ) $ (13,998 ) The Company’s tax assets and liabilities, netted by taxing location, are in the following captions in the balance sheets (in thousands): December 31, 2015 2014 Current deferred income tax assets, net $ 7,804 $ 9,516 Current deferred income tax liabilities, net (1) (5,029 ) (3,935 ) Noncurrent deferred income tax assets, net 2,130 3,334 Noncurrent deferred income tax liabilities, net (19,386 ) (22,913 ) Net deferred income tax liabilities $ (14,481 ) $ (13,998 ) __________________________ (1) The December 31, 2015 balance includes $1.5 million of deferred income tax liabilities related to BPPC, which are classified as held for sale. See Note 5. The Company’s deferred tax assets at December 31, 2015 included $14.7 million in federal, state and foreign net operating loss (“NOL”) carryforwards. These NOLs include $8.1 million , which if not used will expire between the years 2016 and 2035, and $6.6 million that have no expiration dates. The Company also has deferred tax amounts related to foreign tax credit carryforwards of $0.4 million , all of which have no expiration date. For financial reporting purposes, a valuation allowance of $18.9 million has been recognized to reduce the deferred tax assets related to certain federal, state and foreign net operating loss carryforwards and other assets, for which it is more likely than not that the related tax benefits will not be realized, due to uncertainties as to the timing and amounts of future taxable income. The valuation allowance at December 31, 2014 was $19.4 million . Activity in the valuation allowance is summarized as follows (in thousands): Years Ended December 31, 2015 2014 2013 Balance, at beginning of year $ 19,353 $ 7,797 $ 6,574 Additions 7,783 14,442 1,754 Reversals (5,294 ) (2,090 ) (131 ) Other adjustments (2,945 ) (796 ) (400 ) Balance, at end of year $ 18,897 $ 19,353 $ 7,797 The Company has recorded income tax expense at U.S. tax rates on all profits, except for undistributed profits of non-U.S. subsidiaries of approximately $229.4 million , which are considered indefinitely reinvested. Determination of the amount of unrecognized deferred tax liability related to the indefinitely reinvested profits is not feasible. A deferred tax asset is recognized only if the Company has definite plans to generate a U.S. tax benefit by repatriating earnings in the foreseeable future. As part of the February 2016 acquisition of Underground Solutions, the Company repatriated approximately $30.4 million from foreign subsidiaries to assist in funding the transaction, incurring approximately $3.5 million in additional taxes, which were accrued as of December 31, 2015. These were viewed as one-time, special-use transactions. With few exceptions, U.S. income taxes, net of applicable foreign tax credits, have not been provided on undistributed earnings of international subsidiaries. It is the Company’s intention to permanently reinvest these earnings. FASB ASC 740, Income Taxes (“FASB ASC 740”), prescribes a more-likely-than-not threshold for the financial statement recognition and measurement of a tax position taken or expected to be taken in a tax return. FASC ASC 740 also provides guidance on de-recognition, classification, interest and penalties, accounting in interim periods and disclosure of uncertain tax positions in financial statements. A reconciliation of the beginning and ending balance of unrecognized tax benefits is as follows (in thousands): Years Ended December 31, 2015 2014 2013 Balance at January 1, $ 2,672 $ 2,936 $ 3,170 Additions for tax positions of prior years 10 36 30 Lapse in statute of limitations (218 ) (252 ) (236 ) Foreign currency translation (54 ) (48 ) (28 ) Balance at December 31, total tax provision $ 2,410 $ 2,672 $ 2,936 The total amount of unrecognized tax benefits, if recognized, that would affect the effective tax rate was $0.5 million at December 31, 2015 . The Company recognizes interest and penalties, if any, related to unrecognized tax benefits in income tax expense. During the years ended December 31, 2015 , 2014 and 2013 , approximately $0.3 million was accrued for interest in all periods. The Company believes that it is reasonably possible that the total amount of unrecognized tax benefits will change in 2016. The Company has certain tax return years subject to statutes of limitation that will expire within twelve months. Unless challenged by tax authorities, the expiration of those statutes of limitation is expected to result in the recognition of uncertain tax positions in the amount of approximately $0.2 million . The Company is subject to taxation in the United States, various states and foreign jurisdictions. With few exceptions, the Company is no longer subject to U.S. federal, state, local or foreign examinations by tax authorities for years before 2010.</t>
  </si>
  <si>
    <t>Commitments and Contingencies Disclosure [Abstract]</t>
  </si>
  <si>
    <t>COMMITMENTS AND CONTINGENCIES Leases The Company leases a number of its administrative and operations facilities under non-cancellable operating leases expiring at various dates through 2025. In addition, the Company leases certain construction, automotive and computer equipment on a multi-year, monthly or daily basis. Rental expense in the years ended December 31, 2015 , 2014 and 2013 was $24.9 million , $24.1 million and $19.5 million , respectively. At December 31, 2015 , the future minimum lease payments required under the non-cancellable operating leases were as follows (in thousands): Year Minimum Lease Payments 2016 $ 21,454 2017 17,423 2018 13,569 2019 9,859 2020 5,828 Thereafter 10,880 Total $ 79,013 Litigation The Company is involved in certain litigation incidental to the conduct of its business and affairs. Management, after consultation with legal counsel, does not believe that the outcome of any such litigation, individually or in the aggregate, will have a material adverse effect on the Company’s consolidated financial condition, results of operations or cash flows. Contingencies In February 2016, the Company entered into a conditional agreement to settle an outstanding dispute with a project client in the Infrastructure Solutions platform. As a result of the conditional settlement, the Company recorded a $2.7 million accrual as of December 31, 2015 in accordance with FASB ASC Subtopic No. 450-20, Contingencies - Loss Contingencies (“FASB ASC 450-20”). In connection with the Brinderson acquisition, certain pre-acquisition matters were identified during 2014 where a loss is both probable and reasonably estimable. The Company identified the range of possible loss from zero to $24 million . The Company establishes liabilities in accordance with FASB ASC 450-20 and, accordingly, recorded a $14.5 million reserve for such matters in the second quarter of 2014 as part of its purchase price accounting for Brinderson (see Note 1). The $14.5 million pre-acquisition reserve related to various legal, tax, employee benefit and employment matters. During 2015, the Company made payments totaling $1.7 million related to the above matters, $1.5 million of which was a settlement of certain employee benefit matters. As a result of the settlement, the Company reversed its remaining accrual of $0.5 million related to the matter. Also during 2015, and in conjunction with internal and third-party legal counsel, the Company reassessed its reserve related to certain employment matters and lowered its accrual for such matters by $1.5 million . In addition, the Company closed certain other outstanding matters during 2015, lowering its accrual by an additional $0.3 million . Each of the accrual adjustments resulted in an offset to “Operating expense” in the Consolidated Statement of Operations. The reserve of $10.5 million as of December 31, 2015 represented the Company’s reasonable estimate of probable loss related to the remaining Brinderson pre-acquisition matters discussed above. The Company believes it has meritorious defenses against certain of these remaining matters. Purchase Commitments The Company had no material purchase commitments at December 31, 2015 . Guarantees The Company has many contracts that require the Company to indemnify the other party against loss from claims, including claims of patent or trademark infringement or other third party claims for injuries, damages or losses. The Company has agreed to indemnify its surety against losses from third-party claims of subcontractors. The Company has not previously experienced material losses under these provisions and, while there can be no assurances, currently does not anticipate any future material adverse impact on its consolidated financial position, results of operations or cash flows. The Company regularly reviews its exposure under all its engagements, including performance guarantees by contractual joint ventures and indemnification of its surety. As a result of the most recent review, the Company has determined that the risk of material loss is remote under these arrangements and has not recorded a liability for these risks at December 31, 2015 on its consolidated balance sheet. Retirement Plans Substantially all of the Company’s U.S. employees are eligible to participate in one of the Company’s sponsored defined contribution savings plans, which are qualified plans under the requirements of Section 401(k) of the Internal Revenue Code. Company contributions to the domestic plans were $5.5 million , $5.3 million and $4.5 million for the years ended December 31, 2015 , 2014 and 2013 , respectively. Certain foreign subsidiaries maintain various other defined contribution retirement plans. Company contributions to such plans for the years ended December 31, 2015 , 2014 and 2013 were $0.8 million , $1.2 million and $1.2 million respectively. In connection with the Company’s 2009 acquisition of Corrpro, the Company assumed an obligation associated with a contributory defined benefit pension plan sponsored by a subsidiary of Corrpro located in the United Kingdom. Employees of this Corrpro subsidiary no longer accrue benefits under the plan; however, Corrpro continues to be obligated to fund prior period benefits. Corrpro funds the plan in accordance with recommendations from an independent actuary and made contributions of $0.1 million and $0.2 million in 2015 and 2014 , respectively. Both the pension expense and funding requirements for the years ended December 31, 2015 and 2014 were immaterial to the Company’s consolidated financial position and results of operations. The benefit obligation and plan assets at December 31, 2015 approximated $7.9 million and $9.4 million , respectively. The Company used a discount rate of 3.7% for the evaluation of the pension liability. The Company has recorded an asset associated with the overfunded status of this plan of approximately $1.5 million , which is included in other long-term assets on the consolidated balance sheet. The benefit obligation and plan assets at December 31, 2014 approximated $8.6 million and $10.1 million , respectively. Plan assets consist of investments in equity and debt securities as well as cash, which are primarily Level 2 investments under the fair value hierarchy of U.S. GAAP.</t>
  </si>
  <si>
    <t>Derivative Financial Instruments</t>
  </si>
  <si>
    <t>Derivative Instruments and Hedging Activities Disclosure [Abstract]</t>
  </si>
  <si>
    <t>DERIVATIVE FINANCIAL INSTRUMENTS As a matter of policy, the Company uses derivatives for risk management purposes, and does not use derivatives for speculative purposes. From time to time, the Company may enter into foreign currency forward contracts to hedge foreign currency cash flow transactions. For cash flow hedges, gain or loss is recorded in the consolidated statements of operations upon settlement of the hedge. All of the Company’s hedges that are designated as hedges for accounting purposes were highly effective; therefore, no notable amounts of hedge ineffectiveness were recorded in the Company’s consolidated statements of operations for the outstanding hedged balance. During each of the years ended December 31, 2015 , 2014 and 2013, the Company recorded less than $0.1 million as a gain on the consolidated statements of operations in the other income (expense) line item upon settlement of the cash flow hedges. At December 31, 2015 , the Company recorded a net deferred gain of less than $0.1 million related to the cash flow hedges in other current assets and other comprehensive income on the consolidated balance sheets and on the foreign currency translation adjustment and derivative transactions line of the consolidated statements of equity. The Company presents derivative instruments in the consolidated financial statements on a gross basis. The gross and net difference of derivative instruments are considered to be immaterial to the financial position presented in the financial statements. The Company engages in regular inter-company trade activities with, and receives royalty payments from its wholly-owned Canadian entities, paid in Canadian Dollars, rather than the Company’s functional currency, U.S. Dollars. In order to reduce the uncertainty of the U.S. Dollar settlement amount of that anticipated future payment from the Canadian entities, the Company uses forward contracts to sell a portion of the anticipated Canadian Dollars to be received at the future date and buys U.S. Dollars. On October 30, 2015, the Company entered into an interest rate swap agreement for a notional amount of $262.5 million , which is set to expire in October 2020. The notional amount of this swap mirrors the amortization of a $262.5 million portion of the Company’s $350.0 million term loan drawn from the New Credit Facility. The swap requires the Company to make a monthly fixed rate payment of 1.46% calculated on the amortizing $262.5 million notional amount, and provides for the Company to receive a payment based upon a variable monthly LIBOR interest rate calculated on the amortizing $262.5 million notional amount. The annualized borrowing rate of the swap at closing was 2.93% . The receipt of the monthly LIBOR-based payment offsets a variable monthly LIBOR-based interest cost on a corresponding $262.5 million portion of the Company’s term loan from the New Credit Facility. This interest rate swap is used to partially hedge the interest rate risk associated with the volatility of monthly LIBOR rate movement, and is accounted for as a cash flow hedge. The following table provides a summary of the fair value amounts of our derivative instruments, all of which are Level 2 (as defined below) inputs (in thousands): December 31, Designation of Derivatives Balance Sheet Location 2015 2014 Derivatives Designated as Hedging Instruments: Forward Currency Contracts Prepaid expenses and other current assets $ 18 $ 26 Total Assets $ 18 $ 26 Forward Currency Contracts Accrued expenses $ 243 $ — Interest Rate Swaps Other non-current liabilities 13 729 Total Liabilities $ 256 $ 729 Derivatives Not Designated as Hedging Instruments: Forward Currency Contracts Prepaid expenses and other current assets $ 91 $ 62 Total Assets $ 91 $ 62 Forward Currency Contracts Accrued Expenses $ — $ — Total Derivative Assets $ 109 $ 88 Total Derivative Liabilities 256 729 Total Net Derivative Asset (Liability) $ (147 ) $ (641 ) FASB ASC 820, Fair Value Measurements (“FASB ASC 820”), defines fair value, establishes a framework for measuring fair value and expands disclosure requirements about fair value measurements for interim and annual reporting periods. The guidance establishes a three -tier fair value hierarchy, which prioritizes the inputs used in measuring fair value. These tiers include: Level 1 – defined as quoted prices in active markets for identical instruments; Level 2 – defined as inputs other than quoted prices in active markets that are either directly or indirectly observable; and Level 3 – defined as unobservable inputs in which little or no market data exists, therefore requiring an entity to develop its own assumptions. In accordance with FASB ASC 820, the Company determined that the instruments summarized below are derived from significant observable inputs, referred to as Level 2 inputs. The following table represents assets and liabilities measured at fair value on a recurring basis and the basis for that measurement (in thousands): Total Fair Value at Quoted Prices in Active Markets for Identical Assets (Level 1) Significant Observable Inputs (Level 2) Significant Unobservable Inputs (Level 3) Assets: Forward Currency Contracts $ 109 $ — 109 $ — Total $ 109 $ — $ 109 $ — Liabilities: Forward Currency Contracts $ 243 $ — $ 243 $ — Interest Rate Swap 13 — 13 — Total $ 256 $ — $ 256 $ — Total Fair Value at Quoted Prices in Active Markets for Identical Assets (Level 1) Significant Observable Inputs (Level 2) Significant Unobservable Inputs (Level 3) Assets: Forward Currency Contracts $ 88 $ — $ 88 $ — Total $ 88 $ — $ 88 $ — Liabilities: Interest Rate Swap $ 729 $ — $ 729 $ — Total $ 729 $ — $ 729 $ — The following table summarizes the Company’s derivative positions at December 31, 2015 : Position Notional Amount Weighted Average Remaining Maturity In Years Average Exchange Rate Canadian Dollar/USD Sell $ 602,926 0.0 1.38 USD/EURO Sell $ 300,000 0.3 1.09 USD/British Pound Sell £ 1,900,000 0.5 1.48 EURO/British Pound Sell £ 8,000,000 0.5 0.74 Interest Rate Swap $ 259,218,750 4.8 The Company had no transfers between Level 1, 2 or 3 inputs during 2015 . Certain financial instruments are required to be recorded at fair value. Changes in assumptions or estimation methods could affect the fair value estimates; however, the Company does not believe any such changes would have a material impact on our financial condition, results of operations or cash flows. Other financial instruments including cash and cash equivalents and short-term borrowings, including notes payable, are recorded at cost, which approximates fair value, which are based on Level 2 inputs as previously defined.</t>
  </si>
  <si>
    <t>Discontinued Operations</t>
  </si>
  <si>
    <t>Segment and Geographic Information</t>
  </si>
  <si>
    <t>Segment Reporting [Abstract]</t>
  </si>
  <si>
    <t>SEGMENT AND GEOGRAPHIC INFORMATION The Company operates in three distinct markets: energy and mining; water and wastewater; and commercial and structural services. Effective in the fourth quarter of 2014, the Company realigned its existing three operating segments, which are also its reportable segments: Infrastructure Solutions; Corrosion Protection; and Energy Services. The Company’s operating segments correspond to its management organizational structure. Each new operating segment has a president who reports to the chief operating decision manager (“CODM”). The operating results and financial information reported by each of the new segments are evaluated separately, regularly reviewed and used by the CODM to evaluate segment performance, allocate resources and determine management incentive compensation. The realignment did not change the composition of the Company’s reporting units for goodwill impairment testing purposes. The current and all future SEC filings will reflect these new reportable segments, unless and until such time as there is a subsequent change in the Company’s reportable segments. The following disaggregated financial results have been prepared using a management approach that is consistent with the basis and manner with which management internally disaggregates financial information for the purpose of making internal operating decisions. Financial results for discontinued operations have been removed for all periods presented. The Company evaluates performance based on stand-alone operating income (loss). Financial information by segment was as follows (in thousands): 2015 (1) 2014 (2) 2013 (3) Revenues: Infrastructure Solutions $ 556,234 $ 567,205 $ 529,301 Corrosion Protection 437,921 458,409 453,886 Energy Services 339,415 305,807 108,233 Total revenues $ 1,333,570 $ 1,331,421 $ 1,091,420 Operating income (loss): Infrastructure Solutions $ 46,867 $ (6,194 ) $ 28,487 Corrosion Protection (1,771 ) (31,010 ) 37,253 Energy Services (25,150 ) 17,392 1,142 Total operating income (loss) $ 19,946 $ (19,812 ) $ 66,882 Total assets: Infrastructure Solutions $ 508,817 $ 485,785 $ 514,778 Corrosion Protection 489,519 506,659 547,280 Energy Services 183,763 197,858 190,688 Corporate 55,148 105,371 116,316 Assets held for sale 21,060 — — Discontinued operations — — 8,356 Total assets $ 1,258,307 $ 1,295,673 $ 1,377,418 Capital expenditures: Infrastructure Solutions $ 7,657 $ 13,096 $ 8,828 Corrosion Protection 17,226 12,107 14,399 Energy Services 2,202 3,720 968 Corporate 2,369 3,976 1,890 Total capital expenditures $ 29,454 $ 32,899 $ 26,085 Depreciation and amortization: Infrastructure Solutions $ 14,836 $ 15,726 $ 16,552 Corrosion Protection 18,834 19,259 18,736 Energy Services 7,641 7,004 3,218 Corporate 2,480 2,323 1,823 Total depreciation and amortization $ 43,791 $ 44,312 $ 40,329 __________________________ (1) Results include: (i) $43.5 million of goodwill impairment charges (see Note 2); (ii) $1.0 million of restructuring charges (see Note 3); and (iii) $1.9 million of costs incurred related to the acquisitions of Underground Solutions, Schultz and other acquisition targets. The Company recorded these charges under “Goodwill impairment”, “Restructuring charges” and “Acquisition-related expenses”, respectively, on its Consolidated Statements of Operations. (2) Results include: (i) $51.5 million of goodwill impairment charges (see Note 2); (ii) $12.1 million of definite-lived intangible asset impairment charges (see Note 2); (iii) $0.7 million of restructuring charges (see Note 3); and (iv) $1.4 million of costs incurred related to the acquisitions of Brinderson, Fyfe Asia and other acquisition targets. The Company recorded these charges under “Goodwill impairment”, “Definite-lived intangible asset impairment”, “Restructuring charges” and “Acquisition-related expenses”, respectively, on its Consolidated Statements of Operations. (3) Results include $5.8 million of costs incurred related to the acquisition of Brinderson and other acquisition targets. The Company recorded these costs under “Acquisition-related expenses” on its Consolidated Statements of Operations. The following table summarizes revenues, gross profit and operating income (loss) by geographic region (in thousands): 2015 2014 2013 Revenues: (1) United States $ 965,957 $ 926,834 $ 672,192 Canada 174,827 202,806 179,236 Europe 56,474 85,614 90,646 Other foreign 136,312 116,167 149,346 Total revenues $ 1,333,570 $ 1,331,421 $ 1,091,420 Operating income (loss): United States $ (18,959 ) $ (45,945 ) $ 24,977 Canada 27,126 36,883 28,955 Europe 3,217 1,862 6,276 Other foreign 8,562 (12,612 ) 6,674 Total operating income $ 19,946 $ (19,812 ) $ 66,882 Long-lived assets: (1)(2) United States $ 128,414 $ 135,898 $ 154,367 Canada 9,872 25,610 28,539 Europe 7,268 8,984 10,007 Other foreign 9,189 8,429 12,806 Total long-lived assets $ 154,743 $ 178,921 $ 205,719 __________________________ (1) Revenues and long-lived assets are attributed to the country of origin for the Company’s legal entities. For a significant majority of its legal entities, the country of origin relates to the country or geographic area that it services. (2) Long-lived assets as of December 31, 2015 , 2014 and 2013 do not include intangible assets, goodwill or deferred tax assets.</t>
  </si>
  <si>
    <t>Selected Quarterly Financial Data</t>
  </si>
  <si>
    <t>Quarterly Financial Information Disclosure [Abstract]</t>
  </si>
  <si>
    <t>SELECTED QUARTERLY FINANCIAL DATA (UNAUDITED) Unaudited quarterly financial data was as follows (in thousands, except per share data): First (1) Second (2) Third (3) Fourth (4) Year ended December 31, 2015: Revenues $ 309,166 $ 337,096 $ 356,595 $ 330,713 Gross profit 59,190 72,053 77,121 67,423 Operating income (loss) 9,125 14,523 24,938 (28,640 ) Net income (loss) 1,372 8,848 15,223 (33,433 ) Basic earnings per share: Net income (loss) $ 0.04 $ 0.24 $ 0.41 $ (0.91 ) Diluted earnings per share Net income (loss) $ 0.04 $ 0.24 $ 0.40 $ (0.91 ) ____________________ (1) Includes expenses of $3.5 million related to our 2014 Restructuring (see Note 3). (2) Includes expenses of $5.7 million related to our 2014 Restructuring (see Note 3). (3) Includes expenses of $1.5 million related to our 2014 Restructuring (see Note 3). (4) Includes expenses of $0.3 million related to our 2014 Restructuring and $43.5 million related to certain goodwill impairments (see Notes 2, 3 and 6). First Quarter Second Quarter Third Quarter (1) Fourth Quarter (2) Year ended December 31, 2014: Revenues $ 306,234 $ 322,868 $ 350,138 $ 352,181 Gross profit 61,063 71,918 63,939 83,063 Operating income 9,134 20,619 (13,934 ) (35,631 ) Income from continuing operations 4,560 12,776 (16,101 ) (32,800 ) Loss from discontinued operations (132 ) (364 ) (130 ) (3,221 ) Net income 4,428 12,412 (16,231 ) (36,021 ) Basic earnings per share: Income from continuing operations $ 0.12 $ 0.34 $ (0.45 ) $ (0.90 ) Loss from discontinued operations — (0.01 ) — (0.09 ) Net income $ 0.12 $ 0.33 $ (0.45 ) $ (0.99 ) Diluted earnings per share Income from continuing operations $ 0.12 $ 0.34 $ (0.45 ) $ (0.90 ) Loss from discontinued operations — (0.01 ) — (0.09 ) Net income $ 0.12 $ 0.33 $ (0.45 ) $ (0.99 ) ____________________ (1) Includes expenses of $40.0 million related to our 2014 Restructuring (see Note 3). (2) Includes expenses of $9.5 million related to our 2014 Restructuring and $52.7 million related to certain goodwill and definite-lived intangible asset impairments (see Notes 2, 3 and 6).</t>
  </si>
  <si>
    <t>Subsequent Events</t>
  </si>
  <si>
    <t>Subsequent Events [Abstract]</t>
  </si>
  <si>
    <t>SUBSEQUENT EVENTS (UNAUDITED) Acquisition of Underground Solutions On February 18, 2016, the Company acquired Underground Solutions for a purchase price of $85 million plus an additional $5.3 million for the discounted value of the estimated tax benefits associated with Underground Solutions’ net operating loss carry forwards, and is subject to post-closing working capital adjustments and post-closing adjustments to the value of the net operating loss tax assets. The purchase price included $6.3 million held in escrow as security for the post-closing purchase price adjustments and post-closing indemnification obligations of Underground Solution’s previous owners. The transaction was funded partially from cash reserves and partially from borrowings under the Company’s revolving credit facility. To supplement the cash reserves, the Company repatriated approximately $30.4 million from foreign subsidiaries to assist in funding the transaction, incurring approximately $3.5 million in additional taxes, a reserve for which is included in the Company’s tax provision amounts for 2015. Underground Solutions provides infrastructure technologies for water, sewer and conduit applications and is part of the Company’s Infrastructure Solutions reportable segment. Given the timing of the acquisition, it was impracticable for the Company to complete a preliminary purchase price allocation. Sale of Bayou Perma-Pipe Canada, Ltd. On February 1, 2016, we sold our fifty-one percent (51%) interest in our Canadian coating joint venture, BPPC to our joint venture partner, Perma-Pipe for a sale price of US $9.6 million . Perma-Pipe owned the remaining forty-nine percent (49%) interest in BPPC and is owned by MFRI, Inc., an unaffiliated U.S. company. BPPC served as our pipe coating and insulation operation in Canada and was part of our Corrosion Protection reportable segment. The sale of its interest in BPPC was part of a broader effort by the Company to reduce its exposure in the North American upstream market in light of expectations for a prolonged low oil price environment. As a result of the sale, the Company recognized a pre-tax, non-cash charge of approximately $0.6 million at December 31, 2015 to reflect the expected loss on the sale of the business. This loss was derived primarily from the release of cumulative currency translation adjustments and was recorded to other income (expense) in the Consolidated Statement of Operations. 2016 Restructuring On January 4, 2016, the Company’s board of directors approved the 2016 Restructuring to reduce its exposure to the upstream oil markets and to reduce consolidated annual expenses. As part of management’s ongoing assessment of its energy-related businesses, the Company determined that the persistent low price of oil is expected to create market challenges for the foreseeable future, including reduced customer spending in 2016. The 2016 Restructuring is expected to reposition Energy Services’ upstream operations in California, reduce Corrosion Protection’s upstream exposure by divesting its interest in a Canadian pipe coating joint venture, right-size Corrosion Protection to compete more effectively and reduce corporate and other operating costs. The 2016 Restructuring is expected to reduce annual operating costs by approximately $15.0 million , most of which is expected to be realized in 2016, primarily through headcount reductions and office closures. As part of the 2016 Restructuring, the Company expects to reduce headcount by approximately 652 employees, or 10.5% of the Company’s total workforce, and record estimated pre-tax charges, most of which are cash charges, between $7.0 million to $9.0 million . The 2016 Restructuring charges are expected to consist primarily of employee severance, extension of benefits, employment assistance programs, early lease termination and other non-cash costs.</t>
  </si>
  <si>
    <t>Accounting Policies (Policies)</t>
  </si>
  <si>
    <t>Principles of Consolidation</t>
  </si>
  <si>
    <t>Principles of Consolidation The consolidated financial statements include the accounts of the Company, its wholly-owned subsidiaries and majority-owned subsidiaries in which the Company is deemed to be the primary beneficiary. All significant intercompany transactions and balances have been eliminated.</t>
  </si>
  <si>
    <t>Accounting Estimates</t>
  </si>
  <si>
    <t>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eign Currency Translation</t>
  </si>
  <si>
    <t>Foreign Currency Translation Net foreign exchange transaction gains (losses) of $(0.1) million , $(0.6) million and $(2.4) million for 2015, 2014 and 2013, respectively, are included in other income (expense) in the Consolidated Statements of Operations. For the Company’s international subsidiaries, the local currency is generally the functional currency. Assets and liabilities of these subsidiaries are translated into U.S. dollars using rates in effect at the balance sheet date while revenues and expenses are translated into U.S. dollars using average exchange rates. The cumulative translation adjustment resulting from changes in exchange rates are included in the consolidated balance sheets as a component of accumulated other comprehensive income (loss) in total stockholders’ equity. Net foreign exchange transaction gains (losses) are included in other income (expense) in the Consolidated Statements of Operations.</t>
  </si>
  <si>
    <t>Research and Development</t>
  </si>
  <si>
    <t>Research and Development The Company expenses research and development costs as incurred.</t>
  </si>
  <si>
    <t>Taxation</t>
  </si>
  <si>
    <t>Taxation The Company provides for estimated income taxes payable or refundable on current year income tax returns as well as the estimated future tax effects attributable to temporary differences and carryforwards, based upon enacted tax laws and tax rates, and in accordance with FASB ASC 740, Income Taxes (“FASB ASC 740”). FASB ASC 740 also requires that a valuation allowance be recorded against any deferred tax assets that are not likely to be realized in the future. The determination is based on the Company’s ability to generate future taxable income and, at times, is dependent on its ability to implement strategic tax initiatives to ensure full utilization of recorded deferred tax assets. Should the Company not be able to implement the necessary tax strategies, it may need to record valuation allowances for certain deferred tax assets, including those related to foreign income tax benefits. Significant management judgment is required in determining the provision for income taxes, deferred tax assets and liabilities and any valuation allowances recorded against net deferred tax assets. In accordance with FASB ASC 740, tax benefits from an uncertain tax position may be recognized when it is more likely than not that the position will be sustained upon examination, including resolutions of any related appeals or litigation processes, based on the technical merits. In addition, this recognition model includes a measurement attribute that measures the position as the largest amount of tax that is greater than 50% likely of being realized upon ultimate settlement in accordance with FASB ASC 740. This interpretation also provides guidance on derecognition, classification, interest and penalties, accounting in interim periods, disclosure and transition. The Company recognizes tax liabilities in accordance with FASB ASC 740 and adjusts these liabilities when judg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in the period in which they are determined. While the Company believes the resulting tax balances as of December 31, 2015 and 2014 were appropriately accounted for in accordance with FASB ASC 740, the ultimate outcome of such matters could result in favorable or unfavorable adjustments to the consolidated financial statements and such adjustments could be material.</t>
  </si>
  <si>
    <t>Equity-Based Compensation</t>
  </si>
  <si>
    <t>Equity-Based Compensation The Company records expense for equity-based compensation awards, including restricted shares of common stock, performance awards, stock options and stock units based on the fair value recognition provisions contained in FASB ASC 718, Compensation – Stock Compensation (“FASB ASC 718”). Expense is recorded on a straight-line basis over the vesting period of the award. The fair value of stock option awards is determined using an option pricing model. Assumptions regarding volatility, expected term, dividend yield and risk-free rate are required for valuation of stock option awards. Volatility and expected term assumptions are based on the Company’s historical experience. The risk-free rate is based on a U.S. Treasury note with a maturity similar to the option award’s expected term. The fair value of restricted stock, restricted stock unit and deferred stock unit awards is determined using the Company’s closing stock price on the award date. The Company makes forfeiture rate assumptions in connection with the valuation of restricted stock and restricted stock unit awards that could be different than actual experience. As a general rule, all shares of restricted stock and restricted stock units are subject to service restrictions. Additionally, the Company awards certain performance-based stock unit awards for a number of its key employees. These awards are subject to performance and service restrictions, and contain cumulative financial targets for a designated performance period. These awards have a threshold, target and maximum amount of shares that could be awarded based on the Company’s cumulative financial results. Discussion of the Company’s application of FASB ASC 718 is described in Note 9.</t>
  </si>
  <si>
    <t>Revenues Revenues include construction, engineering and installation revenues that are recognized using the percentage-of-completion method of accounting in the ratio of costs incurred to estimated final costs. Revenues from change orders, extra work and variations in the scope of work are recognized when it is probable that they will result in additional contract revenue and when the amount can be reliably estimated. Contract costs include all direct material and labor costs and those indirect costs related to contract performance, such as indirect labor, supplies, tools and equipment costs. The Company expenses all pre-contract costs in the period these costs are incurred. Since the financial reporting of these contracts depends on estimates, which are assessed continually during the term of these contracts, recognized revenues and profit are subject to revisions as the contract progresses to completion. Revisions in profit estimates are reflected in the period in which the facts that give rise to the revision become known. If material, the effects of any changes in estimates are disclosed in the notes to the consolidated financial statements. When estimates indicate that a loss will be incurred on a contract, a provision for the expected loss is recorded in the period in which the loss becomes evident. Any revenue recognized is only to the extent costs have been recognized in the period. Additionally, the Company expenses all costs for unpriced change orders in the period in which they are incurred. Revenues from the Company’s Energy Services segment are derived mainly from multiple engineering and construction type contracts, as well as maintenance contracts, under multi-year long-term Master Service Agreements and alliance contracts. Businesses within the Company’s Energy Services segment enter into customer contracts that contain three principal types of pricing provisions: time and materials, cost plus fixed fee and fixed price. Although the terms of these contracts vary, most are made pursuant to cost reimbursable contracts on a time and materials basis under which revenues are recorded based on costs incurred at agreed upon contractual rates. Brinderson also performs services on a cost plus fixed fee basis under which revenues are recorded based upon costs incurred at agreed upon rates and a proportionate amount of the fixed fee or percentage stipulated in the contract.</t>
  </si>
  <si>
    <t>Earnings per Share</t>
  </si>
  <si>
    <t>Earnings per Share Earnings per share have been calculated using the following share information: Years Ended December 31, 2015 2014 2013 Weighted average number of common shares used for basic EPS 36,554,437 37,651,492 38,692,658 Effect of dilutive stock options and restricted and deferred stock unit awards — — 389,684 Weighted average number of common shares and dilutive potential common stock used in dilutive EPS 36,554,437 37,651,492 39,082,342 The Company excluded 324,804 and 318,059 stock options and restricted and deferred stock units in 2015 and 2014, respectively, from the diluted earnings per share calculation for the Company’s common stock because of the reported net loss for the period. The Company excluded 164,014 , 164,014 and 318,026 stock options in 2015 , 2014 and 2013 , respectively, from the diluted earnings per share calculations for the Company’s common stock because they were anti-dilutive as their exercise prices were greater than the average market price of common shares for each period.</t>
  </si>
  <si>
    <t>Classification of Current Assets and Current Liabilities</t>
  </si>
  <si>
    <t>Classification of Current Assets and Current Liabilities The Company includes in current assets and current liabilities certain amounts realizable and payable under construction contracts that may extend beyond one year. The construction periods on projects undertaken by the Company generally range from less than one month to 24 months.</t>
  </si>
  <si>
    <t>Cash, Cash Equivalents and Restricted Cash</t>
  </si>
  <si>
    <t>Cash, Cash Equivalents and Restricted Cash The Company classifies highly liquid investments with original maturities of 90 days or less as cash equivalents. Recorded book values are reasonable estimates of fair value for cash and cash equivalents. Restricted cash primarily consists of funds reserved for legal requirements, payments from certain customers placed in escrow in lieu of retention in case of potential issues regarding future job performance by the Company, or advance customer payments and compensating balances for bank undertakings in Europe. Restricted cash related to operations is similar to retainage, and is therefore classified as a current asset, consistent with the Company’s policy on retainage. Changes in restricted cash flows are reported in the consolidated statements of cash flows based on the nature of the restriction.</t>
  </si>
  <si>
    <t>Inventories Inventories are stated at the lower of cost (first-in, first-out) or market. Actual cost is used to value raw materials and supplies. Standard cost, which approximates actual cost, is used to value work-in-process, finished goods and construction materials. Standard cost includes direct labor, raw materials and manufacturing overhead based on normal capacity. For certain businesses within our Corrosion Protection segment, the Company uses actual costs or average costs for all classes of inventory.</t>
  </si>
  <si>
    <t>Retainage Many of the contracts under which the Company performs work contain retainage provisions. Retainage refers to that portion of revenue earned by the Company but held for payment by the customer pending satisfactory completion of the project. The Company generally invoices its customers periodically as work is completed. Under ordinary circumstances, collection from municipalities is made within 60 to 90 days of billing. In most cases, 5% to 15% of the contract value is withheld by the municipal owner pending satisfactory completion of the project. Collections from other customers are generally made within 30 to 45 days of billing. Unless reserved, the Company believes that all amounts retained by customers under such provisions are fully collectible. Retainage on active contracts is classified as a current asset regardless of the term of the contract. Retainage is generally collected within one year of the completion of a contract, although collection can extend beyond one year from time to time.</t>
  </si>
  <si>
    <t>Allowance for Doubtful Accounts</t>
  </si>
  <si>
    <t>Allowance for Doubtful Accounts Management makes estimates of the uncollectibility of accounts receivable and retainage. The Company records an allowance based on specific accounts to reduce receivables, including retainage, to the amount that is expected to be collected. The specific allowances are reevaluated and adjusted as additional information is received. After all reasonable attempts to collect the receivable or retainage have been explored, the account is written off against the allowance. The Company also includes reserves related to certain accounts receivable that may be in litigation or dispute.</t>
  </si>
  <si>
    <t>Long-Lived Assets</t>
  </si>
  <si>
    <t>Long-Lived Assets Property, plant and equipment and other identified intangibles (primarily customer relationships, patents and acquired technologies, trademarks, licenses and non-compete agreements) are recorded at cost, net of accumulated depreciation and impairment, and, except for goodwill and certain trademarks, are depreciated or amortized on a straight-line basis over their estimated useful lives. Changes in circumstances such as technological advances, changes to the Company’s business model or changes in the Company’s capital strategy can result in the actual useful lives differing from the Company’s estimates. During 2015, no such changes were noted. If the Company determines that the useful life of its property, plant and equipment or its identified intangible assets should be changed, the Company would depreciate or amortize the net book value in excess of the salvage value over its revised remaining useful life, thereby increasing or decreasing depreciation or amortization expense. Long-lived assets, including property, plant and equipment and other intangibles, are reviewed for impairment whenever events or changes in circumstances indicate that the carrying amount of an asset may not be recoverable. Such impairment tests are based on a comparison of undiscounted cash flows to the recorded value of the asset. The estimate of cash flow is based upon, among other things, assumptions about expected future operating performance. The Company’s estimates of undiscounted cash flow may differ from actual cash flow due to, among other things, technological changes, economic conditions, changes to its business model or changes in its operating performance. If the sum of the undiscounted cash flows (excluding interest) is less than the carrying value, the Company recognizes an impairment loss, measured as the amount by which the carrying value exceeds the fair value of the asset.</t>
  </si>
  <si>
    <t>Goodwill Under FASB ASC 350, the Company assesses recoverability of goodwill on an annual basis or when events or changes in circumstances indicate that the carrying amount of goodwill may not be recoverable. An impairment charge will be recognized to the extent that the implied fair value of a reporting unit is less than its carrying value. Factors that could potentially trigger an impairment review include (but are not limited to): • significant underperformance of a segment relative to expected, historical or forecasted operating results; • significant negative industry or economic trends; • significant changes in the strategy for a segment including extended slowdowns in the segment’s market; • a decrease in market capitalization below the Company’s book value; and • a significant change in regulations. Whether during the annual impairment assessment or during a trigger-based impairment review, the Company determines the fair value of its reporting units and compares such fair value to the carrying value of those reporting units to determine if there are any indications of goodwill impairment. Fair value of reporting units is determined using a combination of two valuation methods: a market approach and an income approach with each method given equal weight in determining the fair value assigned to each reporting unit. Absent an indication of fair value from a potential buyer or similar specific transaction, the Company believes the use of these two methods provides a reasonable estimate of a reporting unit’s fair value. Assumptions common to both methods are operating plans and economic outlooks, which are used to forecast future revenues, earnings and after-tax cash flows for each reporting unit. These assumptions are applied consistently for both methods. The market approach estimates fair value by first determining earnings before interest, taxes, depreciation and amortization (“EBITDA”) multiples for comparable publicly-traded companies with similar characteristics of the reporting unit. The EBITDA multiples for comparable companies are based upon current enterprise value. The enterprise value is based upon current market capitalization and includes a control premium. The Company believes this approach is appropriate because it provides a fair value estimate using multiples from entities with operations and economic characteristics comparable to its reporting units. The income approach is based on forecasted future (debt-free) cash flows that are discounted to present value using factors that consider timing and risk of future cash flows. The Company believes this approach is appropriate because it provides a fair value estimate based upon the reporting unit’s expected long-term operating cash flow performance. Discounted cash flow projections are based on financial forecasts developed from operating plans and economic outlooks, growth rates, estimates of future expected changes in operating margins, terminal value growth rates, future capital expenditures and changes in working capital requirements. Estimates of discounted cash flows may differ from actual cash flows due to, among other things, changes in economic conditions, changes to business models, changes in the Company’s weighted average cost of capital, or changes in operating performance. The discount rate applied to the estimated future cash flows is one of the most significant assumptions utilized under the income approach. The Company determines the appropriate discount rate for each of its reporting units based on the weighted average cost of capital (“WACC”) for each individual reporting unit. The WACC takes into account both the pre-tax cost of debt and cost of equity (a major component of the cost of equity is the current risk-free rate on twenty year U.S. Treasury bonds). As each reporting unit has a different risk profile based on the nature of its operations, including market-based factors, the WACC for each reporting unit may differ. Accordingly, the WACCs are adjusted, as appropriate, to account for company-specific risks associated with each reporting unit. Annual Impairment Assessment - October 1, 2015 The Company had nine reporting units for purposes of assessing goodwill at October 1, 2015 as follows: North American Rehabilitation, Europe, Asia-Pacific, United Pipeline Systems, Bayou, Corrpro, CRTS, Fyfe and Energy Services. During 2015, the Company acquired Schultz (see Note 1) and, for goodwill testing purposes, integrated Schultz into the previous Brinderson reporting unit to form the Energy Services reporting unit. Significant assumptions used in the Company’s October 2015 goodwill review included: (i) discount rates ranging from 12.5% to 15.0% ; (ii) annual revenue growth rates generally ranging from 1% to 15% ; (iii) gross margin declines in the short term related to certain reporting units in the energy sector, but sustained or slightly increased gross margins long term; (iv) peer group EBITDA multiples; and (v) terminal values for each reporting unit using a long-term growth rate of 1.0% to 3.5% . If actual results differ from estimates used in these calculations, the Company could incur future impairment charges. During the Company’s assessment of its reporting units’ fair values in relation to their respective carrying values, three reporting units had a fair value in excess of 30% of their carrying value, four reporting units had a fair value in excess of 10% , but below 30% of their carrying value, one reporting unit had a fair value within 10% percent of its carrying value, and one had a fair value below its carrying value. The reporting unit with a fair value within 10% of its carrying value was the Energy Services reporting unit. The one reporting unit with a fair value below its carrying value was the CRTS reporting unit. The total value of goodwill recorded at the impairment testing date for the Energy Services and CRTS reporting units was $80.2 million and $14.4 million , respectively. For the Energy Services reporting unit, excess fair value in relation to its carrying value was 7.5% . The values derived from both the income approach and the market approach decreased from the October 1, 2014 annual goodwill impairment analysis, and the fair value in relation to its carrying value declined from the prior year due to softening in the upstream energy markets in Central California. While activity in California’s downstream markets remains robust, the upstream market has experienced reduced spending by certain of the Company’s customers in 2015. The fair value for Energy Services decreased $7.7 million , or 4.1% , from the prior year analysis. The 2015 analysis assumed a weighted average cost of capital of 13.5% , compared 14.0% in 2014, and a long-term growth rate of 2.0% , which is consistent with the October 1, 2014 review. The income approach analysis also included an annual revenue growth rate of approximately 3.3% , which is lower than the prior year analysis; and gross margins were decreased slightly in the short term due to the softness in the upstream energy markets. See below for the trigger-based impairment review conducted as of December 31, 2015. For the CRTS reporting unit, fair value in relation to its carrying value was negative 30.0% . The values derived from both the income approach and the market approach decreased from the December 31, 2014 impairment review (see below), and the fair value in relation to its carrying value declined from the prior year due to continued current uncertainty in the upstream oil markets, which caused customer-driven delays in the more profitable international offshore pipeline market and delayed or canceled sales opportunities in certain North American markets. CRTS secured sizable project wins during 2014 and 2015; however, most were situated in international onshore and mining markets, which typically offer lower margin profiles. Management expects this trend to continue into the foreseeable future. The fair value for CRTS decreased $10.0 million , or 21.8% , from the prior year analysis. The impairment analysis assumed a weighted average cost of capital of 13.5% and a long-term growth rate of 3.0% . The income approach analysis also included an annual revenue growth rate of approximately 0.5% , which is lower than the 3.8% growth rate assumed in the previous analysis. As a result of failing Step 1, the Company performed Step 2 procedures, which compares the carrying value of goodwill to its implied fair value. In estimating the implied fair value of goodwill for a reporting unit, the Company assigns the fair value (as determined in Step 1) to the assets and liabilities associated with the reporting unit as if the reporting unit had been acquired in a business combination. Any excess of the carrying value of goodwill of the reporting unit over its implied fair value is recorded as impairment. Based on this analysis, the Company determined that recorded goodwill at CRTS was impaired by $10.0 million , which was recorded to “Goodwill impairment” in the Consolidated Statement of Operations in the fourth quarter of 2015. As of December 31, 2015, the Company had remaining CRTS goodwill of $4.4 million . Projected cash flows were based, in part, on maintaining a presence in the higher-margin, international offshore pipeline market and the Company’s ability to expand its technology to other applications. If these assumptions do not materialize in a manner consistent with the Company’s expectations, there is risk of impairment to recorded goodwill. Impairment Review - December 31, 2015 In response to contract losses in the Central California upstream energy market during the fourth quarter of 2015 and the Company’s subsequent decision to reduce exposure to the upstream market, the Company performed a market assessment of its energy-related businesses and concluded that sustained low oil prices will continue to create market challenges for the foreseeable future, including a continued reduction in spending by certain of its customers in 2016. The loss of the contracts, coupled with the decision to downsize, caused the Company to review the goodwill of its operations affected by these circumstances and determined that a triggering event had occurred. As such, the Company performed an interim goodwill impairment review for its Energy Services reporting unit as of December 31, 2015. In accordance with the provisions of FASB ASC 350, the Company determined the fair value of the affected reporting unit and it was found to be less than the carrying value. For the Energy Services reporting unit, fair value in relation to its carrying value was negative 27.6% . The values derived from the income approach and the market approach decreased 29.0% and 27.6% , respectively, from the October 1, 2015 goodwill impairment analysis. The Company’s expected future cash flows in 2016 and beyond were lowered primarily due to the loss of two key contracts in the Central California upstream energy market in the fourth quarter of 2015. The impairment analysis assumed a weighted average cost of capital of 13.0% , compared 13.5% in the October 1, 2015 review, and a long-term growth rate of 2.0% , which is consistent with the October 1, 2015 review. The income approach analysis included a year 1 decrease in revenue of approximately $90 million and an annual revenue growth rate thereafter of approximately 2.6% , which was slightly lower than the 3.3% annual growth in the previous analysis. Average gross margins were generally consistent between the two analyses; however, operating expenses declined in a manner consistent with revenues as a result of the benefits achieved from the 2016 Restructuring. As a result of failing Step 1, the Company performed Step 2 procedures, which compares the carrying value of goodwill to its implied fair value. In estimating the implied fair value of goodwill for a reporting unit, the Company assigns the fair value (as determined in Step1) to the assets and liabilities associated with the reporting unit as if the reporting unit had been acquired in a business combination. Any excess of the carrying value of goodwill of the reporting unit over its implied fair value is recorded as impairment. Based on this analysis, the Company determined that recorded goodwill at Energy Services was impaired by $33.5 million , which was recorded to “Goodwill impairment” in the Consolidated Statement of Operations in the fourth quarter of 2015. As of December 31, 2015, the Company had remaining Energy Services goodwill of $46.7 million . Projected cash flows were based on maintaining a smaller but profitable presence in the upstream energy market and continued strength in the Central California downstream energy market. Also included in the projected cash flows were certain cost savings expected to be achieved through the 2016 Restructuring. If these assumptions do not materialize in a manner consistent with the Company’s expectations, there is risk of impairment to recorded goodwill. Impairment Review - September 30, 2014 As a result of the 2014 Restructuring, the Company evaluated the goodwill of its global operations affected by the restructuring initiative and determined that a triggering event had occurred. As such, the Company performed a goodwill impairment review for each affected reporting unit as of September 30, 2014. The Company’s reporting units adversely affected by the 2014 Restructuring were Bayou, Europe and Asia-Pacific. In accordance with the provisions of FASB ASC 350, the Company determined the fair value of its reporting units and compared such fair value to the carrying value of those reporting units. For all three reporting units, fair value exceeded carrying value, and as such, no impairment to recorded goodwill was required. Annual Impairment Assessment - October 1, 2014 As a result of the annual impairment assessment in accordance with FASB ASC 350, the Fyfe reporting unit had a fair value less than its carrying value. Longer-term expectations for the Fyfe businesses, primarily in North America, were lowered in 2014 because investments in operational leadership and business development yielded slower than expected growth. In previous years, the Company expected bidding activity would increase in 2014 and result in new contract wins that would commence in 2014 and 2015. While stability was restored and improvements were made in 2014, the ability to sustain new order intake and improve gross profits did not materialize as rapidly as expected. As a result of failing Step 1, the Company performed Step 2 procedures, which compares the carrying value of goodwill to its implied fair value. Based on this analysis, the Company determined that recorded goodwill at Fyfe was impaired by $16.1 million , which was recorded to “Goodwill impairment” in the Consolidated Statement of Operations in the fourth quarter of 2014. As of December 31, 2014, the Company had remaining Fyfe goodwill of $50.2 million . Future cash flows included increased revenue projections related to growth in the pipeline market, specifically industrial and municipal pipelines. Delays in those growth projections could have a material negative affect on Fyfe’s projected long-term cash flows. Also included in the projected cash flows were certain cost savings expected to be achieved through the 2014 Restructuring. If any of these assumptions do not materialize in a manner consistent with the Company’s expectations, there is risk of impairment to recorded goodwill. Impairment Review - December 31, 2014 During the fourth quarter of 2014, certain reporting units operating in the energy sector experienced customer-driven delays, work order cancellations, and canceled sales opportunities as a result of declining crude oil prices since October 2014. The Company evaluated the goodwill of its operations affected by these circumstances and determined that a triggering event had occurred. As such, the Company performed a goodwill impairment review for its Bayou and CRTS reporting units as of December 31, 2014. In accordance with the provisions of FASB ASC 350, the Company determined the fair value of its affected reporting units and compared such fair value to the carrying value of those reporting units. For both reporting units, carrying value exceeded fair value. For the Bayou reporting unit, uncertainty in the upstream oil markets, which caused work order cancellations and canceled sales opportunities in North America for the Bayou Canada and CCSI asset groups, affected the Company’s expected future cash flows in 2015 and 2016. As a result of failing Step 1, the Company performed Step 2 procedures, which compares the carrying value of goodwill to its implied fair value. Based on this analysis, the Company determined that Bayou’s goodwill was fully impaired, and as such, recorded a $29.7 million charge to “Goodwill impairment” in the Consolidated Statement of Operations in 2014. As of December 31, 2014, there was no recorded goodwill at Bayou. For the CRTS reporting unit, expected future cash flows were impacted by the uncertainty in the upstream oil markets, which caused customer-driven delays in the more profitable international offshore pipeline market and delayed or canceled sales opportunities in certain North American markets. As a result of failing Step 1, the Company performed Step 2 procedures, which compares the carrying value of goodwill to its implied fair value. Based on this analysis, the Company determined that recorded goodwill at CRTS was impaired by $5.7 million , which was recorded to “Goodwill impairment” in the Consolidated Statement of Operations in 2014. As of December 31, 2014, the Company had remaining CRTS goodwill of $14.4 million . See subsequent impairment review performed as of October 1, 2015 above.</t>
  </si>
  <si>
    <t>Investments in Affiliated Companies</t>
  </si>
  <si>
    <t>Investments in Affiliated Companies On March 31, 2014, the Company sold its forty-nine percent ( 49% ) interest in Bayou Coating to Stupp, the holder of the remaining fifty-one percent ( 51% ) interest in Bayou Coating. Stupp purchased the interest by exercising an existing option to acquire the Company’s interest in Bayou Coating at a purchase price equal to $9.1 million . The Company had previously received an indication from Stupp of its intent to exercise such option and, in the second quarter of 2013 in connection with such indication, the Company recognized a non-cash charge of $2.7 million ( $1.8 million after tax) related to the goodwill allocated to the joint venture as part of the purchase price accounting associated with the 2009 acquisition of Bayou. The non-cash charge represented the Company’s then current estimate of the difference between the carrying value of the investment on the balance sheet and the amount the Company would receive in connection with the exercise. During the first quarter of 2014, the difference between the Company’s recorded gross equity in earnings of affiliated companies of $1.2 million and the final equity distribution settlement of $0.7 million resulted in a loss of $0.5 million that is recorded in other income (expense) on the consolidated statement of operations. Prior to March 2014, the Company held a fifty-nine percent ( 59% ) equity interest in Bayou Delta through which the Company offers pipe jointing and other services for the steel-coated pipe industry. The remaining forty-one percent ( 41% ) was held by Bayou Coating. On March 31, 2014, the Company acquired this forty-one percent ( 41% ) interest from Bayou Coating by exercising its existing option at a purchase price equal to $0.6 million . As a result, Bayou Delta is now a wholly owned subsidiary of the Company. In June 2013, the Company sold its fifty percent ( 50% ) interest in Insituform-Germany to Aarsleff. Insituform-Germany, a company that was jointly owned by Aegion and Aarsleff, is active in the business of no-dig pipe rehabilitation in Germany, Slovakia and Hungary. The sale price was €14 million , approximately $18.3 million . The sale resulted in a gain on the sale of approximately $11.3 million (net of $0.5 million of transaction expenses) recorded in other income (expense) on the consolidated statement of operations. In connection with the sale, Insituform-Germany also entered into a tube supply agreement with the Company whereby Insituform-Germany was obligated to purchase on an annual basis at least GBP 2.3 million , approximately $3.6 million , of felt cured-in-place pipe (“CIPP”) liners during the two-year period from June 26, 2013 to June 30, 2015. The parties did not renew the tube supply agreement upon expiration. Investments in entities in which the Company does not have control or is not the primary beneficiary of a variable interest entity, and for which the Company has 20% to 50% ownership or has the ability to exert significant influence, are accounted for by the equity method.</t>
  </si>
  <si>
    <t>Investments in Variable Interest Entities</t>
  </si>
  <si>
    <t>Investments in Variable Interest Entities The Company evaluates all transactions and relationships with variable interest entities (“VIE”) to determine whether the Company is the primary beneficiary of the entities in accordance with FASB ASC 810, Consolidation. The Company’s overall methodology for evaluating transactions and relationships under the VIE requirements includes the following two steps: • determine whether the entity meets the criteria to qualify as a VIE; and • determine whether the Company is the primary beneficiary of the VIE. In performing the first step, the significant factors and judgments that the Company considers in making the determination as to whether an entity is a VIE include: • the design of the entity, including the nature of its risks and the purpose for which the entity was created, to determine the variability that the entity was designed to create and distribute to its interest holders; • the nature of the Company’s involvement with the entity; • whether control of the entity may be achieved through arrangements that do not involve voting equity; • whether there is sufficient equity investment at risk to finance the activities of the entity; and • whether parties other than the equity holders have the obligation to absorb expected losses or the right to receive residual returns. If the Company identifies a VIE based on the above considerations, it then performs the second step and evaluates whether it is the primary beneficiary of the VIE by considering the following significant factors and judgments: • whether the entity has the power to direct the activities of a variable interest entity that most significantly impact the entity’s economic performance; and • whether the entity has the obligation to absorb losses of the entity that could potentially be significant to the variable interest entity or the right to receive benefits from the entity that could potentially be significant to the variable interest entity. Based on its evaluation of the above factors and judgments, as of December 31, 2015 , the Company consolidated any VIEs in which it was the primary beneficiary.</t>
  </si>
  <si>
    <t>Newly Issued Accounting Pronouncements</t>
  </si>
  <si>
    <t>Newly Issued Accounting Pronouncements In February 2016, the FASB issued guidance that requires lessees to present right-of-use assets and lease liabilities on the balance sheet. The standard is effective for public companies for annual periods beginning after December 15, 2018, including interim periods within those fiscal years. The Company is currently evaluating the effect the guidance will have on its financial condition and results of operations. In November 2015, the FASB issued guidance that requires all deferred tax assets and liabilities, along with any related valuation allowance, to be presented as non-current within the Consolidated Balance Sheet. It is effective for annual reporting periods beginning after December 15, 2016, but early adoption is permitted. The adoption of this standard is not expected to have a material impact on the Company’s presentation of its financial condition. In September 2015, the FASB issued guidance that requires acquirers in a business combination to recognize measurement period adjustments in the reporting period in which the adjustment amounts are determined. This is a change from the previous requirement that the adjustments be recorded retrospectively. The adoption of this standard is not expected to have a material impact on the Company’s presentation of its consolidated financial statements. In April 2015, the FASB issued guidance that amends existing requirements regarding the balance sheet presentation of debt issuance costs as a deduction from the carrying amount of the related debt liability instead of a deferred charge. It is effective for annual reporting periods beginning after December 15, 2015, but early adoption is permitted. The adoption of this standard is not expected to have a material impact on the Company’s presentation of its financial condition. In August 2014, the FASB issued guidance that requires management to assess the Company’s ability to continue as a going concern and to provide related disclosures in certain circumstances. The standard is effective for public companies for annual periods beginning after December 15, 2016 and early adoption is permitted. The adoption of this standard is not expected to have a material impact on the Company’s presentation of its consolidated financial statements. In May 2014, the FASB issued guidance that supersedes revenue recognition requirements regarding contracts with customers to transfer goods or services or for the transfer of non-financial assets. Under the new guidance, entities are required to recognize revenue in order to depict the transfer of promised goods or services to customers in an amount that reflects the consideration to which the entity expects to be entitled in exchange for those goods or services. The guidance provides a five-step analysis to be performed on transactions to determine when and how revenue is recognized. This new guidance is effective retroactively in fiscal years beginning after December 15, 2017. The Company is currently evaluating the effect the guidance will have on its financial condition and results of operations.</t>
  </si>
  <si>
    <t>Description of Business (Tables)</t>
  </si>
  <si>
    <t>Business Acquisition, Pro Forma Information</t>
  </si>
  <si>
    <t>The Schultz and Brinderson acquisitions made the following contributions to the Company’s revenues and profits (in thousands): Years Ended December 31, 2015 2014 2013 Revenues $ 339,305 $ 305,807 $ 108,233 Net income (loss) (1) (2) (21,917 ) 13,310 4,838 _____________________ (1) Net income includes an allocation of corporate expenses that is not necessarily an indication of the entity’s operations on a stand alone basis. (2) Net income for 2015 includes a pre-tax charge for goodwill impairment of $33.5 million ( $25.7 million after tax). See Note 2. The following unaudited pro forma summary presents combined information of the Company as if the Schultz and Brinderson acquisitions had occurred at the beginning of the year preceding their acquisitions (in thousands): Years Ended December 31, 2014 2013 Revenues $ 1,339,147 $ 1,199,653 Net income (loss) (1) (35,304 ) 50,384 _____________________ (1) Includes pro-forma adjustments for purchase price depreciation and amortization as if those intangibles were recorded as of January 1 of the year preceding the respective acquisition date.</t>
  </si>
  <si>
    <t>Summary of the Fair Value of Identified Assets and Liabilities</t>
  </si>
  <si>
    <t>The following table summarizes the fair value of identified assets and liabilities of the Schultz and Brinderson acquisitions at their acquisition dates (in thousands): Schultz Brinderson Cash $ — $ 3,842 Receivables and cost and estimated earnings in excess of billings 1,086 28,353 Prepaid expenses and other current assets 19 655 Property, plant and equipment 162 6,848 Identified intangible assets 3,060 60,210 Other assets — 1,071 Accounts payable, accrued expenses and billings in excess of cost and estimated earnings (663 ) (30,622 ) Total identifiable net assets $ 3,664 $ 70,357 Total consideration recorded $ 7,662 $ 146,605 Less: total identifiable net assets 3,664 70,357 Final purchase price goodwill $ 3,998 $ 76,248</t>
  </si>
  <si>
    <t>Schedule of Purchase Accounting Adjustments</t>
  </si>
  <si>
    <t>During the second quarter of 2014, and in connection with the 2012 acquisition of Fyfe Group LLC’s Asian operations (“Fyfe Asia”), the Company agreed to a working capital settlement with the previous owners, which increased the purchase price and related goodwill by $1.1 million for a final purchase price of $21.1 million (in thousands): Fyfe Asia Goodwill at December 31, 2013 $ 20,008 Increase in goodwill related to working capital adjustment 1,098 Goodwill at December 31, 2014 $ 21,106 The following adjustment was made during the fourth quarter of 2014 relative to the acquisition of Brinderson as the Company completed its purchase price accounting (in thousands): Brinderson Goodwill at December 31, 2013 $ 77,248 Decrease in goodwill related to working capital adjustment (1,000 ) Goodwill at December 31, 2014 $ 76,248</t>
  </si>
  <si>
    <t>Accounting Policies (Tables)</t>
  </si>
  <si>
    <t>Schedule of Earnings Per Share Calculation</t>
  </si>
  <si>
    <t>Earnings per share have been calculated using the following share information: Years Ended December 31, 2015 2014 2013 Weighted average number of common shares used for basic EPS 36,554,437 37,651,492 38,692,658 Effect of dilutive stock options and restricted and deferred stock unit awards — — 389,684 Weighted average number of common shares and dilutive potential common stock used in dilutive EPS 36,554,437 37,651,492 39,082,342</t>
  </si>
  <si>
    <t>Schedule of Investments in and Affiliated Companies</t>
  </si>
  <si>
    <t>Financial data for investments in affiliated companies are summarized in the following table (in thousands): Years Ended December 31, Income statement data 2014 (1) 2013 (2) Revenue $ 9,088 $ 89,157 Gross profit 3,489 27,336 Net income 2,413 17,946 Equity in earnings of affiliated companies 570 5,159 _____________________ (1) Includes the results of Bayou Coating through the date of its sale in March 2014. (2) Includes the results of Insituform-Germany through the date of its sale in June 2013.</t>
  </si>
  <si>
    <t>Schedule of Variable Interest Entities</t>
  </si>
  <si>
    <t>Financial data for consolidated variable interest entities are summarized in the following tables (in thousands): December 31, Balance sheet data 2015 (1) 2014 Current assets $ 60,730 $ 57,046 Non-current assets 26,316 43,165 Current liabilities 24,784 22,525 Non-current liabilities 25,728 36,155 (1) Amounts include $21.1 million of current assets and $7.0 million of current liabilities classified as held for sale. See Note 5. Years Ended December 31, Income statement data 2015 2014 2013 Revenue $ 77,361 $ 84,968 $ 85,908 Gross profit 11,325 14,306 12,998 Net income 321 2,413 1,892</t>
  </si>
  <si>
    <t>Restructuring (Tables)</t>
  </si>
  <si>
    <t>Restructuring and Related Costs</t>
  </si>
  <si>
    <t>The Company recorded pre-tax expenses of $11.0 million and $49.5 million in 2015 and 2014, respectively, related to the 2014 Restructuring as follows (in thousands): Years Ended December 31, 2015 2014 Infrastructure Solutions Corrosion Protection Total Infrastructure Corrosion Total Severance and benefit related costs $ 801 $ — $ 801 $ 687 $ — $ 687 Lease termination costs 167 — 167 — — — Allowances for doubtful accounts 1,186 — 1,186 11,947 — 11,947 Inventory obsolescence — — — 2,746 — 2,746 Fixed asset impairment — — — 533 11,338 11,871 Definite-lived intangible asset impairment — — — — 10,896 10,896 Other asset write-offs 1,880 — 1,880 5,013 — 5,013 Other restructuring costs (1) 6,946 — 6,946 6,358 — 6,358 Total pre-tax restructuring charges $ 10,980 $ — $ 10,980 $ 27,284 $ 22,234 $ 49,518 __________________________ (1) Includes charges related to the losses on the sales of the CIPP contracting operations in France in February 2015 and Switzerland in December 2014, including the release of cumulative currency translation adjustments resulting from those sales. Also includes the write-off of certain other current assets and long-lived assets, professional fees and certain other restructuring charges.</t>
  </si>
  <si>
    <t>Schedule of Restructuring Reserve by Type of Cost</t>
  </si>
  <si>
    <t>The following table summarizes all restructuring charges recognized in 2015 and 2014, as presented in their affected line in the Consolidated Statements of Operations: Years Ended December 31, 2015 2014 Other Non-Cash Restructuring Charges (1) Cash Restructuring Charges (Reversals) (3) Total Other (2) Cash (3) Total Cost of revenues $ 1,620 $ 1,097 $ 2,717 $ 14,610 $ 1,076 $ 15,686 Operating expenses 25 4,362 4,387 17,579 2,976 20,555 Definite-lived intangible asset impairment — — — 10,896 — 10,896 Restructuring charges — 968 968 — 687 687 Other expense 3,035 (127 ) 2,908 790 904 1,694 Total pre-tax restructuring charges $ 4,680 $ 6,300 $ 10,980 $ 43,875 $ 5,643 $ 49,518 __________________________ (1) The non-cash charges for the year ended December 31, 2015 are comprised solely of Infrastructure Solutions charges related to the loss on sale of the CIPP contracting operation in France, including the release of cumulative currency translation adjustments, write-off of certain other current assets and long-lived assets as well as the reversal of a legal accrual. (2) The non-cash charges for the year ended December 31, 2014 are comprised of Corrosion Protection charges of $10.9 million related to definite lived intangible asset impairment and $11.3 million related to fixed asset impairment, and Infrastructure Solutions charges of $21.7 million related to inventory obsolescence, impairment definite-lived intangible assets, allowances for accounts receivable, write-off of certain other current assets and long-lived assets, loss on the sale of the CIPP contracting operation in Switzerland, including the release of cumulative currency translation adjustments, as well as a legal accrual related to disputed work performed by our European and Asia-Pacific operations. (3) Cash charges consist of charges incurred during the period that will be settled in cash, either during the current period or future periods. The following tables summarize the 2014 Restructuring activity during 2015 and 2014 (in thousands): Reserves at 2015 Foreign Currency Translation Utilized in 2015 Reserves at Cash (1) Non-Cash Severance and benefit related costs $ 466 $ 801 $ (7 ) $ 1,260 $ — $ — Lease termination expenses — 167 (2 ) 165 — — Allowances for doubtful accounts 11,464 1,186 (401 ) — 5,644 6,605 Other asset write-offs — 1,880 — — 1,880 — Other restructuring costs 2,496 6,946 (87 ) 4,828 3,559 968 Total pre-tax restructuring charges $ 14,426 $ 10,980 $ (497 ) $ 6,253 $ 11,083 $ 7,573 __________________________ (1) Refers to cash utilized to settle charges, either those reserved at December 31, 2014 or charged to income during 2015. 2014 Utilized in 2014 Reserves at December 31, 2014 Cash (1) Non-Cash Severance and benefit related costs $ 687 $ 221 $ — $ 466 Allowances for doubtful accounts 11,947 — 483 11,464 Inventory obsolescence 2,746 — 2,746 — Fixed asset impairment 11,871 — 11,871 — Definite-lived intangible asset impairment 10,896 — 10,896 — Other asset write-offs 5,013 — 5,013 — Other restructuring costs 6,358 3,862 — 2,496 Total pre-tax restructuring charges $ 49,518 $ 4,083 $ 31,009 $ 14,426 __________________________ (1) Refers to cash utilized to settle charges that were charged to income during 2014.</t>
  </si>
  <si>
    <t>Supplemental Balance Sheet Information (Tables)</t>
  </si>
  <si>
    <t>Activity in the allowance for doubtful accounts is summarized as follows (in thousands): Years Ended December 31, 2015 2014 2013 Balance, at beginning of year $ 19,307 $ 3,441 $ 2,953 Bad debt expense (1)(2) 6,369 21,911 1,043 Write-offs and adjustments (1)(2) (11,152 ) (6,045 ) (555 ) Balance, at end of year (3) $ 14,524 $ 19,307 $ 3,441 __________________________ (1) The Company recorded bad debt expense of $1.2 million and $11.9 million in 2015 and 2014, respectively, as part of the 2014 Restructuring (see Note 3) and was primarily due to the exiting of certain low-return businesses mainly in foreign locations. (2) The Company recorded bad debt expense of $2.9 million in 2015 related to long-dated receivables within the Corrosion Protection segment. (3) December 31, 2015 and 2014 balances include $7.5 million related to long-dated receivables, some of which were in litigation or dispute, within the Infrastructure Solutions segment.</t>
  </si>
  <si>
    <t>Costs in Excess of Billings and Billings in Excess of Costs</t>
  </si>
  <si>
    <t>Costs and estimated earnings on uncompleted contracts consisted of the following (in thousands): December 31, 2015 2014 Costs incurred on uncompleted contracts $ 818,008 $ 795,139 Estimated earnings to date 159,321 158,982 Subtotal 977,329 954,121 Less – billings to date (975,663 ) (903,098 ) Total $ 1,666 $ 51,023 Included in the accompanying balance sheets: Costs and estimated earnings in excess of billings 89,141 94,045 Billings in excess of costs and estimated earnings (87,475 ) (43,022 ) Total $ 1,666 $ 51,023</t>
  </si>
  <si>
    <t>Schedule of Inventory</t>
  </si>
  <si>
    <t>Inventories are summarized as follows (in thousands): December 31, 2015 2014 Raw materials and supplies $ 23,467 $ 22,807 Work-in-process 3,612 13,179 Finished products 6,789 9,692 Construction materials 13,911 13,514 Total $ 47,779 $ 59,192</t>
  </si>
  <si>
    <t>Property, Plant and Equipment</t>
  </si>
  <si>
    <t>Property, plant and equipment consisted of the following (in thousands): Estimated December 31, 2015 2014 Land and land improvements $ 10,348 $ 12,021 Buildings and improvements 5 — 40 55,981 62,548 Machinery and equipment 4 — 10 173,898 185,003 Furniture and fixtures 3 — 10 30,048 27,115 Autos and trucks 3 — 10 50,200 51,635 Construction in progress 11,661 15,400 Subtotal 332,136 353,722 Less – Accumulated depreciation (187,303 ) (185,509 ) Total $ 144,833 $ 168,213</t>
  </si>
  <si>
    <t>Schedule of Accrued Liabilities</t>
  </si>
  <si>
    <t>Accrued expenses consisted of the following (in thousands): December 31, 2015 2014 Vendor and other accrued expenses $ 56,570 $ 49,499 Estimated casualty and healthcare liabilities 15,255 17,780 Job costs 12,403 13,718 Accrued compensation 22,184 21,033 Income tax payable and deferred income taxes 6,539 9,587 Total $ 112,951 $ 111,617</t>
  </si>
  <si>
    <t>Assets Held For Sale (Tables)</t>
  </si>
  <si>
    <t>Disclosure of Long Lived Assets Held-for-sale</t>
  </si>
  <si>
    <t>The following table provides the components of assets and liabilities held for sale (in thousands): December 31, 2015 Assets held for sale: Total current assets $ 8,559 Property, plant &amp; equipment, less accumulated depreciation 12,501 Total assets held for sale $ 21,060 Liabilities held for sale: Total current liabilities $ 944 Debt 1,924 Deferred income tax liabilities 1,473 Other liabilities 2,620 Total liabilities held for sale $ 6,961 Non-controlling interests $ 7,142</t>
  </si>
  <si>
    <t>Goodwill and Intangible Assets (Tables)</t>
  </si>
  <si>
    <t>Schedule of Goodwill</t>
  </si>
  <si>
    <t>The following table presents a reconciliation of the beginning and ending balances of the Company’s goodwill at January 1, 2015 and December 31, 2015 (in millions): Infrastructure Solutions Corrosion Protection Energy Services Total Balance, January 1, 2015 Goodwill, gross $ 193,344 $ 74,943 $ 76,248 $ 344,535 Accumulated impairment losses (16,069 ) (35,443 ) — (51,512 ) Goodwill, net 177,275 39,500 76,248 293,023 Acquisitions (1) — — 3,998 3,998 Impairments (2) — (9,957 ) (33,527 ) (43,484 ) Foreign currency translation (2,819 ) (1,598 ) — (4,417 ) Balance, December 31, 2015 Goodwill, gross 190,525 73,345 80,246 344,116 Accumulated impairment losses (16,069 ) (45,400 ) (33,527 ) (94,996 ) Goodwill, net $ 174,456 $ 27,945 $ 46,719 $ 249,120 __________________________ (1) During the first and second quarters of 2015, the Company recorded goodwill of $3.6 million and $0.4 million , respectively, related to the acquisition of Schultz (see Note 1). (2) During the fourth quarter of 2015, the Company recorded a goodwill impairment to its CRTS reporting unit of $10.0 million , which is included in the Corrosion Protection reportable segment, and a goodwill impairment to its Energy Services reporting unit of $33.5 million (see Note 2).</t>
  </si>
  <si>
    <t>Schedule of Finite-Lived Intangible Assets</t>
  </si>
  <si>
    <t>Intangible assets were as follows (in thousands): December 31, 2015 December 31, 2014 Weighted Average Useful Lives (Years) Gross Carrying Amount Accumulated Amortization Net Carrying Amount Gross Carrying Amount Accumulated Amortization Net Carrying Amount License agreements 4.3 $ 3,893 $ (3,275 ) $ 618 $ 3,908 $ (3,131 ) $ 777 Backlog (1) 0.0 — — — 4,731 (4,731 ) — Leases 11.4 2,065 (764 ) 1,301 2,067 (623 ) 1,444 Trademarks (2) 15.0 22,519 (6,262 ) 16,257 21,722 (5,199 ) 16,523 Non-competes (2) 2.4 1,210 (945 ) 265 1,140 (839 ) 301 Customer relationships (2) 12.8 164,779 (41,967 ) 122,812 163,386 (32,196 ) 131,190 Patents and acquired technology 14.0 55,260 (22,395 ) 32,865 54,090 (22,052 ) 32,038 $ 249,726 $ (75,608 ) $ 174,118 $ 251,044 $ (68,771 ) $ 182,273 __________________________ (1) Amounts fully realized at December 31, 2015. (2) During the first quarter of 2015, the Company recorded customer relationships, trademarks and non-competes of $2.3 million , $0.7 million and $0.1 million , respectively, related to the acquisition of Schultz (see Note 1).</t>
  </si>
  <si>
    <t>Schedule of Finite-Lived Intangible Assets, Future Amortization Expense</t>
  </si>
  <si>
    <t>Estimated amortization expense by year is as follows (in thousands): Year Amount 2016 $ 13,244 2017 13,255 2018 13,079 2019 12,936 2020 12,897</t>
  </si>
  <si>
    <t>Long-Term Debt and Credit Facility (Tables)</t>
  </si>
  <si>
    <t>Schedule of Long-term Debt Instruments</t>
  </si>
  <si>
    <t>Long-term debt, term note and notes payable consisted of the following (in thousands): December 31, 2015 2014 Term note, current annualized rate 2.61% due October 30, 2020 $ 345,625 $ — Term note, current annualized rate 2.17% due July 1, 2018 — 319,375 Line of credit, 2.16% in 2014 — 45,500 Other notes with interest rates from 3.3% to 6.5% 9,797 12,600 Subtotal 355,422 377,475 Less – Current maturities and notes payable 17,648 26,399 Total $ 337,774 $ 351,076</t>
  </si>
  <si>
    <t>Schedule of Maturities of Long-term Debt</t>
  </si>
  <si>
    <t>Principal payments required to be made for each of the next five years are summarized as follows (in thousands): Year Amount 2016 $ 17,648 2017 27,976 2018 27,610 2019 28,438 2020 253,750 Total $ 355,422</t>
  </si>
  <si>
    <t>Equity-based Compensation (Tables)</t>
  </si>
  <si>
    <t>Schedule of Restricted Stock and Restricted Stock Units Activity</t>
  </si>
  <si>
    <t>A summary of stock award activity is as follows: Years Ended December 31, 2015 2014 2013 Stock Awards Weighted Average Award Date Fair Value Stock Awards Weighted Stock Awards Weighted Outstanding, beginning of period 767,540 $ 21.93 555,025 $ 22.79 698,869 $ 19.39 Restricted shares awarded — — 242,722 23.76 435,025 24.09 Restricted stock units awarded 719,305 17.32 395,352 21.75 112,401 25.11 Restricted shares distributed (90,607 ) 19.25 (118,828 ) 23.55 (274,784 ) 19.04 Restricted stock units distributed (12,646 ) 19.62 (15,277 ) 21.25 (13,761 ) 18.87 Restricted shares forfeited (54,045 ) 23.40 (104,013 ) 23.77 (236,388 ) 23.10 Restricted stock units forfeited (53,840 ) 19.14 (187,441 ) 24.48 (166,337 ) 19.55 Outstanding, end of period 1,275,707 $ 19.60 767,540 $ 21.93 555,025 $ 22.79</t>
  </si>
  <si>
    <t>Schedule of Deferred Stock Unit Activity</t>
  </si>
  <si>
    <t>The following table summarizes information about deferred stock unit activity: Years Ended December 31, 2015 2014 2013 Deferred Stock Units Weighted Average Award Date Fair Value Deferred Stock Units Weighted Average Award Date Fair Value Deferred Stock Units Weighted Average Award Date Fair Value Outstanding, beginning of period 221,471 $ 20.10 214,455 $ 19.56 181,518 $ 19.06 Awarded 53,527 18.56 38,810 22.89 39,966 22.33 Shares distributed (27,779 ) 18.76 (31,794 ) 19.70 (7,029 ) 22.67 Outstanding, end of period 247,219 $ 19.92 221,471 $ 20.10 214,455 $ 19.56</t>
  </si>
  <si>
    <t>Schedule of Stock Options Activity</t>
  </si>
  <si>
    <t>A summary of stock option activity is as follows: Years Ended December 31, 2015 2014 2013 Shares Weighted Average Exercise Price Shares Weighted Shares Weighted Outstanding at January 1 503,134 $ 18.18 1,208,824 $ 18.54 1,216,809 $ 18.46 Granted — — 38,820 24.21 29,025 25.11 Exercised (209,205 ) 13.13 (526,359 ) 16.36 (29,511 ) 20.14 Canceled/Expired (5,546 ) 24.21 (218,151 ) 25.61 (7,499 ) 24.58 Outstanding at December 31 288,383 $ 21.73 503,134 $ 18.18 1,208,824 $ 18.54 Exercisable at December 31 284,929 $ 21.78 452,236 $ 18.12 933,738 $ 17.84</t>
  </si>
  <si>
    <t>Schedule Stock Option Exercises</t>
  </si>
  <si>
    <t>Financial data for stock option exercises are summarized in the following table (in thousands): Years Ended December 31, 2015 2014 2013 Amount collected from stock option exercises $ 2,748 $ 8,614 $ 738 Total intrinsic value of stock option exercises 1,108 3,771 131 Tax benefit of stock option exercises recorded in additional paid-in-capital 209 6 55 Aggregate intrinsic value of outstanding stock options 173 1,231 5,383 Aggregate intrinsic value of exercisable stock options 169 1,209 4,695</t>
  </si>
  <si>
    <t>Schedule Valuation Assumptions</t>
  </si>
  <si>
    <t>The fair value of stock options awarded during 2014 and 2013 was estimated at the date of grant based on the assumptions presented in the table below: Years Ended December 31, 2014 2013 Range Weighted Average Range Weighted Average Grant-date fair value $11.27 $11.27 $12.92 $12.92 Volatility 41.6% 41.6% 49.8% 49.8% Expected term (years) 7.0 7.0 7.0 7.0 Dividend yield —% —% —% —% Risk-free rate 2.3% 2.3% 1.1% 1.1%</t>
  </si>
  <si>
    <t>Taxes on Income (Tax Benefits) (Tables)</t>
  </si>
  <si>
    <t>Schedule of Income before Income Tax</t>
  </si>
  <si>
    <t>Income (loss) from continuing operations before taxes on income (tax benefits) was as follows (in thousands): Years Ended December 31, 2015 2014 2013 Domestic $ (15,944 ) $ (75,112 ) $ 23,695 Foreign 17,159 39,137 35,307 Total $ 1,215 $ (35,975 ) $ 59,002</t>
  </si>
  <si>
    <t>Schedule of Components of Income Tax Expense (Benefit)</t>
  </si>
  <si>
    <t>Provisions (benefits) for taxes on income (loss) from continuing operations consisted of the following components (in thousands): Years Ended December 31, 2015 2014 2013 Current: Federal $ 2,150 $ (2,112 ) $ 8,603 Foreign 5,600 10,586 6,078 State 528 2,635 527 Subtotal 8,278 11,109 15,208 Deferred: Federal 218 (18,629 ) (2,075 ) Foreign 1,382 3,034 (727 ) State (673 ) 646 (252 ) Subtotal 927 (14,949 ) (3,054 ) Total tax provision (benefit) $ 9,205 $ (3,840 ) $ 12,154</t>
  </si>
  <si>
    <t>Schedule of Effective Income Tax Rate Reconciliation</t>
  </si>
  <si>
    <t>Income tax (benefit) expense differed from the amounts computed by applying the U.S. federal income tax rate of 35% to income (loss) before income taxes, equity in income (loss) of joint ventures and minority interests as a result of the following (in thousands): Years Ended December 31, 2015 2014 2013 Income taxes (benefit) at U.S. federal statutory tax rate $ 425 $ (12,591 ) $ 20,651 Increase (decrease) in taxes resulting from: Change in the balance of the valuation allowance for deferred tax assets allocated to foreign income tax expense (756 ) 7,785 1,447 Change in the balance of the valuation allowance for deferred tax assets allocated to state income tax expense 4,834 5,206 115 State income taxes, net of federal income tax benefit (94 ) (3,073 ) 64 Divestitures 2,269 — — Meals and entertainment 761 863 1,034 Changes in taxes previously accrued (489 ) (1,932 ) (3,098 ) Foreign tax rate differences (1,468 ) (9,215 ) (4,892 ) Goodwill impairment 3,485 9,690 — Recognition of uncertain tax positions 24 (96 ) (89 ) Settlement of escrow arrangement (1,115 ) — — Contingent consideration reversal — — (1,461 ) Domestic Production Activities deduction (528 ) (81 ) (1,548 ) Incremental U.S. taxes on undistributed foreign earnings 2,102 — — Other matters (245 ) (396 ) (69 ) Total tax provision (benefit) $ 9,205 $ (3,840 ) $ 12,154 Effective tax rate 757.6 % 10.7 % 20.6 %</t>
  </si>
  <si>
    <t>Schedule of Deferred Tax Assets and Liabilities</t>
  </si>
  <si>
    <t>Net deferred taxes consisted of the following (in thousands): December 31, 2015 2014 Deferred income tax assets: Foreign tax credit carryforwards $ 358 $ 1,477 Net operating loss carryforwards 14,688 19,355 Accrued expenses 24,449 21,378 Other 8,285 7,207 Total gross deferred income tax assets 47,780 49,417 Less valuation allowance (18,897 ) (19,353 ) Net deferred income tax assets 28,883 30,064 Deferred income tax liabilities: Property, plant and equipment (11,438 ) (7,499 ) Intangible assets (14,525 ) (22,653 ) Undistributed foreign earnings (9,153 ) (7,051 ) Other (8,248 ) (6,859 ) Total deferred income tax liabilities (43,364 ) (44,062 ) Net deferred income tax liabilities $ (14,481 ) $ (13,998 ) The Company’s tax assets and liabilities, netted by taxing location, are in the following captions in the balance sheets (in thousands): December 31, 2015 2014 Current deferred income tax assets, net $ 7,804 $ 9,516 Current deferred income tax liabilities, net (1) (5,029 ) (3,935 ) Noncurrent deferred income tax assets, net 2,130 3,334 Noncurrent deferred income tax liabilities, net (19,386 ) (22,913 ) Net deferred income tax liabilities $ (14,481 ) $ (13,998 ) __________________________ (1) The December 31, 2015 balance includes $1.5 million of deferred income tax liabilities related to BPPC, which are classified as held for sale. See Note 5.</t>
  </si>
  <si>
    <t>Summary of Valuation Allowance</t>
  </si>
  <si>
    <t>Activity in the valuation allowance is summarized as follows (in thousands): Years Ended December 31, 2015 2014 2013 Balance, at beginning of year $ 19,353 $ 7,797 $ 6,574 Additions 7,783 14,442 1,754 Reversals (5,294 ) (2,090 ) (131 ) Other adjustments (2,945 ) (796 ) (400 ) Balance, at end of year $ 18,897 $ 19,353 $ 7,797</t>
  </si>
  <si>
    <t>Schedule of Unrecognized Tax Benefits</t>
  </si>
  <si>
    <t>A reconciliation of the beginning and ending balance of unrecognized tax benefits is as follows (in thousands): Years Ended December 31, 2015 2014 2013 Balance at January 1, $ 2,672 $ 2,936 $ 3,170 Additions for tax positions of prior years 10 36 30 Lapse in statute of limitations (218 ) (252 ) (236 ) Foreign currency translation (54 ) (48 ) (28 ) Balance at December 31, total tax provision $ 2,410 $ 2,672 $ 2,936</t>
  </si>
  <si>
    <t>Commitments and Contingencies (Tables)</t>
  </si>
  <si>
    <t>Schedule of Operating Leases Payments</t>
  </si>
  <si>
    <t>At December 31, 2015 , the future minimum lease payments required under the non-cancellable operating leases were as follows (in thousands): Year Minimum Lease Payments 2016 $ 21,454 2017 17,423 2018 13,569 2019 9,859 2020 5,828 Thereafter 10,880 Total $ 79,013</t>
  </si>
  <si>
    <t>Derivative Financial Instruments (Tables)</t>
  </si>
  <si>
    <t>Schedule of Derivative Instruments in Balance Sheet</t>
  </si>
  <si>
    <t>The following table provides a summary of the fair value amounts of our derivative instruments, all of which are Level 2 (as defined below) inputs (in thousands): December 31, Designation of Derivatives Balance Sheet Location 2015 2014 Derivatives Designated as Hedging Instruments: Forward Currency Contracts Prepaid expenses and other current assets $ 18 $ 26 Total Assets $ 18 $ 26 Forward Currency Contracts Accrued expenses $ 243 $ — Interest Rate Swaps Other non-current liabilities 13 729 Total Liabilities $ 256 $ 729 Derivatives Not Designated as Hedging Instruments: Forward Currency Contracts Prepaid expenses and other current assets $ 91 $ 62 Total Assets $ 91 $ 62 Forward Currency Contracts Accrued Expenses $ — $ — Total Derivative Assets $ 109 $ 88 Total Derivative Liabilities 256 729 Total Net Derivative Asset (Liability) $ (147 ) $ (641 )</t>
  </si>
  <si>
    <t>Schedule of Fair Value, Assets and Liabilities Measured on Recurring Basis</t>
  </si>
  <si>
    <t>The following table represents assets and liabilities measured at fair value on a recurring basis and the basis for that measurement (in thousands): Total Fair Value at Quoted Prices in Active Markets for Identical Assets (Level 1) Significant Observable Inputs (Level 2) Significant Unobservable Inputs (Level 3) Assets: Forward Currency Contracts $ 109 $ — 109 $ — Total $ 109 $ — $ 109 $ — Liabilities: Forward Currency Contracts $ 243 $ — $ 243 $ — Interest Rate Swap 13 — 13 — Total $ 256 $ — $ 256 $ — Total Fair Value at Quoted Prices in Active Markets for Identical Assets (Level 1) Significant Observable Inputs (Level 2) Significant Unobservable Inputs (Level 3) Assets: Forward Currency Contracts $ 88 $ — $ 88 $ — Total $ 88 $ — $ 88 $ — Liabilities: Interest Rate Swap $ 729 $ — $ 729 $ — Total $ 729 $ — $ 729 $ —</t>
  </si>
  <si>
    <t>Schedule of Notional Amounts of Outstanding Derivatives</t>
  </si>
  <si>
    <t xml:space="preserve">The following table summarizes the Company’s derivative positions at December 31, 2015 : Position Notional Amount Weighted Average Remaining Maturity In Years Average Exchange Rate Canadian Dollar/USD Sell $ 602,926 0.0 1.38 USD/EURO Sell $ 300,000 0.3 1.09 USD/British Pound Sell £ 1,900,000 0.5 1.48 EURO/British Pound Sell £ 8,000,000 0.5 0.74 Interest Rate Swap $ 259,218,750 4.8 </t>
  </si>
  <si>
    <t>Discontinued Operations (Tables)</t>
  </si>
  <si>
    <t>Schedule of Discontinued Operations</t>
  </si>
  <si>
    <t>Operating results for discontinued operations are summarized as follows (in thousands): Years Ended December 31, 2015 2014 2013 Revenues $ — $ — $ 9,763 Gross loss — (67 ) (4,255 ) Operating expenses — (5,941 ) 1,973 Closure charges of welding business — — 5,019 Operating loss — (6,008 ) (11,247 ) Other income (expense) — (74 ) — Loss before tax benefits — (6,082 ) (10,731 ) Tax benefits — 2,235 4,270 Net loss — (3,847 ) (6,461 )</t>
  </si>
  <si>
    <t>Segment and Geographic Information (Tables)</t>
  </si>
  <si>
    <t>Schedule of Segment Reporting</t>
  </si>
  <si>
    <t>Financial information by segment was as follows (in thousands): 2015 (1) 2014 (2) 2013 (3) Revenues: Infrastructure Solutions $ 556,234 $ 567,205 $ 529,301 Corrosion Protection 437,921 458,409 453,886 Energy Services 339,415 305,807 108,233 Total revenues $ 1,333,570 $ 1,331,421 $ 1,091,420 Operating income (loss): Infrastructure Solutions $ 46,867 $ (6,194 ) $ 28,487 Corrosion Protection (1,771 ) (31,010 ) 37,253 Energy Services (25,150 ) 17,392 1,142 Total operating income (loss) $ 19,946 $ (19,812 ) $ 66,882 Total assets: Infrastructure Solutions $ 508,817 $ 485,785 $ 514,778 Corrosion Protection 489,519 506,659 547,280 Energy Services 183,763 197,858 190,688 Corporate 55,148 105,371 116,316 Assets held for sale 21,060 — — Discontinued operations — — 8,356 Total assets $ 1,258,307 $ 1,295,673 $ 1,377,418 Capital expenditures: Infrastructure Solutions $ 7,657 $ 13,096 $ 8,828 Corrosion Protection 17,226 12,107 14,399 Energy Services 2,202 3,720 968 Corporate 2,369 3,976 1,890 Total capital expenditures $ 29,454 $ 32,899 $ 26,085 Depreciation and amortization: Infrastructure Solutions $ 14,836 $ 15,726 $ 16,552 Corrosion Protection 18,834 19,259 18,736 Energy Services 7,641 7,004 3,218 Corporate 2,480 2,323 1,823 Total depreciation and amortization $ 43,791 $ 44,312 $ 40,329</t>
  </si>
  <si>
    <t>Schedule of Foreign Countries by Geographic Area</t>
  </si>
  <si>
    <t>The following table summarizes revenues, gross profit and operating income (loss) by geographic region (in thousands): 2015 2014 2013 Revenues: (1) United States $ 965,957 $ 926,834 $ 672,192 Canada 174,827 202,806 179,236 Europe 56,474 85,614 90,646 Other foreign 136,312 116,167 149,346 Total revenues $ 1,333,570 $ 1,331,421 $ 1,091,420 Operating income (loss): United States $ (18,959 ) $ (45,945 ) $ 24,977 Canada 27,126 36,883 28,955 Europe 3,217 1,862 6,276 Other foreign 8,562 (12,612 ) 6,674 Total operating income $ 19,946 $ (19,812 ) $ 66,882 Long-lived assets: (1)(2) United States $ 128,414 $ 135,898 $ 154,367 Canada 9,872 25,610 28,539 Europe 7,268 8,984 10,007 Other foreign 9,189 8,429 12,806 Total long-lived assets $ 154,743 $ 178,921 $ 205,719 __________________________ (1) Revenues and long-lived assets are attributed to the country of origin for the Company’s legal entities. For a significant majority of its legal entities, the country of origin relates to the country or geographic area that it services. (2) Long-lived assets as of December 31, 2015 , 2014 and 2013 do not include intangible assets, goodwill or deferred tax assets.</t>
  </si>
  <si>
    <t>Selected Quarterly Financial Data (Tables)</t>
  </si>
  <si>
    <t>Schedule of Quarterly Data</t>
  </si>
  <si>
    <t>Unaudited quarterly financial data was as follows (in thousands, except per share data): First (1) Second (2) Third (3) Fourth (4) Year ended December 31, 2015: Revenues $ 309,166 $ 337,096 $ 356,595 $ 330,713 Gross profit 59,190 72,053 77,121 67,423 Operating income (loss) 9,125 14,523 24,938 (28,640 ) Net income (loss) 1,372 8,848 15,223 (33,433 ) Basic earnings per share: Net income (loss) $ 0.04 $ 0.24 $ 0.41 $ (0.91 ) Diluted earnings per share Net income (loss) $ 0.04 $ 0.24 $ 0.40 $ (0.91 ) ____________________ (1) Includes expenses of $3.5 million related to our 2014 Restructuring (see Note 3). (2) Includes expenses of $5.7 million related to our 2014 Restructuring (see Note 3). (3) Includes expenses of $1.5 million related to our 2014 Restructuring (see Note 3). (4) Includes expenses of $0.3 million related to our 2014 Restructuring and $43.5 million related to certain goodwill impairments (see Notes 2, 3 and 6). First Quarter Second Quarter Third Quarter (1) Fourth Quarter (2) Year ended December 31, 2014: Revenues $ 306,234 $ 322,868 $ 350,138 $ 352,181 Gross profit 61,063 71,918 63,939 83,063 Operating income 9,134 20,619 (13,934 ) (35,631 ) Income from continuing operations 4,560 12,776 (16,101 ) (32,800 ) Loss from discontinued operations (132 ) (364 ) (130 ) (3,221 ) Net income 4,428 12,412 (16,231 ) (36,021 ) Basic earnings per share: Income from continuing operations $ 0.12 $ 0.34 $ (0.45 ) $ (0.90 ) Loss from discontinued operations — (0.01 ) — (0.09 ) Net income $ 0.12 $ 0.33 $ (0.45 ) $ (0.99 ) Diluted earnings per share Income from continuing operations $ 0.12 $ 0.34 $ (0.45 ) $ (0.90 ) Loss from discontinued operations — (0.01 ) — (0.09 ) Net income $ 0.12 $ 0.33 $ (0.45 ) $ (0.99 ) ____________________ (1) Includes expenses of $40.0 million related to our 2014 Restructuring (see Note 3). (2) Includes expenses of $9.5 million related to our 2014 Restructuring and $52.7 million related to certain goodwill and definite-lived intangible asset impairments (see Notes 2, 3 and 6).</t>
  </si>
  <si>
    <t>Description of Business - Additional Information (Details) $ in Thousands, € in Millions, £ in Millions, SFr in Millions</t>
  </si>
  <si>
    <t>Mar. 01, 2015USD ($)</t>
  </si>
  <si>
    <t>Mar. 31, 2014USD ($)</t>
  </si>
  <si>
    <t>Jul. 02, 2013USD ($)</t>
  </si>
  <si>
    <t>Jul. 01, 2013USD ($)</t>
  </si>
  <si>
    <t>Feb. 28, 2015USD ($)</t>
  </si>
  <si>
    <t>Dec. 31, 2014CHF (SFr)</t>
  </si>
  <si>
    <t>Dec. 31, 2014USD ($)</t>
  </si>
  <si>
    <t>Jun. 30, 2013EUR (€)</t>
  </si>
  <si>
    <t>Jun. 30, 2013USD ($)</t>
  </si>
  <si>
    <t>Jun. 30, 2015USD ($)</t>
  </si>
  <si>
    <t>Mar. 31, 2015USD ($)</t>
  </si>
  <si>
    <t>Sep. 30, 2014USD ($)</t>
  </si>
  <si>
    <t>Jun. 30, 2014USD ($)</t>
  </si>
  <si>
    <t>Sep. 30, 2013EUR (€)</t>
  </si>
  <si>
    <t>Sep. 30, 2013USD ($)</t>
  </si>
  <si>
    <t>Dec. 31, 2015USD ($)countrycontinent</t>
  </si>
  <si>
    <t>Dec. 31, 2014USD ($)plant</t>
  </si>
  <si>
    <t>Dec. 31, 2013USD ($)</t>
  </si>
  <si>
    <t>Jun. 30, 2015GBP (£)</t>
  </si>
  <si>
    <t>Feb. 01, 2016</t>
  </si>
  <si>
    <t>Feb. 28, 2014</t>
  </si>
  <si>
    <t>Number of Countries in which Entity Operates | country</t>
  </si>
  <si>
    <t>Number of Continents on Which the Company Operates | continent</t>
  </si>
  <si>
    <t>Number of Years in Which the Company has Operated</t>
  </si>
  <si>
    <t>40 years</t>
  </si>
  <si>
    <t>Business Acquisition [Line Items]</t>
  </si>
  <si>
    <t>Proceeds from Divestiture of Businesses</t>
  </si>
  <si>
    <t>Total consideration recorded</t>
  </si>
  <si>
    <t>Gain (loss) on disposition of business</t>
  </si>
  <si>
    <t>Transaction expenses</t>
  </si>
  <si>
    <t>Long-term Purchase Commitment, Amount</t>
  </si>
  <si>
    <t>Payments to Acquire Businesses, Gross</t>
  </si>
  <si>
    <t>Gross equity in earnings of affiliate companies</t>
  </si>
  <si>
    <t>Proceeds from Equity Method Investment, Dividends or Distributions</t>
  </si>
  <si>
    <t>Loss on sale of interests in Bayou Coating, L.L.C.</t>
  </si>
  <si>
    <t>Payments to Noncontrolling Interests</t>
  </si>
  <si>
    <t>Tangible Asset Impairment Charges</t>
  </si>
  <si>
    <t>Additions to goodwill through acquisitions</t>
  </si>
  <si>
    <t>Schultz</t>
  </si>
  <si>
    <t>Business Combination, Working Capital Adjustment</t>
  </si>
  <si>
    <t>Business Combination, Consideration Transferred, Liabilities Incurred</t>
  </si>
  <si>
    <t>Brinderson LP</t>
  </si>
  <si>
    <t>Business Combination, Recognized Identifiable Assets Acquired, Goodwill, and Liabilities Assumed, Net</t>
  </si>
  <si>
    <t>Payments for (Proceeds from) Previous Acquisition</t>
  </si>
  <si>
    <t>Change in goodwill related to acquisitions</t>
  </si>
  <si>
    <t>Fyfe Asia</t>
  </si>
  <si>
    <t>Video Injection - Instituform SAS</t>
  </si>
  <si>
    <t>Ka-te</t>
  </si>
  <si>
    <t>Bayou Coating</t>
  </si>
  <si>
    <t>Ownership interest</t>
  </si>
  <si>
    <t>49.00%</t>
  </si>
  <si>
    <t>Noncontrolling Interest, Ownership Percentage by Noncontrolling Owners</t>
  </si>
  <si>
    <t>51.00%</t>
  </si>
  <si>
    <t>Non-cash charge related to goodwill, pre-tax</t>
  </si>
  <si>
    <t>Non-cash charge related to goodwill, post-tax</t>
  </si>
  <si>
    <t>Delta Double Jointing</t>
  </si>
  <si>
    <t>Noncontrolling Interest, Ownership Percentage by Parent</t>
  </si>
  <si>
    <t>59.00%</t>
  </si>
  <si>
    <t>41.00%</t>
  </si>
  <si>
    <t>Bayou Welding Works</t>
  </si>
  <si>
    <t>Goodwill and Intangible Asset Impairment</t>
  </si>
  <si>
    <t>Goodwill and Intangible Asset Impairment, Net of Tax</t>
  </si>
  <si>
    <t>Tangible Asset Impairment Charges, Net of Tax</t>
  </si>
  <si>
    <t>Closure charges of welding business</t>
  </si>
  <si>
    <t>General and administrative expense</t>
  </si>
  <si>
    <t>Operating loss</t>
  </si>
  <si>
    <t>Operating expenses | Brinderson LP</t>
  </si>
  <si>
    <t>Pre-Acquisition Related Contingencies | Brinderson LP</t>
  </si>
  <si>
    <t>Restructuring Plan 2014</t>
  </si>
  <si>
    <t>Number of plant closures | plant</t>
  </si>
  <si>
    <t>Minimum | Restructuring Plan 2014</t>
  </si>
  <si>
    <t>Period of capital investments in the remaining coating facilities</t>
  </si>
  <si>
    <t>2 years</t>
  </si>
  <si>
    <t>Maximum | Restructuring Plan 2014</t>
  </si>
  <si>
    <t>3 years</t>
  </si>
  <si>
    <t>Insituform Germany</t>
  </si>
  <si>
    <t>50.00%</t>
  </si>
  <si>
    <t>Subsequent Event | Bayou Perma-Pipe Canada, Ltd | Disposed of by Sale</t>
  </si>
  <si>
    <t>Ownership percentage</t>
  </si>
  <si>
    <t>Description of Business - Contributions to Revenues and Profits Since Acquisitions (Details) - USD ($) $ in Thousands</t>
  </si>
  <si>
    <t>3 Months Ended</t>
  </si>
  <si>
    <t>Energy Services</t>
  </si>
  <si>
    <t>Schultz and Brinderson</t>
  </si>
  <si>
    <t>Net income</t>
  </si>
  <si>
    <t>Schultz and Brinderson | Energy Services</t>
  </si>
  <si>
    <t>Goodwill, impairment, net of tax</t>
  </si>
  <si>
    <t>Description of Business - Proforma Information (Details) - Schultz and Brinderson - USD ($) $ in Thousands</t>
  </si>
  <si>
    <t>Description of Business - Summary of the Fair Value of Identified Assets and Liabilities (Details) $ in Thousands, € in Millions</t>
  </si>
  <si>
    <t>Dec. 31, 2015USD ($)</t>
  </si>
  <si>
    <t>Final purchase price goodwill</t>
  </si>
  <si>
    <t>Cash</t>
  </si>
  <si>
    <t>Receivables and cost and estimated earnings in excess of billings</t>
  </si>
  <si>
    <t>Property, plant and equipment</t>
  </si>
  <si>
    <t>Identified intangible assets</t>
  </si>
  <si>
    <t>Accounts payable, accrued expenses and billings in excess of cost and estimated earnings</t>
  </si>
  <si>
    <t>Total identifiable net assets</t>
  </si>
  <si>
    <t>Brinderson</t>
  </si>
  <si>
    <t>Description of Business - Adjustment to Goodwill Related to Brinderson Acquisition (Details) - USD ($) $ in Thousands</t>
  </si>
  <si>
    <t>Goodwill [Roll Forward]</t>
  </si>
  <si>
    <t>Goodwill, net - beginning balance</t>
  </si>
  <si>
    <t>Goodwill, net - ending balance</t>
  </si>
  <si>
    <t>Description of Business - Adjustment to Goodwill Related to Fyfe Asia Acquisition (Details) - USD ($) $ in Thousands</t>
  </si>
  <si>
    <t>Accounting Policies - Additional Information (Details) € in Millions, £ in Millions</t>
  </si>
  <si>
    <t>Oct. 01, 2015USD ($)</t>
  </si>
  <si>
    <t>Oct. 01, 2014</t>
  </si>
  <si>
    <t>Sep. 30, 2015USD ($)</t>
  </si>
  <si>
    <t>Dec. 31, 2015USD ($)segmentshares</t>
  </si>
  <si>
    <t>Dec. 31, 2014USD ($)shares</t>
  </si>
  <si>
    <t>Dec. 31, 2013USD ($)shares</t>
  </si>
  <si>
    <t>Statutory Accounting Practices [Line Items]</t>
  </si>
  <si>
    <t>Change in billings in excess of costs and estimated earnings</t>
  </si>
  <si>
    <t>Foreign currency transaction gain (loss) recognized in income</t>
  </si>
  <si>
    <t>Gains (losses) related to foreign exchange transactions</t>
  </si>
  <si>
    <t>Gains (losses) related to derivative transactions</t>
  </si>
  <si>
    <t>Income (loss) related to pension activity</t>
  </si>
  <si>
    <t>Research and development costs</t>
  </si>
  <si>
    <t>Stock options and units excluded from diluted EPS calculation (in Shares) | shares</t>
  </si>
  <si>
    <t>Contract Receivable Retainage, Due after Next Twelve Months</t>
  </si>
  <si>
    <t>10.00%</t>
  </si>
  <si>
    <t>Business Acquisition, Transaction Costs</t>
  </si>
  <si>
    <t>Number of reportable segments | segment</t>
  </si>
  <si>
    <t>Gain (loss) on sale of interests</t>
  </si>
  <si>
    <t>Increase (Decrease) in Prepaid Expense and Other Assets</t>
  </si>
  <si>
    <t>Equity Option</t>
  </si>
  <si>
    <t>Antidilutive securities excluded from computation of EPS (in Shares) | shares</t>
  </si>
  <si>
    <t>Minimum</t>
  </si>
  <si>
    <t>Retainage, Percent of Contract Value Withheld</t>
  </si>
  <si>
    <t>5.00%</t>
  </si>
  <si>
    <t>Maximum</t>
  </si>
  <si>
    <t>15.00%</t>
  </si>
  <si>
    <t>Goodwill | Minimum</t>
  </si>
  <si>
    <t>Significant assumptions used in goodwill review, discount rate</t>
  </si>
  <si>
    <t>12.50%</t>
  </si>
  <si>
    <t>Significant assumptions used in goodwill review, annual revenue growth rate</t>
  </si>
  <si>
    <t>1.00%</t>
  </si>
  <si>
    <t>Significant assumptions used in goodwill review, long term growth rate</t>
  </si>
  <si>
    <t>Goodwill | Maximum</t>
  </si>
  <si>
    <t>3.50%</t>
  </si>
  <si>
    <t>Infrastructure Solutions</t>
  </si>
  <si>
    <t>Infrastructure Solutions | Fyfe Asia</t>
  </si>
  <si>
    <t>Bayou</t>
  </si>
  <si>
    <t>Fyfe LA</t>
  </si>
  <si>
    <t>13.50%</t>
  </si>
  <si>
    <t>Reporting Unit, Percentage of Fair Value in Excess of Carrying Amount</t>
  </si>
  <si>
    <t>(7.50%)</t>
  </si>
  <si>
    <t>27.60%</t>
  </si>
  <si>
    <t>Reporting Unit, Change in Fair Value, Value</t>
  </si>
  <si>
    <t>Reporting Unit, Change in Fair Value, Percent</t>
  </si>
  <si>
    <t>4.10%</t>
  </si>
  <si>
    <t>Energy Services | Income Approach Valuation Technique</t>
  </si>
  <si>
    <t>29.00%</t>
  </si>
  <si>
    <t>Energy Services | Market Approach Valuation Technique</t>
  </si>
  <si>
    <t>Energy Services | Goodwill</t>
  </si>
  <si>
    <t>14.00%</t>
  </si>
  <si>
    <t>13.00%</t>
  </si>
  <si>
    <t>3.30%</t>
  </si>
  <si>
    <t>2.60%</t>
  </si>
  <si>
    <t>2.00%</t>
  </si>
  <si>
    <t>Bayou Delta</t>
  </si>
  <si>
    <t>FRANCE</t>
  </si>
  <si>
    <t>MALAYSIA</t>
  </si>
  <si>
    <t>INDIA</t>
  </si>
  <si>
    <t>CRTS</t>
  </si>
  <si>
    <t>21.80%</t>
  </si>
  <si>
    <t>CRTS | Goodwill</t>
  </si>
  <si>
    <t>0.50%</t>
  </si>
  <si>
    <t>3.80%</t>
  </si>
  <si>
    <t>3.00%</t>
  </si>
  <si>
    <t>30.00%</t>
  </si>
  <si>
    <t>Fyfe</t>
  </si>
  <si>
    <t>Accounting Policies - Earnings Per Share (Details) - shares</t>
  </si>
  <si>
    <t>Weighted average number of common shares used for basic EPS (in Shares)</t>
  </si>
  <si>
    <t>Effect of dilutive stock options and restricted and deferred stock unit awards (in Shares)</t>
  </si>
  <si>
    <t>Weighted average number of common shares and dilutive potential common stock used in dilutive EPS (in Shares)</t>
  </si>
  <si>
    <t>Accounting Policies - Investments in Affiliated Companies (Details) - USD ($) $ in Thousands</t>
  </si>
  <si>
    <t>Revenue</t>
  </si>
  <si>
    <t>Accounting Policies - VIEs, Balance Sheet (Details) - USD ($) $ in Thousands</t>
  </si>
  <si>
    <t>Non-current assets</t>
  </si>
  <si>
    <t>Non-current liabilities</t>
  </si>
  <si>
    <t>Held-for-sale Assets</t>
  </si>
  <si>
    <t>Variable Interest Entity [Line Items]</t>
  </si>
  <si>
    <t>Total assets held for sale</t>
  </si>
  <si>
    <t>Total liabilities held for sale</t>
  </si>
  <si>
    <t>Accounting Policies - VIEs, Income Statement (Details) - USD ($) $ in Thousands</t>
  </si>
  <si>
    <t>Restructuring - Additional Information (Details) $ in Thousands</t>
  </si>
  <si>
    <t>15 Months Ended</t>
  </si>
  <si>
    <t>Dec. 31, 2015USD ($)position</t>
  </si>
  <si>
    <t>Restructuring Cost and Reserve [Line Items]</t>
  </si>
  <si>
    <t>Restructuring and Related Cost, Estimated Annual Savings</t>
  </si>
  <si>
    <t>Total headcount reduction | position</t>
  </si>
  <si>
    <t>Restructuring charges, incurred</t>
  </si>
  <si>
    <t>Restructuring Costs, After Tax Results</t>
  </si>
  <si>
    <t>Non-Cash Restructuring</t>
  </si>
  <si>
    <t>Restructuring and Related Cost, Cost Incurred to Date</t>
  </si>
  <si>
    <t>Cash Restructuring</t>
  </si>
  <si>
    <t>Corrosion Protection</t>
  </si>
  <si>
    <t>Corrosion Protection | Non-Cash Restructuring</t>
  </si>
  <si>
    <t>Infrastructure Solutions | Non-Cash Restructuring</t>
  </si>
  <si>
    <t>Restructuring - Costs by Segment (Details) - USD ($) $ in Thousands</t>
  </si>
  <si>
    <t>Severance and benefit related costs</t>
  </si>
  <si>
    <t>Lease termination costs</t>
  </si>
  <si>
    <t>Allowances for doubtful accounts</t>
  </si>
  <si>
    <t>Inventory obsolescence</t>
  </si>
  <si>
    <t>Other asset write-offs</t>
  </si>
  <si>
    <t>Other restructuring costs</t>
  </si>
  <si>
    <t>Infrastructure Solutions | Severance and benefit related costs</t>
  </si>
  <si>
    <t>Infrastructure Solutions | Lease termination costs</t>
  </si>
  <si>
    <t>Infrastructure Solutions | Allowances for doubtful accounts</t>
  </si>
  <si>
    <t>Infrastructure Solutions | Inventory obsolescence</t>
  </si>
  <si>
    <t>Infrastructure Solutions | Fixed asset impairment</t>
  </si>
  <si>
    <t>Infrastructure Solutions | Definite-lived intangible asset impairment</t>
  </si>
  <si>
    <t>Infrastructure Solutions | Other asset write-offs</t>
  </si>
  <si>
    <t>Infrastructure Solutions | Other restructuring costs</t>
  </si>
  <si>
    <t>Corrosion Protection | Severance and benefit related costs</t>
  </si>
  <si>
    <t>Corrosion Protection | Lease termination costs</t>
  </si>
  <si>
    <t>Corrosion Protection | Allowances for doubtful accounts</t>
  </si>
  <si>
    <t>Corrosion Protection | Inventory obsolescence</t>
  </si>
  <si>
    <t>Corrosion Protection | Fixed asset impairment</t>
  </si>
  <si>
    <t>Corrosion Protection | Definite-lived intangible asset impairment</t>
  </si>
  <si>
    <t>Corrosion Protection | Other asset write-offs</t>
  </si>
  <si>
    <t>Corrosion Protection | Other restructuring costs</t>
  </si>
  <si>
    <t>Restructuring - Cash versus Non-Cash (Details) - USD ($) $ in Thousands</t>
  </si>
  <si>
    <t>Restructuring Reserve, Settled without Cash</t>
  </si>
  <si>
    <t>Other Non-Cash Restructuring Charges</t>
  </si>
  <si>
    <t>Cash Restructuring Charges (Reversals)</t>
  </si>
  <si>
    <t>Total restructuring charges</t>
  </si>
  <si>
    <t>Other expense</t>
  </si>
  <si>
    <t>Restructuring - Restructuring Reserve (Details) - USD ($) $ in Thousands</t>
  </si>
  <si>
    <t>Restructuring Reserve, beginning balance</t>
  </si>
  <si>
    <t>Charge to Income</t>
  </si>
  <si>
    <t>Non-Cash</t>
  </si>
  <si>
    <t>Restructuring Reserve, ending balance</t>
  </si>
  <si>
    <t>Other restructuring</t>
  </si>
  <si>
    <t>Supplemental Balance Sheet Information - Allowance for Doubtful Accounts (Details) - USD ($) $ in Thousands</t>
  </si>
  <si>
    <t>Allowance for Doubtful Accounts Receivable [Roll Forward]</t>
  </si>
  <si>
    <t>Balance, at beginning of year</t>
  </si>
  <si>
    <t>Bad debt expense</t>
  </si>
  <si>
    <t>Write-offs and adjustments</t>
  </si>
  <si>
    <t>Supplemental Balance Sheet Information - Uncompleted Contracts (Details) - USD ($) $ in Thousands</t>
  </si>
  <si>
    <t>Costs incurred on uncompleted contracts</t>
  </si>
  <si>
    <t>Estimated earnings to date</t>
  </si>
  <si>
    <t>Subtotal</t>
  </si>
  <si>
    <t>Less – billings to date</t>
  </si>
  <si>
    <t>Supplemental Balance Sheet Information - Inventories (Details) - USD ($) $ in Thousands</t>
  </si>
  <si>
    <t>Raw materials and supplies</t>
  </si>
  <si>
    <t>Work-in-process</t>
  </si>
  <si>
    <t>Finished products</t>
  </si>
  <si>
    <t>Construction materials</t>
  </si>
  <si>
    <t>Supplemental Balance Sheet Information - Property, Plant and Equipment (Details) - USD ($) $ in Thousands</t>
  </si>
  <si>
    <t>Property, Plant and Equipment [Line Items]</t>
  </si>
  <si>
    <t>Property, Plant and Equipment, Gross</t>
  </si>
  <si>
    <t>Less – Accumulated depreciation</t>
  </si>
  <si>
    <t>Property, Plant and Equipment, Net</t>
  </si>
  <si>
    <t>Depreciation</t>
  </si>
  <si>
    <t>Land and land improvements</t>
  </si>
  <si>
    <t>Buildings and improvements</t>
  </si>
  <si>
    <t>Buildings and improvements | Minimum</t>
  </si>
  <si>
    <t>Estimated Useful Lives (Years)</t>
  </si>
  <si>
    <t>5 years</t>
  </si>
  <si>
    <t>Buildings and improvements | Maximum</t>
  </si>
  <si>
    <t>Machinery and equipment</t>
  </si>
  <si>
    <t>Machinery and equipment | Minimum</t>
  </si>
  <si>
    <t>4 years</t>
  </si>
  <si>
    <t>Machinery and equipment | Maximum</t>
  </si>
  <si>
    <t>10 years</t>
  </si>
  <si>
    <t>Furniture and fixtures</t>
  </si>
  <si>
    <t>Furniture and fixtures | Minimum</t>
  </si>
  <si>
    <t>Furniture and fixtures | Maximum</t>
  </si>
  <si>
    <t>Autos and trucks</t>
  </si>
  <si>
    <t>Autos and trucks | Minimum</t>
  </si>
  <si>
    <t>Autos and trucks | Maximum</t>
  </si>
  <si>
    <t>Construction in progress</t>
  </si>
  <si>
    <t>Supplemental Balance Sheet Information - Accrued Expenses (Details) - USD ($) $ in Thousands</t>
  </si>
  <si>
    <t>Vendor and other accrued expenses</t>
  </si>
  <si>
    <t>Estimated casualty and healthcare liabilities</t>
  </si>
  <si>
    <t>Job costs</t>
  </si>
  <si>
    <t>Accrued compensation</t>
  </si>
  <si>
    <t>Income tax payable and deferred income taxes</t>
  </si>
  <si>
    <t>Assets Held For Sale (Details)</t>
  </si>
  <si>
    <t>Income Statement, Balance Sheet and Additional Disclosures by Disposal Groups, Including Discontinued Operations [Line Items]</t>
  </si>
  <si>
    <t>Assets Held For Sale - Summary of Assets and Liabilities Held-for-Sale (Details) - USD ($) $ in Thousands</t>
  </si>
  <si>
    <t>Assets held for sale:</t>
  </si>
  <si>
    <t>Liabilities held for sale:</t>
  </si>
  <si>
    <t>Debt</t>
  </si>
  <si>
    <t>Other liabilities</t>
  </si>
  <si>
    <t>Goodwill and Intangible Assets - Reconciliation Goodwill (Details) - USD ($) $ in Thousands</t>
  </si>
  <si>
    <t>Mar. 31, 2015</t>
  </si>
  <si>
    <t>Goodwill, gross - beginning balance</t>
  </si>
  <si>
    <t>Goodwill, accumulated impairment loss - beginning balance</t>
  </si>
  <si>
    <t>Foreign currency translation</t>
  </si>
  <si>
    <t>Goodwill, gross - ending balance</t>
  </si>
  <si>
    <t>Goodwill, accumulated impairment loss - ending balance</t>
  </si>
  <si>
    <t>Goodwill and Intangible Assets - Intangible Assets (Details) - USD ($) $ in Thousands</t>
  </si>
  <si>
    <t>Finite-Lived Intangible Assets [Line Items]</t>
  </si>
  <si>
    <t>Accumulated Amortization</t>
  </si>
  <si>
    <t>Net Carrying Amount</t>
  </si>
  <si>
    <t>Gross Carrying Amount</t>
  </si>
  <si>
    <t>Licensing Agreements</t>
  </si>
  <si>
    <t>Weighted Average Useful Lives</t>
  </si>
  <si>
    <t>4 years 4 months 3 days</t>
  </si>
  <si>
    <t>Backlog</t>
  </si>
  <si>
    <t>0 years</t>
  </si>
  <si>
    <t>Leases</t>
  </si>
  <si>
    <t>11 years 5 months 5 days</t>
  </si>
  <si>
    <t>Trademarks</t>
  </si>
  <si>
    <t>15 years 8 days</t>
  </si>
  <si>
    <t>Non-competes</t>
  </si>
  <si>
    <t>2 years 5 months 8 days</t>
  </si>
  <si>
    <t>Customer relationships</t>
  </si>
  <si>
    <t>12 years 9 months</t>
  </si>
  <si>
    <t>Patents and acquired technology</t>
  </si>
  <si>
    <t>13 years 11 months 24 days</t>
  </si>
  <si>
    <t>Schultz | Trademarks</t>
  </si>
  <si>
    <t>Intangible assets acquired</t>
  </si>
  <si>
    <t>Schultz | Non-competes</t>
  </si>
  <si>
    <t>Schultz | Customer relationships</t>
  </si>
  <si>
    <t>Goodwill and Intangible Assets - Estimated Future Amortization Expense by Year (Details) - USD ($) $ in Thousands</t>
  </si>
  <si>
    <t>Amortization expense</t>
  </si>
  <si>
    <t>Finite-Lived Intangible Assets, Net, Amortization Expense, Fiscal Year Maturity [Abstract]</t>
  </si>
  <si>
    <t>Long-Term Debt and Credit Facility - Narrative (Details)</t>
  </si>
  <si>
    <t>Oct. 30, 2015USD ($)</t>
  </si>
  <si>
    <t>Mar. 31, 2017</t>
  </si>
  <si>
    <t>Jul. 31, 2013USD ($)</t>
  </si>
  <si>
    <t>Debt Instrument [Line Items]</t>
  </si>
  <si>
    <t>Credit Facility, Retired Amount</t>
  </si>
  <si>
    <t>Interest Expense</t>
  </si>
  <si>
    <t>Other Long-term Debt</t>
  </si>
  <si>
    <t>Other Loans Payable</t>
  </si>
  <si>
    <t>Long-term Debt, Fair Value</t>
  </si>
  <si>
    <t>BPPC</t>
  </si>
  <si>
    <t>2015 Interest Rate Swap</t>
  </si>
  <si>
    <t>Derivative, Fixed Interest Rate</t>
  </si>
  <si>
    <t>1.46%</t>
  </si>
  <si>
    <t>Derivative Asset, Notional Amount</t>
  </si>
  <si>
    <t>Derivative, Variable Interest Rate</t>
  </si>
  <si>
    <t>2.93%</t>
  </si>
  <si>
    <t>2015 Credit Facility</t>
  </si>
  <si>
    <t>Debt Instrument, Face Amount</t>
  </si>
  <si>
    <t>Line of Credit Facility, Maximum Borrowing Capacity</t>
  </si>
  <si>
    <t>Line of Credit Facility, Expiration Period</t>
  </si>
  <si>
    <t>Secured Debt</t>
  </si>
  <si>
    <t>Debt Instrument, Term</t>
  </si>
  <si>
    <t>Business Combination, Consideration Paid</t>
  </si>
  <si>
    <t>Third party arranging fees</t>
  </si>
  <si>
    <t>Unamortized loan costs</t>
  </si>
  <si>
    <t>Letters of Credit Outstanding, Amount</t>
  </si>
  <si>
    <t>Derivative, Amount of Hedged Item</t>
  </si>
  <si>
    <t>Credit Facility Maximum Consolidated Leverage Ratio</t>
  </si>
  <si>
    <t>Credit Facility Actual Consolidated Leverage Ratio</t>
  </si>
  <si>
    <t>Line of Credit Facility, Remaining Borrowing Capacity</t>
  </si>
  <si>
    <t>Credit Facility Minimum Consolidated Fixed Charge Ratio</t>
  </si>
  <si>
    <t>Credit Facility Actual Consolidated Fixed Charge Ratio</t>
  </si>
  <si>
    <t>2015 Credit Facility | Scenario, Forecast</t>
  </si>
  <si>
    <t>2015 Credit Facility | Insurance Carriers Collateral</t>
  </si>
  <si>
    <t>2015 Credit Facility | Work Performance Obligations</t>
  </si>
  <si>
    <t>2015 Credit Facility | London Interbank Offered Rate (LIBOR)</t>
  </si>
  <si>
    <t>Debt Instrument, Interest Rate at Period End</t>
  </si>
  <si>
    <t>3.03%</t>
  </si>
  <si>
    <t>2015 Credit Facility | London Interbank Offered Rate (LIBOR) | Minimum</t>
  </si>
  <si>
    <t>Debt Instrument, Basis Spread on Variable Rate</t>
  </si>
  <si>
    <t>1.25%</t>
  </si>
  <si>
    <t>2015 Credit Facility | London Interbank Offered Rate (LIBOR) | Maximum</t>
  </si>
  <si>
    <t>2.25%</t>
  </si>
  <si>
    <t>2013 Credit Facility</t>
  </si>
  <si>
    <t>Line of Credit Facility, Amount Outstanding</t>
  </si>
  <si>
    <t>Long-Term Debt and Credit Facility - Debt Instruments (Details) - USD ($) $ in Thousands</t>
  </si>
  <si>
    <t>Long-term debt, term note and notes payable:</t>
  </si>
  <si>
    <t>Other notes with interest rates from 3.3% to 6.5%</t>
  </si>
  <si>
    <t>Less – Current maturities and notes payable</t>
  </si>
  <si>
    <t>Current annualized interest rate</t>
  </si>
  <si>
    <t>2.61%</t>
  </si>
  <si>
    <t>Term notes</t>
  </si>
  <si>
    <t>2.17%</t>
  </si>
  <si>
    <t>Line of credit, 2.16% in 2014</t>
  </si>
  <si>
    <t>2011 Credit Facility</t>
  </si>
  <si>
    <t>2.16%</t>
  </si>
  <si>
    <t>6.50%</t>
  </si>
  <si>
    <t>Long-Term Debt and Credit Facility - Debt Maturities (Details) - USD ($) $ in Thousands</t>
  </si>
  <si>
    <t>Principal payments in next five years:</t>
  </si>
  <si>
    <t>Stockholders' Equity (Details) - USD ($)</t>
  </si>
  <si>
    <t>Nov. 30, 2015</t>
  </si>
  <si>
    <t>Feb. 28, 2015</t>
  </si>
  <si>
    <t>Dec. 31, 2012</t>
  </si>
  <si>
    <t>Class of Stock [Line Items]</t>
  </si>
  <si>
    <t>Authorized amount for share repurchase program</t>
  </si>
  <si>
    <t>Options outstanding (in shares)</t>
  </si>
  <si>
    <t>Stock Options</t>
  </si>
  <si>
    <t>Shares repurchased during the period (in shares)</t>
  </si>
  <si>
    <t>Shares repurchased during the period</t>
  </si>
  <si>
    <t>Stock repurchased during period, net cash value</t>
  </si>
  <si>
    <t>Restricted Stock and Restricted Stock Units</t>
  </si>
  <si>
    <t>Stock Awards - Outstanding (in shares)</t>
  </si>
  <si>
    <t>2013 Employee Plan</t>
  </si>
  <si>
    <t>Number of shares authorized for grant</t>
  </si>
  <si>
    <t>2013 Employee Plan | Stock Options</t>
  </si>
  <si>
    <t>2013 Employee Plan | Restricted Stock and Restricted Stock Units</t>
  </si>
  <si>
    <t>2009 Employee Plan</t>
  </si>
  <si>
    <t>2009 Employee Plan | Restricted Stock and Restricted Stock Units</t>
  </si>
  <si>
    <t>2006 Employee Plan</t>
  </si>
  <si>
    <t>2006 Employee Plan | Restricted Stock and Restricted Stock Units</t>
  </si>
  <si>
    <t>2011 Director Plan</t>
  </si>
  <si>
    <t>2011 Director Plan | Deferred Stock Units</t>
  </si>
  <si>
    <t>2006 Director Plan | Deferred Stock Units</t>
  </si>
  <si>
    <t>2001 Director Plan | Deferred Stock Units</t>
  </si>
  <si>
    <t>Through The Open Market Repurchase Program</t>
  </si>
  <si>
    <t>Average cost per share (in Dollars per share)</t>
  </si>
  <si>
    <t>In Connection with Equity Compensation Programs</t>
  </si>
  <si>
    <t>Equity-based Compensation - Summary of Stock Award Activity (Details) - USD ($) $ / shares in Units, $ in Millions</t>
  </si>
  <si>
    <t>Stock Awards</t>
  </si>
  <si>
    <t>Weighted Average Award Date Fair Value</t>
  </si>
  <si>
    <t>Weighted Average Award Date Fair Value - Outstanding (in Dollars per share)</t>
  </si>
  <si>
    <t>Expense associated with stock awards</t>
  </si>
  <si>
    <t>Unrecognized pre-tax expense</t>
  </si>
  <si>
    <t>Remaining period for recognition</t>
  </si>
  <si>
    <t>1 year 11 months 20 days</t>
  </si>
  <si>
    <t>Stock Awards - Awarded (in shares)</t>
  </si>
  <si>
    <t>Stock Awards - Distributed (in shares)</t>
  </si>
  <si>
    <t>Stock Awards - Forfeited (in shares)</t>
  </si>
  <si>
    <t>Weighted Average Award Date Fair Value - Awarded (in Dollars per share)</t>
  </si>
  <si>
    <t>Weighted Average Award Date Fair Value - Distributed (in Dollars per share)</t>
  </si>
  <si>
    <t>Weighted Average Award Date Fair Value - Forfeited (in Dollars per share)</t>
  </si>
  <si>
    <t>Restricted Stock Units (RSUs)</t>
  </si>
  <si>
    <t>Equity-based Compensation - Summary of Deferred Stock Unit Activity (Details) - USD ($) $ / shares in Units, $ in Millions</t>
  </si>
  <si>
    <t>Share-based Compensation Arrangement by Share-based Payment Award [Line Items]</t>
  </si>
  <si>
    <t>Deferred stock unit, share transfer obligation (in Shares)</t>
  </si>
  <si>
    <t>Deferred Stock Units</t>
  </si>
  <si>
    <t>Shares distributed (in shares)</t>
  </si>
  <si>
    <t>Awarded (in Dollars per share)</t>
  </si>
  <si>
    <t>Shares distributed (in Dollars per share)</t>
  </si>
  <si>
    <t>Expense recorded</t>
  </si>
  <si>
    <t>Equity-based Compensation - Summary of Stock Option Activity (Details) - USD ($) $ / shares in Units, $ in Millions</t>
  </si>
  <si>
    <t>Shares</t>
  </si>
  <si>
    <t>Outstanding at beginning of the period (in shares)</t>
  </si>
  <si>
    <t>Granted (in shares)</t>
  </si>
  <si>
    <t>Exercised (in shares)</t>
  </si>
  <si>
    <t>Canceled/Expired (in shares)</t>
  </si>
  <si>
    <t>Outstanding at end of the period (in shares)</t>
  </si>
  <si>
    <t>Exercisable (in shares)</t>
  </si>
  <si>
    <t>Share-based Compensation Arrangement by Share-based Payment Award, Options, Outstanding, Weighted Average Exercise Price [Abstract]</t>
  </si>
  <si>
    <t>Outstanding at beginning of the period (in Dollars per share)</t>
  </si>
  <si>
    <t>Granted (in Dollars per share)</t>
  </si>
  <si>
    <t>Exercised (in Dollars per share)</t>
  </si>
  <si>
    <t>Canceled/Expired (in Dollars per share)</t>
  </si>
  <si>
    <t>Outstanding at end of the period (in Dollars per share)</t>
  </si>
  <si>
    <t>Exercisable (in Dollars per share)</t>
  </si>
  <si>
    <t>Stock options, general term</t>
  </si>
  <si>
    <t>7 years</t>
  </si>
  <si>
    <t>Equity-based Compensation - Additional Stock Option Information (Details) - USD ($) $ / shares in Units, $ in Thousands</t>
  </si>
  <si>
    <t>Amount collected from stock option exercises</t>
  </si>
  <si>
    <t>Total intrinsic value of stock option exercises</t>
  </si>
  <si>
    <t>Tax benefit of stock option exercises recorded in additional paid-in-capital</t>
  </si>
  <si>
    <t>Aggregate intrinsic value of outstanding stock options</t>
  </si>
  <si>
    <t>Aggregate intrinsic value of exercisable stock options</t>
  </si>
  <si>
    <t>Share price (in dollars per share)</t>
  </si>
  <si>
    <t>Employee Plan [Member]</t>
  </si>
  <si>
    <t>Common stock available for equity-based compensation awards (in dollars per share)</t>
  </si>
  <si>
    <t>Director Plan [Member]</t>
  </si>
  <si>
    <t>Equity-based Compensation - Binomial Option-Pricing Model Assumptions (Details) - Stock Options - $ / shares</t>
  </si>
  <si>
    <t>Grant-date fair value (in Dollars per share)</t>
  </si>
  <si>
    <t>Volatility (as a percent)</t>
  </si>
  <si>
    <t>41.60%</t>
  </si>
  <si>
    <t>49.80%</t>
  </si>
  <si>
    <t>Expected term</t>
  </si>
  <si>
    <t>Dividend yield (as a percent)</t>
  </si>
  <si>
    <t>0.00%</t>
  </si>
  <si>
    <t>Risk-free rate (as a percent)</t>
  </si>
  <si>
    <t>2.30%</t>
  </si>
  <si>
    <t>1.10%</t>
  </si>
  <si>
    <t>Taxes on Income (Tax Benefits) - Narrative (Details) - USD ($) $ in Thousands</t>
  </si>
  <si>
    <t>Feb. 18, 2016</t>
  </si>
  <si>
    <t>Operating Loss Carryforwards [Line Items]</t>
  </si>
  <si>
    <t>Effective Income Tax Rate Reconciliation, at Federal Statutory Income Tax Rate, Percent</t>
  </si>
  <si>
    <t>35.00%</t>
  </si>
  <si>
    <t>Deferred Tax Assets, Operating Loss Carryforwards</t>
  </si>
  <si>
    <t>Deferred Tax Assets, Operating Loss Carryforwards, Subject to Expiration</t>
  </si>
  <si>
    <t>Deferred Tax Assets, Operating Loss Carryforwards, Not Subject to Expiration</t>
  </si>
  <si>
    <t>Deferred Tax Assets, Valuation Allowance</t>
  </si>
  <si>
    <t>Undistributed Earnings of Foreign Subsidiaries</t>
  </si>
  <si>
    <t>Lapse in statute of limitations</t>
  </si>
  <si>
    <t>Income tax penalties and interest expense</t>
  </si>
  <si>
    <t>Unrecognized Tax Benefits that Would Impact Effective Tax Rate</t>
  </si>
  <si>
    <t>Subsequent Event | UGSI</t>
  </si>
  <si>
    <t>Foreign earnings repatriated, tax impact</t>
  </si>
  <si>
    <t>Foreign earnings repatriated</t>
  </si>
  <si>
    <t>Foreign Tax Authority</t>
  </si>
  <si>
    <t>Taxes on Income (Tax Benefits) - Schedule of Income Before Tax (Details) - USD ($) $ in Thousands</t>
  </si>
  <si>
    <t>Domestic</t>
  </si>
  <si>
    <t>Foreign</t>
  </si>
  <si>
    <t>Taxes on Income (Tax Benefits) - Components of Tax Expense (Details) - USD ($) $ in Thousands</t>
  </si>
  <si>
    <t>Current:</t>
  </si>
  <si>
    <t>Federal</t>
  </si>
  <si>
    <t>State</t>
  </si>
  <si>
    <t>Deferred:</t>
  </si>
  <si>
    <t>Total tax provision</t>
  </si>
  <si>
    <t>Taxes on Income (Tax Benefits) - Effective Rate Reconciliation (Details) - USD ($) $ in Thousands</t>
  </si>
  <si>
    <t>Income taxes at U.S. federal statutory tax rate</t>
  </si>
  <si>
    <t>State income taxes, net of federal income tax benefit</t>
  </si>
  <si>
    <t>Divestitures</t>
  </si>
  <si>
    <t>Meals and entertainment</t>
  </si>
  <si>
    <t>Changes in taxes previously accrued</t>
  </si>
  <si>
    <t>Foreign tax rate differences</t>
  </si>
  <si>
    <t>Recognition of uncertain tax positions</t>
  </si>
  <si>
    <t>Settlement of escrow arrangement</t>
  </si>
  <si>
    <t>Contingent consideration reversal</t>
  </si>
  <si>
    <t>Domestic Production Activities deduction</t>
  </si>
  <si>
    <t>Incremental U.S. taxes on undistributed foreign earnings</t>
  </si>
  <si>
    <t>Other matters</t>
  </si>
  <si>
    <t>Effective tax rate</t>
  </si>
  <si>
    <t>757.60%</t>
  </si>
  <si>
    <t>10.70%</t>
  </si>
  <si>
    <t>20.60%</t>
  </si>
  <si>
    <t>Change in the balance of the valuation allowance for deferred tax assets allocated to income tax expense</t>
  </si>
  <si>
    <t>State and Local Jurisdiction</t>
  </si>
  <si>
    <t>Taxes on Income (Tax Benefits) - Net Deferred Taxes (Details) - USD ($) $ in Thousands</t>
  </si>
  <si>
    <t>Deferred income tax assets:</t>
  </si>
  <si>
    <t>Foreign tax credit carryforwards</t>
  </si>
  <si>
    <t>Net operating loss carryforwards</t>
  </si>
  <si>
    <t>Total gross deferred income tax assets</t>
  </si>
  <si>
    <t>Less valuation allowance</t>
  </si>
  <si>
    <t>Net deferred income tax assets</t>
  </si>
  <si>
    <t>Deferred income tax liabilities:</t>
  </si>
  <si>
    <t>Intangible assets</t>
  </si>
  <si>
    <t>Undistributed foreign earnings</t>
  </si>
  <si>
    <t>Total deferred income tax liabilities</t>
  </si>
  <si>
    <t>Net deferred income tax liabilities</t>
  </si>
  <si>
    <t>Current deferred income tax assets, net</t>
  </si>
  <si>
    <t>Current deferred income tax liabilities, net</t>
  </si>
  <si>
    <t>Noncurrent deferred income tax assets, net</t>
  </si>
  <si>
    <t>Noncurrent deferred income tax liabilities, net</t>
  </si>
  <si>
    <t>Bayou Perma-Pipe Canada, Ltd</t>
  </si>
  <si>
    <t>Taxes on Income (Tax Benefits) - Valuation Allowance Activity (Details) - USD ($) $ in Thousands</t>
  </si>
  <si>
    <t>Additions</t>
  </si>
  <si>
    <t>Reversals</t>
  </si>
  <si>
    <t>Other adjustments</t>
  </si>
  <si>
    <t>Balance, at end of year</t>
  </si>
  <si>
    <t>Taxes on Income (Tax Benefits) - Unrecognized Tax Benefits (Details) - USD ($) $ in Thousands</t>
  </si>
  <si>
    <t>Reconciliation of Unrecognized Tax Benefits, Excluding Amounts Pertaining to Examined Tax Returns [Roll Forward]</t>
  </si>
  <si>
    <t>Beginning balance</t>
  </si>
  <si>
    <t>Additions for tax positions of prior years related to acquisitions</t>
  </si>
  <si>
    <t>Ending balance</t>
  </si>
  <si>
    <t>Commitments and Contingencies - Leases (Details) - USD ($) $ in Thousands</t>
  </si>
  <si>
    <t>Rent expense</t>
  </si>
  <si>
    <t>Thereafter</t>
  </si>
  <si>
    <t>Commitments and Contingencies - Contingencies (Details) - USD ($)</t>
  </si>
  <si>
    <t>Jun. 30, 2014</t>
  </si>
  <si>
    <t>Loss Contingencies [Line Items]</t>
  </si>
  <si>
    <t>Loss Contingency Accrual, Payments</t>
  </si>
  <si>
    <t>Conditional Agreement</t>
  </si>
  <si>
    <t>Loss Contingency Accrual</t>
  </si>
  <si>
    <t>Employee Benefits</t>
  </si>
  <si>
    <t>Loss contingency accrual, provision (reversal)</t>
  </si>
  <si>
    <t>Employment Contracts</t>
  </si>
  <si>
    <t>Other Matters</t>
  </si>
  <si>
    <t>Brinderson LP | Pre-Acquisition Related Contingencies</t>
  </si>
  <si>
    <t>Loss Contingency, Range of Possible Loss, Minimum</t>
  </si>
  <si>
    <t>Loss Contingency, Range of Possible Loss, Maximum</t>
  </si>
  <si>
    <t>Commitments and Contingencies - Retirement Plans (Details) - USD ($) $ in Millions</t>
  </si>
  <si>
    <t>Corrpro</t>
  </si>
  <si>
    <t>Defined Benefit Plans and Other Postretirement Benefit Plans Table Text Block [Line Items]</t>
  </si>
  <si>
    <t>Defined Benefit Plan, Contributions by Employer</t>
  </si>
  <si>
    <t>Defined Benefit Plan, Benefit Obligation</t>
  </si>
  <si>
    <t>Defined Benefit Plan, Fair Value of Plan Assets</t>
  </si>
  <si>
    <t>Defined Benefit Plan, Assumptions Used Calculating Benefit Obligation, Discount Rate</t>
  </si>
  <si>
    <t>3.70%</t>
  </si>
  <si>
    <t>Defined Benefit Plan, Amounts Recognized in Balance Sheet</t>
  </si>
  <si>
    <t>United States</t>
  </si>
  <si>
    <t>Defined Contribution Plan, Cost Recognized</t>
  </si>
  <si>
    <t>Derivative Financial Instruments (Details) - USD ($)</t>
  </si>
  <si>
    <t>Oct. 30, 2015</t>
  </si>
  <si>
    <t>Gain (Loss) on Foreign Currency Derivatives Recorded in Earnings, Net</t>
  </si>
  <si>
    <t>Accumulated Other Comprehensive Income (Loss), Foreign Currency Translation Adjustment, Net of Tax</t>
  </si>
  <si>
    <t>Derivative, Fixed Interest Rate Percentage</t>
  </si>
  <si>
    <t>Cash Flow Hedging</t>
  </si>
  <si>
    <t>Derivative Financial Instruments - Summary of the Fair Value Amounts of Derivative Instruments (Details) - Recurring - USD ($) $ in Thousands</t>
  </si>
  <si>
    <t>Derivatives, Fair Value [Line Items]</t>
  </si>
  <si>
    <t>Total Derivative Assets</t>
  </si>
  <si>
    <t>Total Derivative Liabilities</t>
  </si>
  <si>
    <t>Foreign Exchange Forward [Member]</t>
  </si>
  <si>
    <t>Interest Rate Swap [Member]</t>
  </si>
  <si>
    <t>Significant Observable Inputs (Level 2) [Member]</t>
  </si>
  <si>
    <t>Total Net Derivative Asset (Liability)</t>
  </si>
  <si>
    <t>Significant Observable Inputs (Level 2) [Member] | Foreign Exchange Forward [Member]</t>
  </si>
  <si>
    <t>Significant Observable Inputs (Level 2) [Member] | Interest Rate Swap [Member]</t>
  </si>
  <si>
    <t>Significant Observable Inputs (Level 2) [Member] | Designated as Hedging Instrument [Member]</t>
  </si>
  <si>
    <t>Significant Observable Inputs (Level 2) [Member] | Designated as Hedging Instrument [Member] | Foreign Exchange Forward [Member] | Prepaid Expenses and Other Current Assets [Member]</t>
  </si>
  <si>
    <t>Significant Observable Inputs (Level 2) [Member] | Designated as Hedging Instrument [Member] | Foreign Exchange Forward [Member] | Accrued Expenses [Member]</t>
  </si>
  <si>
    <t>Significant Observable Inputs (Level 2) [Member] | Designated as Hedging Instrument [Member] | Interest Rate Swap [Member] | Other Noncurrent Liabilities [Member]</t>
  </si>
  <si>
    <t>Significant Observable Inputs (Level 2) [Member] | Not Designated as Hedging Instrument [Member]</t>
  </si>
  <si>
    <t>Significant Observable Inputs (Level 2) [Member] | Not Designated as Hedging Instrument [Member] | Foreign Exchange Forward [Member] | Prepaid Expenses and Other Current Assets [Member]</t>
  </si>
  <si>
    <t>Significant Observable Inputs (Level 2) [Member] | Not Designated as Hedging Instrument [Member] | Foreign Exchange Forward [Member] | Accrued Expenses [Member]</t>
  </si>
  <si>
    <t>Derivative Financial Instruments - Recurring Basis and Basis for Measurement (Details) - Recurring - USD ($) $ in Thousands</t>
  </si>
  <si>
    <t>Assets</t>
  </si>
  <si>
    <t>Liabilities</t>
  </si>
  <si>
    <t>Quoted Prices (Level 1) [Member]</t>
  </si>
  <si>
    <t>Significant Unobservable Inputs (Level 3) [Member]</t>
  </si>
  <si>
    <t>Foreign Exchange Forward [Member] | Quoted Prices (Level 1) [Member]</t>
  </si>
  <si>
    <t>Foreign Exchange Forward [Member] | Significant Observable Inputs (Level 2) [Member]</t>
  </si>
  <si>
    <t>Foreign Exchange Forward [Member] | Significant Unobservable Inputs (Level 3) [Member]</t>
  </si>
  <si>
    <t>Interest Rate Swap [Member] | Quoted Prices (Level 1) [Member]</t>
  </si>
  <si>
    <t>Interest Rate Swap [Member] | Significant Observable Inputs (Level 2) [Member]</t>
  </si>
  <si>
    <t>Interest Rate Swap [Member] | Significant Unobservable Inputs (Level 3) [Member]</t>
  </si>
  <si>
    <t>Derivative Financial Instruments - Summary of Derivative Positions (Details) - Interest Rate Swap [Member]</t>
  </si>
  <si>
    <t>Dec. 31, 2015GBP (£)</t>
  </si>
  <si>
    <t>Derivative [Line Items]</t>
  </si>
  <si>
    <t>Notional amount</t>
  </si>
  <si>
    <t>Weighted Average Remaining Maturity</t>
  </si>
  <si>
    <t>4 years 10 months</t>
  </si>
  <si>
    <t>Sell [Member] | CAD/USD [Member]</t>
  </si>
  <si>
    <t>11 days</t>
  </si>
  <si>
    <t>Average Exchange Rate</t>
  </si>
  <si>
    <t>Sell [Member] | USD/EURO [Member]</t>
  </si>
  <si>
    <t>3 months</t>
  </si>
  <si>
    <t>Sell [Member] | USD/GBP [Member]</t>
  </si>
  <si>
    <t>Notional amount | £</t>
  </si>
  <si>
    <t>6 months</t>
  </si>
  <si>
    <t>Sell [Member] | EURO/GBP [Member]</t>
  </si>
  <si>
    <t>Discontinued Operations (Details) - USD ($) $ / shares in Units, $ in Thousands</t>
  </si>
  <si>
    <t>Sep. 30, 2014</t>
  </si>
  <si>
    <t>Jun. 30, 2013</t>
  </si>
  <si>
    <t>Bayou Welding Works | Goodwill and Intagible Assets</t>
  </si>
  <si>
    <t>Impairment Effect on Earnings Per Share, after Tax (in Dollars per share)</t>
  </si>
  <si>
    <t>Bayou Welding Works | Tangible Assets</t>
  </si>
  <si>
    <t>Discontinued Operations - Operating Results for Discontinued Operations (Details) - USD ($) $ in Thousands</t>
  </si>
  <si>
    <t>Mar. 31, 2014</t>
  </si>
  <si>
    <t>Net loss</t>
  </si>
  <si>
    <t>Gross profit (loss)</t>
  </si>
  <si>
    <t>Other income (expense)</t>
  </si>
  <si>
    <t>Loss before tax benefits</t>
  </si>
  <si>
    <t>Tax benefits</t>
  </si>
  <si>
    <t>Segment and Geographic Information (Details) $ in Thousands</t>
  </si>
  <si>
    <t>Dec. 31, 2015USD ($)marketsegment</t>
  </si>
  <si>
    <t>Number of markets | market</t>
  </si>
  <si>
    <t>Segment and Geographic Information - Financial Information by Segment (Details) - USD ($) $ in Thousands</t>
  </si>
  <si>
    <t>Sep. 30, 2015</t>
  </si>
  <si>
    <t>Segment Reporting Information [Line Items]</t>
  </si>
  <si>
    <t>Total assets</t>
  </si>
  <si>
    <t>Operating Segments</t>
  </si>
  <si>
    <t>Operating Segments | Infrastructure Solutions</t>
  </si>
  <si>
    <t>Operating Segments | Corrosion Protection</t>
  </si>
  <si>
    <t>Operating Segments | Energy Services</t>
  </si>
  <si>
    <t>Corporate, Non-Segment</t>
  </si>
  <si>
    <t>Segment and Geographic Information - Geographic Region (Details) - USD ($) $ in Thousands</t>
  </si>
  <si>
    <t>Revenues from External Customers and Long-Lived Assets [Line Items]</t>
  </si>
  <si>
    <t>Long-lived assets</t>
  </si>
  <si>
    <t>United States | Reportable Geographical Components</t>
  </si>
  <si>
    <t>Canada | Reportable Geographical Components</t>
  </si>
  <si>
    <t>Europe | Reportable Geographical Components</t>
  </si>
  <si>
    <t>Other Foreign | Reportable Geographical Components</t>
  </si>
  <si>
    <t>Selected Quarterly Financial Data (Details) - USD ($) $ / shares in Units, $ in Thousands</t>
  </si>
  <si>
    <t>Operating income</t>
  </si>
  <si>
    <t>Income from continuing operations</t>
  </si>
  <si>
    <t>Diluted earnings per share</t>
  </si>
  <si>
    <t>Asset impairment charges</t>
  </si>
  <si>
    <t>Subsequent Events - Acquisition of Underground Solutions (Details) € in Millions, $ in Millions</t>
  </si>
  <si>
    <t>Feb. 18, 2016USD ($)</t>
  </si>
  <si>
    <t>Subsequent Event [Line Items]</t>
  </si>
  <si>
    <t>Consideration transferred</t>
  </si>
  <si>
    <t>UGSI | Subsequent Event</t>
  </si>
  <si>
    <t>Discounted value of net operating loss tax assets</t>
  </si>
  <si>
    <t>Consideration transferred, funds held in escrow</t>
  </si>
  <si>
    <t>Subsequent Events - Sale of Bayou Perma-Pipe Canada (Details) - Disposed of by Sale - Bayou Perma-Pipe Canada, Ltd - USD ($) $ in Millions</t>
  </si>
  <si>
    <t>Expected loss from disposal, before tax</t>
  </si>
  <si>
    <t>Subsequent Event</t>
  </si>
  <si>
    <t>Consideration received</t>
  </si>
  <si>
    <t>Subsequent Event | MFRI, Inc</t>
  </si>
  <si>
    <t>Subsequent Events - 2016 Restructuring (Details) - Subsequent Event $ in Millions</t>
  </si>
  <si>
    <t>Jan. 04, 2016USD ($)position</t>
  </si>
  <si>
    <t>Estimated effect on future earnings</t>
  </si>
  <si>
    <t>Restructuring, expected number of positions to be eliminated | position</t>
  </si>
  <si>
    <t>Restructuring, expected number of positions to be eliminated (as a percentage of total workforce)</t>
  </si>
  <si>
    <t>10.50%</t>
  </si>
  <si>
    <t>Restructuring, expected cost</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_);_(&quot;€ &quot;(#,##0)" numFmtId="167"/>
    <numFmt formatCode="_(&quot;£ &quot;#,##0.0_);_(&quot;£ &quot;(#,##0.0)" numFmtId="168"/>
    <numFmt formatCode="_(&quot;SFr &quot;#,##0.0_);_(&quot;SFr &quot;(#,##0.0)" numFmtId="169"/>
    <numFmt formatCode="#,##0.0_);(#,##0.0)" numFmtId="170"/>
    <numFmt formatCode="_(&quot;$ &quot;#,##0.0_);_(&quot;$ &quot;(#,##0.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7"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D7" s="6">
        <v>686155345</v>
      </c>
    </row>
    <row spans="1:4" r="8">
      <c t="s" r="A8" s="4">
        <v>13</v>
      </c>
      <c t="n" r="C8" s="7">
        <v>35360607</v>
      </c>
    </row>
    <row spans="1:4" r="9">
      <c t="s" r="A9" s="4">
        <v>14</v>
      </c>
      <c t="s" r="B9" s="4">
        <v>15</v>
      </c>
    </row>
    <row spans="1:4" r="10">
      <c t="s" r="A10" s="4">
        <v>16</v>
      </c>
      <c t="n" r="B10" s="7">
        <v>353020</v>
      </c>
    </row>
    <row spans="1:4" r="11">
      <c t="s" r="A11" s="4">
        <v>17</v>
      </c>
      <c t="s" r="B11" s="4">
        <v>18</v>
      </c>
    </row>
    <row spans="1:4" r="12">
      <c t="s" r="A12" s="4">
        <v>19</v>
      </c>
      <c t="s" r="B12" s="4">
        <v>20</v>
      </c>
    </row>
    <row spans="1:4" r="13">
      <c t="s" r="A13" s="4">
        <v>21</v>
      </c>
      <c t="s" r="B13" s="4">
        <v>22</v>
      </c>
    </row>
    <row spans="1:4" r="14">
      <c t="s" r="A14" s="4">
        <v>23</v>
      </c>
      <c t="s" r="B14" s="4">
        <v>20</v>
      </c>
    </row>
    <row spans="1:4" r="15">
      <c t="s" r="A15" s="4">
        <v>24</v>
      </c>
      <c t="s" r="B15" s="4">
        <v>25</v>
      </c>
    </row>
    <row spans="1:4" r="16">
      <c t="s" r="A16" s="4">
        <v>26</v>
      </c>
      <c t="n" r="B16" s="7">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09</v>
      </c>
      <c t="s" r="B1" s="2">
        <v>1</v>
      </c>
    </row>
    <row spans="1:2" r="2">
      <c t="s" r="B2" s="2">
        <v>2</v>
      </c>
    </row>
    <row spans="1:2" r="3">
      <c t="s" r="A3" s="3">
        <v>250</v>
      </c>
    </row>
    <row spans="1:2" r="4">
      <c t="s" r="A4" s="4">
        <v>109</v>
      </c>
      <c t="s" r="B4" s="4">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29</v>
      </c>
      <c t="s" r="B1" s="2">
        <v>1</v>
      </c>
    </row>
    <row spans="1:4" r="2">
      <c t="s" r="B2" s="2">
        <v>2</v>
      </c>
      <c t="s" r="C2" s="2">
        <v>30</v>
      </c>
      <c t="s" r="D2" s="2">
        <v>31</v>
      </c>
    </row>
    <row spans="1:4" r="3">
      <c t="s" r="A3" s="3">
        <v>32</v>
      </c>
    </row>
    <row spans="1:4" r="4">
      <c t="s" r="A4" s="4">
        <v>33</v>
      </c>
      <c t="n" r="B4" s="6">
        <v>1333570</v>
      </c>
      <c t="n" r="C4" s="6">
        <v>1331421</v>
      </c>
      <c t="n" r="D4" s="6">
        <v>1091420</v>
      </c>
    </row>
    <row spans="1:4" r="5">
      <c t="s" r="A5" s="4">
        <v>34</v>
      </c>
      <c t="n" r="B5" s="7">
        <v>1057783</v>
      </c>
      <c t="n" r="C5" s="7">
        <v>1051438</v>
      </c>
      <c t="n" r="D5" s="7">
        <v>844399</v>
      </c>
    </row>
    <row spans="1:4" r="6">
      <c t="s" r="A6" s="4">
        <v>35</v>
      </c>
      <c t="n" r="B6" s="7">
        <v>275787</v>
      </c>
      <c t="n" r="C6" s="7">
        <v>279983</v>
      </c>
      <c t="n" r="D6" s="7">
        <v>247021</v>
      </c>
    </row>
    <row spans="1:4" r="7">
      <c t="s" r="A7" s="4">
        <v>36</v>
      </c>
      <c t="n" r="B7" s="7">
        <v>209477</v>
      </c>
      <c t="n" r="C7" s="7">
        <v>234105</v>
      </c>
      <c t="n" r="D7" s="7">
        <v>178483</v>
      </c>
    </row>
    <row spans="1:4" r="8">
      <c t="s" r="A8" s="4">
        <v>37</v>
      </c>
      <c t="n" r="B8" s="7">
        <v>43484</v>
      </c>
      <c t="n" r="C8" s="7">
        <v>51512</v>
      </c>
      <c t="n" r="D8" s="7">
        <v>0</v>
      </c>
    </row>
    <row spans="1:4" r="9">
      <c t="s" r="A9" s="4">
        <v>38</v>
      </c>
      <c t="n" r="B9" s="7">
        <v>0</v>
      </c>
      <c t="n" r="C9" s="7">
        <v>12116</v>
      </c>
      <c t="n" r="D9" s="7">
        <v>0</v>
      </c>
    </row>
    <row spans="1:4" r="10">
      <c t="s" r="A10" s="4">
        <v>39</v>
      </c>
      <c t="n" r="B10" s="7">
        <v>0</v>
      </c>
      <c t="n" r="C10" s="7">
        <v>0</v>
      </c>
      <c t="n" r="D10" s="7">
        <v>-4175</v>
      </c>
    </row>
    <row spans="1:4" r="11">
      <c t="s" r="A11" s="4">
        <v>40</v>
      </c>
      <c t="n" r="B11" s="7">
        <v>1912</v>
      </c>
      <c t="n" r="C11" s="7">
        <v>1375</v>
      </c>
      <c t="n" r="D11" s="7">
        <v>5831</v>
      </c>
    </row>
    <row spans="1:4" r="12">
      <c t="s" r="A12" s="4">
        <v>41</v>
      </c>
      <c t="n" r="B12" s="7">
        <v>968</v>
      </c>
      <c t="n" r="C12" s="7">
        <v>687</v>
      </c>
      <c t="n" r="D12" s="7">
        <v>0</v>
      </c>
    </row>
    <row spans="1:4" r="13">
      <c t="s" r="A13" s="4">
        <v>42</v>
      </c>
      <c t="n" r="B13" s="7">
        <v>19946</v>
      </c>
      <c t="n" r="C13" s="7">
        <v>-19812</v>
      </c>
      <c t="n" r="D13" s="7">
        <v>66882</v>
      </c>
    </row>
    <row spans="1:4" r="14">
      <c t="s" r="A14" s="3">
        <v>43</v>
      </c>
    </row>
    <row spans="1:4" r="15">
      <c t="s" r="A15" s="4">
        <v>44</v>
      </c>
      <c t="n" r="B15" s="7">
        <v>-16044</v>
      </c>
      <c t="n" r="C15" s="7">
        <v>-12943</v>
      </c>
      <c t="n" r="D15" s="7">
        <v>-13169</v>
      </c>
    </row>
    <row spans="1:4" r="16">
      <c t="s" r="A16" s="4">
        <v>45</v>
      </c>
      <c t="n" r="B16" s="7">
        <v>218</v>
      </c>
      <c t="n" r="C16" s="7">
        <v>633</v>
      </c>
      <c t="n" r="D16" s="7">
        <v>325</v>
      </c>
    </row>
    <row spans="1:4" r="17">
      <c t="s" r="A17" s="4">
        <v>46</v>
      </c>
      <c t="n" r="B17" s="7">
        <v>-2905</v>
      </c>
      <c t="n" r="C17" s="7">
        <v>-3853</v>
      </c>
      <c t="n" r="D17" s="7">
        <v>4964</v>
      </c>
    </row>
    <row spans="1:4" r="18">
      <c t="s" r="A18" s="4">
        <v>47</v>
      </c>
      <c t="n" r="B18" s="7">
        <v>-18731</v>
      </c>
      <c t="n" r="C18" s="7">
        <v>-16163</v>
      </c>
      <c t="n" r="D18" s="7">
        <v>-7880</v>
      </c>
    </row>
    <row spans="1:4" r="19">
      <c t="s" r="A19" s="4">
        <v>48</v>
      </c>
      <c t="n" r="B19" s="7">
        <v>1215</v>
      </c>
      <c t="n" r="C19" s="7">
        <v>-35975</v>
      </c>
      <c t="n" r="D19" s="7">
        <v>59002</v>
      </c>
    </row>
    <row spans="1:4" r="20">
      <c t="s" r="A20" s="4">
        <v>49</v>
      </c>
      <c t="n" r="B20" s="7">
        <v>9205</v>
      </c>
      <c t="n" r="C20" s="7">
        <v>-3840</v>
      </c>
      <c t="n" r="D20" s="7">
        <v>12154</v>
      </c>
    </row>
    <row spans="1:4" r="21">
      <c t="s" r="A21" s="4">
        <v>50</v>
      </c>
      <c t="n" r="B21" s="7">
        <v>-7990</v>
      </c>
      <c t="n" r="C21" s="7">
        <v>-32135</v>
      </c>
      <c t="n" r="D21" s="7">
        <v>46848</v>
      </c>
    </row>
    <row spans="1:4" r="22">
      <c t="s" r="A22" s="4">
        <v>51</v>
      </c>
      <c t="n" r="B22" s="7">
        <v>0</v>
      </c>
      <c t="n" r="C22" s="7">
        <v>570</v>
      </c>
      <c t="n" r="D22" s="7">
        <v>5159</v>
      </c>
    </row>
    <row spans="1:4" r="23">
      <c t="s" r="A23" s="4">
        <v>52</v>
      </c>
      <c t="n" r="B23" s="7">
        <v>-7990</v>
      </c>
      <c t="n" r="C23" s="7">
        <v>-31565</v>
      </c>
      <c t="n" r="D23" s="7">
        <v>52007</v>
      </c>
    </row>
    <row spans="1:4" r="24">
      <c t="s" r="A24" s="4">
        <v>53</v>
      </c>
      <c t="n" r="B24" s="7">
        <v>0</v>
      </c>
      <c t="n" r="C24" s="7">
        <v>-3847</v>
      </c>
      <c t="n" r="D24" s="7">
        <v>-6461</v>
      </c>
    </row>
    <row spans="1:4" r="25">
      <c t="s" r="A25" s="4">
        <v>54</v>
      </c>
      <c t="n" r="B25" s="7">
        <v>-7990</v>
      </c>
      <c t="n" r="C25" s="7">
        <v>-35412</v>
      </c>
      <c t="n" r="D25" s="7">
        <v>45546</v>
      </c>
    </row>
    <row spans="1:4" r="26">
      <c t="s" r="A26" s="4">
        <v>55</v>
      </c>
      <c t="n" r="B26" s="7">
        <v>-77</v>
      </c>
      <c t="n" r="C26" s="7">
        <v>-1755</v>
      </c>
      <c t="n" r="D26" s="7">
        <v>-1195</v>
      </c>
    </row>
    <row spans="1:4" r="27">
      <c t="s" r="A27" s="4">
        <v>56</v>
      </c>
      <c t="n" r="B27" s="6">
        <v>-8067</v>
      </c>
      <c t="n" r="C27" s="6">
        <v>-37167</v>
      </c>
      <c t="n" r="D27" s="6">
        <v>44351</v>
      </c>
    </row>
    <row spans="1:4" r="28">
      <c t="s" r="A28" s="3">
        <v>57</v>
      </c>
    </row>
    <row spans="1:4" r="29">
      <c t="s" r="A29" s="4">
        <v>58</v>
      </c>
      <c t="n" r="B29" s="8">
        <v>-0.22</v>
      </c>
      <c t="n" r="C29" s="8">
        <v>-0.88</v>
      </c>
      <c t="n" r="D29" s="8">
        <v>1.31</v>
      </c>
    </row>
    <row spans="1:4" r="30">
      <c t="s" r="A30" s="4">
        <v>59</v>
      </c>
      <c t="n" r="B30" s="7">
        <v>0</v>
      </c>
      <c t="n" r="C30" s="9">
        <v>-0.1</v>
      </c>
      <c t="n" r="D30" s="9">
        <v>-0.17</v>
      </c>
    </row>
    <row spans="1:4" r="31">
      <c t="s" r="A31" s="4">
        <v>60</v>
      </c>
      <c t="n" r="B31" s="9">
        <v>-0.22</v>
      </c>
      <c t="n" r="C31" s="9">
        <v>-0.98</v>
      </c>
      <c t="n" r="D31" s="9">
        <v>1.14</v>
      </c>
    </row>
    <row spans="1:4" r="32">
      <c t="s" r="A32" s="3">
        <v>61</v>
      </c>
    </row>
    <row spans="1:4" r="33">
      <c t="s" r="A33" s="4">
        <v>62</v>
      </c>
      <c t="n" r="B33" s="9">
        <v>-0.22</v>
      </c>
      <c t="n" r="C33" s="9">
        <v>-0.88</v>
      </c>
      <c t="n" r="D33" s="9">
        <v>1.3</v>
      </c>
    </row>
    <row spans="1:4" r="34">
      <c t="s" r="A34" s="4">
        <v>59</v>
      </c>
      <c t="n" r="B34" s="7">
        <v>0</v>
      </c>
      <c t="n" r="C34" s="9">
        <v>-0.1</v>
      </c>
      <c t="n" r="D34" s="9">
        <v>-0.17</v>
      </c>
    </row>
    <row spans="1:4" r="35">
      <c t="s" r="A35" s="4">
        <v>63</v>
      </c>
      <c t="n" r="B35" s="8">
        <v>-0.22</v>
      </c>
      <c t="n" r="C35" s="8">
        <v>-0.98</v>
      </c>
      <c t="n" r="D35" s="8">
        <v>1.1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55</v>
      </c>
      <c t="s" r="B1" s="2">
        <v>1</v>
      </c>
    </row>
    <row spans="1:2" r="2">
      <c t="s" r="B2" s="2">
        <v>2</v>
      </c>
    </row>
    <row spans="1:2" r="3">
      <c t="s" r="A3" s="3">
        <v>233</v>
      </c>
    </row>
    <row spans="1:2" r="4">
      <c t="s" r="A4" s="4">
        <v>255</v>
      </c>
      <c t="s" r="B4" s="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56</v>
      </c>
      <c t="s" r="B1" s="2">
        <v>1</v>
      </c>
    </row>
    <row spans="1:2" r="2">
      <c t="s" r="B2" s="2">
        <v>2</v>
      </c>
    </row>
    <row spans="1:2" r="3">
      <c t="s" r="A3" s="3">
        <v>257</v>
      </c>
    </row>
    <row spans="1:2" r="4">
      <c t="s" r="A4" s="4">
        <v>256</v>
      </c>
      <c t="s" r="B4" s="4">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59</v>
      </c>
      <c t="s" r="B1" s="2">
        <v>1</v>
      </c>
    </row>
    <row spans="1:2" r="2">
      <c t="s" r="B2" s="2">
        <v>2</v>
      </c>
    </row>
    <row spans="1:2" r="3">
      <c t="s" r="A3" s="3">
        <v>260</v>
      </c>
    </row>
    <row spans="1:2" r="4">
      <c t="s" r="A4" s="4">
        <v>259</v>
      </c>
      <c t="s" r="B4" s="4">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2</v>
      </c>
      <c t="s" r="B1" s="2">
        <v>1</v>
      </c>
    </row>
    <row spans="1:2" r="2">
      <c t="s" r="B2" s="2">
        <v>2</v>
      </c>
    </row>
    <row spans="1:2" r="3">
      <c t="s" r="A3" s="3">
        <v>263</v>
      </c>
    </row>
    <row spans="1:2" r="4">
      <c t="s" r="A4" s="4">
        <v>262</v>
      </c>
      <c t="s" r="B4" s="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7"/>
    <col customWidth="1" max="2" min="2" width="80"/>
  </cols>
  <sheetData>
    <row spans="1:2" r="1">
      <c t="s" r="A1" s="1">
        <v>265</v>
      </c>
      <c t="s" r="B1" s="2">
        <v>1</v>
      </c>
    </row>
    <row spans="1:2" r="2">
      <c t="s" r="B2" s="2">
        <v>2</v>
      </c>
    </row>
    <row spans="1:2" r="3">
      <c t="s" r="A3" s="3">
        <v>224</v>
      </c>
    </row>
    <row spans="1:2" r="4">
      <c t="s" r="A4" s="4">
        <v>266</v>
      </c>
      <c t="s" r="B4" s="4">
        <v>267</v>
      </c>
    </row>
    <row spans="1:2" r="5">
      <c t="s" r="A5" s="4">
        <v>268</v>
      </c>
      <c t="s" r="B5" s="4">
        <v>269</v>
      </c>
    </row>
    <row spans="1:2" r="6">
      <c t="s" r="A6" s="4">
        <v>270</v>
      </c>
      <c t="s" r="B6" s="4">
        <v>271</v>
      </c>
    </row>
    <row spans="1:2" r="7">
      <c t="s" r="A7" s="4">
        <v>272</v>
      </c>
      <c t="s" r="B7" s="4">
        <v>273</v>
      </c>
    </row>
    <row spans="1:2" r="8">
      <c t="s" r="A8" s="4">
        <v>274</v>
      </c>
      <c t="s" r="B8" s="4">
        <v>275</v>
      </c>
    </row>
    <row spans="1:2" r="9">
      <c t="s" r="A9" s="4">
        <v>276</v>
      </c>
      <c t="s" r="B9" s="4">
        <v>277</v>
      </c>
    </row>
    <row spans="1:2" r="10">
      <c t="s" r="A10" s="4">
        <v>33</v>
      </c>
      <c t="s" r="B10" s="4">
        <v>278</v>
      </c>
    </row>
    <row spans="1:2" r="11">
      <c t="s" r="A11" s="4">
        <v>279</v>
      </c>
      <c t="s" r="B11" s="4">
        <v>280</v>
      </c>
    </row>
    <row spans="1:2" r="12">
      <c t="s" r="A12" s="4">
        <v>281</v>
      </c>
      <c t="s" r="B12" s="4">
        <v>282</v>
      </c>
    </row>
    <row spans="1:2" r="13">
      <c t="s" r="A13" s="4">
        <v>283</v>
      </c>
      <c t="s" r="B13" s="4">
        <v>284</v>
      </c>
    </row>
    <row spans="1:2" r="14">
      <c t="s" r="A14" s="4">
        <v>87</v>
      </c>
      <c t="s" r="B14" s="4">
        <v>285</v>
      </c>
    </row>
    <row spans="1:2" r="15">
      <c t="s" r="A15" s="4">
        <v>85</v>
      </c>
      <c t="s" r="B15" s="4">
        <v>286</v>
      </c>
    </row>
    <row spans="1:2" r="16">
      <c t="s" r="A16" s="4">
        <v>287</v>
      </c>
      <c t="s" r="B16" s="4">
        <v>288</v>
      </c>
    </row>
    <row spans="1:2" r="17">
      <c t="s" r="A17" s="4">
        <v>289</v>
      </c>
      <c t="s" r="B17" s="4">
        <v>290</v>
      </c>
    </row>
    <row spans="1:2" r="18">
      <c t="s" r="A18" s="4">
        <v>93</v>
      </c>
      <c t="s" r="B18" s="4">
        <v>291</v>
      </c>
    </row>
    <row spans="1:2" r="19">
      <c t="s" r="A19" s="4">
        <v>292</v>
      </c>
      <c t="s" r="B19" s="4">
        <v>293</v>
      </c>
    </row>
    <row spans="1:2" r="20">
      <c t="s" r="A20" s="4">
        <v>294</v>
      </c>
      <c t="s" r="B20" s="4">
        <v>295</v>
      </c>
    </row>
    <row spans="1:2" r="21">
      <c t="s" r="A21" s="4">
        <v>296</v>
      </c>
      <c t="s" r="B21" s="4">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298</v>
      </c>
      <c t="s" r="B1" s="2">
        <v>1</v>
      </c>
    </row>
    <row spans="1:3" r="2">
      <c t="s" r="B2" s="2">
        <v>2</v>
      </c>
      <c t="s" r="C2" s="2">
        <v>30</v>
      </c>
    </row>
    <row spans="1:3" r="3">
      <c t="s" r="A3" s="3">
        <v>221</v>
      </c>
    </row>
    <row spans="1:3" r="4">
      <c t="s" r="A4" s="4">
        <v>299</v>
      </c>
      <c t="s" r="B4" s="4">
        <v>300</v>
      </c>
    </row>
    <row spans="1:3" r="5">
      <c t="s" r="A5" s="4">
        <v>301</v>
      </c>
      <c t="s" r="C5" s="4">
        <v>302</v>
      </c>
    </row>
    <row spans="1:3" r="6">
      <c t="s" r="A6" s="4">
        <v>303</v>
      </c>
      <c t="s" r="C6" s="4">
        <v>30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r="A1" s="1">
        <v>305</v>
      </c>
      <c t="s" r="B1" s="2">
        <v>1</v>
      </c>
    </row>
    <row spans="1:2" r="2">
      <c t="s" r="B2" s="2">
        <v>2</v>
      </c>
    </row>
    <row spans="1:2" r="3">
      <c t="s" r="A3" s="3">
        <v>224</v>
      </c>
    </row>
    <row spans="1:2" r="4">
      <c t="s" r="A4" s="4">
        <v>306</v>
      </c>
      <c t="s" r="B4" s="4">
        <v>307</v>
      </c>
    </row>
    <row spans="1:2" r="5">
      <c t="s" r="A5" s="4">
        <v>308</v>
      </c>
      <c t="s" r="B5" s="4">
        <v>309</v>
      </c>
    </row>
    <row spans="1:2" r="6">
      <c t="s" r="A6" s="4">
        <v>310</v>
      </c>
      <c t="s" r="B6" s="4">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312</v>
      </c>
      <c t="s" r="B1" s="2">
        <v>1</v>
      </c>
    </row>
    <row spans="1:2" r="2">
      <c t="s" r="B2" s="2">
        <v>2</v>
      </c>
    </row>
    <row spans="1:2" r="3">
      <c t="s" r="A3" s="3">
        <v>227</v>
      </c>
    </row>
    <row spans="1:2" r="4">
      <c t="s" r="A4" s="4">
        <v>313</v>
      </c>
      <c t="s" r="B4" s="4">
        <v>314</v>
      </c>
    </row>
    <row spans="1:2" r="5">
      <c t="s" r="A5" s="4">
        <v>315</v>
      </c>
      <c t="s" r="B5" s="4">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spans="1:2" r="1">
      <c t="s" r="A1" s="1">
        <v>317</v>
      </c>
      <c t="s" r="B1" s="2">
        <v>1</v>
      </c>
    </row>
    <row spans="1:2" r="2">
      <c t="s" r="B2" s="2">
        <v>2</v>
      </c>
    </row>
    <row spans="1:2" r="3">
      <c t="s" r="A3" s="3">
        <v>230</v>
      </c>
    </row>
    <row spans="1:2" r="4">
      <c t="s" r="A4" s="4">
        <v>287</v>
      </c>
      <c t="s" r="B4" s="4">
        <v>318</v>
      </c>
    </row>
    <row spans="1:2" r="5">
      <c t="s" r="A5" s="4">
        <v>319</v>
      </c>
      <c t="s" r="B5" s="4">
        <v>320</v>
      </c>
    </row>
    <row spans="1:2" r="6">
      <c t="s" r="A6" s="4">
        <v>321</v>
      </c>
      <c t="s" r="B6" s="4">
        <v>322</v>
      </c>
    </row>
    <row spans="1:2" r="7">
      <c t="s" r="A7" s="4">
        <v>323</v>
      </c>
      <c t="s" r="B7" s="4">
        <v>324</v>
      </c>
    </row>
    <row spans="1:2" r="8">
      <c t="s" r="A8" s="4">
        <v>325</v>
      </c>
      <c t="s" r="B8" s="4">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14"/>
    <col customWidth="1" max="5" min="5" width="14"/>
  </cols>
  <sheetData>
    <row spans="1:5" r="1">
      <c t="s" r="A1" s="1">
        <v>64</v>
      </c>
      <c t="s" r="C1" s="2">
        <v>1</v>
      </c>
    </row>
    <row spans="1:5" r="2">
      <c t="s" r="C2" s="2">
        <v>2</v>
      </c>
      <c t="s" r="D2" s="2">
        <v>30</v>
      </c>
      <c t="s" r="E2" s="2">
        <v>31</v>
      </c>
    </row>
    <row spans="1:5" r="3">
      <c t="s" r="A3" s="3">
        <v>65</v>
      </c>
    </row>
    <row spans="1:5" r="4">
      <c t="s" r="A4" s="4">
        <v>54</v>
      </c>
      <c t="n" r="C4" s="6">
        <v>-7990</v>
      </c>
      <c t="n" r="D4" s="6">
        <v>-35412</v>
      </c>
      <c t="n" r="E4" s="6">
        <v>45546</v>
      </c>
    </row>
    <row spans="1:5" r="5">
      <c t="s" r="A5" s="3">
        <v>66</v>
      </c>
    </row>
    <row spans="1:5" r="6">
      <c t="s" r="A6" s="4">
        <v>67</v>
      </c>
      <c t="n" r="C6" s="7">
        <v>-25379</v>
      </c>
      <c t="n" r="D6" s="7">
        <v>-27591</v>
      </c>
      <c t="n" r="E6" s="7">
        <v>-13428</v>
      </c>
    </row>
    <row spans="1:5" r="7">
      <c t="s" r="A7" s="4">
        <v>68</v>
      </c>
      <c t="s" r="B7" s="4">
        <v>69</v>
      </c>
      <c t="n" r="C7" s="7">
        <v>145</v>
      </c>
      <c t="n" r="D7" s="7">
        <v>-576</v>
      </c>
      <c t="n" r="E7" s="7">
        <v>38</v>
      </c>
    </row>
    <row spans="1:5" r="8">
      <c t="s" r="A8" s="4">
        <v>70</v>
      </c>
      <c t="s" r="B8" s="4">
        <v>71</v>
      </c>
      <c t="n" r="C8" s="7">
        <v>279</v>
      </c>
      <c t="n" r="D8" s="7">
        <v>296</v>
      </c>
      <c t="n" r="E8" s="7">
        <v>-255</v>
      </c>
    </row>
    <row spans="1:5" r="9">
      <c t="s" r="A9" s="4">
        <v>72</v>
      </c>
      <c t="n" r="C9" s="7">
        <v>-32945</v>
      </c>
      <c t="n" r="D9" s="7">
        <v>-63283</v>
      </c>
      <c t="n" r="E9" s="7">
        <v>31901</v>
      </c>
    </row>
    <row spans="1:5" r="10">
      <c t="s" r="A10" s="4">
        <v>73</v>
      </c>
      <c t="n" r="C10" s="7">
        <v>1686</v>
      </c>
      <c t="n" r="D10" s="7">
        <v>-605</v>
      </c>
      <c t="n" r="E10" s="7">
        <v>-749</v>
      </c>
    </row>
    <row spans="1:5" r="11">
      <c t="s" r="A11" s="4">
        <v>74</v>
      </c>
      <c t="n" r="C11" s="6">
        <v>-31259</v>
      </c>
      <c t="n" r="D11" s="6">
        <v>-63888</v>
      </c>
      <c t="n" r="E11" s="6">
        <v>31152</v>
      </c>
    </row>
    <row spans="1:5" r="12">
      <c t="n" r="A12"/>
    </row>
    <row spans="1:5" r="13">
      <c t="s" r="A13" s="4">
        <v>69</v>
      </c>
      <c t="s" r="B13" s="4">
        <v>75</v>
      </c>
    </row>
    <row spans="1:5" r="14">
      <c t="s" r="A14" s="4">
        <v>71</v>
      </c>
      <c t="s" r="B14" s="4">
        <v>76</v>
      </c>
    </row>
  </sheetData>
  <mergeCells count="5">
    <mergeCell ref="A1:B2"/>
    <mergeCell ref="C1:E1"/>
    <mergeCell ref="A12:D12"/>
    <mergeCell ref="B13:D13"/>
    <mergeCell ref="B14:D1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27</v>
      </c>
      <c t="s" r="B1" s="2">
        <v>1</v>
      </c>
    </row>
    <row spans="1:2" r="2">
      <c t="s" r="B2" s="2">
        <v>2</v>
      </c>
    </row>
    <row spans="1:2" r="3">
      <c t="s" r="A3" s="3">
        <v>233</v>
      </c>
    </row>
    <row spans="1:2" r="4">
      <c t="s" r="A4" s="4">
        <v>328</v>
      </c>
      <c t="s" r="B4" s="4">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330</v>
      </c>
      <c t="s" r="B1" s="2">
        <v>1</v>
      </c>
    </row>
    <row spans="1:2" r="2">
      <c t="s" r="B2" s="2">
        <v>2</v>
      </c>
    </row>
    <row spans="1:2" r="3">
      <c t="s" r="A3" s="3">
        <v>236</v>
      </c>
    </row>
    <row spans="1:2" r="4">
      <c t="s" r="A4" s="4">
        <v>331</v>
      </c>
      <c t="s" r="B4" s="4">
        <v>332</v>
      </c>
    </row>
    <row spans="1:2" r="5">
      <c t="s" r="A5" s="4">
        <v>333</v>
      </c>
      <c t="s" r="B5" s="4">
        <v>334</v>
      </c>
    </row>
    <row spans="1:2" r="6">
      <c t="s" r="A6" s="4">
        <v>335</v>
      </c>
      <c t="s" r="B6" s="4">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r="A1" s="1">
        <v>337</v>
      </c>
      <c t="s" r="B1" s="2">
        <v>1</v>
      </c>
    </row>
    <row spans="1:2" r="2">
      <c t="s" r="B2" s="2">
        <v>2</v>
      </c>
    </row>
    <row spans="1:2" r="3">
      <c t="s" r="A3" s="3">
        <v>239</v>
      </c>
    </row>
    <row spans="1:2" r="4">
      <c t="s" r="A4" s="4">
        <v>338</v>
      </c>
      <c t="s" r="B4" s="4">
        <v>339</v>
      </c>
    </row>
    <row spans="1:2" r="5">
      <c t="s" r="A5" s="4">
        <v>340</v>
      </c>
      <c t="s" r="B5" s="4">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r="A1" s="1">
        <v>342</v>
      </c>
      <c t="s" r="B1" s="2">
        <v>1</v>
      </c>
    </row>
    <row spans="1:2" r="2">
      <c t="s" r="B2" s="2">
        <v>2</v>
      </c>
    </row>
    <row spans="1:2" r="3">
      <c t="s" r="A3" s="3">
        <v>245</v>
      </c>
    </row>
    <row spans="1:2" r="4">
      <c t="s" r="A4" s="4">
        <v>343</v>
      </c>
      <c t="s" r="B4" s="4">
        <v>344</v>
      </c>
    </row>
    <row spans="1:2" r="5">
      <c t="s" r="A5" s="4">
        <v>345</v>
      </c>
      <c t="s" r="B5" s="4">
        <v>346</v>
      </c>
    </row>
    <row spans="1:2" r="6">
      <c t="s" r="A6" s="4">
        <v>347</v>
      </c>
      <c t="s" r="B6" s="4">
        <v>348</v>
      </c>
    </row>
    <row spans="1:2" r="7">
      <c t="s" r="A7" s="4">
        <v>349</v>
      </c>
      <c t="s" r="B7" s="4">
        <v>350</v>
      </c>
    </row>
    <row spans="1:2" r="8">
      <c t="s" r="A8" s="4">
        <v>351</v>
      </c>
      <c t="s" r="B8" s="4">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80"/>
  </cols>
  <sheetData>
    <row spans="1:2" r="1">
      <c t="s" r="A1" s="1">
        <v>353</v>
      </c>
      <c t="s" r="B1" s="2">
        <v>1</v>
      </c>
    </row>
    <row spans="1:2" r="2">
      <c t="s" r="B2" s="2">
        <v>2</v>
      </c>
    </row>
    <row spans="1:2" r="3">
      <c t="s" r="A3" s="3">
        <v>248</v>
      </c>
    </row>
    <row spans="1:2" r="4">
      <c t="s" r="A4" s="4">
        <v>354</v>
      </c>
      <c t="s" r="B4" s="4">
        <v>355</v>
      </c>
    </row>
    <row spans="1:2" r="5">
      <c t="s" r="A5" s="4">
        <v>356</v>
      </c>
      <c t="s" r="B5" s="4">
        <v>357</v>
      </c>
    </row>
    <row spans="1:2" r="6">
      <c t="s" r="A6" s="4">
        <v>358</v>
      </c>
      <c t="s" r="B6" s="4">
        <v>359</v>
      </c>
    </row>
    <row spans="1:2" r="7">
      <c t="s" r="A7" s="4">
        <v>360</v>
      </c>
      <c t="s" r="B7" s="4">
        <v>361</v>
      </c>
    </row>
    <row spans="1:2" r="8">
      <c t="s" r="A8" s="4">
        <v>362</v>
      </c>
      <c t="s" r="B8" s="4">
        <v>363</v>
      </c>
    </row>
    <row spans="1:2" r="9">
      <c t="s" r="A9" s="4">
        <v>364</v>
      </c>
      <c t="s" r="B9" s="4">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66</v>
      </c>
      <c t="s" r="B1" s="2">
        <v>1</v>
      </c>
    </row>
    <row spans="1:2" r="2">
      <c t="s" r="B2" s="2">
        <v>2</v>
      </c>
    </row>
    <row spans="1:2" r="3">
      <c t="s" r="A3" s="3">
        <v>250</v>
      </c>
    </row>
    <row spans="1:2" r="4">
      <c t="s" r="A4" s="4">
        <v>367</v>
      </c>
      <c t="s" r="B4" s="4">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r="A1" s="1">
        <v>369</v>
      </c>
      <c t="s" r="B1" s="2">
        <v>1</v>
      </c>
    </row>
    <row spans="1:2" r="2">
      <c t="s" r="B2" s="2">
        <v>2</v>
      </c>
    </row>
    <row spans="1:2" r="3">
      <c t="s" r="A3" s="3">
        <v>253</v>
      </c>
    </row>
    <row spans="1:2" r="4">
      <c t="s" r="A4" s="4">
        <v>370</v>
      </c>
      <c t="s" r="B4" s="4">
        <v>371</v>
      </c>
    </row>
    <row spans="1:2" r="5">
      <c t="s" r="A5" s="4">
        <v>372</v>
      </c>
      <c t="s" r="B5" s="4">
        <v>373</v>
      </c>
    </row>
    <row spans="1:2" r="6">
      <c t="s" r="A6" s="4">
        <v>374</v>
      </c>
      <c t="s" r="B6" s="4">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76</v>
      </c>
      <c t="s" r="B1" s="2">
        <v>1</v>
      </c>
    </row>
    <row spans="1:2" r="2">
      <c t="s" r="B2" s="2">
        <v>2</v>
      </c>
    </row>
    <row spans="1:2" r="3">
      <c t="s" r="A3" s="3">
        <v>233</v>
      </c>
    </row>
    <row spans="1:2" r="4">
      <c t="s" r="A4" s="4">
        <v>377</v>
      </c>
      <c t="s" r="B4" s="4">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379</v>
      </c>
      <c t="s" r="B1" s="2">
        <v>1</v>
      </c>
    </row>
    <row spans="1:2" r="2">
      <c t="s" r="B2" s="2">
        <v>2</v>
      </c>
    </row>
    <row spans="1:2" r="3">
      <c t="s" r="A3" s="3">
        <v>257</v>
      </c>
    </row>
    <row spans="1:2" r="4">
      <c t="s" r="A4" s="4">
        <v>380</v>
      </c>
      <c t="s" r="B4" s="4">
        <v>381</v>
      </c>
    </row>
    <row spans="1:2" r="5">
      <c t="s" r="A5" s="4">
        <v>382</v>
      </c>
      <c t="s" r="B5" s="4">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84</v>
      </c>
      <c t="s" r="B1" s="2">
        <v>1</v>
      </c>
    </row>
    <row spans="1:2" r="2">
      <c t="s" r="B2" s="2">
        <v>2</v>
      </c>
    </row>
    <row spans="1:2" r="3">
      <c t="s" r="A3" s="3">
        <v>260</v>
      </c>
    </row>
    <row spans="1:2" r="4">
      <c t="s" r="A4" s="4">
        <v>385</v>
      </c>
      <c t="s" r="B4" s="4">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v>
      </c>
      <c t="s" r="B1" s="2">
        <v>1</v>
      </c>
    </row>
    <row spans="1:4" r="2">
      <c t="s" r="B2" s="2">
        <v>2</v>
      </c>
      <c t="s" r="C2" s="2">
        <v>30</v>
      </c>
      <c t="s" r="D2" s="2">
        <v>31</v>
      </c>
    </row>
    <row spans="1:4" r="3">
      <c t="s" r="A3" s="3">
        <v>65</v>
      </c>
    </row>
    <row spans="1:4" r="4">
      <c t="s" r="A4" s="4">
        <v>78</v>
      </c>
      <c t="n" r="B4" s="6">
        <v>37</v>
      </c>
      <c t="n" r="C4" s="6">
        <v>-158</v>
      </c>
      <c t="n" r="D4" s="6">
        <v>11</v>
      </c>
    </row>
    <row spans="1:4" r="5">
      <c t="s" r="A5" s="4">
        <v>79</v>
      </c>
      <c t="n" r="B5" s="6">
        <v>187</v>
      </c>
      <c t="n" r="C5" s="6">
        <v>196</v>
      </c>
      <c t="n" r="D5" s="6">
        <v>-1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Z9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3"/>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37"/>
    <col customWidth="1" max="21" min="21" width="26"/>
    <col customWidth="1" max="22" min="22" width="21"/>
    <col customWidth="1" max="23" min="23" width="21"/>
    <col customWidth="1" max="24" min="24" width="21"/>
    <col customWidth="1" max="25" min="25" width="14"/>
    <col customWidth="1" max="26" min="26" width="14"/>
  </cols>
  <sheetData>
    <row spans="1:26" r="1">
      <c t="s" r="A1" s="1">
        <v>387</v>
      </c>
      <c t="s" r="B1" s="2">
        <v>388</v>
      </c>
      <c t="s" r="C1" s="2">
        <v>389</v>
      </c>
      <c t="s" r="D1" s="2">
        <v>390</v>
      </c>
      <c t="s" r="E1" s="2">
        <v>391</v>
      </c>
      <c t="s" r="F1" s="2">
        <v>392</v>
      </c>
      <c t="s" r="G1" s="2">
        <v>393</v>
      </c>
      <c t="s" r="H1" s="2">
        <v>394</v>
      </c>
      <c t="s" r="I1" s="2">
        <v>395</v>
      </c>
      <c t="s" r="J1" s="2">
        <v>396</v>
      </c>
      <c t="s" r="K1" s="2">
        <v>397</v>
      </c>
      <c t="s" r="L1" s="2">
        <v>398</v>
      </c>
      <c t="s" r="M1" s="2">
        <v>394</v>
      </c>
      <c t="s" r="N1" s="2">
        <v>399</v>
      </c>
      <c t="s" r="O1" s="2">
        <v>400</v>
      </c>
      <c t="s" r="P1" s="2">
        <v>389</v>
      </c>
      <c t="s" r="Q1" s="2">
        <v>401</v>
      </c>
      <c t="s" r="R1" s="2">
        <v>402</v>
      </c>
      <c t="s" r="S1" s="2">
        <v>396</v>
      </c>
      <c t="s" r="T1" s="2">
        <v>403</v>
      </c>
      <c t="s" r="U1" s="2">
        <v>404</v>
      </c>
      <c t="s" r="V1" s="2">
        <v>405</v>
      </c>
      <c t="s" r="W1" s="2">
        <v>406</v>
      </c>
      <c t="s" r="X1" s="2">
        <v>397</v>
      </c>
      <c t="s" r="Y1" s="2">
        <v>407</v>
      </c>
      <c t="s" r="Z1" s="2">
        <v>408</v>
      </c>
    </row>
    <row spans="1:26" r="2">
      <c t="s" r="A2" s="3">
        <v>221</v>
      </c>
    </row>
    <row spans="1:26" r="3">
      <c t="s" r="A3" s="4">
        <v>409</v>
      </c>
      <c t="n" r="T3" s="7">
        <v>80</v>
      </c>
    </row>
    <row spans="1:26" r="4">
      <c t="s" r="A4" s="4">
        <v>410</v>
      </c>
      <c t="n" r="T4" s="7">
        <v>6</v>
      </c>
    </row>
    <row spans="1:26" r="5">
      <c t="s" r="A5" s="4">
        <v>411</v>
      </c>
      <c t="s" r="T5" s="4">
        <v>412</v>
      </c>
    </row>
    <row spans="1:26" r="6">
      <c t="s" r="A6" s="3">
        <v>413</v>
      </c>
    </row>
    <row spans="1:26" r="7">
      <c t="s" r="A7" s="4">
        <v>414</v>
      </c>
      <c t="n" r="T7" s="6">
        <v>0</v>
      </c>
      <c t="n" r="U7" s="6">
        <v>1123</v>
      </c>
      <c t="n" r="V7" s="6">
        <v>0</v>
      </c>
    </row>
    <row spans="1:26" r="8">
      <c t="s" r="A8" s="4">
        <v>415</v>
      </c>
      <c t="n" r="Q8" s="10">
        <v>14</v>
      </c>
      <c t="n" r="R8" s="6">
        <v>18300</v>
      </c>
    </row>
    <row spans="1:26" r="9">
      <c t="s" r="A9" s="4">
        <v>416</v>
      </c>
      <c t="n" r="R9" s="7">
        <v>11300</v>
      </c>
    </row>
    <row spans="1:26" r="10">
      <c t="s" r="A10" s="4">
        <v>417</v>
      </c>
      <c t="n" r="R10" s="6">
        <v>500</v>
      </c>
    </row>
    <row spans="1:26" r="11">
      <c t="s" r="A11" s="4">
        <v>418</v>
      </c>
      <c t="n" r="W11" s="11">
        <v>2.3</v>
      </c>
      <c t="n" r="X11" s="6">
        <v>3600</v>
      </c>
    </row>
    <row spans="1:26" r="12">
      <c t="s" r="A12" s="4">
        <v>419</v>
      </c>
      <c t="n" r="T12" s="7">
        <v>150000</v>
      </c>
    </row>
    <row spans="1:26" r="13">
      <c t="s" r="A13" s="4">
        <v>194</v>
      </c>
      <c t="n" r="T13" s="7">
        <v>0</v>
      </c>
      <c t="n" r="U13" s="7">
        <v>0</v>
      </c>
      <c t="n" r="V13" s="7">
        <v>18300</v>
      </c>
    </row>
    <row spans="1:26" r="14">
      <c t="s" r="A14" s="4">
        <v>420</v>
      </c>
      <c t="n" r="T14" s="7">
        <v>0</v>
      </c>
      <c t="n" r="U14" s="7">
        <v>570</v>
      </c>
      <c t="n" r="V14" s="7">
        <v>5159</v>
      </c>
    </row>
    <row spans="1:26" r="15">
      <c t="s" r="A15" s="4">
        <v>421</v>
      </c>
      <c t="n" r="T15" s="7">
        <v>0</v>
      </c>
      <c t="n" r="U15" s="7">
        <v>590</v>
      </c>
      <c t="n" r="V15" s="7">
        <v>10691</v>
      </c>
    </row>
    <row spans="1:26" r="16">
      <c t="s" r="A16" s="4">
        <v>422</v>
      </c>
      <c t="n" r="U16" s="7">
        <v>-500</v>
      </c>
    </row>
    <row spans="1:26" r="17">
      <c t="s" r="A17" s="4">
        <v>423</v>
      </c>
      <c t="n" r="T17" s="7">
        <v>472</v>
      </c>
      <c t="n" r="U17" s="7">
        <v>617</v>
      </c>
      <c t="n" r="V17" s="7">
        <v>287</v>
      </c>
    </row>
    <row spans="1:26" r="18">
      <c t="s" r="A18" s="4">
        <v>424</v>
      </c>
      <c t="n" r="N18" s="6">
        <v>11900</v>
      </c>
    </row>
    <row spans="1:26" r="19">
      <c t="s" r="A19" s="4">
        <v>425</v>
      </c>
      <c t="n" r="T19" s="7">
        <v>3998</v>
      </c>
    </row>
    <row spans="1:26" r="20">
      <c t="s" r="A20" s="4">
        <v>93</v>
      </c>
      <c t="n" r="H20" s="6">
        <v>293023</v>
      </c>
      <c t="n" r="M20" s="6">
        <v>293023</v>
      </c>
      <c t="n" r="T20" s="7">
        <v>249120</v>
      </c>
      <c t="n" r="U20" s="7">
        <v>293023</v>
      </c>
    </row>
    <row spans="1:26" r="21">
      <c t="s" r="A21" s="4">
        <v>426</v>
      </c>
    </row>
    <row spans="1:26" r="22">
      <c t="s" r="A22" s="3">
        <v>413</v>
      </c>
    </row>
    <row spans="1:26" r="23">
      <c t="s" r="A23" s="4">
        <v>415</v>
      </c>
      <c t="n" r="B23" s="6">
        <v>7662</v>
      </c>
    </row>
    <row spans="1:26" r="24">
      <c t="s" r="A24" s="4">
        <v>419</v>
      </c>
      <c t="n" r="B24" s="7">
        <v>6700</v>
      </c>
      <c t="n" r="L24" s="6">
        <v>7100</v>
      </c>
    </row>
    <row spans="1:26" r="25">
      <c t="s" r="A25" s="4">
        <v>427</v>
      </c>
      <c t="n" r="B25" s="7">
        <v>400</v>
      </c>
    </row>
    <row spans="1:26" r="26">
      <c t="s" r="A26" s="4">
        <v>428</v>
      </c>
      <c t="n" r="B26" s="7">
        <v>1000</v>
      </c>
    </row>
    <row spans="1:26" r="27">
      <c t="s" r="A27" s="4">
        <v>425</v>
      </c>
      <c t="n" r="K27" s="6">
        <v>400</v>
      </c>
      <c t="n" r="L27" s="6">
        <v>3600</v>
      </c>
    </row>
    <row spans="1:26" r="28">
      <c t="s" r="A28" s="4">
        <v>93</v>
      </c>
      <c t="n" r="B28" s="6">
        <v>3998</v>
      </c>
    </row>
    <row spans="1:26" r="29">
      <c t="s" r="A29" s="4">
        <v>429</v>
      </c>
    </row>
    <row spans="1:26" r="30">
      <c t="s" r="A30" s="3">
        <v>413</v>
      </c>
    </row>
    <row spans="1:26" r="31">
      <c t="s" r="A31" s="4">
        <v>415</v>
      </c>
      <c t="n" r="D31" s="6">
        <v>146605</v>
      </c>
    </row>
    <row spans="1:26" r="32">
      <c t="s" r="A32" s="4">
        <v>419</v>
      </c>
      <c t="n" r="E32" s="6">
        <v>150000</v>
      </c>
    </row>
    <row spans="1:26" r="33">
      <c t="s" r="A33" s="4">
        <v>430</v>
      </c>
      <c t="n" r="E33" s="7">
        <v>147600</v>
      </c>
      <c t="n" r="T33" s="7">
        <v>146600</v>
      </c>
    </row>
    <row spans="1:26" r="34">
      <c t="s" r="A34" s="4">
        <v>431</v>
      </c>
      <c t="n" r="M34" s="7">
        <v>-5500</v>
      </c>
    </row>
    <row spans="1:26" r="35">
      <c t="s" r="A35" s="4">
        <v>432</v>
      </c>
      <c t="n" r="M35" s="7">
        <v>1000</v>
      </c>
      <c t="n" r="T35" s="7">
        <v>-1000</v>
      </c>
    </row>
    <row spans="1:26" r="36">
      <c t="s" r="A36" s="4">
        <v>93</v>
      </c>
      <c t="n" r="E36" s="6">
        <v>76248</v>
      </c>
      <c t="n" r="H36" s="7">
        <v>76248</v>
      </c>
      <c t="n" r="M36" s="7">
        <v>76248</v>
      </c>
      <c t="n" r="U36" s="7">
        <v>76248</v>
      </c>
      <c t="n" r="V36" s="7">
        <v>77248</v>
      </c>
    </row>
    <row spans="1:26" r="37">
      <c t="s" r="A37" s="4">
        <v>433</v>
      </c>
    </row>
    <row spans="1:26" r="38">
      <c t="s" r="A38" s="3">
        <v>413</v>
      </c>
    </row>
    <row spans="1:26" r="39">
      <c t="s" r="A39" s="4">
        <v>432</v>
      </c>
      <c t="n" r="U39" s="7">
        <v>-1098</v>
      </c>
    </row>
    <row spans="1:26" r="40">
      <c t="s" r="A40" s="4">
        <v>93</v>
      </c>
      <c t="n" r="H40" s="7">
        <v>21106</v>
      </c>
      <c t="n" r="M40" s="7">
        <v>21106</v>
      </c>
      <c t="n" r="U40" s="7">
        <v>21106</v>
      </c>
      <c t="n" r="V40" s="7">
        <v>20008</v>
      </c>
    </row>
    <row spans="1:26" r="41">
      <c t="s" r="A41" s="4">
        <v>434</v>
      </c>
    </row>
    <row spans="1:26" r="42">
      <c t="s" r="A42" s="3">
        <v>413</v>
      </c>
    </row>
    <row spans="1:26" r="43">
      <c t="s" r="A43" s="4">
        <v>416</v>
      </c>
      <c t="n" r="F43" s="6">
        <v>-2900</v>
      </c>
    </row>
    <row spans="1:26" r="44">
      <c t="s" r="A44" s="4">
        <v>435</v>
      </c>
    </row>
    <row spans="1:26" r="45">
      <c t="s" r="A45" s="3">
        <v>413</v>
      </c>
    </row>
    <row spans="1:26" r="46">
      <c t="s" r="A46" s="4">
        <v>414</v>
      </c>
      <c t="n" r="G46" s="12">
        <v>1.1</v>
      </c>
      <c t="n" r="H46" s="7">
        <v>1100</v>
      </c>
    </row>
    <row spans="1:26" r="47">
      <c t="s" r="A47" s="4">
        <v>416</v>
      </c>
      <c t="n" r="H47" s="6">
        <v>-500</v>
      </c>
    </row>
    <row spans="1:26" r="48">
      <c t="s" r="A48" s="4">
        <v>436</v>
      </c>
    </row>
    <row spans="1:26" r="49">
      <c t="s" r="A49" s="3">
        <v>413</v>
      </c>
    </row>
    <row spans="1:26" r="50">
      <c t="s" r="A50" s="4">
        <v>437</v>
      </c>
      <c t="s" r="C50" s="4">
        <v>438</v>
      </c>
      <c t="s" r="P50" s="4">
        <v>438</v>
      </c>
    </row>
    <row spans="1:26" r="51">
      <c t="s" r="A51" s="4">
        <v>439</v>
      </c>
      <c t="s" r="C51" s="4">
        <v>440</v>
      </c>
      <c t="s" r="P51" s="4">
        <v>440</v>
      </c>
    </row>
    <row spans="1:26" r="52">
      <c t="s" r="A52" s="4">
        <v>194</v>
      </c>
      <c t="n" r="C52" s="6">
        <v>9100</v>
      </c>
    </row>
    <row spans="1:26" r="53">
      <c t="s" r="A53" s="4">
        <v>441</v>
      </c>
      <c t="n" r="S53" s="6">
        <v>2700</v>
      </c>
    </row>
    <row spans="1:26" r="54">
      <c t="s" r="A54" s="4">
        <v>442</v>
      </c>
      <c t="n" r="S54" s="7">
        <v>1800</v>
      </c>
    </row>
    <row spans="1:26" r="55">
      <c t="s" r="A55" s="4">
        <v>420</v>
      </c>
      <c t="n" r="P55" s="6">
        <v>1200</v>
      </c>
    </row>
    <row spans="1:26" r="56">
      <c t="s" r="A56" s="4">
        <v>421</v>
      </c>
      <c t="n" r="P56" s="6">
        <v>700</v>
      </c>
    </row>
    <row spans="1:26" r="57">
      <c t="s" r="A57" s="4">
        <v>443</v>
      </c>
    </row>
    <row spans="1:26" r="58">
      <c t="s" r="A58" s="3">
        <v>413</v>
      </c>
    </row>
    <row spans="1:26" r="59">
      <c t="s" r="A59" s="4">
        <v>444</v>
      </c>
      <c t="s" r="Z59" s="4">
        <v>445</v>
      </c>
    </row>
    <row spans="1:26" r="60">
      <c t="s" r="A60" s="4">
        <v>439</v>
      </c>
      <c t="s" r="Z60" s="4">
        <v>446</v>
      </c>
    </row>
    <row spans="1:26" r="61">
      <c t="s" r="A61" s="4">
        <v>423</v>
      </c>
      <c t="n" r="C61" s="6">
        <v>600</v>
      </c>
    </row>
    <row spans="1:26" r="62">
      <c t="s" r="A62" s="4">
        <v>447</v>
      </c>
    </row>
    <row spans="1:26" r="63">
      <c t="s" r="A63" s="3">
        <v>413</v>
      </c>
    </row>
    <row spans="1:26" r="64">
      <c t="s" r="A64" s="4">
        <v>448</v>
      </c>
      <c t="n" r="S64" s="7">
        <v>3900</v>
      </c>
    </row>
    <row spans="1:26" r="65">
      <c t="s" r="A65" s="4">
        <v>449</v>
      </c>
      <c t="n" r="S65" s="7">
        <v>2400</v>
      </c>
    </row>
    <row spans="1:26" r="66">
      <c t="s" r="A66" s="4">
        <v>424</v>
      </c>
      <c t="n" r="S66" s="7">
        <v>1100</v>
      </c>
    </row>
    <row spans="1:26" r="67">
      <c t="s" r="A67" s="4">
        <v>450</v>
      </c>
      <c t="n" r="S67" s="7">
        <v>700</v>
      </c>
    </row>
    <row spans="1:26" r="68">
      <c t="s" r="A68" s="4">
        <v>451</v>
      </c>
      <c t="n" r="S68" s="6">
        <v>100</v>
      </c>
      <c t="n" r="T68" s="7">
        <v>0</v>
      </c>
      <c t="n" r="U68" s="7">
        <v>0</v>
      </c>
      <c t="n" r="V68" s="7">
        <v>-5019</v>
      </c>
    </row>
    <row spans="1:26" r="69">
      <c t="s" r="A69" s="4">
        <v>452</v>
      </c>
      <c t="n" r="M69" s="7">
        <v>1400</v>
      </c>
      <c t="n" r="U69" s="7">
        <v>1400</v>
      </c>
    </row>
    <row spans="1:26" r="70">
      <c t="s" r="A70" s="4">
        <v>453</v>
      </c>
      <c t="n" r="T70" s="6">
        <v>0</v>
      </c>
      <c t="n" r="U70" s="6">
        <v>-6008</v>
      </c>
      <c t="n" r="V70" s="6">
        <v>-11247</v>
      </c>
    </row>
    <row spans="1:26" r="71">
      <c t="s" r="A71" s="4">
        <v>454</v>
      </c>
    </row>
    <row spans="1:26" r="72">
      <c t="s" r="A72" s="3">
        <v>413</v>
      </c>
    </row>
    <row spans="1:26" r="73">
      <c t="s" r="A73" s="4">
        <v>432</v>
      </c>
      <c t="n" r="M73" s="6">
        <v>-4500</v>
      </c>
    </row>
    <row spans="1:26" r="74">
      <c t="s" r="A74" s="4">
        <v>455</v>
      </c>
    </row>
    <row spans="1:26" r="75">
      <c t="s" r="A75" s="3">
        <v>413</v>
      </c>
    </row>
    <row spans="1:26" r="76">
      <c t="s" r="A76" s="4">
        <v>425</v>
      </c>
      <c t="n" r="O76" s="6">
        <v>14500</v>
      </c>
    </row>
    <row spans="1:26" r="77">
      <c t="s" r="A77" s="4">
        <v>456</v>
      </c>
    </row>
    <row spans="1:26" r="78">
      <c t="s" r="A78" s="3">
        <v>413</v>
      </c>
    </row>
    <row spans="1:26" r="79">
      <c t="s" r="A79" s="4">
        <v>457</v>
      </c>
      <c t="n" r="U79" s="7">
        <v>2</v>
      </c>
    </row>
    <row spans="1:26" r="80">
      <c t="s" r="A80" s="4">
        <v>458</v>
      </c>
    </row>
    <row spans="1:26" r="81">
      <c t="s" r="A81" s="3">
        <v>413</v>
      </c>
    </row>
    <row spans="1:26" r="82">
      <c t="s" r="A82" s="4">
        <v>459</v>
      </c>
      <c t="s" r="U82" s="4">
        <v>460</v>
      </c>
    </row>
    <row spans="1:26" r="83">
      <c t="s" r="A83" s="4">
        <v>461</v>
      </c>
    </row>
    <row spans="1:26" r="84">
      <c t="s" r="A84" s="3">
        <v>413</v>
      </c>
    </row>
    <row spans="1:26" r="85">
      <c t="s" r="A85" s="4">
        <v>459</v>
      </c>
      <c t="s" r="U85" s="4">
        <v>462</v>
      </c>
    </row>
    <row spans="1:26" r="86">
      <c t="s" r="A86" s="4">
        <v>463</v>
      </c>
    </row>
    <row spans="1:26" r="87">
      <c t="s" r="A87" s="3">
        <v>413</v>
      </c>
    </row>
    <row spans="1:26" r="88">
      <c t="s" r="A88" s="4">
        <v>444</v>
      </c>
      <c t="s" r="J88" s="4">
        <v>464</v>
      </c>
      <c t="s" r="R88" s="4">
        <v>464</v>
      </c>
      <c t="s" r="S88" s="4">
        <v>464</v>
      </c>
    </row>
    <row spans="1:26" r="89">
      <c t="s" r="A89" s="4">
        <v>415</v>
      </c>
      <c t="n" r="I89" s="10">
        <v>14</v>
      </c>
      <c t="n" r="J89" s="6">
        <v>18300</v>
      </c>
    </row>
    <row spans="1:26" r="90">
      <c t="s" r="A90" s="4">
        <v>416</v>
      </c>
      <c t="n" r="J90" s="7">
        <v>11300</v>
      </c>
    </row>
    <row spans="1:26" r="91">
      <c t="s" r="A91" s="4">
        <v>417</v>
      </c>
      <c t="n" r="J91" s="6">
        <v>500</v>
      </c>
      <c t="n" r="S91" s="6">
        <v>500</v>
      </c>
    </row>
    <row spans="1:26" r="92">
      <c t="s" r="A92" s="4">
        <v>418</v>
      </c>
      <c t="n" r="W92" s="11">
        <v>2.3</v>
      </c>
      <c t="n" r="X92" s="6">
        <v>3600</v>
      </c>
    </row>
    <row spans="1:26" r="93">
      <c t="s" r="A93" s="4">
        <v>465</v>
      </c>
    </row>
    <row spans="1:26" r="94">
      <c t="s" r="A94" s="3">
        <v>413</v>
      </c>
    </row>
    <row spans="1:26" r="95">
      <c t="s" r="A95" s="4">
        <v>466</v>
      </c>
      <c t="s" r="Y95" s="4">
        <v>44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467</v>
      </c>
      <c t="s" r="B1" s="2">
        <v>468</v>
      </c>
      <c t="s" r="C1" s="2">
        <v>1</v>
      </c>
    </row>
    <row spans="1:5" r="2">
      <c t="s" r="B2" s="2">
        <v>2</v>
      </c>
      <c t="s" r="C2" s="2">
        <v>2</v>
      </c>
      <c t="s" r="D2" s="2">
        <v>30</v>
      </c>
      <c t="s" r="E2" s="2">
        <v>31</v>
      </c>
    </row>
    <row spans="1:5" r="3">
      <c t="s" r="A3" s="3">
        <v>413</v>
      </c>
    </row>
    <row spans="1:5" r="4">
      <c t="s" r="A4" s="4">
        <v>37</v>
      </c>
      <c t="n" r="B4" s="6">
        <v>43500</v>
      </c>
      <c t="n" r="C4" s="6">
        <v>43484</v>
      </c>
      <c t="n" r="D4" s="6">
        <v>51512</v>
      </c>
      <c t="n" r="E4" s="6">
        <v>0</v>
      </c>
    </row>
    <row spans="1:5" r="5">
      <c t="s" r="A5" s="4">
        <v>469</v>
      </c>
    </row>
    <row spans="1:5" r="6">
      <c t="s" r="A6" s="3">
        <v>413</v>
      </c>
    </row>
    <row spans="1:5" r="7">
      <c t="s" r="A7" s="4">
        <v>37</v>
      </c>
      <c t="n" r="B7" s="6">
        <v>33500</v>
      </c>
      <c t="n" r="C7" s="7">
        <v>33527</v>
      </c>
    </row>
    <row spans="1:5" r="8">
      <c t="s" r="A8" s="4">
        <v>470</v>
      </c>
    </row>
    <row spans="1:5" r="9">
      <c t="s" r="A9" s="3">
        <v>413</v>
      </c>
    </row>
    <row spans="1:5" r="10">
      <c t="s" r="A10" s="4">
        <v>33</v>
      </c>
      <c t="n" r="C10" s="7">
        <v>339305</v>
      </c>
      <c t="n" r="D10" s="7">
        <v>305807</v>
      </c>
      <c t="n" r="E10" s="7">
        <v>108233</v>
      </c>
    </row>
    <row spans="1:5" r="11">
      <c t="s" r="A11" s="4">
        <v>471</v>
      </c>
      <c t="n" r="C11" s="7">
        <v>-21917</v>
      </c>
      <c t="n" r="D11" s="6">
        <v>13310</v>
      </c>
      <c t="n" r="E11" s="6">
        <v>4838</v>
      </c>
    </row>
    <row spans="1:5" r="12">
      <c t="s" r="A12" s="4">
        <v>472</v>
      </c>
    </row>
    <row spans="1:5" r="13">
      <c t="s" r="A13" s="3">
        <v>413</v>
      </c>
    </row>
    <row spans="1:5" r="14">
      <c t="s" r="A14" s="4">
        <v>37</v>
      </c>
      <c t="n" r="C14" s="7">
        <v>33500</v>
      </c>
    </row>
    <row spans="1:5" r="15">
      <c t="s" r="A15" s="4">
        <v>473</v>
      </c>
      <c t="n" r="C15" s="6">
        <v>257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74</v>
      </c>
      <c t="s" r="B1" s="2">
        <v>1</v>
      </c>
    </row>
    <row spans="1:3" r="2">
      <c t="s" r="B2" s="2">
        <v>30</v>
      </c>
      <c t="s" r="C2" s="2">
        <v>31</v>
      </c>
    </row>
    <row spans="1:3" r="3">
      <c t="s" r="A3" s="3">
        <v>413</v>
      </c>
    </row>
    <row spans="1:3" r="4">
      <c t="s" r="A4" s="4">
        <v>33</v>
      </c>
      <c t="n" r="B4" s="6">
        <v>1339147</v>
      </c>
      <c t="n" r="C4" s="6">
        <v>1199653</v>
      </c>
    </row>
    <row spans="1:3" r="5">
      <c t="s" r="A5" s="4">
        <v>471</v>
      </c>
      <c t="n" r="B5" s="6">
        <v>-35304</v>
      </c>
      <c t="n" r="C5" s="6">
        <v>5038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r="A1" s="1">
        <v>475</v>
      </c>
      <c t="s" r="B1" s="2">
        <v>388</v>
      </c>
      <c t="s" r="C1" s="2">
        <v>390</v>
      </c>
      <c t="s" r="D1" s="2">
        <v>401</v>
      </c>
      <c t="s" r="E1" s="2">
        <v>402</v>
      </c>
      <c t="s" r="F1" s="2">
        <v>476</v>
      </c>
      <c t="s" r="G1" s="2">
        <v>394</v>
      </c>
      <c t="s" r="H1" s="2">
        <v>405</v>
      </c>
      <c t="s" r="I1" s="2">
        <v>391</v>
      </c>
    </row>
    <row spans="1:9" r="2">
      <c t="s" r="A2" s="3">
        <v>413</v>
      </c>
    </row>
    <row spans="1:9" r="3">
      <c t="s" r="A3" s="4">
        <v>415</v>
      </c>
      <c t="n" r="D3" s="10">
        <v>14</v>
      </c>
      <c t="n" r="E3" s="6">
        <v>18300</v>
      </c>
    </row>
    <row spans="1:9" r="4">
      <c t="s" r="A4" s="4">
        <v>477</v>
      </c>
      <c t="n" r="F4" s="6">
        <v>249120</v>
      </c>
      <c t="n" r="G4" s="6">
        <v>293023</v>
      </c>
    </row>
    <row spans="1:9" r="5">
      <c t="s" r="A5" s="4">
        <v>426</v>
      </c>
    </row>
    <row spans="1:9" r="6">
      <c t="s" r="A6" s="3">
        <v>413</v>
      </c>
    </row>
    <row spans="1:9" r="7">
      <c t="s" r="A7" s="4">
        <v>478</v>
      </c>
      <c t="n" r="B7" s="6">
        <v>0</v>
      </c>
    </row>
    <row spans="1:9" r="8">
      <c t="s" r="A8" s="4">
        <v>479</v>
      </c>
      <c t="n" r="B8" s="7">
        <v>1086</v>
      </c>
    </row>
    <row spans="1:9" r="9">
      <c t="s" r="A9" s="4">
        <v>88</v>
      </c>
      <c t="n" r="B9" s="7">
        <v>19</v>
      </c>
    </row>
    <row spans="1:9" r="10">
      <c t="s" r="A10" s="4">
        <v>480</v>
      </c>
      <c t="n" r="B10" s="7">
        <v>162</v>
      </c>
    </row>
    <row spans="1:9" r="11">
      <c t="s" r="A11" s="4">
        <v>481</v>
      </c>
      <c t="n" r="B11" s="7">
        <v>3060</v>
      </c>
    </row>
    <row spans="1:9" r="12">
      <c t="s" r="A12" s="4">
        <v>92</v>
      </c>
      <c t="n" r="B12" s="7">
        <v>0</v>
      </c>
    </row>
    <row spans="1:9" r="13">
      <c t="s" r="A13" s="4">
        <v>482</v>
      </c>
      <c t="n" r="B13" s="7">
        <v>-663</v>
      </c>
    </row>
    <row spans="1:9" r="14">
      <c t="s" r="A14" s="4">
        <v>415</v>
      </c>
      <c t="n" r="B14" s="7">
        <v>7662</v>
      </c>
    </row>
    <row spans="1:9" r="15">
      <c t="s" r="A15" s="4">
        <v>483</v>
      </c>
      <c t="n" r="B15" s="7">
        <v>3664</v>
      </c>
    </row>
    <row spans="1:9" r="16">
      <c t="s" r="A16" s="4">
        <v>477</v>
      </c>
      <c t="n" r="B16" s="6">
        <v>3998</v>
      </c>
    </row>
    <row spans="1:9" r="17">
      <c t="s" r="A17" s="4">
        <v>484</v>
      </c>
    </row>
    <row spans="1:9" r="18">
      <c t="s" r="A18" s="3">
        <v>413</v>
      </c>
    </row>
    <row spans="1:9" r="19">
      <c t="s" r="A19" s="4">
        <v>478</v>
      </c>
      <c t="n" r="I19" s="6">
        <v>3842</v>
      </c>
    </row>
    <row spans="1:9" r="20">
      <c t="s" r="A20" s="4">
        <v>479</v>
      </c>
      <c t="n" r="I20" s="7">
        <v>28353</v>
      </c>
    </row>
    <row spans="1:9" r="21">
      <c t="s" r="A21" s="4">
        <v>88</v>
      </c>
      <c t="n" r="I21" s="7">
        <v>655</v>
      </c>
    </row>
    <row spans="1:9" r="22">
      <c t="s" r="A22" s="4">
        <v>480</v>
      </c>
      <c t="n" r="I22" s="7">
        <v>6848</v>
      </c>
    </row>
    <row spans="1:9" r="23">
      <c t="s" r="A23" s="4">
        <v>481</v>
      </c>
      <c t="n" r="I23" s="7">
        <v>60210</v>
      </c>
    </row>
    <row spans="1:9" r="24">
      <c t="s" r="A24" s="4">
        <v>92</v>
      </c>
      <c t="n" r="I24" s="7">
        <v>1071</v>
      </c>
    </row>
    <row spans="1:9" r="25">
      <c t="s" r="A25" s="4">
        <v>482</v>
      </c>
      <c t="n" r="I25" s="7">
        <v>-30622</v>
      </c>
    </row>
    <row spans="1:9" r="26">
      <c t="s" r="A26" s="4">
        <v>415</v>
      </c>
      <c t="n" r="C26" s="6">
        <v>146605</v>
      </c>
    </row>
    <row spans="1:9" r="27">
      <c t="s" r="A27" s="4">
        <v>483</v>
      </c>
      <c t="n" r="I27" s="7">
        <v>70357</v>
      </c>
    </row>
    <row spans="1:9" r="28">
      <c t="s" r="A28" s="4">
        <v>477</v>
      </c>
      <c t="n" r="G28" s="6">
        <v>76248</v>
      </c>
      <c t="n" r="H28" s="6">
        <v>77248</v>
      </c>
      <c t="n" r="I28" s="6">
        <v>7624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485</v>
      </c>
      <c t="s" r="B1" s="2">
        <v>468</v>
      </c>
      <c t="s" r="C1" s="2">
        <v>1</v>
      </c>
    </row>
    <row spans="1:4" r="2">
      <c t="s" r="B2" s="2">
        <v>30</v>
      </c>
      <c t="s" r="C2" s="2">
        <v>2</v>
      </c>
      <c t="s" r="D2" s="2">
        <v>30</v>
      </c>
    </row>
    <row spans="1:4" r="3">
      <c t="s" r="A3" s="3">
        <v>486</v>
      </c>
    </row>
    <row spans="1:4" r="4">
      <c t="s" r="A4" s="4">
        <v>487</v>
      </c>
      <c t="n" r="C4" s="6">
        <v>293023</v>
      </c>
    </row>
    <row spans="1:4" r="5">
      <c t="s" r="A5" s="4">
        <v>488</v>
      </c>
      <c t="n" r="B5" s="6">
        <v>293023</v>
      </c>
      <c t="n" r="C5" s="7">
        <v>249120</v>
      </c>
      <c t="n" r="D5" s="6">
        <v>293023</v>
      </c>
    </row>
    <row spans="1:4" r="6">
      <c t="s" r="A6" s="4">
        <v>484</v>
      </c>
    </row>
    <row spans="1:4" r="7">
      <c t="s" r="A7" s="3">
        <v>486</v>
      </c>
    </row>
    <row spans="1:4" r="8">
      <c t="s" r="A8" s="4">
        <v>487</v>
      </c>
      <c t="n" r="C8" s="7">
        <v>76248</v>
      </c>
      <c t="n" r="D8" s="7">
        <v>77248</v>
      </c>
    </row>
    <row spans="1:4" r="9">
      <c t="s" r="A9" s="4">
        <v>432</v>
      </c>
      <c t="n" r="B9" s="7">
        <v>-1000</v>
      </c>
      <c t="n" r="C9" s="6">
        <v>1000</v>
      </c>
    </row>
    <row spans="1:4" r="10">
      <c t="s" r="A10" s="4">
        <v>488</v>
      </c>
      <c t="n" r="B10" s="6">
        <v>76248</v>
      </c>
      <c t="n" r="D10" s="6">
        <v>76248</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89</v>
      </c>
      <c t="s" r="B1" s="2">
        <v>1</v>
      </c>
    </row>
    <row spans="1:3" r="2">
      <c t="s" r="B2" s="2">
        <v>2</v>
      </c>
      <c t="s" r="C2" s="2">
        <v>30</v>
      </c>
    </row>
    <row spans="1:3" r="3">
      <c t="s" r="A3" s="3">
        <v>486</v>
      </c>
    </row>
    <row spans="1:3" r="4">
      <c t="s" r="A4" s="4">
        <v>487</v>
      </c>
      <c t="n" r="B4" s="6">
        <v>293023</v>
      </c>
    </row>
    <row spans="1:3" r="5">
      <c t="s" r="A5" s="4">
        <v>488</v>
      </c>
      <c t="n" r="B5" s="7">
        <v>249120</v>
      </c>
      <c t="n" r="C5" s="6">
        <v>293023</v>
      </c>
    </row>
    <row spans="1:3" r="6">
      <c t="s" r="A6" s="4">
        <v>433</v>
      </c>
    </row>
    <row spans="1:3" r="7">
      <c t="s" r="A7" s="3">
        <v>486</v>
      </c>
    </row>
    <row spans="1:3" r="8">
      <c t="s" r="A8" s="4">
        <v>487</v>
      </c>
      <c t="n" r="B8" s="6">
        <v>21106</v>
      </c>
      <c t="n" r="C8" s="7">
        <v>20008</v>
      </c>
    </row>
    <row spans="1:3" r="9">
      <c t="s" r="A9" s="4">
        <v>432</v>
      </c>
      <c t="n" r="C9" s="7">
        <v>1098</v>
      </c>
    </row>
    <row spans="1:3" r="10">
      <c t="s" r="A10" s="4">
        <v>488</v>
      </c>
      <c t="n" r="C10" s="6">
        <v>2110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W13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34"/>
    <col customWidth="1" max="19" min="19" width="27"/>
    <col customWidth="1" max="20" min="20" width="27"/>
    <col customWidth="1" max="21" min="21" width="21"/>
    <col customWidth="1" max="22" min="22" width="21"/>
    <col customWidth="1" max="23" min="23" width="14"/>
  </cols>
  <sheetData>
    <row spans="1:23" r="1">
      <c t="s" r="A1" s="1">
        <v>490</v>
      </c>
      <c t="s" r="B1" s="2">
        <v>491</v>
      </c>
      <c t="s" r="C1" s="2">
        <v>492</v>
      </c>
      <c t="s" r="D1" s="2">
        <v>389</v>
      </c>
      <c t="s" r="E1" s="2">
        <v>395</v>
      </c>
      <c t="s" r="F1" s="2">
        <v>396</v>
      </c>
      <c t="s" r="G1" s="2">
        <v>476</v>
      </c>
      <c t="s" r="H1" s="2">
        <v>493</v>
      </c>
      <c t="s" r="I1" s="2">
        <v>397</v>
      </c>
      <c t="s" r="J1" s="2">
        <v>398</v>
      </c>
      <c t="s" r="K1" s="2">
        <v>394</v>
      </c>
      <c t="s" r="L1" s="2">
        <v>399</v>
      </c>
      <c t="s" r="M1" s="2">
        <v>400</v>
      </c>
      <c t="s" r="N1" s="2">
        <v>389</v>
      </c>
      <c t="s" r="O1" s="2">
        <v>401</v>
      </c>
      <c t="s" r="P1" s="2">
        <v>402</v>
      </c>
      <c t="s" r="Q1" s="2">
        <v>396</v>
      </c>
      <c t="s" r="R1" s="2">
        <v>494</v>
      </c>
      <c t="s" r="S1" s="2">
        <v>495</v>
      </c>
      <c t="s" r="T1" s="2">
        <v>496</v>
      </c>
      <c t="s" r="U1" s="2">
        <v>406</v>
      </c>
      <c t="s" r="V1" s="2">
        <v>397</v>
      </c>
      <c t="s" r="W1" s="2">
        <v>408</v>
      </c>
    </row>
    <row spans="1:23" r="2">
      <c t="s" r="A2" s="3">
        <v>497</v>
      </c>
    </row>
    <row spans="1:23" r="3">
      <c t="s" r="A3" s="4">
        <v>101</v>
      </c>
      <c t="n" r="G3" s="6">
        <v>87475000</v>
      </c>
      <c t="n" r="K3" s="6">
        <v>43022000</v>
      </c>
      <c t="n" r="R3" s="6">
        <v>87475000</v>
      </c>
      <c t="n" r="S3" s="6">
        <v>43022000</v>
      </c>
    </row>
    <row spans="1:23" r="4">
      <c t="s" r="A4" s="4">
        <v>498</v>
      </c>
      <c t="n" r="R4" s="7">
        <v>45700000</v>
      </c>
      <c t="n" r="S4" s="7">
        <v>19100000</v>
      </c>
      <c t="n" r="T4" s="6">
        <v>-6340000</v>
      </c>
    </row>
    <row spans="1:23" r="5">
      <c t="s" r="A5" s="4">
        <v>499</v>
      </c>
      <c t="n" r="R5" s="7">
        <v>-100000</v>
      </c>
      <c t="n" r="S5" s="7">
        <v>-600000</v>
      </c>
      <c t="n" r="T5" s="7">
        <v>-2400000</v>
      </c>
    </row>
    <row spans="1:23" r="6">
      <c t="s" r="A6" s="4">
        <v>500</v>
      </c>
      <c t="n" r="G6" s="7">
        <v>-47700000</v>
      </c>
      <c t="n" r="K6" s="7">
        <v>-23400000</v>
      </c>
      <c t="n" r="R6" s="7">
        <v>-47700000</v>
      </c>
      <c t="n" r="S6" s="7">
        <v>-23400000</v>
      </c>
    </row>
    <row spans="1:23" r="7">
      <c t="s" r="A7" s="4">
        <v>501</v>
      </c>
      <c t="n" r="G7" s="7">
        <v>-200000</v>
      </c>
      <c t="n" r="K7" s="7">
        <v>-700000</v>
      </c>
      <c t="n" r="R7" s="7">
        <v>-200000</v>
      </c>
      <c t="n" r="S7" s="7">
        <v>-700000</v>
      </c>
    </row>
    <row spans="1:23" r="8">
      <c t="s" r="A8" s="4">
        <v>502</v>
      </c>
      <c t="n" r="G8" s="7">
        <v>400000</v>
      </c>
      <c t="n" r="K8" s="7">
        <v>-500000</v>
      </c>
      <c t="n" r="R8" s="7">
        <v>400000</v>
      </c>
      <c t="n" r="S8" s="7">
        <v>-500000</v>
      </c>
    </row>
    <row spans="1:23" r="9">
      <c t="s" r="A9" s="4">
        <v>503</v>
      </c>
      <c t="n" r="R9" s="6">
        <v>2800000</v>
      </c>
      <c t="n" r="S9" s="6">
        <v>2600000</v>
      </c>
      <c t="n" r="T9" s="7">
        <v>2600000</v>
      </c>
    </row>
    <row spans="1:23" r="10">
      <c t="s" r="A10" s="4">
        <v>504</v>
      </c>
      <c t="n" r="R10" s="7">
        <v>324804</v>
      </c>
      <c t="n" r="S10" s="7">
        <v>318059</v>
      </c>
    </row>
    <row spans="1:23" r="11">
      <c t="s" r="A11" s="4">
        <v>505</v>
      </c>
      <c t="s" r="R11" s="4">
        <v>506</v>
      </c>
    </row>
    <row spans="1:23" r="12">
      <c t="s" r="A12" s="4">
        <v>424</v>
      </c>
      <c t="n" r="L12" s="6">
        <v>11900000</v>
      </c>
    </row>
    <row spans="1:23" r="13">
      <c t="s" r="A13" s="4">
        <v>38</v>
      </c>
      <c t="n" r="R13" s="6">
        <v>0</v>
      </c>
      <c t="n" r="S13" s="6">
        <v>12116000</v>
      </c>
      <c t="n" r="T13" s="7">
        <v>0</v>
      </c>
    </row>
    <row spans="1:23" r="14">
      <c t="s" r="A14" s="4">
        <v>37</v>
      </c>
      <c t="n" r="G14" s="7">
        <v>43500000</v>
      </c>
      <c t="n" r="R14" s="7">
        <v>43484000</v>
      </c>
      <c t="n" r="S14" s="7">
        <v>51512000</v>
      </c>
      <c t="n" r="T14" s="7">
        <v>0</v>
      </c>
    </row>
    <row spans="1:23" r="15">
      <c t="s" r="A15" s="4">
        <v>93</v>
      </c>
      <c t="n" r="G15" s="7">
        <v>249120000</v>
      </c>
      <c t="n" r="K15" s="7">
        <v>293023000</v>
      </c>
      <c t="n" r="R15" s="7">
        <v>249120000</v>
      </c>
      <c t="n" r="S15" s="7">
        <v>293023000</v>
      </c>
    </row>
    <row spans="1:23" r="16">
      <c t="s" r="A16" s="4">
        <v>194</v>
      </c>
      <c t="n" r="R16" s="7">
        <v>0</v>
      </c>
      <c t="n" r="S16" s="7">
        <v>0</v>
      </c>
      <c t="n" r="T16" s="7">
        <v>18300000</v>
      </c>
    </row>
    <row spans="1:23" r="17">
      <c t="s" r="A17" s="4">
        <v>420</v>
      </c>
      <c t="n" r="R17" s="7">
        <v>0</v>
      </c>
      <c t="n" r="S17" s="7">
        <v>570000</v>
      </c>
      <c t="n" r="T17" s="7">
        <v>5159000</v>
      </c>
    </row>
    <row spans="1:23" r="18">
      <c t="s" r="A18" s="4">
        <v>421</v>
      </c>
      <c t="n" r="R18" s="7">
        <v>0</v>
      </c>
      <c t="n" r="S18" s="7">
        <v>590000</v>
      </c>
      <c t="n" r="T18" s="7">
        <v>10691000</v>
      </c>
    </row>
    <row spans="1:23" r="19">
      <c t="s" r="A19" s="4">
        <v>422</v>
      </c>
      <c t="n" r="S19" s="7">
        <v>-500000</v>
      </c>
    </row>
    <row spans="1:23" r="20">
      <c t="s" r="A20" s="4">
        <v>423</v>
      </c>
      <c t="n" r="R20" s="6">
        <v>472000</v>
      </c>
      <c t="n" r="S20" s="7">
        <v>617000</v>
      </c>
      <c t="n" r="T20" s="7">
        <v>287000</v>
      </c>
    </row>
    <row spans="1:23" r="21">
      <c t="s" r="A21" s="4">
        <v>415</v>
      </c>
      <c t="n" r="O21" s="10">
        <v>14</v>
      </c>
      <c t="n" r="P21" s="6">
        <v>18300000</v>
      </c>
    </row>
    <row spans="1:23" r="22">
      <c t="s" r="A22" s="4">
        <v>416</v>
      </c>
      <c t="n" r="P22" s="7">
        <v>11300000</v>
      </c>
    </row>
    <row spans="1:23" r="23">
      <c t="s" r="A23" s="4">
        <v>507</v>
      </c>
      <c t="n" r="P23" s="6">
        <v>500000</v>
      </c>
    </row>
    <row spans="1:23" r="24">
      <c t="s" r="A24" s="4">
        <v>418</v>
      </c>
      <c t="n" r="U24" s="11">
        <v>2.3</v>
      </c>
      <c t="n" r="V24" s="6">
        <v>3600000</v>
      </c>
    </row>
    <row spans="1:23" r="25">
      <c t="s" r="A25" s="4">
        <v>508</v>
      </c>
      <c t="n" r="R25" s="7">
        <v>3</v>
      </c>
    </row>
    <row spans="1:23" r="26">
      <c t="s" r="A26" s="4">
        <v>33</v>
      </c>
      <c t="n" r="G26" s="7">
        <v>-330713000</v>
      </c>
      <c t="n" r="H26" s="6">
        <v>-356595000</v>
      </c>
      <c t="n" r="I26" s="6">
        <v>-337096000</v>
      </c>
      <c t="n" r="J26" s="6">
        <v>-309166000</v>
      </c>
      <c t="n" r="K26" s="7">
        <v>-352181000</v>
      </c>
      <c t="n" r="L26" s="7">
        <v>-350138000</v>
      </c>
      <c t="n" r="M26" s="6">
        <v>-322868000</v>
      </c>
      <c t="n" r="N26" s="6">
        <v>-306234000</v>
      </c>
      <c t="n" r="R26" s="6">
        <v>-1333570000</v>
      </c>
      <c t="n" r="S26" s="7">
        <v>-1331421000</v>
      </c>
      <c t="n" r="T26" s="7">
        <v>-1091420000</v>
      </c>
    </row>
    <row spans="1:23" r="27">
      <c t="s" r="A27" s="4">
        <v>509</v>
      </c>
      <c t="n" r="R27" s="7">
        <v>-3414000</v>
      </c>
      <c t="n" r="S27" s="7">
        <v>-988000</v>
      </c>
      <c t="n" r="T27" s="7">
        <v>11771000</v>
      </c>
    </row>
    <row spans="1:23" r="28">
      <c t="s" r="A28" s="4">
        <v>88</v>
      </c>
      <c t="n" r="G28" s="7">
        <v>66999000</v>
      </c>
      <c t="n" r="K28" s="7">
        <v>42046000</v>
      </c>
      <c t="n" r="R28" s="7">
        <v>66999000</v>
      </c>
      <c t="n" r="S28" s="7">
        <v>42046000</v>
      </c>
    </row>
    <row spans="1:23" r="29">
      <c t="s" r="A29" s="4">
        <v>510</v>
      </c>
      <c t="n" r="R29" s="6">
        <v>28895000</v>
      </c>
      <c t="n" r="S29" s="6">
        <v>-3465000</v>
      </c>
      <c t="n" r="T29" s="6">
        <v>9685000</v>
      </c>
    </row>
    <row spans="1:23" r="30">
      <c t="s" r="A30" s="4">
        <v>511</v>
      </c>
    </row>
    <row spans="1:23" r="31">
      <c t="s" r="A31" s="3">
        <v>497</v>
      </c>
    </row>
    <row spans="1:23" r="32">
      <c t="s" r="A32" s="4">
        <v>512</v>
      </c>
      <c t="n" r="R32" s="7">
        <v>164014</v>
      </c>
      <c t="n" r="S32" s="7">
        <v>164014</v>
      </c>
      <c t="n" r="T32" s="7">
        <v>318026</v>
      </c>
    </row>
    <row spans="1:23" r="33">
      <c t="s" r="A33" s="4">
        <v>513</v>
      </c>
    </row>
    <row spans="1:23" r="34">
      <c t="s" r="A34" s="3">
        <v>497</v>
      </c>
    </row>
    <row spans="1:23" r="35">
      <c t="s" r="A35" s="4">
        <v>514</v>
      </c>
      <c t="s" r="R35" s="4">
        <v>515</v>
      </c>
    </row>
    <row spans="1:23" r="36">
      <c t="s" r="A36" s="4">
        <v>516</v>
      </c>
    </row>
    <row spans="1:23" r="37">
      <c t="s" r="A37" s="3">
        <v>497</v>
      </c>
    </row>
    <row spans="1:23" r="38">
      <c t="s" r="A38" s="4">
        <v>514</v>
      </c>
      <c t="s" r="R38" s="4">
        <v>517</v>
      </c>
    </row>
    <row spans="1:23" r="39">
      <c t="s" r="A39" s="4">
        <v>463</v>
      </c>
    </row>
    <row spans="1:23" r="40">
      <c t="s" r="A40" s="3">
        <v>497</v>
      </c>
    </row>
    <row spans="1:23" r="41">
      <c t="s" r="A41" s="4">
        <v>444</v>
      </c>
      <c t="s" r="F41" s="4">
        <v>464</v>
      </c>
      <c t="s" r="P41" s="4">
        <v>464</v>
      </c>
      <c t="s" r="Q41" s="4">
        <v>464</v>
      </c>
    </row>
    <row spans="1:23" r="42">
      <c t="s" r="A42" s="4">
        <v>415</v>
      </c>
      <c t="n" r="E42" s="10">
        <v>14</v>
      </c>
      <c t="n" r="F42" s="6">
        <v>18300000</v>
      </c>
    </row>
    <row spans="1:23" r="43">
      <c t="s" r="A43" s="4">
        <v>416</v>
      </c>
      <c t="n" r="F43" s="7">
        <v>11300000</v>
      </c>
    </row>
    <row spans="1:23" r="44">
      <c t="s" r="A44" s="4">
        <v>507</v>
      </c>
      <c t="n" r="F44" s="6">
        <v>500000</v>
      </c>
      <c t="n" r="Q44" s="6">
        <v>500000</v>
      </c>
    </row>
    <row spans="1:23" r="45">
      <c t="s" r="A45" s="4">
        <v>418</v>
      </c>
      <c t="n" r="U45" s="11">
        <v>2.3</v>
      </c>
      <c t="n" r="V45" s="6">
        <v>3600000</v>
      </c>
    </row>
    <row spans="1:23" r="46">
      <c t="s" r="A46" s="4">
        <v>436</v>
      </c>
    </row>
    <row spans="1:23" r="47">
      <c t="s" r="A47" s="3">
        <v>497</v>
      </c>
    </row>
    <row spans="1:23" r="48">
      <c t="s" r="A48" s="4">
        <v>498</v>
      </c>
      <c t="n" r="R48" s="6">
        <v>44500000</v>
      </c>
    </row>
    <row spans="1:23" r="49">
      <c t="s" r="A49" s="4">
        <v>510</v>
      </c>
      <c t="n" r="R49" s="7">
        <v>25000000</v>
      </c>
    </row>
    <row spans="1:23" r="50">
      <c t="s" r="A50" s="4">
        <v>518</v>
      </c>
    </row>
    <row spans="1:23" r="51">
      <c t="s" r="A51" s="3">
        <v>497</v>
      </c>
    </row>
    <row spans="1:23" r="52">
      <c t="s" r="A52" s="4">
        <v>519</v>
      </c>
      <c t="s" r="B52" s="4">
        <v>520</v>
      </c>
    </row>
    <row spans="1:23" r="53">
      <c t="s" r="A53" s="4">
        <v>521</v>
      </c>
      <c t="s" r="B53" s="4">
        <v>522</v>
      </c>
    </row>
    <row spans="1:23" r="54">
      <c t="s" r="A54" s="4">
        <v>523</v>
      </c>
      <c t="s" r="B54" s="4">
        <v>522</v>
      </c>
    </row>
    <row spans="1:23" r="55">
      <c t="s" r="A55" s="4">
        <v>524</v>
      </c>
    </row>
    <row spans="1:23" r="56">
      <c t="s" r="A56" s="3">
        <v>497</v>
      </c>
    </row>
    <row spans="1:23" r="57">
      <c t="s" r="A57" s="4">
        <v>519</v>
      </c>
      <c t="s" r="B57" s="4">
        <v>517</v>
      </c>
    </row>
    <row spans="1:23" r="58">
      <c t="s" r="A58" s="4">
        <v>521</v>
      </c>
      <c t="s" r="B58" s="4">
        <v>517</v>
      </c>
    </row>
    <row spans="1:23" r="59">
      <c t="s" r="A59" s="4">
        <v>523</v>
      </c>
      <c t="s" r="B59" s="4">
        <v>525</v>
      </c>
    </row>
    <row spans="1:23" r="60">
      <c t="s" r="A60" s="4">
        <v>433</v>
      </c>
    </row>
    <row spans="1:23" r="61">
      <c t="s" r="A61" s="3">
        <v>497</v>
      </c>
    </row>
    <row spans="1:23" r="62">
      <c t="s" r="A62" s="4">
        <v>93</v>
      </c>
      <c t="n" r="K62" s="7">
        <v>21106000</v>
      </c>
      <c t="n" r="S62" s="6">
        <v>21106000</v>
      </c>
      <c t="n" r="T62" s="6">
        <v>20008000</v>
      </c>
    </row>
    <row spans="1:23" r="63">
      <c t="s" r="A63" s="4">
        <v>526</v>
      </c>
    </row>
    <row spans="1:23" r="64">
      <c t="s" r="A64" s="3">
        <v>497</v>
      </c>
    </row>
    <row spans="1:23" r="65">
      <c t="s" r="A65" s="4">
        <v>37</v>
      </c>
      <c t="n" r="R65" s="7">
        <v>0</v>
      </c>
    </row>
    <row spans="1:23" r="66">
      <c t="s" r="A66" s="4">
        <v>93</v>
      </c>
      <c t="n" r="G66" s="7">
        <v>174456000</v>
      </c>
      <c t="n" r="K66" s="7">
        <v>177275000</v>
      </c>
      <c t="n" r="R66" s="7">
        <v>174456000</v>
      </c>
      <c t="n" r="S66" s="7">
        <v>177275000</v>
      </c>
    </row>
    <row spans="1:23" r="67">
      <c t="s" r="A67" s="4">
        <v>527</v>
      </c>
    </row>
    <row spans="1:23" r="68">
      <c t="s" r="A68" s="3">
        <v>497</v>
      </c>
    </row>
    <row spans="1:23" r="69">
      <c t="s" r="A69" s="4">
        <v>37</v>
      </c>
      <c t="n" r="K69" s="7">
        <v>29700000</v>
      </c>
      <c t="n" r="S69" s="7">
        <v>16100000</v>
      </c>
    </row>
    <row spans="1:23" r="70">
      <c t="s" r="A70" s="4">
        <v>528</v>
      </c>
    </row>
    <row spans="1:23" r="71">
      <c t="s" r="A71" s="3">
        <v>497</v>
      </c>
    </row>
    <row spans="1:23" r="72">
      <c t="s" r="A72" s="4">
        <v>424</v>
      </c>
      <c t="n" r="L72" s="7">
        <v>10900000</v>
      </c>
    </row>
    <row spans="1:23" r="73">
      <c t="s" r="A73" s="4">
        <v>38</v>
      </c>
      <c t="n" r="L73" s="7">
        <v>10900000</v>
      </c>
    </row>
    <row spans="1:23" r="74">
      <c t="s" r="A74" s="4">
        <v>93</v>
      </c>
      <c t="n" r="K74" s="7">
        <v>0</v>
      </c>
      <c t="n" r="S74" s="7">
        <v>0</v>
      </c>
    </row>
    <row spans="1:23" r="75">
      <c t="s" r="A75" s="4">
        <v>529</v>
      </c>
    </row>
    <row spans="1:23" r="76">
      <c t="s" r="A76" s="3">
        <v>497</v>
      </c>
    </row>
    <row spans="1:23" r="77">
      <c t="s" r="A77" s="4">
        <v>38</v>
      </c>
      <c t="n" r="K77" s="7">
        <v>1200000</v>
      </c>
    </row>
    <row spans="1:23" r="78">
      <c t="s" r="A78" s="4">
        <v>469</v>
      </c>
    </row>
    <row spans="1:23" r="79">
      <c t="s" r="A79" s="3">
        <v>497</v>
      </c>
    </row>
    <row spans="1:23" r="80">
      <c t="s" r="A80" s="4">
        <v>37</v>
      </c>
      <c t="n" r="R80" s="7">
        <v>33500000</v>
      </c>
    </row>
    <row spans="1:23" r="81">
      <c t="s" r="A81" s="4">
        <v>93</v>
      </c>
      <c t="n" r="B81" s="6">
        <v>80200000</v>
      </c>
      <c t="n" r="G81" s="6">
        <v>46700000</v>
      </c>
      <c t="n" r="R81" s="7">
        <v>46700000</v>
      </c>
    </row>
    <row spans="1:23" r="82">
      <c t="s" r="A82" s="4">
        <v>519</v>
      </c>
      <c t="s" r="B82" s="4">
        <v>530</v>
      </c>
    </row>
    <row spans="1:23" r="83">
      <c t="s" r="A83" s="4">
        <v>33</v>
      </c>
      <c t="n" r="R83" s="6">
        <v>90000000</v>
      </c>
    </row>
    <row spans="1:23" r="84">
      <c t="s" r="A84" s="4">
        <v>531</v>
      </c>
      <c t="s" r="B84" s="4">
        <v>532</v>
      </c>
      <c t="s" r="G84" s="4">
        <v>533</v>
      </c>
      <c t="s" r="R84" s="4">
        <v>533</v>
      </c>
    </row>
    <row spans="1:23" r="85">
      <c t="s" r="A85" s="4">
        <v>534</v>
      </c>
      <c t="n" r="B85" s="6">
        <v>7700000</v>
      </c>
    </row>
    <row spans="1:23" r="86">
      <c t="s" r="A86" s="4">
        <v>535</v>
      </c>
      <c t="s" r="B86" s="4">
        <v>536</v>
      </c>
    </row>
    <row spans="1:23" r="87">
      <c t="s" r="A87" s="4">
        <v>537</v>
      </c>
    </row>
    <row spans="1:23" r="88">
      <c t="s" r="A88" s="3">
        <v>497</v>
      </c>
    </row>
    <row spans="1:23" r="89">
      <c t="s" r="A89" s="4">
        <v>531</v>
      </c>
      <c t="s" r="G89" s="4">
        <v>538</v>
      </c>
      <c t="s" r="R89" s="4">
        <v>538</v>
      </c>
    </row>
    <row spans="1:23" r="90">
      <c t="s" r="A90" s="4">
        <v>539</v>
      </c>
    </row>
    <row spans="1:23" r="91">
      <c t="s" r="A91" s="3">
        <v>497</v>
      </c>
    </row>
    <row spans="1:23" r="92">
      <c t="s" r="A92" s="4">
        <v>531</v>
      </c>
      <c t="s" r="G92" s="4">
        <v>533</v>
      </c>
      <c t="s" r="R92" s="4">
        <v>533</v>
      </c>
    </row>
    <row spans="1:23" r="93">
      <c t="s" r="A93" s="4">
        <v>540</v>
      </c>
    </row>
    <row spans="1:23" r="94">
      <c t="s" r="A94" s="3">
        <v>497</v>
      </c>
    </row>
    <row spans="1:23" r="95">
      <c t="s" r="A95" s="4">
        <v>519</v>
      </c>
      <c t="s" r="B95" s="4">
        <v>530</v>
      </c>
      <c t="s" r="C95" s="4">
        <v>541</v>
      </c>
      <c t="s" r="R95" s="4">
        <v>542</v>
      </c>
    </row>
    <row spans="1:23" r="96">
      <c t="s" r="A96" s="4">
        <v>521</v>
      </c>
      <c t="s" r="B96" s="4">
        <v>543</v>
      </c>
      <c t="s" r="R96" s="4">
        <v>544</v>
      </c>
    </row>
    <row spans="1:23" r="97">
      <c t="s" r="A97" s="4">
        <v>523</v>
      </c>
      <c t="s" r="B97" s="4">
        <v>545</v>
      </c>
      <c t="s" r="R97" s="4">
        <v>545</v>
      </c>
    </row>
    <row spans="1:23" r="98">
      <c t="s" r="A98" s="4">
        <v>443</v>
      </c>
    </row>
    <row spans="1:23" r="99">
      <c t="s" r="A99" s="3">
        <v>497</v>
      </c>
    </row>
    <row spans="1:23" r="100">
      <c t="s" r="A100" s="4">
        <v>439</v>
      </c>
      <c t="s" r="W100" s="4">
        <v>446</v>
      </c>
    </row>
    <row spans="1:23" r="101">
      <c t="s" r="A101" s="4">
        <v>444</v>
      </c>
      <c t="s" r="W101" s="4">
        <v>445</v>
      </c>
    </row>
    <row spans="1:23" r="102">
      <c t="s" r="A102" s="4">
        <v>423</v>
      </c>
      <c t="n" r="D102" s="6">
        <v>600000</v>
      </c>
    </row>
    <row spans="1:23" r="103">
      <c t="s" r="A103" s="4">
        <v>546</v>
      </c>
    </row>
    <row spans="1:23" r="104">
      <c t="s" r="A104" s="3">
        <v>497</v>
      </c>
    </row>
    <row spans="1:23" r="105">
      <c t="s" r="A105" s="4">
        <v>424</v>
      </c>
      <c t="n" r="L105" s="7">
        <v>400000</v>
      </c>
    </row>
    <row spans="1:23" r="106">
      <c t="s" r="A106" s="4">
        <v>547</v>
      </c>
    </row>
    <row spans="1:23" r="107">
      <c t="s" r="A107" s="3">
        <v>497</v>
      </c>
    </row>
    <row spans="1:23" r="108">
      <c t="s" r="A108" s="4">
        <v>424</v>
      </c>
      <c t="n" r="L108" s="7">
        <v>200000</v>
      </c>
    </row>
    <row spans="1:23" r="109">
      <c t="s" r="A109" s="4">
        <v>548</v>
      </c>
    </row>
    <row spans="1:23" r="110">
      <c t="s" r="A110" s="3">
        <v>497</v>
      </c>
    </row>
    <row spans="1:23" r="111">
      <c t="s" r="A111" s="4">
        <v>424</v>
      </c>
      <c t="n" r="L111" s="7">
        <v>300000</v>
      </c>
    </row>
    <row spans="1:23" r="112">
      <c t="s" r="A112" s="4">
        <v>549</v>
      </c>
    </row>
    <row spans="1:23" r="113">
      <c t="s" r="A113" s="3">
        <v>497</v>
      </c>
    </row>
    <row spans="1:23" r="114">
      <c t="s" r="A114" s="4">
        <v>424</v>
      </c>
      <c t="n" r="L114" s="6">
        <v>100000</v>
      </c>
    </row>
    <row spans="1:23" r="115">
      <c t="s" r="A115" s="4">
        <v>550</v>
      </c>
    </row>
    <row spans="1:23" r="116">
      <c t="s" r="A116" s="3">
        <v>497</v>
      </c>
    </row>
    <row spans="1:23" r="117">
      <c t="s" r="A117" s="4">
        <v>37</v>
      </c>
      <c t="n" r="K117" s="7">
        <v>5700000</v>
      </c>
      <c t="n" r="R117" s="6">
        <v>10000000</v>
      </c>
    </row>
    <row spans="1:23" r="118">
      <c t="s" r="A118" s="4">
        <v>93</v>
      </c>
      <c t="n" r="B118" s="6">
        <v>14400000</v>
      </c>
      <c t="n" r="G118" s="6">
        <v>4400000</v>
      </c>
      <c t="n" r="K118" s="7">
        <v>14400000</v>
      </c>
      <c t="n" r="R118" s="6">
        <v>4400000</v>
      </c>
      <c t="n" r="S118" s="7">
        <v>14400000</v>
      </c>
    </row>
    <row spans="1:23" r="119">
      <c t="s" r="A119" s="4">
        <v>534</v>
      </c>
      <c t="n" r="B119" s="6">
        <v>10000000</v>
      </c>
    </row>
    <row spans="1:23" r="120">
      <c t="s" r="A120" s="4">
        <v>535</v>
      </c>
      <c t="s" r="B120" s="4">
        <v>551</v>
      </c>
    </row>
    <row spans="1:23" r="121">
      <c t="s" r="A121" s="4">
        <v>552</v>
      </c>
    </row>
    <row spans="1:23" r="122">
      <c t="s" r="A122" s="3">
        <v>497</v>
      </c>
    </row>
    <row spans="1:23" r="123">
      <c t="s" r="A123" s="4">
        <v>519</v>
      </c>
      <c t="s" r="B123" s="4">
        <v>530</v>
      </c>
    </row>
    <row spans="1:23" r="124">
      <c t="s" r="A124" s="4">
        <v>521</v>
      </c>
      <c t="s" r="B124" s="4">
        <v>553</v>
      </c>
      <c t="s" r="C124" s="4">
        <v>554</v>
      </c>
    </row>
    <row spans="1:23" r="125">
      <c t="s" r="A125" s="4">
        <v>523</v>
      </c>
      <c t="s" r="B125" s="4">
        <v>555</v>
      </c>
    </row>
    <row spans="1:23" r="126">
      <c t="s" r="A126" s="4">
        <v>531</v>
      </c>
      <c t="s" r="G126" s="4">
        <v>556</v>
      </c>
      <c t="s" r="R126" s="4">
        <v>556</v>
      </c>
    </row>
    <row spans="1:23" r="127">
      <c t="s" r="A127" s="4">
        <v>436</v>
      </c>
    </row>
    <row spans="1:23" r="128">
      <c t="s" r="A128" s="3">
        <v>497</v>
      </c>
    </row>
    <row spans="1:23" r="129">
      <c t="s" r="A129" s="4">
        <v>437</v>
      </c>
      <c t="s" r="D129" s="4">
        <v>438</v>
      </c>
      <c t="s" r="N129" s="4">
        <v>438</v>
      </c>
    </row>
    <row spans="1:23" r="130">
      <c t="s" r="A130" s="4">
        <v>439</v>
      </c>
      <c t="s" r="D130" s="4">
        <v>440</v>
      </c>
      <c t="s" r="N130" s="4">
        <v>440</v>
      </c>
    </row>
    <row spans="1:23" r="131">
      <c t="s" r="A131" s="4">
        <v>194</v>
      </c>
      <c t="n" r="D131" s="6">
        <v>9100000</v>
      </c>
    </row>
    <row spans="1:23" r="132">
      <c t="s" r="A132" s="4">
        <v>441</v>
      </c>
      <c t="n" r="Q132" s="7">
        <v>2700000</v>
      </c>
    </row>
    <row spans="1:23" r="133">
      <c t="s" r="A133" s="4">
        <v>442</v>
      </c>
      <c t="n" r="Q133" s="6">
        <v>1800000</v>
      </c>
    </row>
    <row spans="1:23" r="134">
      <c t="s" r="A134" s="4">
        <v>420</v>
      </c>
      <c t="n" r="N134" s="6">
        <v>1200000</v>
      </c>
    </row>
    <row spans="1:23" r="135">
      <c t="s" r="A135" s="4">
        <v>421</v>
      </c>
      <c t="n" r="N135" s="6">
        <v>700000</v>
      </c>
    </row>
    <row spans="1:23" r="136">
      <c t="s" r="A136" s="4">
        <v>557</v>
      </c>
    </row>
    <row spans="1:23" r="137">
      <c t="s" r="A137" s="3">
        <v>497</v>
      </c>
    </row>
    <row spans="1:23" r="138">
      <c t="s" r="A138" s="4">
        <v>93</v>
      </c>
      <c t="n" r="K138" s="6">
        <v>50200000</v>
      </c>
      <c t="n" r="S138" s="6">
        <v>502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8</v>
      </c>
      <c t="s" r="B1" s="2">
        <v>1</v>
      </c>
    </row>
    <row spans="1:4" r="2">
      <c t="s" r="B2" s="2">
        <v>2</v>
      </c>
      <c t="s" r="C2" s="2">
        <v>30</v>
      </c>
      <c t="s" r="D2" s="2">
        <v>31</v>
      </c>
    </row>
    <row spans="1:4" r="3">
      <c t="s" r="A3" s="3">
        <v>224</v>
      </c>
    </row>
    <row spans="1:4" r="4">
      <c t="s" r="A4" s="4">
        <v>559</v>
      </c>
      <c t="n" r="B4" s="7">
        <v>36554437</v>
      </c>
      <c t="n" r="C4" s="7">
        <v>37651492</v>
      </c>
      <c t="n" r="D4" s="7">
        <v>38692658</v>
      </c>
    </row>
    <row spans="1:4" r="5">
      <c t="s" r="A5" s="4">
        <v>560</v>
      </c>
      <c t="n" r="B5" s="7">
        <v>0</v>
      </c>
      <c t="n" r="C5" s="7">
        <v>0</v>
      </c>
      <c t="n" r="D5" s="7">
        <v>389684</v>
      </c>
    </row>
    <row spans="1:4" r="6">
      <c t="s" r="A6" s="4">
        <v>561</v>
      </c>
      <c t="n" r="B6" s="7">
        <v>36554437</v>
      </c>
      <c t="n" r="C6" s="7">
        <v>37651492</v>
      </c>
      <c t="n" r="D6" s="7">
        <v>3908234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2</v>
      </c>
      <c t="s" r="B1" s="2">
        <v>1</v>
      </c>
    </row>
    <row spans="1:4" r="2">
      <c t="s" r="B2" s="2">
        <v>2</v>
      </c>
      <c t="s" r="C2" s="2">
        <v>30</v>
      </c>
      <c t="s" r="D2" s="2">
        <v>31</v>
      </c>
    </row>
    <row spans="1:4" r="3">
      <c t="s" r="A3" s="3">
        <v>224</v>
      </c>
    </row>
    <row spans="1:4" r="4">
      <c t="s" r="A4" s="4">
        <v>563</v>
      </c>
      <c t="n" r="C4" s="6">
        <v>9088</v>
      </c>
      <c t="n" r="D4" s="6">
        <v>89157</v>
      </c>
    </row>
    <row spans="1:4" r="5">
      <c t="s" r="A5" s="4">
        <v>35</v>
      </c>
      <c t="n" r="C5" s="7">
        <v>3489</v>
      </c>
      <c t="n" r="D5" s="7">
        <v>27336</v>
      </c>
    </row>
    <row spans="1:4" r="6">
      <c t="s" r="A6" s="4">
        <v>471</v>
      </c>
      <c t="n" r="C6" s="7">
        <v>2413</v>
      </c>
      <c t="n" r="D6" s="7">
        <v>17946</v>
      </c>
    </row>
    <row spans="1:4" r="7">
      <c t="s" r="A7" s="4">
        <v>51</v>
      </c>
      <c t="n" r="B7" s="6">
        <v>0</v>
      </c>
      <c t="n" r="C7" s="6">
        <v>570</v>
      </c>
      <c t="n" r="D7" s="6">
        <v>515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564</v>
      </c>
      <c t="s" r="B1" s="2">
        <v>2</v>
      </c>
      <c t="s" r="C1" s="2">
        <v>30</v>
      </c>
    </row>
    <row spans="1:3" r="2">
      <c t="s" r="A2" s="3">
        <v>224</v>
      </c>
    </row>
    <row spans="1:3" r="3">
      <c t="s" r="A3" s="4">
        <v>81</v>
      </c>
      <c t="n" r="B3" s="6">
        <v>60730</v>
      </c>
      <c t="n" r="C3" s="6">
        <v>57046</v>
      </c>
    </row>
    <row spans="1:3" r="4">
      <c t="s" r="A4" s="4">
        <v>565</v>
      </c>
      <c t="n" r="B4" s="7">
        <v>26316</v>
      </c>
      <c t="n" r="C4" s="7">
        <v>43165</v>
      </c>
    </row>
    <row spans="1:3" r="5">
      <c t="s" r="A5" s="4">
        <v>98</v>
      </c>
      <c t="n" r="B5" s="7">
        <v>24784</v>
      </c>
      <c t="n" r="C5" s="7">
        <v>22525</v>
      </c>
    </row>
    <row spans="1:3" r="6">
      <c t="s" r="A6" s="4">
        <v>566</v>
      </c>
      <c t="n" r="B6" s="7">
        <v>25728</v>
      </c>
      <c t="n" r="C6" s="6">
        <v>36155</v>
      </c>
    </row>
    <row spans="1:3" r="7">
      <c t="s" r="A7" s="4">
        <v>567</v>
      </c>
    </row>
    <row spans="1:3" r="8">
      <c t="s" r="A8" s="3">
        <v>568</v>
      </c>
    </row>
    <row spans="1:3" r="9">
      <c t="s" r="A9" s="4">
        <v>569</v>
      </c>
      <c t="n" r="B9" s="7">
        <v>21060</v>
      </c>
    </row>
    <row spans="1:3" r="10">
      <c t="s" r="A10" s="4">
        <v>570</v>
      </c>
      <c t="n" r="B10" s="6">
        <v>696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0</v>
      </c>
      <c t="s" r="B1" s="2">
        <v>2</v>
      </c>
      <c t="s" r="C1" s="2">
        <v>30</v>
      </c>
    </row>
    <row spans="1:3" r="2">
      <c t="s" r="A2" s="3">
        <v>81</v>
      </c>
    </row>
    <row spans="1:3" r="3">
      <c t="s" r="A3" s="4">
        <v>82</v>
      </c>
      <c t="n" r="B3" s="6">
        <v>209253</v>
      </c>
      <c t="n" r="C3" s="6">
        <v>174965</v>
      </c>
    </row>
    <row spans="1:3" r="4">
      <c t="s" r="A4" s="4">
        <v>83</v>
      </c>
      <c t="n" r="B4" s="7">
        <v>5796</v>
      </c>
      <c t="n" r="C4" s="7">
        <v>2075</v>
      </c>
    </row>
    <row spans="1:3" r="5">
      <c t="s" r="A5" s="4">
        <v>84</v>
      </c>
      <c t="n" r="B5" s="7">
        <v>200883</v>
      </c>
      <c t="n" r="C5" s="7">
        <v>227481</v>
      </c>
    </row>
    <row spans="1:3" r="6">
      <c t="s" r="A6" s="4">
        <v>85</v>
      </c>
      <c t="n" r="B6" s="7">
        <v>37285</v>
      </c>
      <c t="n" r="C6" s="7">
        <v>38318</v>
      </c>
    </row>
    <row spans="1:3" r="7">
      <c t="s" r="A7" s="4">
        <v>86</v>
      </c>
      <c t="n" r="B7" s="7">
        <v>89141</v>
      </c>
      <c t="n" r="C7" s="7">
        <v>94045</v>
      </c>
    </row>
    <row spans="1:3" r="8">
      <c t="s" r="A8" s="4">
        <v>87</v>
      </c>
      <c t="n" r="B8" s="7">
        <v>47779</v>
      </c>
      <c t="n" r="C8" s="7">
        <v>59192</v>
      </c>
    </row>
    <row spans="1:3" r="9">
      <c t="s" r="A9" s="4">
        <v>88</v>
      </c>
      <c t="n" r="B9" s="7">
        <v>66999</v>
      </c>
      <c t="n" r="C9" s="7">
        <v>42046</v>
      </c>
    </row>
    <row spans="1:3" r="10">
      <c t="s" r="A10" s="4">
        <v>89</v>
      </c>
      <c t="n" r="B10" s="7">
        <v>21060</v>
      </c>
      <c t="n" r="C10" s="7">
        <v>0</v>
      </c>
    </row>
    <row spans="1:3" r="11">
      <c t="s" r="A11" s="4">
        <v>90</v>
      </c>
      <c t="n" r="B11" s="7">
        <v>678196</v>
      </c>
      <c t="n" r="C11" s="7">
        <v>638122</v>
      </c>
    </row>
    <row spans="1:3" r="12">
      <c t="s" r="A12" s="4">
        <v>91</v>
      </c>
      <c t="n" r="B12" s="7">
        <v>144833</v>
      </c>
      <c t="n" r="C12" s="7">
        <v>168213</v>
      </c>
    </row>
    <row spans="1:3" r="13">
      <c t="s" r="A13" s="3">
        <v>92</v>
      </c>
    </row>
    <row spans="1:3" r="14">
      <c t="s" r="A14" s="4">
        <v>93</v>
      </c>
      <c t="n" r="B14" s="7">
        <v>249120</v>
      </c>
      <c t="n" r="C14" s="7">
        <v>293023</v>
      </c>
    </row>
    <row spans="1:3" r="15">
      <c t="s" r="A15" s="4">
        <v>94</v>
      </c>
      <c t="n" r="B15" s="7">
        <v>174118</v>
      </c>
      <c t="n" r="C15" s="7">
        <v>182273</v>
      </c>
    </row>
    <row spans="1:3" r="16">
      <c t="s" r="A16" s="4">
        <v>95</v>
      </c>
      <c t="n" r="B16" s="7">
        <v>2130</v>
      </c>
      <c t="n" r="C16" s="7">
        <v>3334</v>
      </c>
    </row>
    <row spans="1:3" r="17">
      <c t="s" r="A17" s="4">
        <v>92</v>
      </c>
      <c t="n" r="B17" s="7">
        <v>9910</v>
      </c>
      <c t="n" r="C17" s="7">
        <v>10708</v>
      </c>
    </row>
    <row spans="1:3" r="18">
      <c t="s" r="A18" s="4">
        <v>96</v>
      </c>
      <c t="n" r="B18" s="7">
        <v>435278</v>
      </c>
      <c t="n" r="C18" s="7">
        <v>489338</v>
      </c>
    </row>
    <row spans="1:3" r="19">
      <c t="s" r="A19" s="4">
        <v>97</v>
      </c>
      <c t="n" r="B19" s="7">
        <v>1258307</v>
      </c>
      <c t="n" r="C19" s="7">
        <v>1295673</v>
      </c>
    </row>
    <row spans="1:3" r="20">
      <c t="s" r="A20" s="3">
        <v>98</v>
      </c>
    </row>
    <row spans="1:3" r="21">
      <c t="s" r="A21" s="4">
        <v>99</v>
      </c>
      <c t="n" r="B21" s="7">
        <v>72732</v>
      </c>
      <c t="n" r="C21" s="7">
        <v>83285</v>
      </c>
    </row>
    <row spans="1:3" r="22">
      <c t="s" r="A22" s="4">
        <v>100</v>
      </c>
      <c t="n" r="B22" s="7">
        <v>112951</v>
      </c>
      <c t="n" r="C22" s="7">
        <v>111617</v>
      </c>
    </row>
    <row spans="1:3" r="23">
      <c t="s" r="A23" s="4">
        <v>101</v>
      </c>
      <c t="n" r="B23" s="7">
        <v>87475</v>
      </c>
      <c t="n" r="C23" s="7">
        <v>43022</v>
      </c>
    </row>
    <row spans="1:3" r="24">
      <c t="s" r="A24" s="4">
        <v>102</v>
      </c>
      <c t="n" r="B24" s="7">
        <v>17648</v>
      </c>
      <c t="n" r="C24" s="7">
        <v>26399</v>
      </c>
    </row>
    <row spans="1:3" r="25">
      <c t="s" r="A25" s="4">
        <v>103</v>
      </c>
      <c t="n" r="B25" s="7">
        <v>6961</v>
      </c>
      <c t="n" r="C25" s="7">
        <v>0</v>
      </c>
    </row>
    <row spans="1:3" r="26">
      <c t="s" r="A26" s="4">
        <v>104</v>
      </c>
      <c t="n" r="B26" s="7">
        <v>297767</v>
      </c>
      <c t="n" r="C26" s="7">
        <v>264323</v>
      </c>
    </row>
    <row spans="1:3" r="27">
      <c t="s" r="A27" s="4">
        <v>105</v>
      </c>
      <c t="n" r="B27" s="7">
        <v>337774</v>
      </c>
      <c t="n" r="C27" s="7">
        <v>351076</v>
      </c>
    </row>
    <row spans="1:3" r="28">
      <c t="s" r="A28" s="4">
        <v>106</v>
      </c>
      <c t="n" r="B28" s="7">
        <v>19386</v>
      </c>
      <c t="n" r="C28" s="7">
        <v>22913</v>
      </c>
    </row>
    <row spans="1:3" r="29">
      <c t="s" r="A29" s="4">
        <v>107</v>
      </c>
      <c t="n" r="B29" s="7">
        <v>8824</v>
      </c>
      <c t="n" r="C29" s="7">
        <v>12276</v>
      </c>
    </row>
    <row spans="1:3" r="30">
      <c t="s" r="A30" s="4">
        <v>108</v>
      </c>
      <c t="n" r="B30" s="6">
        <v>663751</v>
      </c>
      <c t="n" r="C30" s="6">
        <v>650588</v>
      </c>
    </row>
    <row spans="1:3" r="31">
      <c t="s" r="A31" s="4">
        <v>109</v>
      </c>
      <c t="s" r="B31" s="4">
        <v>110</v>
      </c>
      <c t="s" r="C31" s="4">
        <v>110</v>
      </c>
    </row>
    <row spans="1:3" r="32">
      <c t="s" r="A32" s="3">
        <v>111</v>
      </c>
    </row>
    <row spans="1:3" r="33">
      <c t="s" r="A33" s="4">
        <v>112</v>
      </c>
      <c t="n" r="B33" s="6">
        <v>0</v>
      </c>
      <c t="n" r="C33" s="6">
        <v>0</v>
      </c>
    </row>
    <row spans="1:3" r="34">
      <c t="s" r="A34" s="4">
        <v>113</v>
      </c>
      <c t="n" r="B34" s="7">
        <v>361</v>
      </c>
      <c t="n" r="C34" s="7">
        <v>374</v>
      </c>
    </row>
    <row spans="1:3" r="35">
      <c t="s" r="A35" s="4">
        <v>114</v>
      </c>
      <c t="n" r="B35" s="7">
        <v>199951</v>
      </c>
      <c t="n" r="C35" s="7">
        <v>217289</v>
      </c>
    </row>
    <row spans="1:3" r="36">
      <c t="s" r="A36" s="4">
        <v>115</v>
      </c>
      <c t="n" r="B36" s="7">
        <v>425574</v>
      </c>
      <c t="n" r="C36" s="7">
        <v>433641</v>
      </c>
    </row>
    <row spans="1:3" r="37">
      <c t="s" r="A37" s="4">
        <v>116</v>
      </c>
      <c t="n" r="B37" s="7">
        <v>-47861</v>
      </c>
      <c t="n" r="C37" s="7">
        <v>-24669</v>
      </c>
    </row>
    <row spans="1:3" r="38">
      <c t="s" r="A38" s="4">
        <v>117</v>
      </c>
      <c t="n" r="B38" s="7">
        <v>578025</v>
      </c>
      <c t="n" r="C38" s="7">
        <v>626635</v>
      </c>
    </row>
    <row spans="1:3" r="39">
      <c t="s" r="A39" s="4">
        <v>55</v>
      </c>
      <c t="n" r="B39" s="7">
        <v>16531</v>
      </c>
      <c t="n" r="C39" s="7">
        <v>18450</v>
      </c>
    </row>
    <row spans="1:3" r="40">
      <c t="s" r="A40" s="4">
        <v>118</v>
      </c>
      <c t="n" r="B40" s="7">
        <v>594556</v>
      </c>
      <c t="n" r="C40" s="7">
        <v>645085</v>
      </c>
    </row>
    <row spans="1:3" r="41">
      <c t="s" r="A41" s="4">
        <v>119</v>
      </c>
      <c t="n" r="B41" s="6">
        <v>1258307</v>
      </c>
      <c t="n" r="C41" s="6">
        <v>129567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1</v>
      </c>
      <c t="s" r="B1" s="2">
        <v>1</v>
      </c>
    </row>
    <row spans="1:4" r="2">
      <c t="s" r="B2" s="2">
        <v>2</v>
      </c>
      <c t="s" r="C2" s="2">
        <v>30</v>
      </c>
      <c t="s" r="D2" s="2">
        <v>31</v>
      </c>
    </row>
    <row spans="1:4" r="3">
      <c t="s" r="A3" s="3">
        <v>224</v>
      </c>
    </row>
    <row spans="1:4" r="4">
      <c t="s" r="A4" s="4">
        <v>563</v>
      </c>
      <c t="n" r="B4" s="6">
        <v>77361</v>
      </c>
      <c t="n" r="C4" s="6">
        <v>84968</v>
      </c>
      <c t="n" r="D4" s="6">
        <v>85908</v>
      </c>
    </row>
    <row spans="1:4" r="5">
      <c t="s" r="A5" s="4">
        <v>35</v>
      </c>
      <c t="n" r="B5" s="7">
        <v>11325</v>
      </c>
      <c t="n" r="C5" s="7">
        <v>14306</v>
      </c>
      <c t="n" r="D5" s="7">
        <v>12998</v>
      </c>
    </row>
    <row spans="1:4" r="6">
      <c t="s" r="A6" s="4">
        <v>471</v>
      </c>
      <c t="n" r="B6" s="6">
        <v>321</v>
      </c>
      <c t="n" r="C6" s="6">
        <v>2413</v>
      </c>
      <c t="n" r="D6" s="6">
        <v>189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9"/>
    <col customWidth="1" max="9" min="9" width="21"/>
    <col customWidth="1" max="10" min="10" width="21"/>
    <col customWidth="1" max="11" min="11" width="21"/>
  </cols>
  <sheetData>
    <row spans="1:11" r="1">
      <c t="s" r="A1" s="1">
        <v>572</v>
      </c>
      <c t="s" r="B1" s="2">
        <v>468</v>
      </c>
      <c t="s" r="H1" s="2">
        <v>1</v>
      </c>
      <c t="s" r="K1" s="2">
        <v>573</v>
      </c>
    </row>
    <row spans="1:11" r="2">
      <c t="s" r="B2" s="2">
        <v>476</v>
      </c>
      <c t="s" r="C2" s="2">
        <v>493</v>
      </c>
      <c t="s" r="D2" s="2">
        <v>397</v>
      </c>
      <c t="s" r="E2" s="2">
        <v>398</v>
      </c>
      <c t="s" r="F2" s="2">
        <v>394</v>
      </c>
      <c t="s" r="G2" s="2">
        <v>399</v>
      </c>
      <c t="s" r="H2" s="2">
        <v>574</v>
      </c>
      <c t="s" r="I2" s="2">
        <v>394</v>
      </c>
      <c t="s" r="J2" s="2">
        <v>405</v>
      </c>
      <c t="s" r="K2" s="2">
        <v>476</v>
      </c>
    </row>
    <row spans="1:11" r="3">
      <c t="s" r="A3" s="3">
        <v>575</v>
      </c>
    </row>
    <row spans="1:11" r="4">
      <c t="s" r="A4" s="4">
        <v>576</v>
      </c>
      <c t="n" r="K4" s="6">
        <v>10800</v>
      </c>
    </row>
    <row spans="1:11" r="5">
      <c t="s" r="A5" s="4">
        <v>577</v>
      </c>
      <c t="n" r="H5" s="7">
        <v>86</v>
      </c>
    </row>
    <row spans="1:11" r="6">
      <c t="s" r="A6" s="4">
        <v>41</v>
      </c>
      <c t="n" r="B6" s="6">
        <v>300</v>
      </c>
      <c t="n" r="C6" s="6">
        <v>1500</v>
      </c>
      <c t="n" r="D6" s="6">
        <v>5700</v>
      </c>
      <c t="n" r="E6" s="6">
        <v>3500</v>
      </c>
      <c t="n" r="F6" s="6">
        <v>9500</v>
      </c>
      <c t="n" r="G6" s="6">
        <v>40000</v>
      </c>
      <c t="n" r="H6" s="6">
        <v>968</v>
      </c>
      <c t="n" r="I6" s="6">
        <v>687</v>
      </c>
      <c t="n" r="J6" s="6">
        <v>0</v>
      </c>
    </row>
    <row spans="1:11" r="7">
      <c t="s" r="A7" s="4">
        <v>578</v>
      </c>
      <c t="n" r="H7" s="7">
        <v>10980</v>
      </c>
      <c t="n" r="I7" s="7">
        <v>49518</v>
      </c>
      <c t="n" r="K7" s="7">
        <v>60500</v>
      </c>
    </row>
    <row spans="1:11" r="8">
      <c t="s" r="A8" s="4">
        <v>579</v>
      </c>
      <c t="n" r="K8" s="7">
        <v>44900</v>
      </c>
    </row>
    <row spans="1:11" r="9">
      <c t="s" r="A9" s="4">
        <v>580</v>
      </c>
    </row>
    <row spans="1:11" r="10">
      <c t="s" r="A10" s="3">
        <v>575</v>
      </c>
    </row>
    <row spans="1:11" r="11">
      <c t="s" r="A11" s="4">
        <v>581</v>
      </c>
      <c t="n" r="B11" s="7">
        <v>48600</v>
      </c>
      <c t="n" r="H11" s="7">
        <v>48600</v>
      </c>
      <c t="n" r="K11" s="7">
        <v>48600</v>
      </c>
    </row>
    <row spans="1:11" r="12">
      <c t="s" r="A12" s="4">
        <v>582</v>
      </c>
    </row>
    <row spans="1:11" r="13">
      <c t="s" r="A13" s="3">
        <v>575</v>
      </c>
    </row>
    <row spans="1:11" r="14">
      <c t="s" r="A14" s="4">
        <v>581</v>
      </c>
      <c t="n" r="B14" s="7">
        <v>11900</v>
      </c>
      <c t="n" r="H14" s="7">
        <v>11900</v>
      </c>
      <c t="n" r="K14" s="7">
        <v>11900</v>
      </c>
    </row>
    <row spans="1:11" r="15">
      <c t="s" r="A15" s="4">
        <v>583</v>
      </c>
    </row>
    <row spans="1:11" r="16">
      <c t="s" r="A16" s="3">
        <v>575</v>
      </c>
    </row>
    <row spans="1:11" r="17">
      <c t="s" r="A17" s="4">
        <v>576</v>
      </c>
      <c t="n" r="K17" s="7">
        <v>2400</v>
      </c>
    </row>
    <row spans="1:11" r="18">
      <c t="s" r="A18" s="4">
        <v>578</v>
      </c>
      <c t="n" r="H18" s="7">
        <v>0</v>
      </c>
      <c t="n" r="I18" s="7">
        <v>22234</v>
      </c>
    </row>
    <row spans="1:11" r="19">
      <c t="s" r="A19" s="4">
        <v>584</v>
      </c>
    </row>
    <row spans="1:11" r="20">
      <c t="s" r="A20" s="3">
        <v>575</v>
      </c>
    </row>
    <row spans="1:11" r="21">
      <c t="s" r="A21" s="4">
        <v>581</v>
      </c>
      <c t="n" r="B21" s="7">
        <v>22200</v>
      </c>
      <c t="n" r="H21" s="7">
        <v>22200</v>
      </c>
      <c t="n" r="K21" s="7">
        <v>22200</v>
      </c>
    </row>
    <row spans="1:11" r="22">
      <c t="s" r="A22" s="4">
        <v>526</v>
      </c>
    </row>
    <row spans="1:11" r="23">
      <c t="s" r="A23" s="3">
        <v>575</v>
      </c>
    </row>
    <row spans="1:11" r="24">
      <c t="s" r="A24" s="4">
        <v>576</v>
      </c>
      <c t="n" r="K24" s="7">
        <v>8400</v>
      </c>
    </row>
    <row spans="1:11" r="25">
      <c t="s" r="A25" s="4">
        <v>578</v>
      </c>
      <c t="n" r="H25" s="7">
        <v>10980</v>
      </c>
      <c t="n" r="I25" s="6">
        <v>27284</v>
      </c>
    </row>
    <row spans="1:11" r="26">
      <c t="s" r="A26" s="4">
        <v>585</v>
      </c>
    </row>
    <row spans="1:11" r="27">
      <c t="s" r="A27" s="3">
        <v>575</v>
      </c>
    </row>
    <row spans="1:11" r="28">
      <c t="s" r="A28" s="4">
        <v>581</v>
      </c>
      <c t="n" r="B28" s="6">
        <v>26400</v>
      </c>
      <c t="n" r="H28" s="6">
        <v>26400</v>
      </c>
      <c t="n" r="K28" s="6">
        <v>26400</v>
      </c>
    </row>
  </sheetData>
  <mergeCells count="3">
    <mergeCell ref="A1:A2"/>
    <mergeCell ref="B1:G1"/>
    <mergeCell ref="H1:J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6"/>
  </cols>
  <sheetData>
    <row spans="1:4" r="1">
      <c t="s" r="A1" s="1">
        <v>586</v>
      </c>
      <c t="s" r="B1" s="2">
        <v>1</v>
      </c>
      <c t="s" r="D1" s="2">
        <v>573</v>
      </c>
    </row>
    <row spans="1:4" r="2">
      <c t="s" r="B2" s="2">
        <v>2</v>
      </c>
      <c t="s" r="C2" s="2">
        <v>30</v>
      </c>
      <c t="s" r="D2" s="2">
        <v>2</v>
      </c>
    </row>
    <row spans="1:4" r="3">
      <c t="s" r="A3" s="3">
        <v>575</v>
      </c>
    </row>
    <row spans="1:4" r="4">
      <c t="s" r="A4" s="4">
        <v>578</v>
      </c>
      <c t="n" r="B4" s="6">
        <v>10980</v>
      </c>
      <c t="n" r="C4" s="6">
        <v>49518</v>
      </c>
      <c t="n" r="D4" s="6">
        <v>60500</v>
      </c>
    </row>
    <row spans="1:4" r="5">
      <c t="s" r="A5" s="4">
        <v>587</v>
      </c>
    </row>
    <row spans="1:4" r="6">
      <c t="s" r="A6" s="3">
        <v>575</v>
      </c>
    </row>
    <row spans="1:4" r="7">
      <c t="s" r="A7" s="4">
        <v>578</v>
      </c>
      <c t="n" r="B7" s="7">
        <v>801</v>
      </c>
      <c t="n" r="C7" s="7">
        <v>687</v>
      </c>
    </row>
    <row spans="1:4" r="8">
      <c t="s" r="A8" s="4">
        <v>588</v>
      </c>
    </row>
    <row spans="1:4" r="9">
      <c t="s" r="A9" s="3">
        <v>575</v>
      </c>
    </row>
    <row spans="1:4" r="10">
      <c t="s" r="A10" s="4">
        <v>578</v>
      </c>
      <c t="n" r="B10" s="7">
        <v>167</v>
      </c>
      <c t="n" r="C10" s="7">
        <v>0</v>
      </c>
    </row>
    <row spans="1:4" r="11">
      <c t="s" r="A11" s="4">
        <v>589</v>
      </c>
    </row>
    <row spans="1:4" r="12">
      <c t="s" r="A12" s="3">
        <v>575</v>
      </c>
    </row>
    <row spans="1:4" r="13">
      <c t="s" r="A13" s="4">
        <v>578</v>
      </c>
      <c t="n" r="B13" s="7">
        <v>1186</v>
      </c>
      <c t="n" r="C13" s="7">
        <v>11947</v>
      </c>
    </row>
    <row spans="1:4" r="14">
      <c t="s" r="A14" s="4">
        <v>590</v>
      </c>
    </row>
    <row spans="1:4" r="15">
      <c t="s" r="A15" s="3">
        <v>575</v>
      </c>
    </row>
    <row spans="1:4" r="16">
      <c t="s" r="A16" s="4">
        <v>578</v>
      </c>
      <c t="n" r="B16" s="7">
        <v>0</v>
      </c>
      <c t="n" r="C16" s="7">
        <v>2746</v>
      </c>
    </row>
    <row spans="1:4" r="17">
      <c t="s" r="A17" s="4">
        <v>170</v>
      </c>
    </row>
    <row spans="1:4" r="18">
      <c t="s" r="A18" s="3">
        <v>575</v>
      </c>
    </row>
    <row spans="1:4" r="19">
      <c t="s" r="A19" s="4">
        <v>578</v>
      </c>
      <c t="n" r="B19" s="7">
        <v>0</v>
      </c>
      <c t="n" r="C19" s="7">
        <v>11871</v>
      </c>
    </row>
    <row spans="1:4" r="20">
      <c t="s" r="A20" s="4">
        <v>38</v>
      </c>
    </row>
    <row spans="1:4" r="21">
      <c t="s" r="A21" s="3">
        <v>575</v>
      </c>
    </row>
    <row spans="1:4" r="22">
      <c t="s" r="A22" s="4">
        <v>578</v>
      </c>
      <c t="n" r="B22" s="7">
        <v>0</v>
      </c>
      <c t="n" r="C22" s="7">
        <v>10896</v>
      </c>
    </row>
    <row spans="1:4" r="23">
      <c t="s" r="A23" s="4">
        <v>591</v>
      </c>
    </row>
    <row spans="1:4" r="24">
      <c t="s" r="A24" s="3">
        <v>575</v>
      </c>
    </row>
    <row spans="1:4" r="25">
      <c t="s" r="A25" s="4">
        <v>578</v>
      </c>
      <c t="n" r="B25" s="7">
        <v>1880</v>
      </c>
      <c t="n" r="C25" s="7">
        <v>5013</v>
      </c>
    </row>
    <row spans="1:4" r="26">
      <c t="s" r="A26" s="4">
        <v>592</v>
      </c>
    </row>
    <row spans="1:4" r="27">
      <c t="s" r="A27" s="3">
        <v>575</v>
      </c>
    </row>
    <row spans="1:4" r="28">
      <c t="s" r="A28" s="4">
        <v>578</v>
      </c>
      <c t="n" r="B28" s="7">
        <v>6946</v>
      </c>
      <c t="n" r="C28" s="7">
        <v>6358</v>
      </c>
    </row>
    <row spans="1:4" r="29">
      <c t="s" r="A29" s="4">
        <v>526</v>
      </c>
    </row>
    <row spans="1:4" r="30">
      <c t="s" r="A30" s="3">
        <v>575</v>
      </c>
    </row>
    <row spans="1:4" r="31">
      <c t="s" r="A31" s="4">
        <v>578</v>
      </c>
      <c t="n" r="B31" s="7">
        <v>10980</v>
      </c>
      <c t="n" r="C31" s="7">
        <v>27284</v>
      </c>
    </row>
    <row spans="1:4" r="32">
      <c t="s" r="A32" s="4">
        <v>593</v>
      </c>
    </row>
    <row spans="1:4" r="33">
      <c t="s" r="A33" s="3">
        <v>575</v>
      </c>
    </row>
    <row spans="1:4" r="34">
      <c t="s" r="A34" s="4">
        <v>578</v>
      </c>
      <c t="n" r="B34" s="7">
        <v>801</v>
      </c>
      <c t="n" r="C34" s="7">
        <v>687</v>
      </c>
    </row>
    <row spans="1:4" r="35">
      <c t="s" r="A35" s="4">
        <v>594</v>
      </c>
    </row>
    <row spans="1:4" r="36">
      <c t="s" r="A36" s="3">
        <v>575</v>
      </c>
    </row>
    <row spans="1:4" r="37">
      <c t="s" r="A37" s="4">
        <v>578</v>
      </c>
      <c t="n" r="B37" s="7">
        <v>167</v>
      </c>
      <c t="n" r="C37" s="7">
        <v>0</v>
      </c>
    </row>
    <row spans="1:4" r="38">
      <c t="s" r="A38" s="4">
        <v>595</v>
      </c>
    </row>
    <row spans="1:4" r="39">
      <c t="s" r="A39" s="3">
        <v>575</v>
      </c>
    </row>
    <row spans="1:4" r="40">
      <c t="s" r="A40" s="4">
        <v>578</v>
      </c>
      <c t="n" r="B40" s="7">
        <v>1186</v>
      </c>
      <c t="n" r="C40" s="7">
        <v>11947</v>
      </c>
    </row>
    <row spans="1:4" r="41">
      <c t="s" r="A41" s="4">
        <v>596</v>
      </c>
    </row>
    <row spans="1:4" r="42">
      <c t="s" r="A42" s="3">
        <v>575</v>
      </c>
    </row>
    <row spans="1:4" r="43">
      <c t="s" r="A43" s="4">
        <v>578</v>
      </c>
      <c t="n" r="B43" s="7">
        <v>0</v>
      </c>
      <c t="n" r="C43" s="7">
        <v>2746</v>
      </c>
    </row>
    <row spans="1:4" r="44">
      <c t="s" r="A44" s="4">
        <v>597</v>
      </c>
    </row>
    <row spans="1:4" r="45">
      <c t="s" r="A45" s="3">
        <v>575</v>
      </c>
    </row>
    <row spans="1:4" r="46">
      <c t="s" r="A46" s="4">
        <v>578</v>
      </c>
      <c t="n" r="B46" s="7">
        <v>0</v>
      </c>
      <c t="n" r="C46" s="7">
        <v>533</v>
      </c>
    </row>
    <row spans="1:4" r="47">
      <c t="s" r="A47" s="4">
        <v>598</v>
      </c>
    </row>
    <row spans="1:4" r="48">
      <c t="s" r="A48" s="3">
        <v>575</v>
      </c>
    </row>
    <row spans="1:4" r="49">
      <c t="s" r="A49" s="4">
        <v>578</v>
      </c>
      <c t="n" r="B49" s="7">
        <v>0</v>
      </c>
      <c t="n" r="C49" s="7">
        <v>0</v>
      </c>
    </row>
    <row spans="1:4" r="50">
      <c t="s" r="A50" s="4">
        <v>599</v>
      </c>
    </row>
    <row spans="1:4" r="51">
      <c t="s" r="A51" s="3">
        <v>575</v>
      </c>
    </row>
    <row spans="1:4" r="52">
      <c t="s" r="A52" s="4">
        <v>578</v>
      </c>
      <c t="n" r="B52" s="7">
        <v>1880</v>
      </c>
      <c t="n" r="C52" s="7">
        <v>5013</v>
      </c>
    </row>
    <row spans="1:4" r="53">
      <c t="s" r="A53" s="4">
        <v>600</v>
      </c>
    </row>
    <row spans="1:4" r="54">
      <c t="s" r="A54" s="3">
        <v>575</v>
      </c>
    </row>
    <row spans="1:4" r="55">
      <c t="s" r="A55" s="4">
        <v>578</v>
      </c>
      <c t="n" r="B55" s="7">
        <v>6946</v>
      </c>
      <c t="n" r="C55" s="7">
        <v>6358</v>
      </c>
    </row>
    <row spans="1:4" r="56">
      <c t="s" r="A56" s="4">
        <v>583</v>
      </c>
    </row>
    <row spans="1:4" r="57">
      <c t="s" r="A57" s="3">
        <v>575</v>
      </c>
    </row>
    <row spans="1:4" r="58">
      <c t="s" r="A58" s="4">
        <v>578</v>
      </c>
      <c t="n" r="B58" s="7">
        <v>0</v>
      </c>
      <c t="n" r="C58" s="7">
        <v>22234</v>
      </c>
    </row>
    <row spans="1:4" r="59">
      <c t="s" r="A59" s="4">
        <v>601</v>
      </c>
    </row>
    <row spans="1:4" r="60">
      <c t="s" r="A60" s="3">
        <v>575</v>
      </c>
    </row>
    <row spans="1:4" r="61">
      <c t="s" r="A61" s="4">
        <v>578</v>
      </c>
      <c t="n" r="B61" s="7">
        <v>0</v>
      </c>
      <c t="n" r="C61" s="7">
        <v>0</v>
      </c>
    </row>
    <row spans="1:4" r="62">
      <c t="s" r="A62" s="4">
        <v>602</v>
      </c>
    </row>
    <row spans="1:4" r="63">
      <c t="s" r="A63" s="3">
        <v>575</v>
      </c>
    </row>
    <row spans="1:4" r="64">
      <c t="s" r="A64" s="4">
        <v>578</v>
      </c>
      <c t="n" r="B64" s="7">
        <v>0</v>
      </c>
      <c t="n" r="C64" s="7">
        <v>0</v>
      </c>
    </row>
    <row spans="1:4" r="65">
      <c t="s" r="A65" s="4">
        <v>603</v>
      </c>
    </row>
    <row spans="1:4" r="66">
      <c t="s" r="A66" s="3">
        <v>575</v>
      </c>
    </row>
    <row spans="1:4" r="67">
      <c t="s" r="A67" s="4">
        <v>578</v>
      </c>
      <c t="n" r="B67" s="7">
        <v>0</v>
      </c>
      <c t="n" r="C67" s="7">
        <v>0</v>
      </c>
    </row>
    <row spans="1:4" r="68">
      <c t="s" r="A68" s="4">
        <v>604</v>
      </c>
    </row>
    <row spans="1:4" r="69">
      <c t="s" r="A69" s="3">
        <v>575</v>
      </c>
    </row>
    <row spans="1:4" r="70">
      <c t="s" r="A70" s="4">
        <v>578</v>
      </c>
      <c t="n" r="B70" s="7">
        <v>0</v>
      </c>
      <c t="n" r="C70" s="7">
        <v>0</v>
      </c>
    </row>
    <row spans="1:4" r="71">
      <c t="s" r="A71" s="4">
        <v>605</v>
      </c>
    </row>
    <row spans="1:4" r="72">
      <c t="s" r="A72" s="3">
        <v>575</v>
      </c>
    </row>
    <row spans="1:4" r="73">
      <c t="s" r="A73" s="4">
        <v>578</v>
      </c>
      <c t="n" r="B73" s="7">
        <v>0</v>
      </c>
      <c t="n" r="C73" s="7">
        <v>11338</v>
      </c>
    </row>
    <row spans="1:4" r="74">
      <c t="s" r="A74" s="4">
        <v>606</v>
      </c>
    </row>
    <row spans="1:4" r="75">
      <c t="s" r="A75" s="3">
        <v>575</v>
      </c>
    </row>
    <row spans="1:4" r="76">
      <c t="s" r="A76" s="4">
        <v>578</v>
      </c>
      <c t="n" r="B76" s="7">
        <v>0</v>
      </c>
      <c t="n" r="C76" s="7">
        <v>10896</v>
      </c>
    </row>
    <row spans="1:4" r="77">
      <c t="s" r="A77" s="4">
        <v>607</v>
      </c>
    </row>
    <row spans="1:4" r="78">
      <c t="s" r="A78" s="3">
        <v>575</v>
      </c>
    </row>
    <row spans="1:4" r="79">
      <c t="s" r="A79" s="4">
        <v>578</v>
      </c>
      <c t="n" r="B79" s="7">
        <v>0</v>
      </c>
      <c t="n" r="C79" s="7">
        <v>0</v>
      </c>
    </row>
    <row spans="1:4" r="80">
      <c t="s" r="A80" s="4">
        <v>608</v>
      </c>
    </row>
    <row spans="1:4" r="81">
      <c t="s" r="A81" s="3">
        <v>575</v>
      </c>
    </row>
    <row spans="1:4" r="82">
      <c t="s" r="A82" s="4">
        <v>578</v>
      </c>
      <c t="n" r="B82" s="6">
        <v>0</v>
      </c>
      <c t="n" r="C82" s="6">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6"/>
  </cols>
  <sheetData>
    <row spans="1:4" r="1">
      <c t="s" r="A1" s="1">
        <v>609</v>
      </c>
      <c t="s" r="B1" s="2">
        <v>1</v>
      </c>
      <c t="s" r="D1" s="2">
        <v>573</v>
      </c>
    </row>
    <row spans="1:4" r="2">
      <c t="s" r="B2" s="2">
        <v>2</v>
      </c>
      <c t="s" r="C2" s="2">
        <v>30</v>
      </c>
      <c t="s" r="D2" s="2">
        <v>2</v>
      </c>
    </row>
    <row spans="1:4" r="3">
      <c t="s" r="A3" s="3">
        <v>575</v>
      </c>
    </row>
    <row spans="1:4" r="4">
      <c t="s" r="A4" s="4">
        <v>610</v>
      </c>
      <c t="n" r="B4" s="6">
        <v>11083</v>
      </c>
      <c t="n" r="C4" s="6">
        <v>31009</v>
      </c>
    </row>
    <row spans="1:4" r="5">
      <c t="s" r="A5" s="4">
        <v>611</v>
      </c>
      <c t="n" r="B5" s="7">
        <v>4680</v>
      </c>
      <c t="n" r="C5" s="7">
        <v>43875</v>
      </c>
    </row>
    <row spans="1:4" r="6">
      <c t="s" r="A6" s="4">
        <v>612</v>
      </c>
      <c t="n" r="B6" s="7">
        <v>6300</v>
      </c>
      <c t="n" r="C6" s="7">
        <v>5643</v>
      </c>
    </row>
    <row spans="1:4" r="7">
      <c t="s" r="A7" s="4">
        <v>613</v>
      </c>
      <c t="n" r="B7" s="7">
        <v>10980</v>
      </c>
      <c t="n" r="C7" s="7">
        <v>49518</v>
      </c>
      <c t="n" r="D7" s="6">
        <v>60500</v>
      </c>
    </row>
    <row spans="1:4" r="8">
      <c t="s" r="A8" s="4">
        <v>170</v>
      </c>
    </row>
    <row spans="1:4" r="9">
      <c t="s" r="A9" s="3">
        <v>575</v>
      </c>
    </row>
    <row spans="1:4" r="10">
      <c t="s" r="A10" s="4">
        <v>610</v>
      </c>
      <c t="n" r="C10" s="7">
        <v>11871</v>
      </c>
    </row>
    <row spans="1:4" r="11">
      <c t="s" r="A11" s="4">
        <v>613</v>
      </c>
      <c t="n" r="B11" s="7">
        <v>0</v>
      </c>
      <c t="n" r="C11" s="7">
        <v>11871</v>
      </c>
    </row>
    <row spans="1:4" r="12">
      <c t="s" r="A12" s="4">
        <v>38</v>
      </c>
    </row>
    <row spans="1:4" r="13">
      <c t="s" r="A13" s="3">
        <v>575</v>
      </c>
    </row>
    <row spans="1:4" r="14">
      <c t="s" r="A14" s="4">
        <v>610</v>
      </c>
      <c t="n" r="C14" s="7">
        <v>10896</v>
      </c>
    </row>
    <row spans="1:4" r="15">
      <c t="s" r="A15" s="4">
        <v>613</v>
      </c>
      <c t="n" r="B15" s="7">
        <v>0</v>
      </c>
      <c t="n" r="C15" s="7">
        <v>10896</v>
      </c>
    </row>
    <row spans="1:4" r="16">
      <c t="s" r="A16" s="4">
        <v>526</v>
      </c>
    </row>
    <row spans="1:4" r="17">
      <c t="s" r="A17" s="3">
        <v>575</v>
      </c>
    </row>
    <row spans="1:4" r="18">
      <c t="s" r="A18" s="4">
        <v>610</v>
      </c>
      <c t="n" r="C18" s="7">
        <v>21700</v>
      </c>
    </row>
    <row spans="1:4" r="19">
      <c t="s" r="A19" s="4">
        <v>613</v>
      </c>
      <c t="n" r="B19" s="7">
        <v>10980</v>
      </c>
      <c t="n" r="C19" s="7">
        <v>27284</v>
      </c>
    </row>
    <row spans="1:4" r="20">
      <c t="s" r="A20" s="4">
        <v>597</v>
      </c>
    </row>
    <row spans="1:4" r="21">
      <c t="s" r="A21" s="3">
        <v>575</v>
      </c>
    </row>
    <row spans="1:4" r="22">
      <c t="s" r="A22" s="4">
        <v>613</v>
      </c>
      <c t="n" r="B22" s="7">
        <v>0</v>
      </c>
      <c t="n" r="C22" s="7">
        <v>533</v>
      </c>
    </row>
    <row spans="1:4" r="23">
      <c t="s" r="A23" s="4">
        <v>598</v>
      </c>
    </row>
    <row spans="1:4" r="24">
      <c t="s" r="A24" s="3">
        <v>575</v>
      </c>
    </row>
    <row spans="1:4" r="25">
      <c t="s" r="A25" s="4">
        <v>613</v>
      </c>
      <c t="n" r="B25" s="7">
        <v>0</v>
      </c>
      <c t="n" r="C25" s="7">
        <v>0</v>
      </c>
    </row>
    <row spans="1:4" r="26">
      <c t="s" r="A26" s="4">
        <v>583</v>
      </c>
    </row>
    <row spans="1:4" r="27">
      <c t="s" r="A27" s="3">
        <v>575</v>
      </c>
    </row>
    <row spans="1:4" r="28">
      <c t="s" r="A28" s="4">
        <v>613</v>
      </c>
      <c t="n" r="B28" s="7">
        <v>0</v>
      </c>
      <c t="n" r="C28" s="7">
        <v>22234</v>
      </c>
    </row>
    <row spans="1:4" r="29">
      <c t="s" r="A29" s="4">
        <v>605</v>
      </c>
    </row>
    <row spans="1:4" r="30">
      <c t="s" r="A30" s="3">
        <v>575</v>
      </c>
    </row>
    <row spans="1:4" r="31">
      <c t="s" r="A31" s="4">
        <v>610</v>
      </c>
      <c t="n" r="C31" s="7">
        <v>11300</v>
      </c>
    </row>
    <row spans="1:4" r="32">
      <c t="s" r="A32" s="4">
        <v>613</v>
      </c>
      <c t="n" r="B32" s="7">
        <v>0</v>
      </c>
      <c t="n" r="C32" s="7">
        <v>11338</v>
      </c>
    </row>
    <row spans="1:4" r="33">
      <c t="s" r="A33" s="4">
        <v>606</v>
      </c>
    </row>
    <row spans="1:4" r="34">
      <c t="s" r="A34" s="3">
        <v>575</v>
      </c>
    </row>
    <row spans="1:4" r="35">
      <c t="s" r="A35" s="4">
        <v>610</v>
      </c>
      <c t="n" r="C35" s="7">
        <v>10900</v>
      </c>
    </row>
    <row spans="1:4" r="36">
      <c t="s" r="A36" s="4">
        <v>613</v>
      </c>
      <c t="n" r="B36" s="7">
        <v>0</v>
      </c>
      <c t="n" r="C36" s="7">
        <v>10896</v>
      </c>
    </row>
    <row spans="1:4" r="37">
      <c t="s" r="A37" s="4">
        <v>34</v>
      </c>
    </row>
    <row spans="1:4" r="38">
      <c t="s" r="A38" s="3">
        <v>575</v>
      </c>
    </row>
    <row spans="1:4" r="39">
      <c t="s" r="A39" s="4">
        <v>611</v>
      </c>
      <c t="n" r="B39" s="7">
        <v>1620</v>
      </c>
      <c t="n" r="C39" s="7">
        <v>14610</v>
      </c>
    </row>
    <row spans="1:4" r="40">
      <c t="s" r="A40" s="4">
        <v>612</v>
      </c>
      <c t="n" r="B40" s="7">
        <v>1097</v>
      </c>
      <c t="n" r="C40" s="7">
        <v>1076</v>
      </c>
    </row>
    <row spans="1:4" r="41">
      <c t="s" r="A41" s="4">
        <v>613</v>
      </c>
      <c t="n" r="B41" s="7">
        <v>2717</v>
      </c>
      <c t="n" r="C41" s="7">
        <v>15686</v>
      </c>
    </row>
    <row spans="1:4" r="42">
      <c t="s" r="A42" s="4">
        <v>36</v>
      </c>
    </row>
    <row spans="1:4" r="43">
      <c t="s" r="A43" s="3">
        <v>575</v>
      </c>
    </row>
    <row spans="1:4" r="44">
      <c t="s" r="A44" s="4">
        <v>611</v>
      </c>
      <c t="n" r="B44" s="7">
        <v>25</v>
      </c>
      <c t="n" r="C44" s="7">
        <v>17579</v>
      </c>
    </row>
    <row spans="1:4" r="45">
      <c t="s" r="A45" s="4">
        <v>612</v>
      </c>
      <c t="n" r="B45" s="7">
        <v>4362</v>
      </c>
      <c t="n" r="C45" s="7">
        <v>2976</v>
      </c>
    </row>
    <row spans="1:4" r="46">
      <c t="s" r="A46" s="4">
        <v>613</v>
      </c>
      <c t="n" r="B46" s="7">
        <v>4387</v>
      </c>
      <c t="n" r="C46" s="7">
        <v>20555</v>
      </c>
    </row>
    <row spans="1:4" r="47">
      <c t="s" r="A47" s="4">
        <v>38</v>
      </c>
    </row>
    <row spans="1:4" r="48">
      <c t="s" r="A48" s="3">
        <v>575</v>
      </c>
    </row>
    <row spans="1:4" r="49">
      <c t="s" r="A49" s="4">
        <v>611</v>
      </c>
      <c t="n" r="B49" s="7">
        <v>0</v>
      </c>
      <c t="n" r="C49" s="7">
        <v>10896</v>
      </c>
    </row>
    <row spans="1:4" r="50">
      <c t="s" r="A50" s="4">
        <v>612</v>
      </c>
      <c t="n" r="B50" s="7">
        <v>0</v>
      </c>
      <c t="n" r="C50" s="7">
        <v>0</v>
      </c>
    </row>
    <row spans="1:4" r="51">
      <c t="s" r="A51" s="4">
        <v>613</v>
      </c>
      <c t="n" r="B51" s="7">
        <v>0</v>
      </c>
      <c t="n" r="C51" s="7">
        <v>10896</v>
      </c>
    </row>
    <row spans="1:4" r="52">
      <c t="s" r="A52" s="4">
        <v>41</v>
      </c>
    </row>
    <row spans="1:4" r="53">
      <c t="s" r="A53" s="3">
        <v>575</v>
      </c>
    </row>
    <row spans="1:4" r="54">
      <c t="s" r="A54" s="4">
        <v>611</v>
      </c>
      <c t="n" r="B54" s="7">
        <v>0</v>
      </c>
      <c t="n" r="C54" s="7">
        <v>0</v>
      </c>
    </row>
    <row spans="1:4" r="55">
      <c t="s" r="A55" s="4">
        <v>612</v>
      </c>
      <c t="n" r="B55" s="7">
        <v>968</v>
      </c>
      <c t="n" r="C55" s="7">
        <v>687</v>
      </c>
    </row>
    <row spans="1:4" r="56">
      <c t="s" r="A56" s="4">
        <v>613</v>
      </c>
      <c t="n" r="B56" s="7">
        <v>968</v>
      </c>
      <c t="n" r="C56" s="7">
        <v>687</v>
      </c>
    </row>
    <row spans="1:4" r="57">
      <c t="s" r="A57" s="4">
        <v>614</v>
      </c>
    </row>
    <row spans="1:4" r="58">
      <c t="s" r="A58" s="3">
        <v>575</v>
      </c>
    </row>
    <row spans="1:4" r="59">
      <c t="s" r="A59" s="4">
        <v>611</v>
      </c>
      <c t="n" r="B59" s="7">
        <v>3035</v>
      </c>
      <c t="n" r="C59" s="7">
        <v>790</v>
      </c>
    </row>
    <row spans="1:4" r="60">
      <c t="s" r="A60" s="4">
        <v>612</v>
      </c>
      <c t="n" r="B60" s="7">
        <v>-127</v>
      </c>
      <c t="n" r="C60" s="7">
        <v>904</v>
      </c>
    </row>
    <row spans="1:4" r="61">
      <c t="s" r="A61" s="4">
        <v>613</v>
      </c>
      <c t="n" r="B61" s="6">
        <v>2908</v>
      </c>
      <c t="n" r="C61" s="6">
        <v>169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6"/>
  </cols>
  <sheetData>
    <row spans="1:4" r="1">
      <c t="s" r="A1" s="1">
        <v>615</v>
      </c>
      <c t="s" r="B1" s="2">
        <v>1</v>
      </c>
      <c t="s" r="D1" s="2">
        <v>573</v>
      </c>
    </row>
    <row spans="1:4" r="2">
      <c t="s" r="B2" s="2">
        <v>2</v>
      </c>
      <c t="s" r="C2" s="2">
        <v>30</v>
      </c>
      <c t="s" r="D2" s="2">
        <v>2</v>
      </c>
    </row>
    <row spans="1:4" r="3">
      <c t="s" r="A3" s="3">
        <v>575</v>
      </c>
    </row>
    <row spans="1:4" r="4">
      <c t="s" r="A4" s="4">
        <v>616</v>
      </c>
      <c t="n" r="B4" s="6">
        <v>14426</v>
      </c>
    </row>
    <row spans="1:4" r="5">
      <c t="s" r="A5" s="4">
        <v>617</v>
      </c>
      <c t="n" r="B5" s="7">
        <v>10980</v>
      </c>
      <c t="n" r="C5" s="6">
        <v>49518</v>
      </c>
      <c t="n" r="D5" s="6">
        <v>60500</v>
      </c>
    </row>
    <row spans="1:4" r="6">
      <c t="s" r="A6" s="4">
        <v>270</v>
      </c>
      <c t="n" r="B6" s="7">
        <v>-497</v>
      </c>
    </row>
    <row spans="1:4" r="7">
      <c t="s" r="A7" s="4">
        <v>478</v>
      </c>
      <c t="n" r="B7" s="7">
        <v>6253</v>
      </c>
      <c t="n" r="C7" s="7">
        <v>4083</v>
      </c>
    </row>
    <row spans="1:4" r="8">
      <c t="s" r="A8" s="4">
        <v>618</v>
      </c>
      <c t="n" r="B8" s="7">
        <v>11083</v>
      </c>
      <c t="n" r="C8" s="7">
        <v>31009</v>
      </c>
    </row>
    <row spans="1:4" r="9">
      <c t="s" r="A9" s="4">
        <v>619</v>
      </c>
      <c t="n" r="B9" s="7">
        <v>7573</v>
      </c>
      <c t="n" r="C9" s="7">
        <v>14426</v>
      </c>
      <c t="n" r="D9" s="7">
        <v>7573</v>
      </c>
    </row>
    <row spans="1:4" r="10">
      <c t="s" r="A10" s="4">
        <v>587</v>
      </c>
    </row>
    <row spans="1:4" r="11">
      <c t="s" r="A11" s="3">
        <v>575</v>
      </c>
    </row>
    <row spans="1:4" r="12">
      <c t="s" r="A12" s="4">
        <v>616</v>
      </c>
      <c t="n" r="B12" s="7">
        <v>466</v>
      </c>
    </row>
    <row spans="1:4" r="13">
      <c t="s" r="A13" s="4">
        <v>617</v>
      </c>
      <c t="n" r="B13" s="7">
        <v>801</v>
      </c>
      <c t="n" r="C13" s="7">
        <v>687</v>
      </c>
    </row>
    <row spans="1:4" r="14">
      <c t="s" r="A14" s="4">
        <v>270</v>
      </c>
      <c t="n" r="B14" s="7">
        <v>-7</v>
      </c>
    </row>
    <row spans="1:4" r="15">
      <c t="s" r="A15" s="4">
        <v>478</v>
      </c>
      <c t="n" r="B15" s="7">
        <v>1260</v>
      </c>
      <c t="n" r="C15" s="7">
        <v>221</v>
      </c>
    </row>
    <row spans="1:4" r="16">
      <c t="s" r="A16" s="4">
        <v>618</v>
      </c>
      <c t="n" r="B16" s="7">
        <v>0</v>
      </c>
      <c t="n" r="C16" s="7">
        <v>0</v>
      </c>
    </row>
    <row spans="1:4" r="17">
      <c t="s" r="A17" s="4">
        <v>619</v>
      </c>
      <c t="n" r="B17" s="7">
        <v>0</v>
      </c>
      <c t="n" r="C17" s="7">
        <v>466</v>
      </c>
      <c t="n" r="D17" s="7">
        <v>0</v>
      </c>
    </row>
    <row spans="1:4" r="18">
      <c t="s" r="A18" s="4">
        <v>588</v>
      </c>
    </row>
    <row spans="1:4" r="19">
      <c t="s" r="A19" s="3">
        <v>575</v>
      </c>
    </row>
    <row spans="1:4" r="20">
      <c t="s" r="A20" s="4">
        <v>616</v>
      </c>
      <c t="n" r="B20" s="7">
        <v>0</v>
      </c>
    </row>
    <row spans="1:4" r="21">
      <c t="s" r="A21" s="4">
        <v>617</v>
      </c>
      <c t="n" r="B21" s="7">
        <v>167</v>
      </c>
      <c t="n" r="C21" s="7">
        <v>0</v>
      </c>
    </row>
    <row spans="1:4" r="22">
      <c t="s" r="A22" s="4">
        <v>270</v>
      </c>
      <c t="n" r="B22" s="7">
        <v>-2</v>
      </c>
    </row>
    <row spans="1:4" r="23">
      <c t="s" r="A23" s="4">
        <v>478</v>
      </c>
      <c t="n" r="B23" s="7">
        <v>165</v>
      </c>
    </row>
    <row spans="1:4" r="24">
      <c t="s" r="A24" s="4">
        <v>618</v>
      </c>
      <c t="n" r="B24" s="7">
        <v>0</v>
      </c>
    </row>
    <row spans="1:4" r="25">
      <c t="s" r="A25" s="4">
        <v>619</v>
      </c>
      <c t="n" r="B25" s="7">
        <v>0</v>
      </c>
      <c t="n" r="C25" s="7">
        <v>0</v>
      </c>
      <c t="n" r="D25" s="7">
        <v>0</v>
      </c>
    </row>
    <row spans="1:4" r="26">
      <c t="s" r="A26" s="4">
        <v>589</v>
      </c>
    </row>
    <row spans="1:4" r="27">
      <c t="s" r="A27" s="3">
        <v>575</v>
      </c>
    </row>
    <row spans="1:4" r="28">
      <c t="s" r="A28" s="4">
        <v>616</v>
      </c>
      <c t="n" r="B28" s="7">
        <v>11464</v>
      </c>
    </row>
    <row spans="1:4" r="29">
      <c t="s" r="A29" s="4">
        <v>617</v>
      </c>
      <c t="n" r="B29" s="7">
        <v>1186</v>
      </c>
      <c t="n" r="C29" s="7">
        <v>11947</v>
      </c>
    </row>
    <row spans="1:4" r="30">
      <c t="s" r="A30" s="4">
        <v>270</v>
      </c>
      <c t="n" r="B30" s="7">
        <v>-401</v>
      </c>
    </row>
    <row spans="1:4" r="31">
      <c t="s" r="A31" s="4">
        <v>478</v>
      </c>
      <c t="n" r="B31" s="7">
        <v>0</v>
      </c>
      <c t="n" r="C31" s="7">
        <v>0</v>
      </c>
    </row>
    <row spans="1:4" r="32">
      <c t="s" r="A32" s="4">
        <v>618</v>
      </c>
      <c t="n" r="B32" s="7">
        <v>5644</v>
      </c>
      <c t="n" r="C32" s="7">
        <v>483</v>
      </c>
    </row>
    <row spans="1:4" r="33">
      <c t="s" r="A33" s="4">
        <v>619</v>
      </c>
      <c t="n" r="B33" s="7">
        <v>6605</v>
      </c>
      <c t="n" r="C33" s="7">
        <v>11464</v>
      </c>
      <c t="n" r="D33" s="7">
        <v>6605</v>
      </c>
    </row>
    <row spans="1:4" r="34">
      <c t="s" r="A34" s="4">
        <v>590</v>
      </c>
    </row>
    <row spans="1:4" r="35">
      <c t="s" r="A35" s="3">
        <v>575</v>
      </c>
    </row>
    <row spans="1:4" r="36">
      <c t="s" r="A36" s="4">
        <v>616</v>
      </c>
      <c t="n" r="B36" s="7">
        <v>0</v>
      </c>
    </row>
    <row spans="1:4" r="37">
      <c t="s" r="A37" s="4">
        <v>617</v>
      </c>
      <c t="n" r="B37" s="7">
        <v>0</v>
      </c>
      <c t="n" r="C37" s="7">
        <v>2746</v>
      </c>
    </row>
    <row spans="1:4" r="38">
      <c t="s" r="A38" s="4">
        <v>478</v>
      </c>
      <c t="n" r="C38" s="7">
        <v>0</v>
      </c>
    </row>
    <row spans="1:4" r="39">
      <c t="s" r="A39" s="4">
        <v>618</v>
      </c>
      <c t="n" r="C39" s="7">
        <v>2746</v>
      </c>
    </row>
    <row spans="1:4" r="40">
      <c t="s" r="A40" s="4">
        <v>619</v>
      </c>
      <c t="n" r="C40" s="7">
        <v>0</v>
      </c>
    </row>
    <row spans="1:4" r="41">
      <c t="s" r="A41" s="4">
        <v>170</v>
      </c>
    </row>
    <row spans="1:4" r="42">
      <c t="s" r="A42" s="3">
        <v>575</v>
      </c>
    </row>
    <row spans="1:4" r="43">
      <c t="s" r="A43" s="4">
        <v>616</v>
      </c>
      <c t="n" r="B43" s="7">
        <v>0</v>
      </c>
    </row>
    <row spans="1:4" r="44">
      <c t="s" r="A44" s="4">
        <v>617</v>
      </c>
      <c t="n" r="B44" s="7">
        <v>0</v>
      </c>
      <c t="n" r="C44" s="7">
        <v>11871</v>
      </c>
    </row>
    <row spans="1:4" r="45">
      <c t="s" r="A45" s="4">
        <v>478</v>
      </c>
      <c t="n" r="C45" s="7">
        <v>0</v>
      </c>
    </row>
    <row spans="1:4" r="46">
      <c t="s" r="A46" s="4">
        <v>618</v>
      </c>
      <c t="n" r="C46" s="7">
        <v>11871</v>
      </c>
    </row>
    <row spans="1:4" r="47">
      <c t="s" r="A47" s="4">
        <v>619</v>
      </c>
      <c t="n" r="C47" s="7">
        <v>0</v>
      </c>
    </row>
    <row spans="1:4" r="48">
      <c t="s" r="A48" s="4">
        <v>38</v>
      </c>
    </row>
    <row spans="1:4" r="49">
      <c t="s" r="A49" s="3">
        <v>575</v>
      </c>
    </row>
    <row spans="1:4" r="50">
      <c t="s" r="A50" s="4">
        <v>616</v>
      </c>
      <c t="n" r="B50" s="7">
        <v>0</v>
      </c>
    </row>
    <row spans="1:4" r="51">
      <c t="s" r="A51" s="4">
        <v>617</v>
      </c>
      <c t="n" r="B51" s="7">
        <v>0</v>
      </c>
      <c t="n" r="C51" s="7">
        <v>10896</v>
      </c>
    </row>
    <row spans="1:4" r="52">
      <c t="s" r="A52" s="4">
        <v>478</v>
      </c>
      <c t="n" r="C52" s="7">
        <v>0</v>
      </c>
    </row>
    <row spans="1:4" r="53">
      <c t="s" r="A53" s="4">
        <v>618</v>
      </c>
      <c t="n" r="C53" s="7">
        <v>10896</v>
      </c>
    </row>
    <row spans="1:4" r="54">
      <c t="s" r="A54" s="4">
        <v>619</v>
      </c>
      <c t="n" r="C54" s="7">
        <v>0</v>
      </c>
    </row>
    <row spans="1:4" r="55">
      <c t="s" r="A55" s="4">
        <v>591</v>
      </c>
    </row>
    <row spans="1:4" r="56">
      <c t="s" r="A56" s="3">
        <v>575</v>
      </c>
    </row>
    <row spans="1:4" r="57">
      <c t="s" r="A57" s="4">
        <v>616</v>
      </c>
      <c t="n" r="B57" s="7">
        <v>0</v>
      </c>
    </row>
    <row spans="1:4" r="58">
      <c t="s" r="A58" s="4">
        <v>617</v>
      </c>
      <c t="n" r="B58" s="7">
        <v>1880</v>
      </c>
      <c t="n" r="C58" s="7">
        <v>5013</v>
      </c>
    </row>
    <row spans="1:4" r="59">
      <c t="s" r="A59" s="4">
        <v>270</v>
      </c>
      <c t="n" r="B59" s="7">
        <v>0</v>
      </c>
    </row>
    <row spans="1:4" r="60">
      <c t="s" r="A60" s="4">
        <v>478</v>
      </c>
      <c t="n" r="B60" s="7">
        <v>0</v>
      </c>
      <c t="n" r="C60" s="7">
        <v>0</v>
      </c>
    </row>
    <row spans="1:4" r="61">
      <c t="s" r="A61" s="4">
        <v>618</v>
      </c>
      <c t="n" r="B61" s="7">
        <v>1880</v>
      </c>
      <c t="n" r="C61" s="7">
        <v>5013</v>
      </c>
    </row>
    <row spans="1:4" r="62">
      <c t="s" r="A62" s="4">
        <v>619</v>
      </c>
      <c t="n" r="B62" s="7">
        <v>0</v>
      </c>
      <c t="n" r="C62" s="7">
        <v>0</v>
      </c>
      <c t="n" r="D62" s="7">
        <v>0</v>
      </c>
    </row>
    <row spans="1:4" r="63">
      <c t="s" r="A63" s="4">
        <v>620</v>
      </c>
    </row>
    <row spans="1:4" r="64">
      <c t="s" r="A64" s="3">
        <v>575</v>
      </c>
    </row>
    <row spans="1:4" r="65">
      <c t="s" r="A65" s="4">
        <v>616</v>
      </c>
      <c t="n" r="B65" s="7">
        <v>2496</v>
      </c>
    </row>
    <row spans="1:4" r="66">
      <c t="s" r="A66" s="4">
        <v>617</v>
      </c>
      <c t="n" r="B66" s="7">
        <v>6946</v>
      </c>
      <c t="n" r="C66" s="7">
        <v>6358</v>
      </c>
    </row>
    <row spans="1:4" r="67">
      <c t="s" r="A67" s="4">
        <v>270</v>
      </c>
      <c t="n" r="B67" s="7">
        <v>-87</v>
      </c>
    </row>
    <row spans="1:4" r="68">
      <c t="s" r="A68" s="4">
        <v>478</v>
      </c>
      <c t="n" r="B68" s="7">
        <v>4828</v>
      </c>
      <c t="n" r="C68" s="7">
        <v>3862</v>
      </c>
    </row>
    <row spans="1:4" r="69">
      <c t="s" r="A69" s="4">
        <v>618</v>
      </c>
      <c t="n" r="B69" s="7">
        <v>3559</v>
      </c>
      <c t="n" r="C69" s="7">
        <v>0</v>
      </c>
    </row>
    <row spans="1:4" r="70">
      <c t="s" r="A70" s="4">
        <v>619</v>
      </c>
      <c t="n" r="B70" s="6">
        <v>968</v>
      </c>
      <c t="n" r="C70" s="6">
        <v>2496</v>
      </c>
      <c t="n" r="D70" s="6">
        <v>96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1</v>
      </c>
      <c t="s" r="B1" s="2">
        <v>1</v>
      </c>
    </row>
    <row spans="1:4" r="2">
      <c t="s" r="B2" s="2">
        <v>2</v>
      </c>
      <c t="s" r="C2" s="2">
        <v>30</v>
      </c>
      <c t="s" r="D2" s="2">
        <v>31</v>
      </c>
    </row>
    <row spans="1:4" r="3">
      <c t="s" r="A3" s="3">
        <v>622</v>
      </c>
    </row>
    <row spans="1:4" r="4">
      <c t="s" r="A4" s="4">
        <v>623</v>
      </c>
      <c t="n" r="B4" s="6">
        <v>19307</v>
      </c>
      <c t="n" r="C4" s="6">
        <v>3441</v>
      </c>
      <c t="n" r="D4" s="6">
        <v>2953</v>
      </c>
    </row>
    <row spans="1:4" r="5">
      <c t="s" r="A5" s="4">
        <v>624</v>
      </c>
      <c t="n" r="B5" s="7">
        <v>6369</v>
      </c>
      <c t="n" r="C5" s="7">
        <v>21911</v>
      </c>
      <c t="n" r="D5" s="7">
        <v>1043</v>
      </c>
    </row>
    <row spans="1:4" r="6">
      <c t="s" r="A6" s="4">
        <v>625</v>
      </c>
      <c t="n" r="B6" s="7">
        <v>-11152</v>
      </c>
      <c t="n" r="C6" s="7">
        <v>-6045</v>
      </c>
      <c t="n" r="D6" s="7">
        <v>-555</v>
      </c>
    </row>
    <row spans="1:4" r="7">
      <c t="s" r="A7" s="4">
        <v>623</v>
      </c>
      <c t="n" r="B7" s="7">
        <v>14524</v>
      </c>
      <c t="n" r="C7" s="7">
        <v>19307</v>
      </c>
      <c t="n" r="D7" s="6">
        <v>3441</v>
      </c>
    </row>
    <row spans="1:4" r="8">
      <c t="s" r="A8" s="4">
        <v>583</v>
      </c>
    </row>
    <row spans="1:4" r="9">
      <c t="s" r="A9" s="3">
        <v>622</v>
      </c>
    </row>
    <row spans="1:4" r="10">
      <c t="s" r="A10" s="4">
        <v>624</v>
      </c>
      <c t="n" r="B10" s="7">
        <v>2900</v>
      </c>
    </row>
    <row spans="1:4" r="11">
      <c t="s" r="A11" s="4">
        <v>526</v>
      </c>
    </row>
    <row spans="1:4" r="12">
      <c t="s" r="A12" s="3">
        <v>622</v>
      </c>
    </row>
    <row spans="1:4" r="13">
      <c t="s" r="A13" s="4">
        <v>624</v>
      </c>
      <c t="n" r="B13" s="7">
        <v>7500</v>
      </c>
      <c t="n" r="C13" s="7">
        <v>7500</v>
      </c>
    </row>
    <row spans="1:4" r="14">
      <c t="s" r="A14" s="4">
        <v>456</v>
      </c>
    </row>
    <row spans="1:4" r="15">
      <c t="s" r="A15" s="3">
        <v>622</v>
      </c>
    </row>
    <row spans="1:4" r="16">
      <c t="s" r="A16" s="4">
        <v>624</v>
      </c>
      <c t="n" r="B16" s="6">
        <v>1200</v>
      </c>
      <c t="n" r="C16" s="6">
        <v>119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6</v>
      </c>
      <c t="s" r="B1" s="2">
        <v>2</v>
      </c>
      <c t="s" r="C1" s="2">
        <v>30</v>
      </c>
    </row>
    <row spans="1:3" r="2">
      <c t="s" r="A2" s="3">
        <v>230</v>
      </c>
    </row>
    <row spans="1:3" r="3">
      <c t="s" r="A3" s="4">
        <v>627</v>
      </c>
      <c t="n" r="B3" s="6">
        <v>818008</v>
      </c>
      <c t="n" r="C3" s="6">
        <v>795139</v>
      </c>
    </row>
    <row spans="1:3" r="4">
      <c t="s" r="A4" s="4">
        <v>628</v>
      </c>
      <c t="n" r="B4" s="7">
        <v>159321</v>
      </c>
      <c t="n" r="C4" s="7">
        <v>158982</v>
      </c>
    </row>
    <row spans="1:3" r="5">
      <c t="s" r="A5" s="4">
        <v>629</v>
      </c>
      <c t="n" r="B5" s="7">
        <v>977329</v>
      </c>
      <c t="n" r="C5" s="7">
        <v>954121</v>
      </c>
    </row>
    <row spans="1:3" r="6">
      <c t="s" r="A6" s="4">
        <v>630</v>
      </c>
      <c t="n" r="B6" s="7">
        <v>-975663</v>
      </c>
      <c t="n" r="C6" s="7">
        <v>-903098</v>
      </c>
    </row>
    <row spans="1:3" r="7">
      <c t="s" r="A7" s="4">
        <v>131</v>
      </c>
      <c t="n" r="B7" s="7">
        <v>1666</v>
      </c>
      <c t="n" r="C7" s="7">
        <v>51023</v>
      </c>
    </row>
    <row spans="1:3" r="8">
      <c t="s" r="A8" s="4">
        <v>86</v>
      </c>
      <c t="n" r="B8" s="7">
        <v>89141</v>
      </c>
      <c t="n" r="C8" s="7">
        <v>94045</v>
      </c>
    </row>
    <row spans="1:3" r="9">
      <c t="s" r="A9" s="4">
        <v>101</v>
      </c>
      <c t="n" r="B9" s="7">
        <v>-87475</v>
      </c>
      <c t="n" r="C9" s="7">
        <v>-43022</v>
      </c>
    </row>
    <row spans="1:3" r="10">
      <c t="s" r="A10" s="4">
        <v>131</v>
      </c>
      <c t="n" r="B10" s="6">
        <v>1666</v>
      </c>
      <c t="n" r="C10" s="6">
        <v>5102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1</v>
      </c>
      <c t="s" r="B1" s="2">
        <v>2</v>
      </c>
      <c t="s" r="C1" s="2">
        <v>30</v>
      </c>
    </row>
    <row spans="1:3" r="2">
      <c t="s" r="A2" s="3">
        <v>230</v>
      </c>
    </row>
    <row spans="1:3" r="3">
      <c t="s" r="A3" s="4">
        <v>632</v>
      </c>
      <c t="n" r="B3" s="6">
        <v>23467</v>
      </c>
      <c t="n" r="C3" s="6">
        <v>22807</v>
      </c>
    </row>
    <row spans="1:3" r="4">
      <c t="s" r="A4" s="4">
        <v>633</v>
      </c>
      <c t="n" r="B4" s="7">
        <v>3612</v>
      </c>
      <c t="n" r="C4" s="7">
        <v>13179</v>
      </c>
    </row>
    <row spans="1:3" r="5">
      <c t="s" r="A5" s="4">
        <v>634</v>
      </c>
      <c t="n" r="B5" s="7">
        <v>6789</v>
      </c>
      <c t="n" r="C5" s="7">
        <v>9692</v>
      </c>
    </row>
    <row spans="1:3" r="6">
      <c t="s" r="A6" s="4">
        <v>635</v>
      </c>
      <c t="n" r="B6" s="7">
        <v>13911</v>
      </c>
      <c t="n" r="C6" s="7">
        <v>13514</v>
      </c>
    </row>
    <row spans="1:3" r="7">
      <c t="s" r="A7" s="4">
        <v>131</v>
      </c>
      <c t="n" r="B7" s="6">
        <v>47779</v>
      </c>
      <c t="n" r="C7" s="6">
        <v>5919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6</v>
      </c>
      <c t="s" r="B1" s="2">
        <v>1</v>
      </c>
    </row>
    <row spans="1:4" r="2">
      <c t="s" r="B2" s="2">
        <v>2</v>
      </c>
      <c t="s" r="C2" s="2">
        <v>30</v>
      </c>
      <c t="s" r="D2" s="2">
        <v>31</v>
      </c>
    </row>
    <row spans="1:4" r="3">
      <c t="s" r="A3" s="3">
        <v>637</v>
      </c>
    </row>
    <row spans="1:4" r="4">
      <c t="s" r="A4" s="4">
        <v>638</v>
      </c>
      <c t="n" r="B4" s="6">
        <v>332136</v>
      </c>
      <c t="n" r="C4" s="6">
        <v>353722</v>
      </c>
    </row>
    <row spans="1:4" r="5">
      <c t="s" r="A5" s="4">
        <v>639</v>
      </c>
      <c t="n" r="B5" s="7">
        <v>-187303</v>
      </c>
      <c t="n" r="C5" s="7">
        <v>-185509</v>
      </c>
    </row>
    <row spans="1:4" r="6">
      <c t="s" r="A6" s="4">
        <v>640</v>
      </c>
      <c t="n" r="B6" s="7">
        <v>144833</v>
      </c>
      <c t="n" r="C6" s="7">
        <v>168213</v>
      </c>
    </row>
    <row spans="1:4" r="7">
      <c t="s" r="A7" s="4">
        <v>641</v>
      </c>
      <c t="n" r="B7" s="7">
        <v>30600</v>
      </c>
      <c t="n" r="C7" s="7">
        <v>30200</v>
      </c>
      <c t="n" r="D7" s="6">
        <v>28000</v>
      </c>
    </row>
    <row spans="1:4" r="8">
      <c t="s" r="A8" s="4">
        <v>642</v>
      </c>
    </row>
    <row spans="1:4" r="9">
      <c t="s" r="A9" s="3">
        <v>637</v>
      </c>
    </row>
    <row spans="1:4" r="10">
      <c t="s" r="A10" s="4">
        <v>638</v>
      </c>
      <c t="n" r="B10" s="7">
        <v>10348</v>
      </c>
      <c t="n" r="C10" s="7">
        <v>12021</v>
      </c>
    </row>
    <row spans="1:4" r="11">
      <c t="s" r="A11" s="4">
        <v>643</v>
      </c>
    </row>
    <row spans="1:4" r="12">
      <c t="s" r="A12" s="3">
        <v>637</v>
      </c>
    </row>
    <row spans="1:4" r="13">
      <c t="s" r="A13" s="4">
        <v>638</v>
      </c>
      <c t="n" r="B13" s="6">
        <v>55981</v>
      </c>
      <c t="n" r="C13" s="7">
        <v>62548</v>
      </c>
    </row>
    <row spans="1:4" r="14">
      <c t="s" r="A14" s="4">
        <v>644</v>
      </c>
    </row>
    <row spans="1:4" r="15">
      <c t="s" r="A15" s="3">
        <v>637</v>
      </c>
    </row>
    <row spans="1:4" r="16">
      <c t="s" r="A16" s="4">
        <v>645</v>
      </c>
      <c t="s" r="B16" s="4">
        <v>646</v>
      </c>
    </row>
    <row spans="1:4" r="17">
      <c t="s" r="A17" s="4">
        <v>647</v>
      </c>
    </row>
    <row spans="1:4" r="18">
      <c t="s" r="A18" s="3">
        <v>637</v>
      </c>
    </row>
    <row spans="1:4" r="19">
      <c t="s" r="A19" s="4">
        <v>645</v>
      </c>
      <c t="s" r="B19" s="4">
        <v>412</v>
      </c>
    </row>
    <row spans="1:4" r="20">
      <c t="s" r="A20" s="4">
        <v>648</v>
      </c>
    </row>
    <row spans="1:4" r="21">
      <c t="s" r="A21" s="3">
        <v>637</v>
      </c>
    </row>
    <row spans="1:4" r="22">
      <c t="s" r="A22" s="4">
        <v>638</v>
      </c>
      <c t="n" r="B22" s="6">
        <v>173898</v>
      </c>
      <c t="n" r="C22" s="7">
        <v>185003</v>
      </c>
    </row>
    <row spans="1:4" r="23">
      <c t="s" r="A23" s="4">
        <v>649</v>
      </c>
    </row>
    <row spans="1:4" r="24">
      <c t="s" r="A24" s="3">
        <v>637</v>
      </c>
    </row>
    <row spans="1:4" r="25">
      <c t="s" r="A25" s="4">
        <v>645</v>
      </c>
      <c t="s" r="B25" s="4">
        <v>650</v>
      </c>
    </row>
    <row spans="1:4" r="26">
      <c t="s" r="A26" s="4">
        <v>651</v>
      </c>
    </row>
    <row spans="1:4" r="27">
      <c t="s" r="A27" s="3">
        <v>637</v>
      </c>
    </row>
    <row spans="1:4" r="28">
      <c t="s" r="A28" s="4">
        <v>645</v>
      </c>
      <c t="s" r="B28" s="4">
        <v>652</v>
      </c>
    </row>
    <row spans="1:4" r="29">
      <c t="s" r="A29" s="4">
        <v>653</v>
      </c>
    </row>
    <row spans="1:4" r="30">
      <c t="s" r="A30" s="3">
        <v>637</v>
      </c>
    </row>
    <row spans="1:4" r="31">
      <c t="s" r="A31" s="4">
        <v>638</v>
      </c>
      <c t="n" r="B31" s="6">
        <v>30048</v>
      </c>
      <c t="n" r="C31" s="7">
        <v>27115</v>
      </c>
    </row>
    <row spans="1:4" r="32">
      <c t="s" r="A32" s="4">
        <v>654</v>
      </c>
    </row>
    <row spans="1:4" r="33">
      <c t="s" r="A33" s="3">
        <v>637</v>
      </c>
    </row>
    <row spans="1:4" r="34">
      <c t="s" r="A34" s="4">
        <v>645</v>
      </c>
      <c t="s" r="B34" s="4">
        <v>462</v>
      </c>
    </row>
    <row spans="1:4" r="35">
      <c t="s" r="A35" s="4">
        <v>655</v>
      </c>
    </row>
    <row spans="1:4" r="36">
      <c t="s" r="A36" s="3">
        <v>637</v>
      </c>
    </row>
    <row spans="1:4" r="37">
      <c t="s" r="A37" s="4">
        <v>645</v>
      </c>
      <c t="s" r="B37" s="4">
        <v>652</v>
      </c>
    </row>
    <row spans="1:4" r="38">
      <c t="s" r="A38" s="4">
        <v>656</v>
      </c>
    </row>
    <row spans="1:4" r="39">
      <c t="s" r="A39" s="3">
        <v>637</v>
      </c>
    </row>
    <row spans="1:4" r="40">
      <c t="s" r="A40" s="4">
        <v>638</v>
      </c>
      <c t="n" r="B40" s="6">
        <v>50200</v>
      </c>
      <c t="n" r="C40" s="7">
        <v>51635</v>
      </c>
    </row>
    <row spans="1:4" r="41">
      <c t="s" r="A41" s="4">
        <v>657</v>
      </c>
    </row>
    <row spans="1:4" r="42">
      <c t="s" r="A42" s="3">
        <v>637</v>
      </c>
    </row>
    <row spans="1:4" r="43">
      <c t="s" r="A43" s="4">
        <v>645</v>
      </c>
      <c t="s" r="B43" s="4">
        <v>462</v>
      </c>
    </row>
    <row spans="1:4" r="44">
      <c t="s" r="A44" s="4">
        <v>658</v>
      </c>
    </row>
    <row spans="1:4" r="45">
      <c t="s" r="A45" s="3">
        <v>637</v>
      </c>
    </row>
    <row spans="1:4" r="46">
      <c t="s" r="A46" s="4">
        <v>645</v>
      </c>
      <c t="s" r="B46" s="4">
        <v>652</v>
      </c>
    </row>
    <row spans="1:4" r="47">
      <c t="s" r="A47" s="4">
        <v>659</v>
      </c>
    </row>
    <row spans="1:4" r="48">
      <c t="s" r="A48" s="3">
        <v>637</v>
      </c>
    </row>
    <row spans="1:4" r="49">
      <c t="s" r="A49" s="4">
        <v>638</v>
      </c>
      <c t="n" r="B49" s="6">
        <v>11661</v>
      </c>
      <c t="n" r="C49" s="6">
        <v>154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0</v>
      </c>
      <c t="s" r="B1" s="2">
        <v>2</v>
      </c>
      <c t="s" r="C1" s="2">
        <v>30</v>
      </c>
    </row>
    <row spans="1:3" r="2">
      <c t="s" r="A2" s="3">
        <v>230</v>
      </c>
    </row>
    <row spans="1:3" r="3">
      <c t="s" r="A3" s="4">
        <v>661</v>
      </c>
      <c t="n" r="B3" s="6">
        <v>56570</v>
      </c>
      <c t="n" r="C3" s="6">
        <v>49499</v>
      </c>
    </row>
    <row spans="1:3" r="4">
      <c t="s" r="A4" s="4">
        <v>662</v>
      </c>
      <c t="n" r="B4" s="7">
        <v>15255</v>
      </c>
      <c t="n" r="C4" s="7">
        <v>17780</v>
      </c>
    </row>
    <row spans="1:3" r="5">
      <c t="s" r="A5" s="4">
        <v>663</v>
      </c>
      <c t="n" r="B5" s="7">
        <v>12403</v>
      </c>
      <c t="n" r="C5" s="7">
        <v>13718</v>
      </c>
    </row>
    <row spans="1:3" r="6">
      <c t="s" r="A6" s="4">
        <v>664</v>
      </c>
      <c t="n" r="B6" s="7">
        <v>22184</v>
      </c>
      <c t="n" r="C6" s="7">
        <v>21033</v>
      </c>
    </row>
    <row spans="1:3" r="7">
      <c t="s" r="A7" s="4">
        <v>665</v>
      </c>
      <c t="n" r="B7" s="7">
        <v>6539</v>
      </c>
      <c t="n" r="C7" s="7">
        <v>9587</v>
      </c>
    </row>
    <row spans="1:3" r="8">
      <c t="s" r="A8" s="4">
        <v>131</v>
      </c>
      <c t="n" r="B8" s="6">
        <v>112951</v>
      </c>
      <c t="n" r="C8" s="6">
        <v>1116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120</v>
      </c>
      <c t="s" r="B1" s="2">
        <v>2</v>
      </c>
      <c t="s" r="C1" s="2">
        <v>30</v>
      </c>
    </row>
    <row spans="1:3" r="2">
      <c t="s" r="A2" s="3">
        <v>121</v>
      </c>
    </row>
    <row spans="1:3" r="3">
      <c t="s" r="A3" s="4">
        <v>122</v>
      </c>
      <c t="n" r="B3" s="6">
        <v>14524</v>
      </c>
      <c t="n" r="C3" s="6">
        <v>19307</v>
      </c>
    </row>
    <row spans="1:3" r="4">
      <c t="s" r="A4" s="4">
        <v>123</v>
      </c>
      <c t="n" r="B4" s="8">
        <v>0.1</v>
      </c>
      <c t="n" r="C4" s="8">
        <v>0.1</v>
      </c>
    </row>
    <row spans="1:3" r="5">
      <c t="s" r="A5" s="4">
        <v>124</v>
      </c>
      <c t="n" r="B5" s="7">
        <v>2000000</v>
      </c>
      <c t="n" r="C5" s="7">
        <v>2000000</v>
      </c>
    </row>
    <row spans="1:3" r="6">
      <c t="s" r="A6" s="4">
        <v>125</v>
      </c>
      <c t="n" r="B6" s="7">
        <v>0</v>
      </c>
      <c t="n" r="C6" s="7">
        <v>0</v>
      </c>
    </row>
    <row spans="1:3" r="7">
      <c t="s" r="A7" s="4">
        <v>126</v>
      </c>
      <c t="n" r="B7" s="8">
        <v>0.01</v>
      </c>
      <c t="n" r="C7" s="8">
        <v>0.01</v>
      </c>
    </row>
    <row spans="1:3" r="8">
      <c t="s" r="A8" s="4">
        <v>127</v>
      </c>
      <c t="n" r="B8" s="7">
        <v>125000000</v>
      </c>
      <c t="n" r="C8" s="7">
        <v>125000000</v>
      </c>
    </row>
    <row spans="1:3" r="9">
      <c t="s" r="A9" s="4">
        <v>128</v>
      </c>
      <c t="n" r="B9" s="7">
        <v>36053499</v>
      </c>
      <c t="n" r="C9" s="7">
        <v>37360515</v>
      </c>
    </row>
    <row spans="1:3" r="10">
      <c t="s" r="A10" s="4">
        <v>129</v>
      </c>
      <c t="n" r="B10" s="7">
        <v>36053499</v>
      </c>
      <c t="n" r="C10" s="7">
        <v>3736051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r="A1" s="1">
        <v>666</v>
      </c>
      <c t="s" r="B1" s="2">
        <v>407</v>
      </c>
    </row>
    <row spans="1:2" r="2">
      <c t="s" r="A2" s="4">
        <v>465</v>
      </c>
    </row>
    <row spans="1:2" r="3">
      <c t="s" r="A3" s="3">
        <v>667</v>
      </c>
    </row>
    <row spans="1:2" r="4">
      <c t="s" r="A4" s="4">
        <v>466</v>
      </c>
      <c t="s" r="B4" s="4">
        <v>44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8</v>
      </c>
      <c t="s" r="B1" s="2">
        <v>2</v>
      </c>
      <c t="s" r="C1" s="2">
        <v>30</v>
      </c>
    </row>
    <row spans="1:3" r="2">
      <c t="s" r="A2" s="3">
        <v>669</v>
      </c>
    </row>
    <row spans="1:3" r="3">
      <c t="s" r="A3" s="4">
        <v>90</v>
      </c>
      <c t="n" r="B3" s="6">
        <v>21060</v>
      </c>
      <c t="n" r="C3" s="6">
        <v>0</v>
      </c>
    </row>
    <row spans="1:3" r="4">
      <c t="s" r="A4" s="3">
        <v>670</v>
      </c>
    </row>
    <row spans="1:3" r="5">
      <c t="s" r="A5" s="4">
        <v>104</v>
      </c>
      <c t="n" r="B5" s="7">
        <v>6961</v>
      </c>
      <c t="n" r="C5" s="6">
        <v>0</v>
      </c>
    </row>
    <row spans="1:3" r="6">
      <c t="s" r="A6" s="4">
        <v>567</v>
      </c>
    </row>
    <row spans="1:3" r="7">
      <c t="s" r="A7" s="3">
        <v>669</v>
      </c>
    </row>
    <row spans="1:3" r="8">
      <c t="s" r="A8" s="4">
        <v>90</v>
      </c>
      <c t="n" r="B8" s="7">
        <v>8559</v>
      </c>
    </row>
    <row spans="1:3" r="9">
      <c t="s" r="A9" s="4">
        <v>91</v>
      </c>
      <c t="n" r="B9" s="7">
        <v>12501</v>
      </c>
    </row>
    <row spans="1:3" r="10">
      <c t="s" r="A10" s="4">
        <v>569</v>
      </c>
      <c t="n" r="B10" s="7">
        <v>21060</v>
      </c>
    </row>
    <row spans="1:3" r="11">
      <c t="s" r="A11" s="3">
        <v>670</v>
      </c>
    </row>
    <row spans="1:3" r="12">
      <c t="s" r="A12" s="4">
        <v>104</v>
      </c>
      <c t="n" r="B12" s="7">
        <v>944</v>
      </c>
    </row>
    <row spans="1:3" r="13">
      <c t="s" r="A13" s="4">
        <v>671</v>
      </c>
      <c t="n" r="B13" s="7">
        <v>1924</v>
      </c>
    </row>
    <row spans="1:3" r="14">
      <c t="s" r="A14" s="4">
        <v>106</v>
      </c>
      <c t="n" r="B14" s="7">
        <v>1473</v>
      </c>
    </row>
    <row spans="1:3" r="15">
      <c t="s" r="A15" s="4">
        <v>672</v>
      </c>
      <c t="n" r="B15" s="7">
        <v>2620</v>
      </c>
    </row>
    <row spans="1:3" r="16">
      <c t="s" r="A16" s="4">
        <v>570</v>
      </c>
      <c t="n" r="B16" s="7">
        <v>6961</v>
      </c>
    </row>
    <row spans="1:3" r="17">
      <c t="s" r="A17" s="4">
        <v>55</v>
      </c>
      <c t="n" r="B17" s="6">
        <v>714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r="A1" s="1">
        <v>673</v>
      </c>
      <c t="s" r="B1" s="2">
        <v>468</v>
      </c>
      <c t="s" r="E1" s="2">
        <v>1</v>
      </c>
    </row>
    <row spans="1:7" r="2">
      <c t="s" r="B2" s="2">
        <v>2</v>
      </c>
      <c t="s" r="C2" s="2">
        <v>4</v>
      </c>
      <c t="s" r="D2" s="2">
        <v>674</v>
      </c>
      <c t="s" r="E2" s="2">
        <v>2</v>
      </c>
      <c t="s" r="F2" s="2">
        <v>30</v>
      </c>
      <c t="s" r="G2" s="2">
        <v>31</v>
      </c>
    </row>
    <row spans="1:7" r="3">
      <c t="s" r="A3" s="3">
        <v>486</v>
      </c>
    </row>
    <row spans="1:7" r="4">
      <c t="s" r="A4" s="4">
        <v>675</v>
      </c>
      <c t="n" r="D4" s="6">
        <v>344535</v>
      </c>
      <c t="n" r="E4" s="6">
        <v>344535</v>
      </c>
    </row>
    <row spans="1:7" r="5">
      <c t="s" r="A5" s="4">
        <v>676</v>
      </c>
      <c t="n" r="D5" s="7">
        <v>-51512</v>
      </c>
      <c t="n" r="E5" s="7">
        <v>-51512</v>
      </c>
    </row>
    <row spans="1:7" r="6">
      <c t="s" r="A6" s="4">
        <v>487</v>
      </c>
      <c t="n" r="D6" s="7">
        <v>293023</v>
      </c>
      <c t="n" r="E6" s="7">
        <v>293023</v>
      </c>
    </row>
    <row spans="1:7" r="7">
      <c t="s" r="A7" s="4">
        <v>425</v>
      </c>
      <c t="n" r="E7" s="7">
        <v>3998</v>
      </c>
    </row>
    <row spans="1:7" r="8">
      <c t="s" r="A8" s="4">
        <v>37</v>
      </c>
      <c t="n" r="B8" s="6">
        <v>-43500</v>
      </c>
      <c t="n" r="E8" s="7">
        <v>-43484</v>
      </c>
      <c t="n" r="F8" s="6">
        <v>-51512</v>
      </c>
      <c t="n" r="G8" s="6">
        <v>0</v>
      </c>
    </row>
    <row spans="1:7" r="9">
      <c t="s" r="A9" s="4">
        <v>677</v>
      </c>
      <c t="n" r="E9" s="7">
        <v>-4417</v>
      </c>
    </row>
    <row spans="1:7" r="10">
      <c t="s" r="A10" s="4">
        <v>678</v>
      </c>
      <c t="n" r="B10" s="7">
        <v>344116</v>
      </c>
      <c t="n" r="E10" s="7">
        <v>344116</v>
      </c>
      <c t="n" r="F10" s="7">
        <v>344535</v>
      </c>
    </row>
    <row spans="1:7" r="11">
      <c t="s" r="A11" s="4">
        <v>679</v>
      </c>
      <c t="n" r="B11" s="7">
        <v>-94996</v>
      </c>
      <c t="n" r="E11" s="7">
        <v>-94996</v>
      </c>
      <c t="n" r="F11" s="7">
        <v>-51512</v>
      </c>
    </row>
    <row spans="1:7" r="12">
      <c t="s" r="A12" s="4">
        <v>488</v>
      </c>
      <c t="n" r="B12" s="7">
        <v>249120</v>
      </c>
      <c t="n" r="E12" s="7">
        <v>249120</v>
      </c>
      <c t="n" r="F12" s="7">
        <v>293023</v>
      </c>
    </row>
    <row spans="1:7" r="13">
      <c t="s" r="A13" s="4">
        <v>426</v>
      </c>
    </row>
    <row spans="1:7" r="14">
      <c t="s" r="A14" s="3">
        <v>486</v>
      </c>
    </row>
    <row spans="1:7" r="15">
      <c t="s" r="A15" s="4">
        <v>425</v>
      </c>
      <c t="n" r="C15" s="6">
        <v>400</v>
      </c>
      <c t="n" r="D15" s="7">
        <v>3600</v>
      </c>
    </row>
    <row spans="1:7" r="16">
      <c t="s" r="A16" s="4">
        <v>526</v>
      </c>
    </row>
    <row spans="1:7" r="17">
      <c t="s" r="A17" s="3">
        <v>486</v>
      </c>
    </row>
    <row spans="1:7" r="18">
      <c t="s" r="A18" s="4">
        <v>675</v>
      </c>
      <c t="n" r="D18" s="7">
        <v>193344</v>
      </c>
      <c t="n" r="E18" s="7">
        <v>193344</v>
      </c>
    </row>
    <row spans="1:7" r="19">
      <c t="s" r="A19" s="4">
        <v>676</v>
      </c>
      <c t="n" r="D19" s="7">
        <v>-16069</v>
      </c>
      <c t="n" r="E19" s="7">
        <v>-16069</v>
      </c>
    </row>
    <row spans="1:7" r="20">
      <c t="s" r="A20" s="4">
        <v>487</v>
      </c>
      <c t="n" r="D20" s="7">
        <v>177275</v>
      </c>
      <c t="n" r="E20" s="7">
        <v>177275</v>
      </c>
    </row>
    <row spans="1:7" r="21">
      <c t="s" r="A21" s="4">
        <v>425</v>
      </c>
      <c t="n" r="E21" s="7">
        <v>0</v>
      </c>
    </row>
    <row spans="1:7" r="22">
      <c t="s" r="A22" s="4">
        <v>37</v>
      </c>
      <c t="n" r="E22" s="7">
        <v>0</v>
      </c>
    </row>
    <row spans="1:7" r="23">
      <c t="s" r="A23" s="4">
        <v>677</v>
      </c>
      <c t="n" r="E23" s="7">
        <v>-2819</v>
      </c>
    </row>
    <row spans="1:7" r="24">
      <c t="s" r="A24" s="4">
        <v>678</v>
      </c>
      <c t="n" r="B24" s="7">
        <v>190525</v>
      </c>
      <c t="n" r="E24" s="7">
        <v>190525</v>
      </c>
      <c t="n" r="F24" s="7">
        <v>193344</v>
      </c>
    </row>
    <row spans="1:7" r="25">
      <c t="s" r="A25" s="4">
        <v>679</v>
      </c>
      <c t="n" r="B25" s="7">
        <v>-16069</v>
      </c>
      <c t="n" r="E25" s="7">
        <v>-16069</v>
      </c>
      <c t="n" r="F25" s="7">
        <v>-16069</v>
      </c>
    </row>
    <row spans="1:7" r="26">
      <c t="s" r="A26" s="4">
        <v>488</v>
      </c>
      <c t="n" r="B26" s="7">
        <v>174456</v>
      </c>
      <c t="n" r="E26" s="7">
        <v>174456</v>
      </c>
      <c t="n" r="F26" s="7">
        <v>177275</v>
      </c>
    </row>
    <row spans="1:7" r="27">
      <c t="s" r="A27" s="4">
        <v>583</v>
      </c>
    </row>
    <row spans="1:7" r="28">
      <c t="s" r="A28" s="3">
        <v>486</v>
      </c>
    </row>
    <row spans="1:7" r="29">
      <c t="s" r="A29" s="4">
        <v>675</v>
      </c>
      <c t="n" r="D29" s="7">
        <v>74943</v>
      </c>
      <c t="n" r="E29" s="7">
        <v>74943</v>
      </c>
    </row>
    <row spans="1:7" r="30">
      <c t="s" r="A30" s="4">
        <v>676</v>
      </c>
      <c t="n" r="D30" s="7">
        <v>-35443</v>
      </c>
      <c t="n" r="E30" s="7">
        <v>-35443</v>
      </c>
    </row>
    <row spans="1:7" r="31">
      <c t="s" r="A31" s="4">
        <v>487</v>
      </c>
      <c t="n" r="D31" s="7">
        <v>39500</v>
      </c>
      <c t="n" r="E31" s="7">
        <v>39500</v>
      </c>
    </row>
    <row spans="1:7" r="32">
      <c t="s" r="A32" s="4">
        <v>425</v>
      </c>
      <c t="n" r="E32" s="7">
        <v>0</v>
      </c>
    </row>
    <row spans="1:7" r="33">
      <c t="s" r="A33" s="4">
        <v>37</v>
      </c>
      <c t="n" r="B33" s="7">
        <v>-10000</v>
      </c>
      <c t="n" r="E33" s="7">
        <v>-9957</v>
      </c>
    </row>
    <row spans="1:7" r="34">
      <c t="s" r="A34" s="4">
        <v>677</v>
      </c>
      <c t="n" r="E34" s="7">
        <v>-1598</v>
      </c>
    </row>
    <row spans="1:7" r="35">
      <c t="s" r="A35" s="4">
        <v>678</v>
      </c>
      <c t="n" r="B35" s="7">
        <v>73345</v>
      </c>
      <c t="n" r="E35" s="7">
        <v>73345</v>
      </c>
      <c t="n" r="F35" s="7">
        <v>74943</v>
      </c>
    </row>
    <row spans="1:7" r="36">
      <c t="s" r="A36" s="4">
        <v>679</v>
      </c>
      <c t="n" r="B36" s="7">
        <v>-45400</v>
      </c>
      <c t="n" r="E36" s="7">
        <v>-45400</v>
      </c>
      <c t="n" r="F36" s="7">
        <v>-35443</v>
      </c>
    </row>
    <row spans="1:7" r="37">
      <c t="s" r="A37" s="4">
        <v>488</v>
      </c>
      <c t="n" r="B37" s="7">
        <v>27945</v>
      </c>
      <c t="n" r="E37" s="7">
        <v>27945</v>
      </c>
      <c t="n" r="F37" s="7">
        <v>39500</v>
      </c>
    </row>
    <row spans="1:7" r="38">
      <c t="s" r="A38" s="4">
        <v>469</v>
      </c>
    </row>
    <row spans="1:7" r="39">
      <c t="s" r="A39" s="3">
        <v>486</v>
      </c>
    </row>
    <row spans="1:7" r="40">
      <c t="s" r="A40" s="4">
        <v>675</v>
      </c>
      <c t="n" r="D40" s="7">
        <v>76248</v>
      </c>
      <c t="n" r="E40" s="7">
        <v>76248</v>
      </c>
    </row>
    <row spans="1:7" r="41">
      <c t="s" r="A41" s="4">
        <v>676</v>
      </c>
      <c t="n" r="D41" s="7">
        <v>0</v>
      </c>
      <c t="n" r="E41" s="7">
        <v>0</v>
      </c>
    </row>
    <row spans="1:7" r="42">
      <c t="s" r="A42" s="4">
        <v>487</v>
      </c>
      <c t="n" r="D42" s="6">
        <v>76248</v>
      </c>
      <c t="n" r="E42" s="7">
        <v>76248</v>
      </c>
    </row>
    <row spans="1:7" r="43">
      <c t="s" r="A43" s="4">
        <v>425</v>
      </c>
      <c t="n" r="E43" s="7">
        <v>3998</v>
      </c>
    </row>
    <row spans="1:7" r="44">
      <c t="s" r="A44" s="4">
        <v>37</v>
      </c>
      <c t="n" r="B44" s="7">
        <v>-33500</v>
      </c>
      <c t="n" r="E44" s="7">
        <v>-33527</v>
      </c>
    </row>
    <row spans="1:7" r="45">
      <c t="s" r="A45" s="4">
        <v>677</v>
      </c>
      <c t="n" r="E45" s="7">
        <v>0</v>
      </c>
    </row>
    <row spans="1:7" r="46">
      <c t="s" r="A46" s="4">
        <v>678</v>
      </c>
      <c t="n" r="B46" s="7">
        <v>80246</v>
      </c>
      <c t="n" r="E46" s="7">
        <v>80246</v>
      </c>
      <c t="n" r="F46" s="7">
        <v>76248</v>
      </c>
    </row>
    <row spans="1:7" r="47">
      <c t="s" r="A47" s="4">
        <v>679</v>
      </c>
      <c t="n" r="B47" s="7">
        <v>-33527</v>
      </c>
      <c t="n" r="E47" s="7">
        <v>-33527</v>
      </c>
      <c t="n" r="F47" s="7">
        <v>0</v>
      </c>
    </row>
    <row spans="1:7" r="48">
      <c t="s" r="A48" s="4">
        <v>488</v>
      </c>
      <c t="n" r="B48" s="6">
        <v>46719</v>
      </c>
      <c t="n" r="E48" s="6">
        <v>46719</v>
      </c>
      <c t="n" r="F48" s="6">
        <v>76248</v>
      </c>
    </row>
  </sheetData>
  <mergeCells count="3">
    <mergeCell ref="A1:A2"/>
    <mergeCell ref="B1:D1"/>
    <mergeCell ref="E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5"/>
    <col customWidth="1" max="3" min="3" width="27"/>
    <col customWidth="1" max="4" min="4" width="14"/>
  </cols>
  <sheetData>
    <row spans="1:4" r="1">
      <c t="s" r="A1" s="1">
        <v>680</v>
      </c>
      <c t="s" r="B1" s="2">
        <v>468</v>
      </c>
      <c t="s" r="C1" s="2">
        <v>1</v>
      </c>
    </row>
    <row spans="1:4" r="2">
      <c t="s" r="B2" s="2">
        <v>674</v>
      </c>
      <c t="s" r="C2" s="2">
        <v>2</v>
      </c>
      <c t="s" r="D2" s="2">
        <v>30</v>
      </c>
    </row>
    <row spans="1:4" r="3">
      <c t="s" r="A3" s="3">
        <v>681</v>
      </c>
    </row>
    <row spans="1:4" r="4">
      <c t="s" r="A4" s="4">
        <v>682</v>
      </c>
      <c t="n" r="C4" s="6">
        <v>-75608</v>
      </c>
      <c t="n" r="D4" s="6">
        <v>-68771</v>
      </c>
    </row>
    <row spans="1:4" r="5">
      <c t="s" r="A5" s="4">
        <v>683</v>
      </c>
      <c t="n" r="C5" s="7">
        <v>174118</v>
      </c>
      <c t="n" r="D5" s="7">
        <v>182273</v>
      </c>
    </row>
    <row spans="1:4" r="6">
      <c t="s" r="A6" s="4">
        <v>684</v>
      </c>
      <c t="n" r="C6" s="6">
        <v>249726</v>
      </c>
      <c t="n" r="D6" s="7">
        <v>251044</v>
      </c>
    </row>
    <row spans="1:4" r="7">
      <c t="s" r="A7" s="4">
        <v>685</v>
      </c>
    </row>
    <row spans="1:4" r="8">
      <c t="s" r="A8" s="3">
        <v>681</v>
      </c>
    </row>
    <row spans="1:4" r="9">
      <c t="s" r="A9" s="4">
        <v>686</v>
      </c>
      <c t="s" r="C9" s="4">
        <v>687</v>
      </c>
    </row>
    <row spans="1:4" r="10">
      <c t="s" r="A10" s="4">
        <v>682</v>
      </c>
      <c t="n" r="C10" s="6">
        <v>-3275</v>
      </c>
      <c t="n" r="D10" s="7">
        <v>-3131</v>
      </c>
    </row>
    <row spans="1:4" r="11">
      <c t="s" r="A11" s="4">
        <v>683</v>
      </c>
      <c t="n" r="C11" s="7">
        <v>618</v>
      </c>
      <c t="n" r="D11" s="7">
        <v>777</v>
      </c>
    </row>
    <row spans="1:4" r="12">
      <c t="s" r="A12" s="4">
        <v>684</v>
      </c>
      <c t="n" r="C12" s="6">
        <v>3893</v>
      </c>
      <c t="n" r="D12" s="7">
        <v>3908</v>
      </c>
    </row>
    <row spans="1:4" r="13">
      <c t="s" r="A13" s="4">
        <v>688</v>
      </c>
    </row>
    <row spans="1:4" r="14">
      <c t="s" r="A14" s="3">
        <v>681</v>
      </c>
    </row>
    <row spans="1:4" r="15">
      <c t="s" r="A15" s="4">
        <v>686</v>
      </c>
      <c t="s" r="C15" s="4">
        <v>689</v>
      </c>
    </row>
    <row spans="1:4" r="16">
      <c t="s" r="A16" s="4">
        <v>682</v>
      </c>
      <c t="n" r="C16" s="6">
        <v>0</v>
      </c>
      <c t="n" r="D16" s="7">
        <v>-4731</v>
      </c>
    </row>
    <row spans="1:4" r="17">
      <c t="s" r="A17" s="4">
        <v>683</v>
      </c>
      <c t="n" r="C17" s="7">
        <v>0</v>
      </c>
      <c t="n" r="D17" s="7">
        <v>0</v>
      </c>
    </row>
    <row spans="1:4" r="18">
      <c t="s" r="A18" s="4">
        <v>684</v>
      </c>
      <c t="n" r="C18" s="6">
        <v>0</v>
      </c>
      <c t="n" r="D18" s="7">
        <v>4731</v>
      </c>
    </row>
    <row spans="1:4" r="19">
      <c t="s" r="A19" s="4">
        <v>690</v>
      </c>
    </row>
    <row spans="1:4" r="20">
      <c t="s" r="A20" s="3">
        <v>681</v>
      </c>
    </row>
    <row spans="1:4" r="21">
      <c t="s" r="A21" s="4">
        <v>686</v>
      </c>
      <c t="s" r="C21" s="4">
        <v>691</v>
      </c>
    </row>
    <row spans="1:4" r="22">
      <c t="s" r="A22" s="4">
        <v>682</v>
      </c>
      <c t="n" r="C22" s="6">
        <v>-764</v>
      </c>
      <c t="n" r="D22" s="7">
        <v>-623</v>
      </c>
    </row>
    <row spans="1:4" r="23">
      <c t="s" r="A23" s="4">
        <v>683</v>
      </c>
      <c t="n" r="C23" s="7">
        <v>1301</v>
      </c>
      <c t="n" r="D23" s="7">
        <v>1444</v>
      </c>
    </row>
    <row spans="1:4" r="24">
      <c t="s" r="A24" s="4">
        <v>684</v>
      </c>
      <c t="n" r="C24" s="6">
        <v>2065</v>
      </c>
      <c t="n" r="D24" s="7">
        <v>2067</v>
      </c>
    </row>
    <row spans="1:4" r="25">
      <c t="s" r="A25" s="4">
        <v>692</v>
      </c>
    </row>
    <row spans="1:4" r="26">
      <c t="s" r="A26" s="3">
        <v>681</v>
      </c>
    </row>
    <row spans="1:4" r="27">
      <c t="s" r="A27" s="4">
        <v>686</v>
      </c>
      <c t="s" r="C27" s="4">
        <v>693</v>
      </c>
    </row>
    <row spans="1:4" r="28">
      <c t="s" r="A28" s="4">
        <v>682</v>
      </c>
      <c t="n" r="C28" s="6">
        <v>-6262</v>
      </c>
      <c t="n" r="D28" s="7">
        <v>-5199</v>
      </c>
    </row>
    <row spans="1:4" r="29">
      <c t="s" r="A29" s="4">
        <v>683</v>
      </c>
      <c t="n" r="C29" s="7">
        <v>16257</v>
      </c>
      <c t="n" r="D29" s="7">
        <v>16523</v>
      </c>
    </row>
    <row spans="1:4" r="30">
      <c t="s" r="A30" s="4">
        <v>684</v>
      </c>
      <c t="n" r="C30" s="6">
        <v>22519</v>
      </c>
      <c t="n" r="D30" s="7">
        <v>21722</v>
      </c>
    </row>
    <row spans="1:4" r="31">
      <c t="s" r="A31" s="4">
        <v>694</v>
      </c>
    </row>
    <row spans="1:4" r="32">
      <c t="s" r="A32" s="3">
        <v>681</v>
      </c>
    </row>
    <row spans="1:4" r="33">
      <c t="s" r="A33" s="4">
        <v>686</v>
      </c>
      <c t="s" r="C33" s="4">
        <v>695</v>
      </c>
    </row>
    <row spans="1:4" r="34">
      <c t="s" r="A34" s="4">
        <v>682</v>
      </c>
      <c t="n" r="C34" s="6">
        <v>-945</v>
      </c>
      <c t="n" r="D34" s="7">
        <v>-839</v>
      </c>
    </row>
    <row spans="1:4" r="35">
      <c t="s" r="A35" s="4">
        <v>683</v>
      </c>
      <c t="n" r="C35" s="7">
        <v>265</v>
      </c>
      <c t="n" r="D35" s="7">
        <v>301</v>
      </c>
    </row>
    <row spans="1:4" r="36">
      <c t="s" r="A36" s="4">
        <v>684</v>
      </c>
      <c t="n" r="C36" s="6">
        <v>1210</v>
      </c>
      <c t="n" r="D36" s="7">
        <v>1140</v>
      </c>
    </row>
    <row spans="1:4" r="37">
      <c t="s" r="A37" s="4">
        <v>696</v>
      </c>
    </row>
    <row spans="1:4" r="38">
      <c t="s" r="A38" s="3">
        <v>681</v>
      </c>
    </row>
    <row spans="1:4" r="39">
      <c t="s" r="A39" s="4">
        <v>686</v>
      </c>
      <c t="s" r="C39" s="4">
        <v>697</v>
      </c>
    </row>
    <row spans="1:4" r="40">
      <c t="s" r="A40" s="4">
        <v>682</v>
      </c>
      <c t="n" r="C40" s="6">
        <v>-41967</v>
      </c>
      <c t="n" r="D40" s="7">
        <v>-32196</v>
      </c>
    </row>
    <row spans="1:4" r="41">
      <c t="s" r="A41" s="4">
        <v>683</v>
      </c>
      <c t="n" r="C41" s="7">
        <v>122812</v>
      </c>
      <c t="n" r="D41" s="7">
        <v>131190</v>
      </c>
    </row>
    <row spans="1:4" r="42">
      <c t="s" r="A42" s="4">
        <v>684</v>
      </c>
      <c t="n" r="C42" s="6">
        <v>164779</v>
      </c>
      <c t="n" r="D42" s="7">
        <v>163386</v>
      </c>
    </row>
    <row spans="1:4" r="43">
      <c t="s" r="A43" s="4">
        <v>698</v>
      </c>
    </row>
    <row spans="1:4" r="44">
      <c t="s" r="A44" s="3">
        <v>681</v>
      </c>
    </row>
    <row spans="1:4" r="45">
      <c t="s" r="A45" s="4">
        <v>686</v>
      </c>
      <c t="s" r="C45" s="4">
        <v>699</v>
      </c>
    </row>
    <row spans="1:4" r="46">
      <c t="s" r="A46" s="4">
        <v>682</v>
      </c>
      <c t="n" r="C46" s="6">
        <v>-22395</v>
      </c>
      <c t="n" r="D46" s="7">
        <v>-22052</v>
      </c>
    </row>
    <row spans="1:4" r="47">
      <c t="s" r="A47" s="4">
        <v>683</v>
      </c>
      <c t="n" r="C47" s="7">
        <v>32865</v>
      </c>
      <c t="n" r="D47" s="7">
        <v>32038</v>
      </c>
    </row>
    <row spans="1:4" r="48">
      <c t="s" r="A48" s="4">
        <v>684</v>
      </c>
      <c t="n" r="C48" s="6">
        <v>55260</v>
      </c>
      <c t="n" r="D48" s="6">
        <v>54090</v>
      </c>
    </row>
    <row spans="1:4" r="49">
      <c t="s" r="A49" s="4">
        <v>700</v>
      </c>
    </row>
    <row spans="1:4" r="50">
      <c t="s" r="A50" s="3">
        <v>681</v>
      </c>
    </row>
    <row spans="1:4" r="51">
      <c t="s" r="A51" s="4">
        <v>701</v>
      </c>
      <c t="n" r="B51" s="6">
        <v>700</v>
      </c>
    </row>
    <row spans="1:4" r="52">
      <c t="s" r="A52" s="4">
        <v>702</v>
      </c>
    </row>
    <row spans="1:4" r="53">
      <c t="s" r="A53" s="3">
        <v>681</v>
      </c>
    </row>
    <row spans="1:4" r="54">
      <c t="s" r="A54" s="4">
        <v>701</v>
      </c>
      <c t="n" r="B54" s="7">
        <v>100</v>
      </c>
    </row>
    <row spans="1:4" r="55">
      <c t="s" r="A55" s="4">
        <v>703</v>
      </c>
    </row>
    <row spans="1:4" r="56">
      <c t="s" r="A56" s="3">
        <v>681</v>
      </c>
    </row>
    <row spans="1:4" r="57">
      <c t="s" r="A57" s="4">
        <v>701</v>
      </c>
      <c t="n" r="B57" s="6">
        <v>23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4</v>
      </c>
      <c t="s" r="B1" s="2">
        <v>1</v>
      </c>
    </row>
    <row spans="1:4" r="2">
      <c t="s" r="B2" s="2">
        <v>2</v>
      </c>
      <c t="s" r="C2" s="2">
        <v>30</v>
      </c>
      <c t="s" r="D2" s="2">
        <v>31</v>
      </c>
    </row>
    <row spans="1:4" r="3">
      <c t="s" r="A3" s="3">
        <v>236</v>
      </c>
    </row>
    <row spans="1:4" r="4">
      <c t="s" r="A4" s="4">
        <v>705</v>
      </c>
      <c t="n" r="B4" s="6">
        <v>13200</v>
      </c>
      <c t="n" r="C4" s="6">
        <v>14100</v>
      </c>
      <c t="n" r="D4" s="6">
        <v>12200</v>
      </c>
    </row>
    <row spans="1:4" r="5">
      <c t="s" r="A5" s="3">
        <v>706</v>
      </c>
    </row>
    <row spans="1:4" r="6">
      <c t="n" r="A6" s="7">
        <v>2016</v>
      </c>
      <c t="n" r="B6" s="7">
        <v>13244</v>
      </c>
    </row>
    <row spans="1:4" r="7">
      <c t="n" r="A7" s="7">
        <v>2017</v>
      </c>
      <c t="n" r="B7" s="7">
        <v>13255</v>
      </c>
    </row>
    <row spans="1:4" r="8">
      <c t="n" r="A8" s="7">
        <v>2018</v>
      </c>
      <c t="n" r="B8" s="7">
        <v>13079</v>
      </c>
    </row>
    <row spans="1:4" r="9">
      <c t="n" r="A9" s="7">
        <v>2019</v>
      </c>
      <c t="n" r="B9" s="7">
        <v>12936</v>
      </c>
    </row>
    <row spans="1:4" r="10">
      <c t="n" r="A10" s="7">
        <v>2020</v>
      </c>
      <c t="n" r="B10" s="6">
        <v>1289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14"/>
    <col customWidth="1" max="7" min="7" width="21"/>
  </cols>
  <sheetData>
    <row spans="1:7" r="1">
      <c t="s" r="A1" s="1">
        <v>707</v>
      </c>
      <c t="s" r="B1" s="2">
        <v>708</v>
      </c>
      <c t="s" r="C1" s="2">
        <v>476</v>
      </c>
      <c t="s" r="D1" s="2">
        <v>394</v>
      </c>
      <c t="s" r="E1" s="2">
        <v>405</v>
      </c>
      <c t="s" r="F1" s="2">
        <v>709</v>
      </c>
      <c t="s" r="G1" s="2">
        <v>710</v>
      </c>
    </row>
    <row spans="1:7" r="2">
      <c t="s" r="A2" s="3">
        <v>711</v>
      </c>
    </row>
    <row spans="1:7" r="3">
      <c t="s" r="A3" s="4">
        <v>712</v>
      </c>
      <c t="n" r="B3" s="6">
        <v>344700000</v>
      </c>
    </row>
    <row spans="1:7" r="4">
      <c t="s" r="A4" s="4">
        <v>171</v>
      </c>
      <c t="n" r="C4" s="6">
        <v>3377000</v>
      </c>
      <c t="n" r="D4" s="6">
        <v>157000</v>
      </c>
      <c t="n" r="E4" s="6">
        <v>1964000</v>
      </c>
    </row>
    <row spans="1:7" r="5">
      <c t="s" r="A5" s="4">
        <v>713</v>
      </c>
      <c t="n" r="C5" s="7">
        <v>16044000</v>
      </c>
      <c t="n" r="D5" s="7">
        <v>12943000</v>
      </c>
      <c t="n" r="E5" s="6">
        <v>13169000</v>
      </c>
    </row>
    <row spans="1:7" r="6">
      <c t="s" r="A6" s="4">
        <v>714</v>
      </c>
      <c t="n" r="C6" s="7">
        <v>9600000</v>
      </c>
      <c t="n" r="D6" s="7">
        <v>12400000</v>
      </c>
    </row>
    <row spans="1:7" r="7">
      <c t="s" r="A7" s="4">
        <v>715</v>
      </c>
      <c t="n" r="C7" s="7">
        <v>100000</v>
      </c>
      <c t="n" r="D7" s="7">
        <v>100000</v>
      </c>
    </row>
    <row spans="1:7" r="8">
      <c t="s" r="A8" s="4">
        <v>716</v>
      </c>
      <c t="n" r="C8" s="7">
        <v>349100000</v>
      </c>
      <c t="n" r="D8" s="7">
        <v>377000000</v>
      </c>
    </row>
    <row spans="1:7" r="9">
      <c t="s" r="A9" s="4">
        <v>717</v>
      </c>
    </row>
    <row spans="1:7" r="10">
      <c t="s" r="A10" s="3">
        <v>711</v>
      </c>
    </row>
    <row spans="1:7" r="11">
      <c t="s" r="A11" s="4">
        <v>714</v>
      </c>
      <c t="n" r="C11" s="6">
        <v>1900000</v>
      </c>
    </row>
    <row spans="1:7" r="12">
      <c t="s" r="A12" s="4">
        <v>718</v>
      </c>
    </row>
    <row spans="1:7" r="13">
      <c t="s" r="A13" s="3">
        <v>711</v>
      </c>
    </row>
    <row spans="1:7" r="14">
      <c t="s" r="A14" s="4">
        <v>719</v>
      </c>
      <c t="s" r="B14" s="4">
        <v>720</v>
      </c>
    </row>
    <row spans="1:7" r="15">
      <c t="s" r="A15" s="4">
        <v>721</v>
      </c>
      <c t="n" r="B15" s="6">
        <v>262500000</v>
      </c>
    </row>
    <row spans="1:7" r="16">
      <c t="s" r="A16" s="4">
        <v>722</v>
      </c>
      <c t="s" r="C16" s="4">
        <v>723</v>
      </c>
    </row>
    <row spans="1:7" r="17">
      <c t="s" r="A17" s="4">
        <v>724</v>
      </c>
    </row>
    <row spans="1:7" r="18">
      <c t="s" r="A18" s="3">
        <v>711</v>
      </c>
    </row>
    <row spans="1:7" r="19">
      <c t="s" r="A19" s="4">
        <v>725</v>
      </c>
      <c t="n" r="B19" s="7">
        <v>650000000</v>
      </c>
    </row>
    <row spans="1:7" r="20">
      <c t="s" r="A20" s="4">
        <v>726</v>
      </c>
      <c t="n" r="B20" s="6">
        <v>300000000</v>
      </c>
      <c t="n" r="C20" s="6">
        <v>350000000</v>
      </c>
    </row>
    <row spans="1:7" r="21">
      <c t="s" r="A21" s="4">
        <v>727</v>
      </c>
      <c t="s" r="B21" s="4">
        <v>646</v>
      </c>
    </row>
    <row spans="1:7" r="22">
      <c t="s" r="A22" s="4">
        <v>728</v>
      </c>
      <c t="n" r="C22" s="7">
        <v>345625000</v>
      </c>
      <c t="n" r="D22" s="7">
        <v>0</v>
      </c>
    </row>
    <row spans="1:7" r="23">
      <c t="s" r="A23" s="4">
        <v>729</v>
      </c>
      <c t="s" r="B23" s="4">
        <v>646</v>
      </c>
    </row>
    <row spans="1:7" r="24">
      <c t="s" r="A24" s="4">
        <v>730</v>
      </c>
      <c t="n" r="B24" s="6">
        <v>4400000</v>
      </c>
    </row>
    <row spans="1:7" r="25">
      <c t="s" r="A25" s="4">
        <v>171</v>
      </c>
      <c t="n" r="C25" s="7">
        <v>1800000</v>
      </c>
    </row>
    <row spans="1:7" r="26">
      <c t="s" r="A26" s="4">
        <v>731</v>
      </c>
      <c t="n" r="B26" s="7">
        <v>2600000</v>
      </c>
    </row>
    <row spans="1:7" r="27">
      <c t="s" r="A27" s="4">
        <v>732</v>
      </c>
      <c t="n" r="B27" s="7">
        <v>3500000</v>
      </c>
    </row>
    <row spans="1:7" r="28">
      <c t="s" r="A28" s="4">
        <v>713</v>
      </c>
      <c t="n" r="C28" s="7">
        <v>800000</v>
      </c>
    </row>
    <row spans="1:7" r="29">
      <c t="s" r="A29" s="4">
        <v>733</v>
      </c>
      <c t="n" r="C29" s="6">
        <v>36700000</v>
      </c>
    </row>
    <row spans="1:7" r="30">
      <c t="s" r="A30" s="4">
        <v>734</v>
      </c>
      <c t="n" r="B30" s="6">
        <v>262500000</v>
      </c>
    </row>
    <row spans="1:7" r="31">
      <c t="s" r="A31" s="4">
        <v>735</v>
      </c>
      <c t="n" r="C31" s="9">
        <v>3.75</v>
      </c>
    </row>
    <row spans="1:7" r="32">
      <c t="s" r="A32" s="4">
        <v>736</v>
      </c>
      <c t="n" r="C32" s="9">
        <v>2.87</v>
      </c>
    </row>
    <row spans="1:7" r="33">
      <c t="s" r="A33" s="4">
        <v>737</v>
      </c>
      <c t="n" r="C33" s="6">
        <v>110300000</v>
      </c>
    </row>
    <row spans="1:7" r="34">
      <c t="s" r="A34" s="4">
        <v>738</v>
      </c>
      <c t="n" r="C34" s="9">
        <v>1.25</v>
      </c>
    </row>
    <row spans="1:7" r="35">
      <c t="s" r="A35" s="4">
        <v>739</v>
      </c>
      <c t="n" r="C35" s="9">
        <v>1.7</v>
      </c>
    </row>
    <row spans="1:7" r="36">
      <c t="s" r="A36" s="4">
        <v>740</v>
      </c>
    </row>
    <row spans="1:7" r="37">
      <c t="s" r="A37" s="3">
        <v>711</v>
      </c>
    </row>
    <row spans="1:7" r="38">
      <c t="s" r="A38" s="4">
        <v>735</v>
      </c>
      <c t="n" r="F38" s="13">
        <v>3.5</v>
      </c>
    </row>
    <row spans="1:7" r="39">
      <c t="s" r="A39" s="4">
        <v>741</v>
      </c>
    </row>
    <row spans="1:7" r="40">
      <c t="s" r="A40" s="3">
        <v>711</v>
      </c>
    </row>
    <row spans="1:7" r="41">
      <c t="s" r="A41" s="4">
        <v>733</v>
      </c>
      <c t="n" r="C41" s="6">
        <v>16600000</v>
      </c>
    </row>
    <row spans="1:7" r="42">
      <c t="s" r="A42" s="4">
        <v>742</v>
      </c>
    </row>
    <row spans="1:7" r="43">
      <c t="s" r="A43" s="3">
        <v>711</v>
      </c>
    </row>
    <row spans="1:7" r="44">
      <c t="s" r="A44" s="4">
        <v>733</v>
      </c>
      <c t="n" r="C44" s="6">
        <v>20100000</v>
      </c>
    </row>
    <row spans="1:7" r="45">
      <c t="s" r="A45" s="4">
        <v>743</v>
      </c>
    </row>
    <row spans="1:7" r="46">
      <c t="s" r="A46" s="3">
        <v>711</v>
      </c>
    </row>
    <row spans="1:7" r="47">
      <c t="s" r="A47" s="4">
        <v>744</v>
      </c>
      <c t="s" r="C47" s="4">
        <v>745</v>
      </c>
    </row>
    <row spans="1:7" r="48">
      <c t="s" r="A48" s="4">
        <v>746</v>
      </c>
    </row>
    <row spans="1:7" r="49">
      <c t="s" r="A49" s="3">
        <v>711</v>
      </c>
    </row>
    <row spans="1:7" r="50">
      <c t="s" r="A50" s="4">
        <v>747</v>
      </c>
      <c t="s" r="C50" s="4">
        <v>748</v>
      </c>
    </row>
    <row spans="1:7" r="51">
      <c t="s" r="A51" s="4">
        <v>749</v>
      </c>
    </row>
    <row spans="1:7" r="52">
      <c t="s" r="A52" s="3">
        <v>711</v>
      </c>
    </row>
    <row spans="1:7" r="53">
      <c t="s" r="A53" s="4">
        <v>747</v>
      </c>
      <c t="s" r="C53" s="4">
        <v>750</v>
      </c>
    </row>
    <row spans="1:7" r="54">
      <c t="s" r="A54" s="4">
        <v>751</v>
      </c>
    </row>
    <row spans="1:7" r="55">
      <c t="s" r="A55" s="3">
        <v>711</v>
      </c>
    </row>
    <row spans="1:7" r="56">
      <c t="s" r="A56" s="4">
        <v>725</v>
      </c>
      <c t="n" r="G56" s="6">
        <v>650000000</v>
      </c>
    </row>
    <row spans="1:7" r="57">
      <c t="s" r="A57" s="4">
        <v>728</v>
      </c>
      <c t="n" r="C57" s="6">
        <v>0</v>
      </c>
      <c t="n" r="D57" s="7">
        <v>319375000</v>
      </c>
    </row>
    <row spans="1:7" r="58">
      <c t="s" r="A58" s="4">
        <v>752</v>
      </c>
      <c t="n" r="C58" s="6">
        <v>0</v>
      </c>
      <c t="n" r="D58" s="6">
        <v>455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3</v>
      </c>
      <c t="s" r="B1" s="2">
        <v>2</v>
      </c>
      <c t="s" r="C1" s="2">
        <v>30</v>
      </c>
    </row>
    <row spans="1:3" r="2">
      <c t="s" r="A2" s="3">
        <v>754</v>
      </c>
    </row>
    <row spans="1:3" r="3">
      <c t="s" r="A3" s="4">
        <v>755</v>
      </c>
      <c t="n" r="B3" s="6">
        <v>9797</v>
      </c>
      <c t="n" r="C3" s="6">
        <v>12600</v>
      </c>
    </row>
    <row spans="1:3" r="4">
      <c t="s" r="A4" s="4">
        <v>131</v>
      </c>
      <c t="n" r="B4" s="7">
        <v>355422</v>
      </c>
      <c t="n" r="C4" s="7">
        <v>377475</v>
      </c>
    </row>
    <row spans="1:3" r="5">
      <c t="s" r="A5" s="4">
        <v>756</v>
      </c>
      <c t="n" r="B5" s="7">
        <v>17648</v>
      </c>
      <c t="n" r="C5" s="7">
        <v>26399</v>
      </c>
    </row>
    <row spans="1:3" r="6">
      <c t="s" r="A6" s="4">
        <v>105</v>
      </c>
      <c t="n" r="B6" s="6">
        <v>337774</v>
      </c>
      <c t="n" r="C6" s="6">
        <v>351076</v>
      </c>
    </row>
    <row spans="1:3" r="7">
      <c t="s" r="A7" s="4">
        <v>724</v>
      </c>
    </row>
    <row spans="1:3" r="8">
      <c t="s" r="A8" s="3">
        <v>711</v>
      </c>
    </row>
    <row spans="1:3" r="9">
      <c t="s" r="A9" s="4">
        <v>757</v>
      </c>
      <c t="s" r="B9" s="4">
        <v>758</v>
      </c>
      <c t="s" r="C9" s="4">
        <v>758</v>
      </c>
    </row>
    <row spans="1:3" r="10">
      <c t="s" r="A10" s="3">
        <v>754</v>
      </c>
    </row>
    <row spans="1:3" r="11">
      <c t="s" r="A11" s="4">
        <v>759</v>
      </c>
      <c t="n" r="B11" s="6">
        <v>345625</v>
      </c>
      <c t="n" r="C11" s="6">
        <v>0</v>
      </c>
    </row>
    <row spans="1:3" r="12">
      <c t="s" r="A12" s="4">
        <v>751</v>
      </c>
    </row>
    <row spans="1:3" r="13">
      <c t="s" r="A13" s="3">
        <v>711</v>
      </c>
    </row>
    <row spans="1:3" r="14">
      <c t="s" r="A14" s="4">
        <v>757</v>
      </c>
      <c t="s" r="B14" s="4">
        <v>760</v>
      </c>
      <c t="s" r="C14" s="4">
        <v>760</v>
      </c>
    </row>
    <row spans="1:3" r="15">
      <c t="s" r="A15" s="3">
        <v>754</v>
      </c>
    </row>
    <row spans="1:3" r="16">
      <c t="s" r="A16" s="4">
        <v>759</v>
      </c>
      <c t="n" r="B16" s="6">
        <v>0</v>
      </c>
      <c t="n" r="C16" s="6">
        <v>319375</v>
      </c>
    </row>
    <row spans="1:3" r="17">
      <c t="s" r="A17" s="4">
        <v>761</v>
      </c>
      <c t="n" r="B17" s="6">
        <v>0</v>
      </c>
      <c t="n" r="C17" s="6">
        <v>45500</v>
      </c>
    </row>
    <row spans="1:3" r="18">
      <c t="s" r="A18" s="4">
        <v>762</v>
      </c>
    </row>
    <row spans="1:3" r="19">
      <c t="s" r="A19" s="3">
        <v>711</v>
      </c>
    </row>
    <row spans="1:3" r="20">
      <c t="s" r="A20" s="4">
        <v>757</v>
      </c>
      <c t="s" r="B20" s="4">
        <v>763</v>
      </c>
      <c t="s" r="C20" s="4">
        <v>763</v>
      </c>
    </row>
    <row spans="1:3" r="21">
      <c t="s" r="A21" s="3">
        <v>754</v>
      </c>
    </row>
    <row spans="1:3" r="22">
      <c t="s" r="A22" s="4">
        <v>761</v>
      </c>
      <c t="n" r="B22" s="6">
        <v>0</v>
      </c>
      <c t="n" r="C22" s="6">
        <v>45500</v>
      </c>
    </row>
    <row spans="1:3" r="23">
      <c t="s" r="A23" s="4">
        <v>513</v>
      </c>
    </row>
    <row spans="1:3" r="24">
      <c t="s" r="A24" s="3">
        <v>711</v>
      </c>
    </row>
    <row spans="1:3" r="25">
      <c t="s" r="A25" s="4">
        <v>757</v>
      </c>
      <c t="s" r="B25" s="4">
        <v>543</v>
      </c>
      <c t="s" r="C25" s="4">
        <v>543</v>
      </c>
    </row>
    <row spans="1:3" r="26">
      <c t="s" r="A26" s="4">
        <v>516</v>
      </c>
    </row>
    <row spans="1:3" r="27">
      <c t="s" r="A27" s="3">
        <v>711</v>
      </c>
    </row>
    <row spans="1:3" r="28">
      <c t="s" r="A28" s="4">
        <v>757</v>
      </c>
      <c t="s" r="B28" s="4">
        <v>764</v>
      </c>
      <c t="s" r="C28" s="4">
        <v>76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5</v>
      </c>
      <c t="s" r="B1" s="2">
        <v>2</v>
      </c>
      <c t="s" r="C1" s="2">
        <v>30</v>
      </c>
    </row>
    <row spans="1:3" r="2">
      <c t="s" r="A2" s="3">
        <v>766</v>
      </c>
    </row>
    <row spans="1:3" r="3">
      <c t="n" r="A3" s="7">
        <v>2016</v>
      </c>
      <c t="n" r="B3" s="6">
        <v>17648</v>
      </c>
    </row>
    <row spans="1:3" r="4">
      <c t="n" r="A4" s="7">
        <v>2017</v>
      </c>
      <c t="n" r="B4" s="7">
        <v>27976</v>
      </c>
    </row>
    <row spans="1:3" r="5">
      <c t="n" r="A5" s="7">
        <v>2018</v>
      </c>
      <c t="n" r="B5" s="7">
        <v>27610</v>
      </c>
    </row>
    <row spans="1:3" r="6">
      <c t="n" r="A6" s="7">
        <v>2019</v>
      </c>
      <c t="n" r="B6" s="7">
        <v>28438</v>
      </c>
    </row>
    <row spans="1:3" r="7">
      <c t="n" r="A7" s="7">
        <v>2020</v>
      </c>
      <c t="n" r="B7" s="7">
        <v>253750</v>
      </c>
    </row>
    <row spans="1:3" r="8">
      <c t="s" r="A8" s="4">
        <v>131</v>
      </c>
      <c t="n" r="B8" s="6">
        <v>355422</v>
      </c>
      <c t="n" r="C8" s="6">
        <v>37747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 customWidth="1" max="6" min="6" width="14"/>
    <col customWidth="1" max="7" min="7" width="14"/>
  </cols>
  <sheetData>
    <row spans="1:7" r="1">
      <c t="s" r="A1" s="1">
        <v>767</v>
      </c>
      <c t="s" r="B1" s="2">
        <v>1</v>
      </c>
    </row>
    <row spans="1:7" r="2">
      <c t="s" r="B2" s="2">
        <v>2</v>
      </c>
      <c t="s" r="C2" s="2">
        <v>30</v>
      </c>
      <c t="s" r="D2" s="2">
        <v>768</v>
      </c>
      <c t="s" r="E2" s="2">
        <v>769</v>
      </c>
      <c t="s" r="F2" s="2">
        <v>31</v>
      </c>
      <c t="s" r="G2" s="2">
        <v>770</v>
      </c>
    </row>
    <row spans="1:7" r="3">
      <c t="s" r="A3" s="3">
        <v>771</v>
      </c>
    </row>
    <row spans="1:7" r="4">
      <c t="s" r="A4" s="4">
        <v>772</v>
      </c>
      <c t="n" r="B4" s="6">
        <v>40000000</v>
      </c>
      <c t="n" r="D4" s="6">
        <v>20000000</v>
      </c>
      <c t="n" r="E4" s="6">
        <v>20000000</v>
      </c>
    </row>
    <row spans="1:7" r="5">
      <c t="s" r="A5" s="4">
        <v>773</v>
      </c>
      <c t="n" r="B5" s="7">
        <v>288383</v>
      </c>
      <c t="n" r="C5" s="7">
        <v>503134</v>
      </c>
      <c t="n" r="F5" s="7">
        <v>1208824</v>
      </c>
      <c t="n" r="G5" s="7">
        <v>1216809</v>
      </c>
    </row>
    <row spans="1:7" r="6">
      <c t="s" r="A6" s="4">
        <v>774</v>
      </c>
    </row>
    <row spans="1:7" r="7">
      <c t="s" r="A7" s="3">
        <v>771</v>
      </c>
    </row>
    <row spans="1:7" r="8">
      <c t="s" r="A8" s="4">
        <v>775</v>
      </c>
      <c t="n" r="B8" s="7">
        <v>163500</v>
      </c>
      <c t="n" r="C8" s="7">
        <v>419643</v>
      </c>
    </row>
    <row spans="1:7" r="9">
      <c t="s" r="A9" s="4">
        <v>776</v>
      </c>
      <c t="n" r="B9" s="6">
        <v>3000000</v>
      </c>
      <c t="n" r="C9" s="6">
        <v>9800000</v>
      </c>
    </row>
    <row spans="1:7" r="10">
      <c t="s" r="A10" s="4">
        <v>777</v>
      </c>
      <c t="n" r="B10" s="6">
        <v>900000</v>
      </c>
      <c t="n" r="C10" s="6">
        <v>1400000</v>
      </c>
    </row>
    <row spans="1:7" r="11">
      <c t="s" r="A11" s="4">
        <v>778</v>
      </c>
    </row>
    <row spans="1:7" r="12">
      <c t="s" r="A12" s="3">
        <v>771</v>
      </c>
    </row>
    <row spans="1:7" r="13">
      <c t="s" r="A13" s="4">
        <v>779</v>
      </c>
      <c t="n" r="B13" s="7">
        <v>1275707</v>
      </c>
      <c t="n" r="C13" s="7">
        <v>767540</v>
      </c>
      <c t="n" r="F13" s="7">
        <v>555025</v>
      </c>
      <c t="n" r="G13" s="7">
        <v>698869</v>
      </c>
    </row>
    <row spans="1:7" r="14">
      <c t="s" r="A14" s="4">
        <v>780</v>
      </c>
    </row>
    <row spans="1:7" r="15">
      <c t="s" r="A15" s="3">
        <v>771</v>
      </c>
    </row>
    <row spans="1:7" r="16">
      <c t="s" r="A16" s="4">
        <v>781</v>
      </c>
      <c t="n" r="B16" s="7">
        <v>2895000</v>
      </c>
    </row>
    <row spans="1:7" r="17">
      <c t="s" r="A17" s="4">
        <v>782</v>
      </c>
    </row>
    <row spans="1:7" r="18">
      <c t="s" r="A18" s="3">
        <v>771</v>
      </c>
    </row>
    <row spans="1:7" r="19">
      <c t="s" r="A19" s="4">
        <v>779</v>
      </c>
      <c t="n" r="B19" s="7">
        <v>0</v>
      </c>
    </row>
    <row spans="1:7" r="20">
      <c t="s" r="A20" s="4">
        <v>783</v>
      </c>
    </row>
    <row spans="1:7" r="21">
      <c t="s" r="A21" s="3">
        <v>771</v>
      </c>
    </row>
    <row spans="1:7" r="22">
      <c t="s" r="A22" s="4">
        <v>779</v>
      </c>
      <c t="n" r="B22" s="7">
        <v>1137184</v>
      </c>
    </row>
    <row spans="1:7" r="23">
      <c t="s" r="A23" s="4">
        <v>784</v>
      </c>
    </row>
    <row spans="1:7" r="24">
      <c t="s" r="A24" s="3">
        <v>771</v>
      </c>
    </row>
    <row spans="1:7" r="25">
      <c t="s" r="A25" s="4">
        <v>773</v>
      </c>
      <c t="n" r="B25" s="7">
        <v>284006</v>
      </c>
    </row>
    <row spans="1:7" r="26">
      <c t="s" r="A26" s="4">
        <v>785</v>
      </c>
    </row>
    <row spans="1:7" r="27">
      <c t="s" r="A27" s="3">
        <v>771</v>
      </c>
    </row>
    <row spans="1:7" r="28">
      <c t="s" r="A28" s="4">
        <v>779</v>
      </c>
      <c t="n" r="B28" s="7">
        <v>138523</v>
      </c>
    </row>
    <row spans="1:7" r="29">
      <c t="s" r="A29" s="4">
        <v>786</v>
      </c>
    </row>
    <row spans="1:7" r="30">
      <c t="s" r="A30" s="3">
        <v>771</v>
      </c>
    </row>
    <row spans="1:7" r="31">
      <c t="s" r="A31" s="4">
        <v>773</v>
      </c>
      <c t="n" r="B31" s="7">
        <v>4377</v>
      </c>
    </row>
    <row spans="1:7" r="32">
      <c t="s" r="A32" s="4">
        <v>787</v>
      </c>
    </row>
    <row spans="1:7" r="33">
      <c t="s" r="A33" s="3">
        <v>771</v>
      </c>
    </row>
    <row spans="1:7" r="34">
      <c t="s" r="A34" s="4">
        <v>779</v>
      </c>
      <c t="n" r="B34" s="7">
        <v>0</v>
      </c>
    </row>
    <row spans="1:7" r="35">
      <c t="s" r="A35" s="4">
        <v>788</v>
      </c>
    </row>
    <row spans="1:7" r="36">
      <c t="s" r="A36" s="3">
        <v>771</v>
      </c>
    </row>
    <row spans="1:7" r="37">
      <c t="s" r="A37" s="4">
        <v>781</v>
      </c>
      <c t="n" r="B37" s="7">
        <v>250000</v>
      </c>
    </row>
    <row spans="1:7" r="38">
      <c t="s" r="A38" s="4">
        <v>789</v>
      </c>
    </row>
    <row spans="1:7" r="39">
      <c t="s" r="A39" s="3">
        <v>771</v>
      </c>
    </row>
    <row spans="1:7" r="40">
      <c t="s" r="A40" s="4">
        <v>779</v>
      </c>
      <c t="n" r="B40" s="7">
        <v>145803</v>
      </c>
    </row>
    <row spans="1:7" r="41">
      <c t="s" r="A41" s="4">
        <v>790</v>
      </c>
    </row>
    <row spans="1:7" r="42">
      <c t="s" r="A42" s="3">
        <v>771</v>
      </c>
    </row>
    <row spans="1:7" r="43">
      <c t="s" r="A43" s="4">
        <v>779</v>
      </c>
      <c t="n" r="B43" s="7">
        <v>46841</v>
      </c>
    </row>
    <row spans="1:7" r="44">
      <c t="s" r="A44" s="4">
        <v>791</v>
      </c>
    </row>
    <row spans="1:7" r="45">
      <c t="s" r="A45" s="3">
        <v>771</v>
      </c>
    </row>
    <row spans="1:7" r="46">
      <c t="s" r="A46" s="4">
        <v>779</v>
      </c>
      <c t="n" r="B46" s="7">
        <v>54575</v>
      </c>
    </row>
    <row spans="1:7" r="47">
      <c t="s" r="A47" s="4">
        <v>792</v>
      </c>
    </row>
    <row spans="1:7" r="48">
      <c t="s" r="A48" s="3">
        <v>771</v>
      </c>
    </row>
    <row spans="1:7" r="49">
      <c t="s" r="A49" s="4">
        <v>775</v>
      </c>
      <c t="n" r="B49" s="7">
        <v>1306199</v>
      </c>
      <c t="n" r="C49" s="7">
        <v>860761</v>
      </c>
    </row>
    <row spans="1:7" r="50">
      <c t="s" r="A50" s="4">
        <v>776</v>
      </c>
      <c t="n" r="B50" s="6">
        <v>24300000</v>
      </c>
      <c t="n" r="C50" s="6">
        <v>20000000</v>
      </c>
    </row>
    <row spans="1:7" r="51">
      <c t="s" r="A51" s="4">
        <v>793</v>
      </c>
      <c t="n" r="B51" s="8">
        <v>18.58</v>
      </c>
      <c t="n" r="C51" s="8">
        <v>23.24</v>
      </c>
    </row>
    <row spans="1:7" r="52">
      <c t="s" r="A52" s="4">
        <v>794</v>
      </c>
    </row>
    <row spans="1:7" r="53">
      <c t="s" r="A53" s="3">
        <v>771</v>
      </c>
    </row>
    <row spans="1:7" r="54">
      <c t="s" r="A54" s="4">
        <v>772</v>
      </c>
      <c t="n" r="B54" s="6">
        <v>10000000</v>
      </c>
    </row>
    <row spans="1:7" r="55">
      <c t="s" r="A55" s="4">
        <v>775</v>
      </c>
      <c t="n" r="B55" s="7">
        <v>32902</v>
      </c>
      <c t="n" r="C55" s="7">
        <v>54334</v>
      </c>
    </row>
    <row spans="1:7" r="56">
      <c t="s" r="A56" s="4">
        <v>776</v>
      </c>
      <c t="n" r="B56" s="6">
        <v>600000</v>
      </c>
      <c t="n" r="C56" s="6">
        <v>1200000</v>
      </c>
    </row>
    <row spans="1:7" r="57">
      <c t="s" r="A57" s="4">
        <v>793</v>
      </c>
      <c t="n" r="B57" s="8">
        <v>17.05</v>
      </c>
      <c t="n" r="C57" s="8">
        <v>22.6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795</v>
      </c>
      <c t="s" r="B1" s="2">
        <v>1</v>
      </c>
    </row>
    <row spans="1:4" r="2">
      <c t="s" r="B2" s="2">
        <v>2</v>
      </c>
      <c t="s" r="C2" s="2">
        <v>30</v>
      </c>
      <c t="s" r="D2" s="2">
        <v>31</v>
      </c>
    </row>
    <row spans="1:4" r="3">
      <c t="s" r="A3" s="4">
        <v>778</v>
      </c>
    </row>
    <row spans="1:4" r="4">
      <c t="s" r="A4" s="3">
        <v>796</v>
      </c>
    </row>
    <row spans="1:4" r="5">
      <c t="s" r="A5" s="4">
        <v>779</v>
      </c>
      <c t="n" r="B5" s="7">
        <v>767540</v>
      </c>
      <c t="n" r="C5" s="7">
        <v>555025</v>
      </c>
      <c t="n" r="D5" s="7">
        <v>698869</v>
      </c>
    </row>
    <row spans="1:4" r="6">
      <c t="s" r="A6" s="4">
        <v>779</v>
      </c>
      <c t="n" r="B6" s="7">
        <v>1275707</v>
      </c>
      <c t="n" r="C6" s="7">
        <v>767540</v>
      </c>
      <c t="n" r="D6" s="7">
        <v>555025</v>
      </c>
    </row>
    <row spans="1:4" r="7">
      <c t="s" r="A7" s="3">
        <v>797</v>
      </c>
    </row>
    <row spans="1:4" r="8">
      <c t="s" r="A8" s="4">
        <v>798</v>
      </c>
      <c t="n" r="B8" s="8">
        <v>21.93</v>
      </c>
      <c t="n" r="C8" s="8">
        <v>22.79</v>
      </c>
      <c t="n" r="D8" s="8">
        <v>19.39</v>
      </c>
    </row>
    <row spans="1:4" r="9">
      <c t="s" r="A9" s="4">
        <v>798</v>
      </c>
      <c t="n" r="B9" s="8">
        <v>19.6</v>
      </c>
      <c t="n" r="C9" s="8">
        <v>21.93</v>
      </c>
      <c t="n" r="D9" s="8">
        <v>22.79</v>
      </c>
    </row>
    <row spans="1:4" r="10">
      <c t="s" r="A10" s="4">
        <v>799</v>
      </c>
      <c t="n" r="B10" s="14">
        <v>6.8</v>
      </c>
      <c t="n" r="C10" s="6">
        <v>3</v>
      </c>
      <c t="n" r="D10" s="14">
        <v>4.1</v>
      </c>
    </row>
    <row spans="1:4" r="11">
      <c t="s" r="A11" s="4">
        <v>800</v>
      </c>
      <c t="n" r="B11" s="14">
        <v>11.8</v>
      </c>
    </row>
    <row spans="1:4" r="12">
      <c t="s" r="A12" s="4">
        <v>801</v>
      </c>
      <c t="s" r="B12" s="4">
        <v>802</v>
      </c>
    </row>
    <row spans="1:4" r="13">
      <c t="s" r="A13" s="4">
        <v>132</v>
      </c>
    </row>
    <row spans="1:4" r="14">
      <c t="s" r="A14" s="3">
        <v>796</v>
      </c>
    </row>
    <row spans="1:4" r="15">
      <c t="s" r="A15" s="4">
        <v>803</v>
      </c>
      <c t="n" r="B15" s="7">
        <v>0</v>
      </c>
      <c t="n" r="C15" s="7">
        <v>242722</v>
      </c>
      <c t="n" r="D15" s="7">
        <v>435025</v>
      </c>
    </row>
    <row spans="1:4" r="16">
      <c t="s" r="A16" s="4">
        <v>804</v>
      </c>
      <c t="n" r="B16" s="7">
        <v>-90607</v>
      </c>
      <c t="n" r="C16" s="7">
        <v>-118828</v>
      </c>
      <c t="n" r="D16" s="7">
        <v>-274784</v>
      </c>
    </row>
    <row spans="1:4" r="17">
      <c t="s" r="A17" s="4">
        <v>805</v>
      </c>
      <c t="n" r="B17" s="7">
        <v>-54045</v>
      </c>
      <c t="n" r="C17" s="7">
        <v>-104013</v>
      </c>
      <c t="n" r="D17" s="7">
        <v>-236388</v>
      </c>
    </row>
    <row spans="1:4" r="18">
      <c t="s" r="A18" s="3">
        <v>797</v>
      </c>
    </row>
    <row spans="1:4" r="19">
      <c t="s" r="A19" s="4">
        <v>806</v>
      </c>
      <c t="n" r="B19" s="6">
        <v>0</v>
      </c>
      <c t="n" r="C19" s="8">
        <v>23.76</v>
      </c>
      <c t="n" r="D19" s="8">
        <v>24.09</v>
      </c>
    </row>
    <row spans="1:4" r="20">
      <c t="s" r="A20" s="4">
        <v>807</v>
      </c>
      <c t="n" r="B20" s="9">
        <v>19.25</v>
      </c>
      <c t="n" r="C20" s="9">
        <v>23.55</v>
      </c>
      <c t="n" r="D20" s="9">
        <v>19.04</v>
      </c>
    </row>
    <row spans="1:4" r="21">
      <c t="s" r="A21" s="4">
        <v>808</v>
      </c>
      <c t="n" r="B21" s="8">
        <v>23.4</v>
      </c>
      <c t="n" r="C21" s="8">
        <v>23.77</v>
      </c>
      <c t="n" r="D21" s="8">
        <v>23.1</v>
      </c>
    </row>
    <row spans="1:4" r="22">
      <c t="s" r="A22" s="4">
        <v>809</v>
      </c>
    </row>
    <row spans="1:4" r="23">
      <c t="s" r="A23" s="3">
        <v>796</v>
      </c>
    </row>
    <row spans="1:4" r="24">
      <c t="s" r="A24" s="4">
        <v>803</v>
      </c>
      <c t="n" r="B24" s="7">
        <v>719305</v>
      </c>
      <c t="n" r="C24" s="7">
        <v>395352</v>
      </c>
      <c t="n" r="D24" s="7">
        <v>112401</v>
      </c>
    </row>
    <row spans="1:4" r="25">
      <c t="s" r="A25" s="4">
        <v>804</v>
      </c>
      <c t="n" r="B25" s="7">
        <v>-12646</v>
      </c>
      <c t="n" r="C25" s="7">
        <v>-15277</v>
      </c>
      <c t="n" r="D25" s="7">
        <v>-13761</v>
      </c>
    </row>
    <row spans="1:4" r="26">
      <c t="s" r="A26" s="4">
        <v>805</v>
      </c>
      <c t="n" r="B26" s="7">
        <v>-53840</v>
      </c>
      <c t="n" r="C26" s="7">
        <v>-187441</v>
      </c>
      <c t="n" r="D26" s="7">
        <v>-166337</v>
      </c>
    </row>
    <row spans="1:4" r="27">
      <c t="s" r="A27" s="3">
        <v>797</v>
      </c>
    </row>
    <row spans="1:4" r="28">
      <c t="s" r="A28" s="4">
        <v>806</v>
      </c>
      <c t="n" r="B28" s="8">
        <v>17.32</v>
      </c>
      <c t="n" r="C28" s="8">
        <v>21.75</v>
      </c>
      <c t="n" r="D28" s="8">
        <v>25.11</v>
      </c>
    </row>
    <row spans="1:4" r="29">
      <c t="s" r="A29" s="4">
        <v>807</v>
      </c>
      <c t="n" r="B29" s="9">
        <v>19.62</v>
      </c>
      <c t="n" r="C29" s="9">
        <v>21.25</v>
      </c>
      <c t="n" r="D29" s="9">
        <v>18.87</v>
      </c>
    </row>
    <row spans="1:4" r="30">
      <c t="s" r="A30" s="4">
        <v>808</v>
      </c>
      <c t="n" r="B30" s="8">
        <v>19.14</v>
      </c>
      <c t="n" r="C30" s="8">
        <v>24.48</v>
      </c>
      <c t="n" r="D30" s="8">
        <v>19.5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11"/>
    <col customWidth="1" max="3" min="3" width="17"/>
    <col customWidth="1" max="4" min="4" width="13"/>
    <col customWidth="1" max="5" min="5" width="29"/>
    <col customWidth="1" max="6" min="6" width="42"/>
    <col customWidth="1" max="7" min="7" width="27"/>
    <col customWidth="1" max="8" min="8" width="18"/>
    <col customWidth="1" max="9" min="9" width="46"/>
    <col customWidth="1" max="10" min="10" width="27"/>
  </cols>
  <sheetData>
    <row spans="1:10" r="1">
      <c t="s" r="A1" s="1">
        <v>130</v>
      </c>
      <c t="s" r="B1" s="2">
        <v>131</v>
      </c>
      <c t="s" r="C1" s="2">
        <v>132</v>
      </c>
      <c t="s" r="D1" s="2">
        <v>133</v>
      </c>
      <c t="s" r="E1" s="2">
        <v>134</v>
      </c>
      <c t="s" r="F1" s="2">
        <v>135</v>
      </c>
      <c t="s" r="G1" s="2">
        <v>136</v>
      </c>
      <c t="s" r="H1" s="2">
        <v>137</v>
      </c>
      <c t="s" r="I1" s="2">
        <v>138</v>
      </c>
      <c t="s" r="J1" s="2">
        <v>139</v>
      </c>
    </row>
    <row spans="1:10" r="2">
      <c t="s" r="A2" s="4">
        <v>140</v>
      </c>
      <c t="n" r="B2" s="6">
        <v>716120</v>
      </c>
      <c t="n" r="D2" s="6">
        <v>390</v>
      </c>
      <c t="n" r="G2" s="6">
        <v>257209</v>
      </c>
      <c t="n" r="H2" s="6">
        <v>426457</v>
      </c>
      <c t="n" r="I2" s="6">
        <v>15260</v>
      </c>
      <c t="n" r="J2" s="6">
        <v>16804</v>
      </c>
    </row>
    <row spans="1:10" r="3">
      <c t="s" r="A3" s="4">
        <v>141</v>
      </c>
      <c t="n" r="D3" s="7">
        <v>38952561</v>
      </c>
    </row>
    <row spans="1:10" r="4">
      <c t="s" r="A4" s="3">
        <v>142</v>
      </c>
    </row>
    <row spans="1:10" r="5">
      <c t="s" r="A5" s="4">
        <v>54</v>
      </c>
      <c t="n" r="B5" s="7">
        <v>45546</v>
      </c>
      <c t="n" r="H5" s="7">
        <v>44351</v>
      </c>
      <c t="n" r="J5" s="7">
        <v>1195</v>
      </c>
    </row>
    <row spans="1:10" r="6">
      <c t="s" r="A6" s="4">
        <v>143</v>
      </c>
      <c t="n" r="B6" s="6">
        <v>899</v>
      </c>
      <c t="n" r="G6" s="7">
        <v>899</v>
      </c>
    </row>
    <row spans="1:10" r="7">
      <c t="s" r="A7" s="4">
        <v>144</v>
      </c>
      <c t="n" r="B7" s="7">
        <v>29511</v>
      </c>
      <c t="n" r="D7" s="7">
        <v>29511</v>
      </c>
    </row>
    <row spans="1:10" r="8">
      <c t="s" r="A8" s="4">
        <v>145</v>
      </c>
      <c t="n" r="C8" s="6">
        <v>4</v>
      </c>
      <c t="n" r="E8" s="6">
        <v>4</v>
      </c>
    </row>
    <row spans="1:10" r="9">
      <c t="s" r="A9" s="4">
        <v>146</v>
      </c>
      <c t="n" r="E9" s="7">
        <v>435025</v>
      </c>
      <c t="n" r="F9" s="7">
        <v>13761</v>
      </c>
    </row>
    <row spans="1:10" r="10">
      <c t="s" r="A10" s="4">
        <v>147</v>
      </c>
      <c t="n" r="D10" s="7">
        <v>7029</v>
      </c>
    </row>
    <row spans="1:10" r="11">
      <c t="s" r="A11" s="4">
        <v>148</v>
      </c>
      <c t="n" r="B11" s="6">
        <v>-2</v>
      </c>
      <c t="n" r="D11" s="6">
        <v>-2</v>
      </c>
    </row>
    <row spans="1:10" r="12">
      <c t="s" r="A12" s="4">
        <v>149</v>
      </c>
      <c t="n" r="D12" s="7">
        <v>-236388</v>
      </c>
    </row>
    <row spans="1:10" r="13">
      <c t="s" r="A13" s="4">
        <v>150</v>
      </c>
      <c t="n" r="B13" s="7">
        <v>-27648</v>
      </c>
      <c t="n" r="D13" s="6">
        <v>-12</v>
      </c>
      <c t="n" r="G13" s="7">
        <v>-27636</v>
      </c>
    </row>
    <row spans="1:10" r="14">
      <c t="s" r="A14" s="4">
        <v>151</v>
      </c>
      <c t="n" r="D14" s="7">
        <v>-1218385</v>
      </c>
    </row>
    <row spans="1:10" r="15">
      <c t="s" r="A15" s="4">
        <v>152</v>
      </c>
      <c t="n" r="B15" s="7">
        <v>5647</v>
      </c>
      <c t="n" r="G15" s="7">
        <v>5647</v>
      </c>
    </row>
    <row spans="1:10" r="16">
      <c t="s" r="A16" s="4">
        <v>153</v>
      </c>
      <c t="n" r="B16" s="7">
        <v>-13645</v>
      </c>
      <c t="n" r="G16" s="7">
        <v>9</v>
      </c>
      <c t="n" r="I16" s="7">
        <v>-13208</v>
      </c>
      <c t="n" r="J16" s="7">
        <v>-446</v>
      </c>
    </row>
    <row spans="1:10" r="17">
      <c t="s" r="A17" s="4">
        <v>154</v>
      </c>
      <c t="n" r="B17" s="7">
        <v>726921</v>
      </c>
      <c t="n" r="D17" s="6">
        <v>380</v>
      </c>
      <c t="n" r="G17" s="7">
        <v>236128</v>
      </c>
      <c t="n" r="H17" s="7">
        <v>470808</v>
      </c>
      <c t="n" r="I17" s="7">
        <v>2052</v>
      </c>
      <c t="n" r="J17" s="7">
        <v>17553</v>
      </c>
    </row>
    <row spans="1:10" r="18">
      <c t="s" r="A18" s="4">
        <v>155</v>
      </c>
      <c t="n" r="D18" s="7">
        <v>37983114</v>
      </c>
    </row>
    <row spans="1:10" r="19">
      <c t="s" r="A19" s="3">
        <v>142</v>
      </c>
    </row>
    <row spans="1:10" r="20">
      <c t="s" r="A20" s="4">
        <v>54</v>
      </c>
      <c t="n" r="B20" s="7">
        <v>-35412</v>
      </c>
      <c t="n" r="H20" s="7">
        <v>-37167</v>
      </c>
      <c t="n" r="J20" s="7">
        <v>1755</v>
      </c>
    </row>
    <row spans="1:10" r="21">
      <c t="s" r="A21" s="4">
        <v>143</v>
      </c>
      <c t="n" r="B21" s="6">
        <v>8075</v>
      </c>
      <c t="n" r="D21" s="6">
        <v>5</v>
      </c>
      <c t="n" r="G21" s="7">
        <v>8070</v>
      </c>
    </row>
    <row spans="1:10" r="22">
      <c t="s" r="A22" s="4">
        <v>144</v>
      </c>
      <c t="n" r="B22" s="7">
        <v>526359</v>
      </c>
      <c t="n" r="D22" s="7">
        <v>526359</v>
      </c>
    </row>
    <row spans="1:10" r="23">
      <c t="s" r="A23" s="4">
        <v>145</v>
      </c>
      <c t="n" r="C23" s="6">
        <v>2</v>
      </c>
      <c t="n" r="E23" s="6">
        <v>2</v>
      </c>
    </row>
    <row spans="1:10" r="24">
      <c t="s" r="A24" s="4">
        <v>146</v>
      </c>
      <c t="n" r="E24" s="7">
        <v>242722</v>
      </c>
      <c t="n" r="F24" s="7">
        <v>15277</v>
      </c>
    </row>
    <row spans="1:10" r="25">
      <c t="s" r="A25" s="4">
        <v>147</v>
      </c>
      <c t="n" r="D25" s="7">
        <v>31794</v>
      </c>
    </row>
    <row spans="1:10" r="26">
      <c t="s" r="A26" s="4">
        <v>148</v>
      </c>
      <c t="n" r="B26" s="6">
        <v>-1</v>
      </c>
      <c t="n" r="D26" s="6">
        <v>-1</v>
      </c>
    </row>
    <row spans="1:10" r="27">
      <c t="s" r="A27" s="4">
        <v>149</v>
      </c>
      <c t="n" r="D27" s="7">
        <v>-104013</v>
      </c>
    </row>
    <row spans="1:10" r="28">
      <c t="s" r="A28" s="4">
        <v>150</v>
      </c>
      <c t="n" r="B28" s="7">
        <v>-31085</v>
      </c>
      <c t="n" r="D28" s="6">
        <v>-12</v>
      </c>
      <c t="n" r="G28" s="7">
        <v>-31073</v>
      </c>
    </row>
    <row spans="1:10" r="29">
      <c t="s" r="A29" s="4">
        <v>151</v>
      </c>
      <c t="n" r="D29" s="7">
        <v>-1334738</v>
      </c>
    </row>
    <row spans="1:10" r="30">
      <c t="s" r="A30" s="4">
        <v>152</v>
      </c>
      <c t="n" r="B30" s="7">
        <v>5073</v>
      </c>
      <c t="n" r="G30" s="7">
        <v>5073</v>
      </c>
    </row>
    <row spans="1:10" r="31">
      <c t="s" r="A31" s="4">
        <v>156</v>
      </c>
      <c t="n" r="B31" s="7">
        <v>-617</v>
      </c>
      <c t="n" r="G31" s="7">
        <v>-909</v>
      </c>
      <c t="n" r="J31" s="7">
        <v>292</v>
      </c>
    </row>
    <row spans="1:10" r="32">
      <c t="s" r="A32" s="4">
        <v>153</v>
      </c>
      <c t="n" r="B32" s="7">
        <v>-27871</v>
      </c>
      <c t="n" r="G32" s="7">
        <v>0</v>
      </c>
      <c t="n" r="I32" s="7">
        <v>-26721</v>
      </c>
      <c t="n" r="J32" s="7">
        <v>-1150</v>
      </c>
    </row>
    <row spans="1:10" r="33">
      <c t="s" r="A33" s="4">
        <v>157</v>
      </c>
      <c t="n" r="B33" s="6">
        <v>645085</v>
      </c>
      <c t="n" r="D33" s="6">
        <v>374</v>
      </c>
      <c t="n" r="G33" s="7">
        <v>217289</v>
      </c>
      <c t="n" r="H33" s="7">
        <v>433641</v>
      </c>
      <c t="n" r="I33" s="7">
        <v>-24669</v>
      </c>
      <c t="n" r="J33" s="7">
        <v>18450</v>
      </c>
    </row>
    <row spans="1:10" r="34">
      <c t="s" r="A34" s="4">
        <v>158</v>
      </c>
      <c t="n" r="B34" s="7">
        <v>37360515</v>
      </c>
      <c t="n" r="D34" s="7">
        <v>37360515</v>
      </c>
    </row>
    <row spans="1:10" r="35">
      <c t="s" r="A35" s="3">
        <v>142</v>
      </c>
    </row>
    <row spans="1:10" r="36">
      <c t="s" r="A36" s="4">
        <v>54</v>
      </c>
      <c t="n" r="B36" s="6">
        <v>-7990</v>
      </c>
      <c t="n" r="H36" s="7">
        <v>-8067</v>
      </c>
      <c t="n" r="J36" s="7">
        <v>77</v>
      </c>
    </row>
    <row spans="1:10" r="37">
      <c t="s" r="A37" s="4">
        <v>143</v>
      </c>
      <c t="n" r="B37" s="6">
        <v>2466</v>
      </c>
      <c t="n" r="D37" s="6">
        <v>2</v>
      </c>
      <c t="n" r="G37" s="7">
        <v>2464</v>
      </c>
    </row>
    <row spans="1:10" r="38">
      <c t="s" r="A38" s="4">
        <v>144</v>
      </c>
      <c t="n" r="B38" s="7">
        <v>209205</v>
      </c>
      <c t="n" r="D38" s="7">
        <v>209205</v>
      </c>
    </row>
    <row spans="1:10" r="39">
      <c t="s" r="A39" s="4">
        <v>146</v>
      </c>
      <c t="n" r="F39" s="7">
        <v>12646</v>
      </c>
    </row>
    <row spans="1:10" r="40">
      <c t="s" r="A40" s="4">
        <v>147</v>
      </c>
      <c t="n" r="D40" s="7">
        <v>27779</v>
      </c>
    </row>
    <row spans="1:10" r="41">
      <c t="s" r="A41" s="4">
        <v>148</v>
      </c>
      <c t="n" r="B41" s="6">
        <v>-1</v>
      </c>
      <c t="n" r="D41" s="6">
        <v>-1</v>
      </c>
    </row>
    <row spans="1:10" r="42">
      <c t="s" r="A42" s="4">
        <v>149</v>
      </c>
      <c t="n" r="D42" s="7">
        <v>-54045</v>
      </c>
    </row>
    <row spans="1:10" r="43">
      <c t="s" r="A43" s="4">
        <v>150</v>
      </c>
      <c t="n" r="B43" s="7">
        <v>-27803</v>
      </c>
      <c t="n" r="D43" s="6">
        <v>-14</v>
      </c>
      <c t="n" r="G43" s="7">
        <v>-27789</v>
      </c>
    </row>
    <row spans="1:10" r="44">
      <c t="s" r="A44" s="4">
        <v>151</v>
      </c>
      <c t="n" r="D44" s="7">
        <v>-1502601</v>
      </c>
    </row>
    <row spans="1:10" r="45">
      <c t="s" r="A45" s="4">
        <v>152</v>
      </c>
      <c t="n" r="B45" s="7">
        <v>7987</v>
      </c>
      <c t="n" r="G45" s="7">
        <v>7987</v>
      </c>
    </row>
    <row spans="1:10" r="46">
      <c t="s" r="A46" s="4">
        <v>159</v>
      </c>
      <c t="n" r="B46" s="7">
        <v>239</v>
      </c>
    </row>
    <row spans="1:10" r="47">
      <c t="s" r="A47" s="4">
        <v>160</v>
      </c>
      <c t="n" r="B47" s="7">
        <v>-472</v>
      </c>
      <c t="n" r="J47" s="7">
        <v>-472</v>
      </c>
    </row>
    <row spans="1:10" r="48">
      <c t="s" r="A48" s="4">
        <v>153</v>
      </c>
      <c t="n" r="B48" s="7">
        <v>-24955</v>
      </c>
      <c t="n" r="I48" s="7">
        <v>-23192</v>
      </c>
      <c t="n" r="J48" s="7">
        <v>-1763</v>
      </c>
    </row>
    <row spans="1:10" r="49">
      <c t="s" r="A49" s="4">
        <v>161</v>
      </c>
      <c t="n" r="B49" s="6">
        <v>594556</v>
      </c>
      <c t="n" r="D49" s="6">
        <v>361</v>
      </c>
      <c t="n" r="G49" s="6">
        <v>199951</v>
      </c>
      <c t="n" r="H49" s="6">
        <v>425574</v>
      </c>
      <c t="n" r="I49" s="6">
        <v>-47861</v>
      </c>
      <c t="n" r="J49" s="6">
        <v>16531</v>
      </c>
    </row>
    <row spans="1:10" r="50">
      <c t="s" r="A50" s="4">
        <v>162</v>
      </c>
      <c t="n" r="B50" s="7">
        <v>36053499</v>
      </c>
      <c t="n" r="D50" s="7">
        <v>3605349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0</v>
      </c>
      <c t="s" r="B1" s="2">
        <v>1</v>
      </c>
    </row>
    <row spans="1:4" r="2">
      <c t="s" r="B2" s="2">
        <v>2</v>
      </c>
      <c t="s" r="C2" s="2">
        <v>30</v>
      </c>
      <c t="s" r="D2" s="2">
        <v>31</v>
      </c>
    </row>
    <row spans="1:4" r="3">
      <c t="s" r="A3" s="3">
        <v>811</v>
      </c>
    </row>
    <row spans="1:4" r="4">
      <c t="s" r="A4" s="4">
        <v>812</v>
      </c>
      <c t="n" r="B4" s="7">
        <v>1</v>
      </c>
    </row>
    <row spans="1:4" r="5">
      <c t="s" r="A5" s="4">
        <v>813</v>
      </c>
    </row>
    <row spans="1:4" r="6">
      <c t="s" r="A6" s="3">
        <v>813</v>
      </c>
    </row>
    <row spans="1:4" r="7">
      <c t="s" r="A7" s="4">
        <v>779</v>
      </c>
      <c t="n" r="B7" s="7">
        <v>221471</v>
      </c>
      <c t="n" r="C7" s="7">
        <v>214455</v>
      </c>
      <c t="n" r="D7" s="7">
        <v>181518</v>
      </c>
    </row>
    <row spans="1:4" r="8">
      <c t="s" r="A8" s="4">
        <v>803</v>
      </c>
      <c t="n" r="B8" s="7">
        <v>53527</v>
      </c>
      <c t="n" r="C8" s="7">
        <v>38810</v>
      </c>
      <c t="n" r="D8" s="7">
        <v>39966</v>
      </c>
    </row>
    <row spans="1:4" r="9">
      <c t="s" r="A9" s="4">
        <v>814</v>
      </c>
      <c t="n" r="B9" s="7">
        <v>-27779</v>
      </c>
      <c t="n" r="C9" s="7">
        <v>-31794</v>
      </c>
      <c t="n" r="D9" s="7">
        <v>-7029</v>
      </c>
    </row>
    <row spans="1:4" r="10">
      <c t="s" r="A10" s="4">
        <v>779</v>
      </c>
      <c t="n" r="B10" s="7">
        <v>247219</v>
      </c>
      <c t="n" r="C10" s="7">
        <v>221471</v>
      </c>
      <c t="n" r="D10" s="7">
        <v>214455</v>
      </c>
    </row>
    <row spans="1:4" r="11">
      <c t="s" r="A11" s="3">
        <v>797</v>
      </c>
    </row>
    <row spans="1:4" r="12">
      <c t="s" r="A12" s="4">
        <v>798</v>
      </c>
      <c t="n" r="B12" s="8">
        <v>20.1</v>
      </c>
      <c t="n" r="C12" s="8">
        <v>19.56</v>
      </c>
      <c t="n" r="D12" s="8">
        <v>19.06</v>
      </c>
    </row>
    <row spans="1:4" r="13">
      <c t="s" r="A13" s="4">
        <v>815</v>
      </c>
      <c t="n" r="B13" s="9">
        <v>18.56</v>
      </c>
      <c t="n" r="C13" s="9">
        <v>22.89</v>
      </c>
      <c t="n" r="D13" s="9">
        <v>22.33</v>
      </c>
    </row>
    <row spans="1:4" r="14">
      <c t="s" r="A14" s="4">
        <v>816</v>
      </c>
      <c t="n" r="B14" s="9">
        <v>18.76</v>
      </c>
      <c t="n" r="C14" s="9">
        <v>19.7</v>
      </c>
      <c t="n" r="D14" s="9">
        <v>22.67</v>
      </c>
    </row>
    <row spans="1:4" r="15">
      <c t="s" r="A15" s="4">
        <v>798</v>
      </c>
      <c t="n" r="B15" s="8">
        <v>19.92</v>
      </c>
      <c t="n" r="C15" s="8">
        <v>20.1</v>
      </c>
      <c t="n" r="D15" s="8">
        <v>19.56</v>
      </c>
    </row>
    <row spans="1:4" r="16">
      <c t="s" r="A16" s="4">
        <v>817</v>
      </c>
      <c t="n" r="B16" s="6">
        <v>1</v>
      </c>
      <c t="n" r="C16" s="14">
        <v>0.9</v>
      </c>
      <c t="n" r="D16" s="14">
        <v>0.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8</v>
      </c>
      <c t="s" r="B1" s="2">
        <v>1</v>
      </c>
    </row>
    <row spans="1:4" r="2">
      <c t="s" r="B2" s="2">
        <v>2</v>
      </c>
      <c t="s" r="C2" s="2">
        <v>30</v>
      </c>
      <c t="s" r="D2" s="2">
        <v>31</v>
      </c>
    </row>
    <row spans="1:4" r="3">
      <c t="s" r="A3" s="3">
        <v>819</v>
      </c>
    </row>
    <row spans="1:4" r="4">
      <c t="s" r="A4" s="4">
        <v>820</v>
      </c>
      <c t="n" r="B4" s="7">
        <v>503134</v>
      </c>
      <c t="n" r="C4" s="7">
        <v>1208824</v>
      </c>
      <c t="n" r="D4" s="7">
        <v>1216809</v>
      </c>
    </row>
    <row spans="1:4" r="5">
      <c t="s" r="A5" s="4">
        <v>821</v>
      </c>
      <c t="n" r="B5" s="7">
        <v>0</v>
      </c>
      <c t="n" r="C5" s="7">
        <v>38820</v>
      </c>
      <c t="n" r="D5" s="7">
        <v>29025</v>
      </c>
    </row>
    <row spans="1:4" r="6">
      <c t="s" r="A6" s="4">
        <v>822</v>
      </c>
      <c t="n" r="B6" s="7">
        <v>-209205</v>
      </c>
      <c t="n" r="C6" s="7">
        <v>-526359</v>
      </c>
      <c t="n" r="D6" s="7">
        <v>-29511</v>
      </c>
    </row>
    <row spans="1:4" r="7">
      <c t="s" r="A7" s="4">
        <v>823</v>
      </c>
      <c t="n" r="B7" s="7">
        <v>-5546</v>
      </c>
      <c t="n" r="C7" s="7">
        <v>-218151</v>
      </c>
      <c t="n" r="D7" s="7">
        <v>-7499</v>
      </c>
    </row>
    <row spans="1:4" r="8">
      <c t="s" r="A8" s="4">
        <v>824</v>
      </c>
      <c t="n" r="B8" s="7">
        <v>288383</v>
      </c>
      <c t="n" r="C8" s="7">
        <v>503134</v>
      </c>
      <c t="n" r="D8" s="7">
        <v>1208824</v>
      </c>
    </row>
    <row spans="1:4" r="9">
      <c t="s" r="A9" s="4">
        <v>825</v>
      </c>
      <c t="n" r="B9" s="7">
        <v>284929</v>
      </c>
      <c t="n" r="C9" s="7">
        <v>452236</v>
      </c>
      <c t="n" r="D9" s="7">
        <v>933738</v>
      </c>
    </row>
    <row spans="1:4" r="10">
      <c t="s" r="A10" s="3">
        <v>826</v>
      </c>
    </row>
    <row spans="1:4" r="11">
      <c t="s" r="A11" s="4">
        <v>827</v>
      </c>
      <c t="n" r="B11" s="8">
        <v>18.18</v>
      </c>
      <c t="n" r="C11" s="8">
        <v>18.54</v>
      </c>
      <c t="n" r="D11" s="8">
        <v>18.46</v>
      </c>
    </row>
    <row spans="1:4" r="12">
      <c t="s" r="A12" s="4">
        <v>828</v>
      </c>
      <c t="n" r="B12" s="7">
        <v>0</v>
      </c>
      <c t="n" r="C12" s="9">
        <v>24.21</v>
      </c>
      <c t="n" r="D12" s="9">
        <v>25.11</v>
      </c>
    </row>
    <row spans="1:4" r="13">
      <c t="s" r="A13" s="4">
        <v>829</v>
      </c>
      <c t="n" r="B13" s="9">
        <v>13.13</v>
      </c>
      <c t="n" r="C13" s="9">
        <v>16.36</v>
      </c>
      <c t="n" r="D13" s="9">
        <v>20.14</v>
      </c>
    </row>
    <row spans="1:4" r="14">
      <c t="s" r="A14" s="4">
        <v>830</v>
      </c>
      <c t="n" r="B14" s="9">
        <v>24.21</v>
      </c>
      <c t="n" r="C14" s="9">
        <v>25.61</v>
      </c>
      <c t="n" r="D14" s="9">
        <v>24.58</v>
      </c>
    </row>
    <row spans="1:4" r="15">
      <c t="s" r="A15" s="4">
        <v>831</v>
      </c>
      <c t="n" r="B15" s="9">
        <v>21.73</v>
      </c>
      <c t="n" r="C15" s="9">
        <v>18.18</v>
      </c>
      <c t="n" r="D15" s="9">
        <v>18.54</v>
      </c>
    </row>
    <row spans="1:4" r="16">
      <c t="s" r="A16" s="4">
        <v>832</v>
      </c>
      <c t="n" r="B16" s="8">
        <v>21.78</v>
      </c>
      <c t="n" r="C16" s="8">
        <v>18.12</v>
      </c>
      <c t="n" r="D16" s="8">
        <v>17.84</v>
      </c>
    </row>
    <row spans="1:4" r="17">
      <c t="s" r="A17" s="4">
        <v>513</v>
      </c>
    </row>
    <row spans="1:4" r="18">
      <c t="s" r="A18" s="3">
        <v>811</v>
      </c>
    </row>
    <row spans="1:4" r="19">
      <c t="s" r="A19" s="4">
        <v>833</v>
      </c>
      <c t="s" r="B19" s="4">
        <v>834</v>
      </c>
    </row>
    <row spans="1:4" r="20">
      <c t="s" r="A20" s="4">
        <v>516</v>
      </c>
    </row>
    <row spans="1:4" r="21">
      <c t="s" r="A21" s="3">
        <v>811</v>
      </c>
    </row>
    <row spans="1:4" r="22">
      <c t="s" r="A22" s="4">
        <v>833</v>
      </c>
      <c t="s" r="B22" s="4">
        <v>652</v>
      </c>
    </row>
    <row spans="1:4" r="23">
      <c t="s" r="A23" s="4">
        <v>774</v>
      </c>
    </row>
    <row spans="1:4" r="24">
      <c t="s" r="A24" s="3">
        <v>819</v>
      </c>
    </row>
    <row spans="1:4" r="25">
      <c t="s" r="A25" s="4">
        <v>821</v>
      </c>
      <c t="n" r="B25" s="7">
        <v>0</v>
      </c>
    </row>
    <row spans="1:4" r="26">
      <c t="s" r="A26" s="3">
        <v>826</v>
      </c>
    </row>
    <row spans="1:4" r="27">
      <c t="s" r="A27" s="4">
        <v>817</v>
      </c>
      <c t="n" r="B27" s="14">
        <v>0.1</v>
      </c>
      <c t="n" r="C27" s="14">
        <v>0.6</v>
      </c>
      <c t="n" r="D27" s="14">
        <v>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5</v>
      </c>
      <c t="s" r="B1" s="2">
        <v>1</v>
      </c>
    </row>
    <row spans="1:4" r="2">
      <c t="s" r="B2" s="2">
        <v>2</v>
      </c>
      <c t="s" r="C2" s="2">
        <v>30</v>
      </c>
      <c t="s" r="D2" s="2">
        <v>31</v>
      </c>
    </row>
    <row spans="1:4" r="3">
      <c t="s" r="A3" s="3">
        <v>811</v>
      </c>
    </row>
    <row spans="1:4" r="4">
      <c t="s" r="A4" s="4">
        <v>836</v>
      </c>
      <c t="n" r="B4" s="6">
        <v>2748</v>
      </c>
      <c t="n" r="C4" s="6">
        <v>8614</v>
      </c>
      <c t="n" r="D4" s="6">
        <v>738</v>
      </c>
    </row>
    <row spans="1:4" r="5">
      <c t="s" r="A5" s="4">
        <v>837</v>
      </c>
      <c t="n" r="B5" s="7">
        <v>1108</v>
      </c>
      <c t="n" r="C5" s="7">
        <v>3771</v>
      </c>
      <c t="n" r="D5" s="7">
        <v>131</v>
      </c>
    </row>
    <row spans="1:4" r="6">
      <c t="s" r="A6" s="4">
        <v>838</v>
      </c>
      <c t="n" r="B6" s="7">
        <v>209</v>
      </c>
      <c t="n" r="C6" s="7">
        <v>6</v>
      </c>
      <c t="n" r="D6" s="7">
        <v>55</v>
      </c>
    </row>
    <row spans="1:4" r="7">
      <c t="s" r="A7" s="4">
        <v>839</v>
      </c>
      <c t="n" r="B7" s="7">
        <v>173</v>
      </c>
      <c t="n" r="C7" s="7">
        <v>1231</v>
      </c>
      <c t="n" r="D7" s="7">
        <v>5383</v>
      </c>
    </row>
    <row spans="1:4" r="8">
      <c t="s" r="A8" s="4">
        <v>840</v>
      </c>
      <c t="n" r="B8" s="6">
        <v>169</v>
      </c>
      <c t="n" r="C8" s="6">
        <v>1209</v>
      </c>
      <c t="n" r="D8" s="6">
        <v>4695</v>
      </c>
    </row>
    <row spans="1:4" r="9">
      <c t="s" r="A9" s="4">
        <v>841</v>
      </c>
      <c t="n" r="B9" s="8">
        <v>19.31</v>
      </c>
      <c t="n" r="C9" s="8">
        <v>18.61</v>
      </c>
      <c t="n" r="D9" s="8">
        <v>21.89</v>
      </c>
    </row>
    <row spans="1:4" r="10">
      <c t="s" r="A10" s="4">
        <v>821</v>
      </c>
      <c t="n" r="B10" s="7">
        <v>0</v>
      </c>
      <c t="n" r="C10" s="7">
        <v>38820</v>
      </c>
      <c t="n" r="D10" s="7">
        <v>29025</v>
      </c>
    </row>
    <row spans="1:4" r="11">
      <c t="s" r="A11" s="4">
        <v>842</v>
      </c>
    </row>
    <row spans="1:4" r="12">
      <c t="s" r="A12" s="3">
        <v>811</v>
      </c>
    </row>
    <row spans="1:4" r="13">
      <c t="s" r="A13" s="4">
        <v>843</v>
      </c>
      <c t="n" r="B13" s="7">
        <v>1023270</v>
      </c>
    </row>
    <row spans="1:4" r="14">
      <c t="s" r="A14" s="4">
        <v>844</v>
      </c>
    </row>
    <row spans="1:4" r="15">
      <c t="s" r="A15" s="3">
        <v>811</v>
      </c>
    </row>
    <row spans="1:4" r="16">
      <c t="s" r="A16" s="4">
        <v>843</v>
      </c>
      <c t="n" r="B16" s="7">
        <v>70326</v>
      </c>
    </row>
    <row spans="1:4" r="17">
      <c t="s" r="A17" s="4">
        <v>774</v>
      </c>
    </row>
    <row spans="1:4" r="18">
      <c t="s" r="A18" s="3">
        <v>811</v>
      </c>
    </row>
    <row spans="1:4" r="19">
      <c t="s" r="A19" s="4">
        <v>821</v>
      </c>
      <c t="n" r="B19" s="7">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45</v>
      </c>
      <c t="s" r="B1" s="2">
        <v>1</v>
      </c>
    </row>
    <row spans="1:3" r="2">
      <c t="s" r="B2" s="2">
        <v>30</v>
      </c>
      <c t="s" r="C2" s="2">
        <v>31</v>
      </c>
    </row>
    <row spans="1:3" r="3">
      <c t="s" r="A3" s="3">
        <v>811</v>
      </c>
    </row>
    <row spans="1:3" r="4">
      <c t="s" r="A4" s="4">
        <v>846</v>
      </c>
      <c t="n" r="B4" s="8">
        <v>11.27</v>
      </c>
      <c t="n" r="C4" s="8">
        <v>12.92</v>
      </c>
    </row>
    <row spans="1:3" r="5">
      <c t="s" r="A5" s="4">
        <v>847</v>
      </c>
      <c t="s" r="B5" s="4">
        <v>848</v>
      </c>
      <c t="s" r="C5" s="4">
        <v>849</v>
      </c>
    </row>
    <row spans="1:3" r="6">
      <c t="s" r="A6" s="4">
        <v>850</v>
      </c>
      <c t="s" r="B6" s="4">
        <v>834</v>
      </c>
      <c t="s" r="C6" s="4">
        <v>834</v>
      </c>
    </row>
    <row spans="1:3" r="7">
      <c t="s" r="A7" s="4">
        <v>851</v>
      </c>
      <c t="s" r="B7" s="4">
        <v>852</v>
      </c>
      <c t="s" r="C7" s="4">
        <v>852</v>
      </c>
    </row>
    <row spans="1:3" r="8">
      <c t="s" r="A8" s="4">
        <v>853</v>
      </c>
      <c t="s" r="B8" s="4">
        <v>854</v>
      </c>
      <c t="s" r="C8" s="4">
        <v>85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856</v>
      </c>
      <c t="s" r="B1" s="2">
        <v>857</v>
      </c>
      <c t="s" r="C1" s="2">
        <v>2</v>
      </c>
      <c t="s" r="D1" s="2">
        <v>30</v>
      </c>
      <c t="s" r="E1" s="2">
        <v>31</v>
      </c>
    </row>
    <row spans="1:5" r="2">
      <c t="s" r="A2" s="3">
        <v>858</v>
      </c>
    </row>
    <row spans="1:5" r="3">
      <c t="s" r="A3" s="4">
        <v>859</v>
      </c>
      <c t="s" r="C3" s="4">
        <v>860</v>
      </c>
    </row>
    <row spans="1:5" r="4">
      <c t="s" r="A4" s="4">
        <v>861</v>
      </c>
      <c t="n" r="C4" s="6">
        <v>14688</v>
      </c>
      <c t="n" r="D4" s="6">
        <v>19355</v>
      </c>
    </row>
    <row spans="1:5" r="5">
      <c t="s" r="A5" s="4">
        <v>862</v>
      </c>
      <c t="n" r="C5" s="7">
        <v>8100</v>
      </c>
    </row>
    <row spans="1:5" r="6">
      <c t="s" r="A6" s="4">
        <v>863</v>
      </c>
      <c t="n" r="C6" s="7">
        <v>6600</v>
      </c>
    </row>
    <row spans="1:5" r="7">
      <c t="s" r="A7" s="4">
        <v>864</v>
      </c>
      <c t="n" r="C7" s="7">
        <v>18897</v>
      </c>
      <c t="n" r="D7" s="7">
        <v>19353</v>
      </c>
    </row>
    <row spans="1:5" r="8">
      <c t="s" r="A8" s="4">
        <v>865</v>
      </c>
      <c t="n" r="C8" s="7">
        <v>229400</v>
      </c>
    </row>
    <row spans="1:5" r="9">
      <c t="s" r="A9" s="4">
        <v>866</v>
      </c>
      <c t="n" r="C9" s="7">
        <v>218</v>
      </c>
      <c t="n" r="D9" s="7">
        <v>252</v>
      </c>
      <c t="n" r="E9" s="6">
        <v>236</v>
      </c>
    </row>
    <row spans="1:5" r="10">
      <c t="s" r="A10" s="4">
        <v>867</v>
      </c>
      <c t="n" r="C10" s="7">
        <v>300</v>
      </c>
      <c t="n" r="D10" s="6">
        <v>300</v>
      </c>
      <c t="n" r="E10" s="6">
        <v>300</v>
      </c>
    </row>
    <row spans="1:5" r="11">
      <c t="s" r="A11" s="4">
        <v>868</v>
      </c>
      <c t="n" r="C11" s="7">
        <v>500</v>
      </c>
    </row>
    <row spans="1:5" r="12">
      <c t="s" r="A12" s="4">
        <v>869</v>
      </c>
    </row>
    <row spans="1:5" r="13">
      <c t="s" r="A13" s="3">
        <v>413</v>
      </c>
    </row>
    <row spans="1:5" r="14">
      <c t="s" r="A14" s="4">
        <v>870</v>
      </c>
      <c t="n" r="B14" s="6">
        <v>3500</v>
      </c>
    </row>
    <row spans="1:5" r="15">
      <c t="s" r="A15" s="4">
        <v>871</v>
      </c>
      <c t="n" r="B15" s="6">
        <v>30400</v>
      </c>
    </row>
    <row spans="1:5" r="16">
      <c t="s" r="A16" s="4">
        <v>872</v>
      </c>
    </row>
    <row spans="1:5" r="17">
      <c t="s" r="A17" s="3">
        <v>858</v>
      </c>
    </row>
    <row spans="1:5" r="18">
      <c t="s" r="A18" s="4">
        <v>863</v>
      </c>
      <c t="n" r="C18" s="6">
        <v>4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3</v>
      </c>
      <c t="s" r="B1" s="2">
        <v>1</v>
      </c>
    </row>
    <row spans="1:4" r="2">
      <c t="s" r="B2" s="2">
        <v>2</v>
      </c>
      <c t="s" r="C2" s="2">
        <v>30</v>
      </c>
      <c t="s" r="D2" s="2">
        <v>31</v>
      </c>
    </row>
    <row spans="1:4" r="3">
      <c t="s" r="A3" s="3">
        <v>248</v>
      </c>
    </row>
    <row spans="1:4" r="4">
      <c t="s" r="A4" s="4">
        <v>874</v>
      </c>
      <c t="n" r="B4" s="6">
        <v>-15944</v>
      </c>
      <c t="n" r="C4" s="6">
        <v>-75112</v>
      </c>
      <c t="n" r="D4" s="6">
        <v>23695</v>
      </c>
    </row>
    <row spans="1:4" r="5">
      <c t="s" r="A5" s="4">
        <v>875</v>
      </c>
      <c t="n" r="B5" s="7">
        <v>17159</v>
      </c>
      <c t="n" r="C5" s="7">
        <v>39137</v>
      </c>
      <c t="n" r="D5" s="7">
        <v>35307</v>
      </c>
    </row>
    <row spans="1:4" r="6">
      <c t="s" r="A6" s="4">
        <v>48</v>
      </c>
      <c t="n" r="B6" s="6">
        <v>1215</v>
      </c>
      <c t="n" r="C6" s="6">
        <v>-35975</v>
      </c>
      <c t="n" r="D6" s="6">
        <v>5900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6</v>
      </c>
      <c t="s" r="B1" s="2">
        <v>1</v>
      </c>
    </row>
    <row spans="1:4" r="2">
      <c t="s" r="B2" s="2">
        <v>2</v>
      </c>
      <c t="s" r="C2" s="2">
        <v>30</v>
      </c>
      <c t="s" r="D2" s="2">
        <v>31</v>
      </c>
    </row>
    <row spans="1:4" r="3">
      <c t="s" r="A3" s="3">
        <v>877</v>
      </c>
    </row>
    <row spans="1:4" r="4">
      <c t="s" r="A4" s="4">
        <v>878</v>
      </c>
      <c t="n" r="B4" s="6">
        <v>2150</v>
      </c>
      <c t="n" r="C4" s="6">
        <v>-2112</v>
      </c>
      <c t="n" r="D4" s="6">
        <v>8603</v>
      </c>
    </row>
    <row spans="1:4" r="5">
      <c t="s" r="A5" s="4">
        <v>875</v>
      </c>
      <c t="n" r="B5" s="7">
        <v>5600</v>
      </c>
      <c t="n" r="C5" s="7">
        <v>10586</v>
      </c>
      <c t="n" r="D5" s="7">
        <v>6078</v>
      </c>
    </row>
    <row spans="1:4" r="6">
      <c t="s" r="A6" s="4">
        <v>879</v>
      </c>
      <c t="n" r="B6" s="7">
        <v>528</v>
      </c>
      <c t="n" r="C6" s="7">
        <v>2635</v>
      </c>
      <c t="n" r="D6" s="7">
        <v>527</v>
      </c>
    </row>
    <row spans="1:4" r="7">
      <c t="s" r="A7" s="4">
        <v>629</v>
      </c>
      <c t="n" r="B7" s="7">
        <v>8278</v>
      </c>
      <c t="n" r="C7" s="7">
        <v>11109</v>
      </c>
      <c t="n" r="D7" s="7">
        <v>15208</v>
      </c>
    </row>
    <row spans="1:4" r="8">
      <c t="s" r="A8" s="3">
        <v>880</v>
      </c>
    </row>
    <row spans="1:4" r="9">
      <c t="s" r="A9" s="4">
        <v>878</v>
      </c>
      <c t="n" r="B9" s="7">
        <v>218</v>
      </c>
      <c t="n" r="C9" s="7">
        <v>-18629</v>
      </c>
      <c t="n" r="D9" s="7">
        <v>-2075</v>
      </c>
    </row>
    <row spans="1:4" r="10">
      <c t="s" r="A10" s="4">
        <v>875</v>
      </c>
      <c t="n" r="B10" s="7">
        <v>1382</v>
      </c>
      <c t="n" r="C10" s="7">
        <v>3034</v>
      </c>
      <c t="n" r="D10" s="7">
        <v>-727</v>
      </c>
    </row>
    <row spans="1:4" r="11">
      <c t="s" r="A11" s="4">
        <v>879</v>
      </c>
      <c t="n" r="B11" s="7">
        <v>-673</v>
      </c>
      <c t="n" r="C11" s="7">
        <v>646</v>
      </c>
      <c t="n" r="D11" s="7">
        <v>-252</v>
      </c>
    </row>
    <row spans="1:4" r="12">
      <c t="s" r="A12" s="4">
        <v>629</v>
      </c>
      <c t="n" r="B12" s="7">
        <v>927</v>
      </c>
      <c t="n" r="C12" s="7">
        <v>-14949</v>
      </c>
      <c t="n" r="D12" s="7">
        <v>-3054</v>
      </c>
    </row>
    <row spans="1:4" r="13">
      <c t="s" r="A13" s="4">
        <v>881</v>
      </c>
      <c t="n" r="B13" s="6">
        <v>9205</v>
      </c>
      <c t="n" r="C13" s="6">
        <v>-3840</v>
      </c>
      <c t="n" r="D13" s="6">
        <v>1215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2</v>
      </c>
      <c t="s" r="B1" s="2">
        <v>1</v>
      </c>
    </row>
    <row spans="1:4" r="2">
      <c t="s" r="B2" s="2">
        <v>2</v>
      </c>
      <c t="s" r="C2" s="2">
        <v>30</v>
      </c>
      <c t="s" r="D2" s="2">
        <v>31</v>
      </c>
    </row>
    <row spans="1:4" r="3">
      <c t="s" r="A3" s="3">
        <v>858</v>
      </c>
    </row>
    <row spans="1:4" r="4">
      <c t="s" r="A4" s="4">
        <v>883</v>
      </c>
      <c t="n" r="B4" s="6">
        <v>425</v>
      </c>
      <c t="n" r="C4" s="6">
        <v>-12591</v>
      </c>
      <c t="n" r="D4" s="6">
        <v>20651</v>
      </c>
    </row>
    <row spans="1:4" r="5">
      <c t="s" r="A5" s="4">
        <v>884</v>
      </c>
      <c t="n" r="B5" s="7">
        <v>-94</v>
      </c>
      <c t="n" r="C5" s="7">
        <v>-3073</v>
      </c>
      <c t="n" r="D5" s="7">
        <v>64</v>
      </c>
    </row>
    <row spans="1:4" r="6">
      <c t="s" r="A6" s="4">
        <v>885</v>
      </c>
      <c t="n" r="B6" s="7">
        <v>2269</v>
      </c>
      <c t="n" r="C6" s="7">
        <v>0</v>
      </c>
      <c t="n" r="D6" s="7">
        <v>0</v>
      </c>
    </row>
    <row spans="1:4" r="7">
      <c t="s" r="A7" s="4">
        <v>886</v>
      </c>
      <c t="n" r="B7" s="7">
        <v>761</v>
      </c>
      <c t="n" r="C7" s="7">
        <v>863</v>
      </c>
      <c t="n" r="D7" s="7">
        <v>1034</v>
      </c>
    </row>
    <row spans="1:4" r="8">
      <c t="s" r="A8" s="4">
        <v>887</v>
      </c>
      <c t="n" r="B8" s="7">
        <v>-489</v>
      </c>
      <c t="n" r="C8" s="7">
        <v>-1932</v>
      </c>
      <c t="n" r="D8" s="7">
        <v>-3098</v>
      </c>
    </row>
    <row spans="1:4" r="9">
      <c t="s" r="A9" s="4">
        <v>888</v>
      </c>
      <c t="n" r="B9" s="7">
        <v>-1468</v>
      </c>
      <c t="n" r="C9" s="7">
        <v>-9215</v>
      </c>
      <c t="n" r="D9" s="7">
        <v>-4892</v>
      </c>
    </row>
    <row spans="1:4" r="10">
      <c t="s" r="A10" s="4">
        <v>37</v>
      </c>
      <c t="n" r="B10" s="7">
        <v>3485</v>
      </c>
      <c t="n" r="C10" s="7">
        <v>9690</v>
      </c>
      <c t="n" r="D10" s="7">
        <v>0</v>
      </c>
    </row>
    <row spans="1:4" r="11">
      <c t="s" r="A11" s="4">
        <v>889</v>
      </c>
      <c t="n" r="B11" s="7">
        <v>24</v>
      </c>
      <c t="n" r="C11" s="7">
        <v>-96</v>
      </c>
      <c t="n" r="D11" s="7">
        <v>-89</v>
      </c>
    </row>
    <row spans="1:4" r="12">
      <c t="s" r="A12" s="4">
        <v>890</v>
      </c>
      <c t="n" r="B12" s="7">
        <v>-1115</v>
      </c>
      <c t="n" r="C12" s="7">
        <v>0</v>
      </c>
      <c t="n" r="D12" s="7">
        <v>0</v>
      </c>
    </row>
    <row spans="1:4" r="13">
      <c t="s" r="A13" s="4">
        <v>891</v>
      </c>
      <c t="n" r="B13" s="7">
        <v>0</v>
      </c>
      <c t="n" r="C13" s="7">
        <v>0</v>
      </c>
      <c t="n" r="D13" s="7">
        <v>-1461</v>
      </c>
    </row>
    <row spans="1:4" r="14">
      <c t="s" r="A14" s="4">
        <v>892</v>
      </c>
      <c t="n" r="B14" s="7">
        <v>-528</v>
      </c>
      <c t="n" r="C14" s="7">
        <v>-81</v>
      </c>
      <c t="n" r="D14" s="7">
        <v>-1548</v>
      </c>
    </row>
    <row spans="1:4" r="15">
      <c t="s" r="A15" s="4">
        <v>893</v>
      </c>
      <c t="n" r="B15" s="7">
        <v>2102</v>
      </c>
      <c t="n" r="C15" s="7">
        <v>0</v>
      </c>
      <c t="n" r="D15" s="7">
        <v>0</v>
      </c>
    </row>
    <row spans="1:4" r="16">
      <c t="s" r="A16" s="4">
        <v>894</v>
      </c>
      <c t="n" r="B16" s="7">
        <v>-245</v>
      </c>
      <c t="n" r="C16" s="7">
        <v>-396</v>
      </c>
      <c t="n" r="D16" s="7">
        <v>-69</v>
      </c>
    </row>
    <row spans="1:4" r="17">
      <c t="s" r="A17" s="4">
        <v>881</v>
      </c>
      <c t="n" r="B17" s="6">
        <v>9205</v>
      </c>
      <c t="n" r="C17" s="6">
        <v>-3840</v>
      </c>
      <c t="n" r="D17" s="6">
        <v>12154</v>
      </c>
    </row>
    <row spans="1:4" r="18">
      <c t="s" r="A18" s="4">
        <v>895</v>
      </c>
      <c t="s" r="B18" s="4">
        <v>896</v>
      </c>
      <c t="s" r="C18" s="4">
        <v>897</v>
      </c>
      <c t="s" r="D18" s="4">
        <v>898</v>
      </c>
    </row>
    <row spans="1:4" r="19">
      <c t="s" r="A19" s="4">
        <v>872</v>
      </c>
    </row>
    <row spans="1:4" r="20">
      <c t="s" r="A20" s="3">
        <v>858</v>
      </c>
    </row>
    <row spans="1:4" r="21">
      <c t="s" r="A21" s="4">
        <v>899</v>
      </c>
      <c t="n" r="B21" s="6">
        <v>-756</v>
      </c>
      <c t="n" r="C21" s="6">
        <v>7785</v>
      </c>
      <c t="n" r="D21" s="6">
        <v>1447</v>
      </c>
    </row>
    <row spans="1:4" r="22">
      <c t="s" r="A22" s="4">
        <v>900</v>
      </c>
    </row>
    <row spans="1:4" r="23">
      <c t="s" r="A23" s="3">
        <v>858</v>
      </c>
    </row>
    <row spans="1:4" r="24">
      <c t="s" r="A24" s="4">
        <v>899</v>
      </c>
      <c t="n" r="B24" s="6">
        <v>4834</v>
      </c>
      <c t="n" r="C24" s="6">
        <v>5206</v>
      </c>
      <c t="n" r="D24" s="6">
        <v>11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01</v>
      </c>
      <c t="s" r="B1" s="2">
        <v>2</v>
      </c>
      <c t="s" r="C1" s="2">
        <v>30</v>
      </c>
    </row>
    <row spans="1:3" r="2">
      <c t="s" r="A2" s="3">
        <v>902</v>
      </c>
    </row>
    <row spans="1:3" r="3">
      <c t="s" r="A3" s="4">
        <v>903</v>
      </c>
      <c t="n" r="B3" s="6">
        <v>358</v>
      </c>
      <c t="n" r="C3" s="6">
        <v>1477</v>
      </c>
    </row>
    <row spans="1:3" r="4">
      <c t="s" r="A4" s="4">
        <v>904</v>
      </c>
      <c t="n" r="B4" s="7">
        <v>14688</v>
      </c>
      <c t="n" r="C4" s="7">
        <v>19355</v>
      </c>
    </row>
    <row spans="1:3" r="5">
      <c t="s" r="A5" s="4">
        <v>100</v>
      </c>
      <c t="n" r="B5" s="7">
        <v>24449</v>
      </c>
      <c t="n" r="C5" s="7">
        <v>21378</v>
      </c>
    </row>
    <row spans="1:3" r="6">
      <c t="s" r="A6" s="4">
        <v>46</v>
      </c>
      <c t="n" r="B6" s="7">
        <v>8285</v>
      </c>
      <c t="n" r="C6" s="7">
        <v>7207</v>
      </c>
    </row>
    <row spans="1:3" r="7">
      <c t="s" r="A7" s="4">
        <v>905</v>
      </c>
      <c t="n" r="B7" s="7">
        <v>47780</v>
      </c>
      <c t="n" r="C7" s="7">
        <v>49417</v>
      </c>
    </row>
    <row spans="1:3" r="8">
      <c t="s" r="A8" s="4">
        <v>906</v>
      </c>
      <c t="n" r="B8" s="7">
        <v>-18897</v>
      </c>
      <c t="n" r="C8" s="7">
        <v>-19353</v>
      </c>
    </row>
    <row spans="1:3" r="9">
      <c t="s" r="A9" s="4">
        <v>907</v>
      </c>
      <c t="n" r="B9" s="7">
        <v>28883</v>
      </c>
      <c t="n" r="C9" s="7">
        <v>30064</v>
      </c>
    </row>
    <row spans="1:3" r="10">
      <c t="s" r="A10" s="3">
        <v>908</v>
      </c>
    </row>
    <row spans="1:3" r="11">
      <c t="s" r="A11" s="4">
        <v>480</v>
      </c>
      <c t="n" r="B11" s="7">
        <v>-11438</v>
      </c>
      <c t="n" r="C11" s="7">
        <v>-7499</v>
      </c>
    </row>
    <row spans="1:3" r="12">
      <c t="s" r="A12" s="4">
        <v>909</v>
      </c>
      <c t="n" r="B12" s="7">
        <v>-14525</v>
      </c>
      <c t="n" r="C12" s="7">
        <v>-22653</v>
      </c>
    </row>
    <row spans="1:3" r="13">
      <c t="s" r="A13" s="4">
        <v>910</v>
      </c>
      <c t="n" r="B13" s="7">
        <v>-9153</v>
      </c>
      <c t="n" r="C13" s="7">
        <v>-7051</v>
      </c>
    </row>
    <row spans="1:3" r="14">
      <c t="s" r="A14" s="4">
        <v>46</v>
      </c>
      <c t="n" r="B14" s="7">
        <v>-8248</v>
      </c>
      <c t="n" r="C14" s="7">
        <v>-6859</v>
      </c>
    </row>
    <row spans="1:3" r="15">
      <c t="s" r="A15" s="4">
        <v>911</v>
      </c>
      <c t="n" r="B15" s="7">
        <v>-43364</v>
      </c>
      <c t="n" r="C15" s="7">
        <v>-44062</v>
      </c>
    </row>
    <row spans="1:3" r="16">
      <c t="s" r="A16" s="4">
        <v>912</v>
      </c>
      <c t="n" r="B16" s="7">
        <v>-14481</v>
      </c>
      <c t="n" r="C16" s="7">
        <v>-13998</v>
      </c>
    </row>
    <row spans="1:3" r="17">
      <c t="s" r="A17" s="4">
        <v>913</v>
      </c>
      <c t="n" r="B17" s="7">
        <v>7804</v>
      </c>
      <c t="n" r="C17" s="7">
        <v>9516</v>
      </c>
    </row>
    <row spans="1:3" r="18">
      <c t="s" r="A18" s="4">
        <v>914</v>
      </c>
      <c t="n" r="B18" s="7">
        <v>-5029</v>
      </c>
      <c t="n" r="C18" s="7">
        <v>-3935</v>
      </c>
    </row>
    <row spans="1:3" r="19">
      <c t="s" r="A19" s="4">
        <v>915</v>
      </c>
      <c t="n" r="B19" s="7">
        <v>2130</v>
      </c>
      <c t="n" r="C19" s="7">
        <v>3334</v>
      </c>
    </row>
    <row spans="1:3" r="20">
      <c t="s" r="A20" s="4">
        <v>916</v>
      </c>
      <c t="n" r="B20" s="7">
        <v>-19386</v>
      </c>
      <c t="n" r="C20" s="7">
        <v>-22913</v>
      </c>
    </row>
    <row spans="1:3" r="21">
      <c t="s" r="A21" s="4">
        <v>912</v>
      </c>
      <c t="n" r="B21" s="7">
        <v>-14481</v>
      </c>
      <c t="n" r="C21" s="6">
        <v>-13998</v>
      </c>
    </row>
    <row spans="1:3" r="22">
      <c t="s" r="A22" s="4">
        <v>917</v>
      </c>
    </row>
    <row spans="1:3" r="23">
      <c t="s" r="A23" s="3">
        <v>908</v>
      </c>
    </row>
    <row spans="1:3" r="24">
      <c t="s" r="A24" s="4">
        <v>916</v>
      </c>
      <c t="n" r="B24" s="6">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8</v>
      </c>
      <c t="s" r="B1" s="2">
        <v>1</v>
      </c>
    </row>
    <row spans="1:4" r="2">
      <c t="s" r="B2" s="2">
        <v>2</v>
      </c>
      <c t="s" r="C2" s="2">
        <v>30</v>
      </c>
      <c t="s" r="D2" s="2">
        <v>31</v>
      </c>
    </row>
    <row spans="1:4" r="3">
      <c t="s" r="A3" s="3">
        <v>248</v>
      </c>
    </row>
    <row spans="1:4" r="4">
      <c t="s" r="A4" s="4">
        <v>623</v>
      </c>
      <c t="n" r="B4" s="6">
        <v>19353</v>
      </c>
      <c t="n" r="C4" s="6">
        <v>7797</v>
      </c>
      <c t="n" r="D4" s="6">
        <v>6574</v>
      </c>
    </row>
    <row spans="1:4" r="5">
      <c t="s" r="A5" s="4">
        <v>919</v>
      </c>
      <c t="n" r="B5" s="7">
        <v>7783</v>
      </c>
      <c t="n" r="C5" s="7">
        <v>14442</v>
      </c>
      <c t="n" r="D5" s="7">
        <v>1754</v>
      </c>
    </row>
    <row spans="1:4" r="6">
      <c t="s" r="A6" s="4">
        <v>920</v>
      </c>
      <c t="n" r="B6" s="7">
        <v>-5294</v>
      </c>
      <c t="n" r="C6" s="7">
        <v>-2090</v>
      </c>
      <c t="n" r="D6" s="7">
        <v>-131</v>
      </c>
    </row>
    <row spans="1:4" r="7">
      <c t="s" r="A7" s="4">
        <v>921</v>
      </c>
      <c t="n" r="B7" s="7">
        <v>-2945</v>
      </c>
      <c t="n" r="C7" s="7">
        <v>-796</v>
      </c>
      <c t="n" r="D7" s="7">
        <v>-400</v>
      </c>
    </row>
    <row spans="1:4" r="8">
      <c t="s" r="A8" s="4">
        <v>922</v>
      </c>
      <c t="n" r="B8" s="6">
        <v>18897</v>
      </c>
      <c t="n" r="C8" s="6">
        <v>19353</v>
      </c>
      <c t="n" r="D8" s="6">
        <v>779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3</v>
      </c>
      <c t="s" r="B1" s="2">
        <v>1</v>
      </c>
    </row>
    <row spans="1:4" r="2">
      <c t="s" r="B2" s="2">
        <v>2</v>
      </c>
      <c t="s" r="C2" s="2">
        <v>30</v>
      </c>
      <c t="s" r="D2" s="2">
        <v>31</v>
      </c>
    </row>
    <row spans="1:4" r="3">
      <c t="s" r="A3" s="3">
        <v>164</v>
      </c>
    </row>
    <row spans="1:4" r="4">
      <c t="s" r="A4" s="4">
        <v>54</v>
      </c>
      <c t="n" r="B4" s="6">
        <v>-7990</v>
      </c>
      <c t="n" r="C4" s="6">
        <v>-35412</v>
      </c>
      <c t="n" r="D4" s="6">
        <v>45546</v>
      </c>
    </row>
    <row spans="1:4" r="5">
      <c t="s" r="A5" s="4">
        <v>53</v>
      </c>
      <c t="n" r="B5" s="7">
        <v>0</v>
      </c>
      <c t="n" r="C5" s="7">
        <v>3847</v>
      </c>
      <c t="n" r="D5" s="7">
        <v>6461</v>
      </c>
    </row>
    <row spans="1:4" r="6">
      <c t="s" r="A6" s="4">
        <v>52</v>
      </c>
      <c t="n" r="B6" s="7">
        <v>-7990</v>
      </c>
      <c t="n" r="C6" s="7">
        <v>-31565</v>
      </c>
      <c t="n" r="D6" s="7">
        <v>52007</v>
      </c>
    </row>
    <row spans="1:4" r="7">
      <c t="s" r="A7" s="3">
        <v>165</v>
      </c>
    </row>
    <row spans="1:4" r="8">
      <c t="s" r="A8" s="4">
        <v>166</v>
      </c>
      <c t="n" r="B8" s="7">
        <v>43791</v>
      </c>
      <c t="n" r="C8" s="7">
        <v>44312</v>
      </c>
      <c t="n" r="D8" s="7">
        <v>40329</v>
      </c>
    </row>
    <row spans="1:4" r="9">
      <c t="s" r="A9" s="4">
        <v>167</v>
      </c>
      <c t="n" r="B9" s="7">
        <v>-929</v>
      </c>
      <c t="n" r="C9" s="7">
        <v>-310</v>
      </c>
      <c t="n" r="D9" s="7">
        <v>-816</v>
      </c>
    </row>
    <row spans="1:4" r="10">
      <c t="s" r="A10" s="4">
        <v>152</v>
      </c>
      <c t="n" r="B10" s="7">
        <v>7987</v>
      </c>
      <c t="n" r="C10" s="7">
        <v>5073</v>
      </c>
      <c t="n" r="D10" s="7">
        <v>5647</v>
      </c>
    </row>
    <row spans="1:4" r="11">
      <c t="s" r="A11" s="4">
        <v>168</v>
      </c>
      <c t="n" r="B11" s="7">
        <v>924</v>
      </c>
      <c t="n" r="C11" s="7">
        <v>-16816</v>
      </c>
      <c t="n" r="D11" s="7">
        <v>-2675</v>
      </c>
    </row>
    <row spans="1:4" r="12">
      <c t="s" r="A12" s="4">
        <v>51</v>
      </c>
      <c t="n" r="B12" s="7">
        <v>0</v>
      </c>
      <c t="n" r="C12" s="7">
        <v>-570</v>
      </c>
      <c t="n" r="D12" s="7">
        <v>-5159</v>
      </c>
    </row>
    <row spans="1:4" r="13">
      <c t="s" r="A13" s="4">
        <v>169</v>
      </c>
      <c t="n" r="B13" s="7">
        <v>1816</v>
      </c>
      <c t="n" r="C13" s="7">
        <v>20592</v>
      </c>
      <c t="n" r="D13" s="7">
        <v>0</v>
      </c>
    </row>
    <row spans="1:4" r="14">
      <c t="s" r="A14" s="4">
        <v>170</v>
      </c>
      <c t="n" r="B14" s="7">
        <v>0</v>
      </c>
      <c t="n" r="C14" s="7">
        <v>11870</v>
      </c>
      <c t="n" r="D14" s="7">
        <v>0</v>
      </c>
    </row>
    <row spans="1:4" r="15">
      <c t="s" r="A15" s="4">
        <v>38</v>
      </c>
      <c t="n" r="B15" s="7">
        <v>0</v>
      </c>
      <c t="n" r="C15" s="7">
        <v>12116</v>
      </c>
      <c t="n" r="D15" s="7">
        <v>0</v>
      </c>
    </row>
    <row spans="1:4" r="16">
      <c t="s" r="A16" s="4">
        <v>37</v>
      </c>
      <c t="n" r="B16" s="7">
        <v>43484</v>
      </c>
      <c t="n" r="C16" s="7">
        <v>51512</v>
      </c>
      <c t="n" r="D16" s="7">
        <v>0</v>
      </c>
    </row>
    <row spans="1:4" r="17">
      <c t="s" r="A17" s="4">
        <v>171</v>
      </c>
      <c t="n" r="B17" s="7">
        <v>3377</v>
      </c>
      <c t="n" r="C17" s="7">
        <v>157</v>
      </c>
      <c t="n" r="D17" s="7">
        <v>1964</v>
      </c>
    </row>
    <row spans="1:4" r="18">
      <c t="s" r="A18" s="4">
        <v>39</v>
      </c>
      <c t="n" r="B18" s="7">
        <v>0</v>
      </c>
      <c t="n" r="C18" s="7">
        <v>0</v>
      </c>
      <c t="n" r="D18" s="7">
        <v>-4175</v>
      </c>
    </row>
    <row spans="1:4" r="19">
      <c t="s" r="A19" s="4">
        <v>172</v>
      </c>
      <c t="n" r="B19" s="7">
        <v>3414</v>
      </c>
      <c t="n" r="C19" s="7">
        <v>988</v>
      </c>
      <c t="n" r="D19" s="7">
        <v>-11771</v>
      </c>
    </row>
    <row spans="1:4" r="20">
      <c t="s" r="A20" s="4">
        <v>173</v>
      </c>
      <c t="n" r="B20" s="7">
        <v>80</v>
      </c>
      <c t="n" r="C20" s="7">
        <v>627</v>
      </c>
      <c t="n" r="D20" s="7">
        <v>2425</v>
      </c>
    </row>
    <row spans="1:4" r="21">
      <c t="s" r="A21" s="4">
        <v>46</v>
      </c>
      <c t="n" r="B21" s="7">
        <v>-168</v>
      </c>
      <c t="n" r="C21" s="7">
        <v>1279</v>
      </c>
      <c t="n" r="D21" s="7">
        <v>1588</v>
      </c>
    </row>
    <row spans="1:4" r="22">
      <c t="s" r="A22" s="3">
        <v>174</v>
      </c>
    </row>
    <row spans="1:4" r="23">
      <c t="s" r="A23" s="4">
        <v>175</v>
      </c>
      <c t="n" r="B23" s="7">
        <v>-382</v>
      </c>
      <c t="n" r="C23" s="7">
        <v>-454</v>
      </c>
      <c t="n" r="D23" s="7">
        <v>-102</v>
      </c>
    </row>
    <row spans="1:4" r="24">
      <c t="s" r="A24" s="4">
        <v>176</v>
      </c>
      <c t="n" r="B24" s="7">
        <v>0</v>
      </c>
      <c t="n" r="C24" s="7">
        <v>590</v>
      </c>
      <c t="n" r="D24" s="7">
        <v>10691</v>
      </c>
    </row>
    <row spans="1:4" r="25">
      <c t="s" r="A25" s="4">
        <v>177</v>
      </c>
      <c t="n" r="B25" s="7">
        <v>12283</v>
      </c>
      <c t="n" r="C25" s="7">
        <v>-41211</v>
      </c>
      <c t="n" r="D25" s="7">
        <v>8222</v>
      </c>
    </row>
    <row spans="1:4" r="26">
      <c t="s" r="A26" s="4">
        <v>87</v>
      </c>
      <c t="n" r="B26" s="7">
        <v>6984</v>
      </c>
      <c t="n" r="C26" s="7">
        <v>-5286</v>
      </c>
      <c t="n" r="D26" s="7">
        <v>-736</v>
      </c>
    </row>
    <row spans="1:4" r="27">
      <c t="s" r="A27" s="4">
        <v>178</v>
      </c>
      <c t="n" r="B27" s="7">
        <v>-28895</v>
      </c>
      <c t="n" r="C27" s="7">
        <v>3465</v>
      </c>
      <c t="n" r="D27" s="7">
        <v>-9685</v>
      </c>
    </row>
    <row spans="1:4" r="28">
      <c t="s" r="A28" s="4">
        <v>179</v>
      </c>
      <c t="n" r="B28" s="7">
        <v>-582</v>
      </c>
      <c t="n" r="C28" s="7">
        <v>5997</v>
      </c>
      <c t="n" r="D28" s="7">
        <v>8944</v>
      </c>
    </row>
    <row spans="1:4" r="29">
      <c t="s" r="A29" s="4">
        <v>101</v>
      </c>
      <c t="n" r="B29" s="7">
        <v>45700</v>
      </c>
      <c t="n" r="C29" s="7">
        <v>19100</v>
      </c>
      <c t="n" r="D29" s="7">
        <v>-6340</v>
      </c>
    </row>
    <row spans="1:4" r="30">
      <c t="s" r="A30" s="4">
        <v>180</v>
      </c>
      <c t="n" r="B30" s="7">
        <v>1129</v>
      </c>
      <c t="n" r="C30" s="7">
        <v>402</v>
      </c>
      <c t="n" r="D30" s="7">
        <v>-2293</v>
      </c>
    </row>
    <row spans="1:4" r="31">
      <c t="s" r="A31" s="4">
        <v>181</v>
      </c>
      <c t="n" r="B31" s="7">
        <v>132023</v>
      </c>
      <c t="n" r="C31" s="7">
        <v>81868</v>
      </c>
      <c t="n" r="D31" s="7">
        <v>88065</v>
      </c>
    </row>
    <row spans="1:4" r="32">
      <c t="s" r="A32" s="4">
        <v>182</v>
      </c>
      <c t="n" r="B32" s="7">
        <v>0</v>
      </c>
      <c t="n" r="C32" s="7">
        <v>-1045</v>
      </c>
      <c t="n" r="D32" s="7">
        <v>-3761</v>
      </c>
    </row>
    <row spans="1:4" r="33">
      <c t="s" r="A33" s="4">
        <v>183</v>
      </c>
      <c t="n" r="B33" s="7">
        <v>132023</v>
      </c>
      <c t="n" r="C33" s="7">
        <v>80823</v>
      </c>
      <c t="n" r="D33" s="7">
        <v>84304</v>
      </c>
    </row>
    <row spans="1:4" r="34">
      <c t="s" r="A34" s="3">
        <v>184</v>
      </c>
    </row>
    <row spans="1:4" r="35">
      <c t="s" r="A35" s="4">
        <v>185</v>
      </c>
      <c t="n" r="B35" s="7">
        <v>-29454</v>
      </c>
      <c t="n" r="C35" s="7">
        <v>-32899</v>
      </c>
      <c t="n" r="D35" s="7">
        <v>-26085</v>
      </c>
    </row>
    <row spans="1:4" r="36">
      <c t="s" r="A36" s="4">
        <v>186</v>
      </c>
      <c t="n" r="B36" s="7">
        <v>3173</v>
      </c>
      <c t="n" r="C36" s="7">
        <v>1547</v>
      </c>
      <c t="n" r="D36" s="7">
        <v>3435</v>
      </c>
    </row>
    <row spans="1:4" r="37">
      <c t="s" r="A37" s="4">
        <v>187</v>
      </c>
      <c t="n" r="B37" s="7">
        <v>-1503</v>
      </c>
      <c t="n" r="C37" s="7">
        <v>-1923</v>
      </c>
      <c t="n" r="D37" s="7">
        <v>-2032</v>
      </c>
    </row>
    <row spans="1:4" r="38">
      <c t="s" r="A38" s="4">
        <v>188</v>
      </c>
      <c t="n" r="B38" s="7">
        <v>-3538</v>
      </c>
      <c t="n" r="C38" s="7">
        <v>-1153</v>
      </c>
      <c t="n" r="D38" s="7">
        <v>0</v>
      </c>
    </row>
    <row spans="1:4" r="39">
      <c t="s" r="A39" s="4">
        <v>189</v>
      </c>
      <c t="n" r="B39" s="7">
        <v>-6662</v>
      </c>
      <c t="n" r="C39" s="7">
        <v>0</v>
      </c>
      <c t="n" r="D39" s="7">
        <v>0</v>
      </c>
    </row>
    <row spans="1:4" r="40">
      <c t="s" r="A40" s="4">
        <v>190</v>
      </c>
      <c t="n" r="B40" s="7">
        <v>-1098</v>
      </c>
      <c t="n" r="C40" s="7">
        <v>0</v>
      </c>
      <c t="n" r="D40" s="7">
        <v>0</v>
      </c>
    </row>
    <row spans="1:4" r="41">
      <c t="s" r="A41" s="4">
        <v>191</v>
      </c>
      <c t="n" r="B41" s="7">
        <v>0</v>
      </c>
      <c t="n" r="C41" s="7">
        <v>1000</v>
      </c>
      <c t="n" r="D41" s="7">
        <v>-143763</v>
      </c>
    </row>
    <row spans="1:4" r="42">
      <c t="s" r="A42" s="4">
        <v>192</v>
      </c>
      <c t="n" r="B42" s="7">
        <v>0</v>
      </c>
      <c t="n" r="C42" s="7">
        <v>9065</v>
      </c>
      <c t="n" r="D42" s="7">
        <v>0</v>
      </c>
    </row>
    <row spans="1:4" r="43">
      <c t="s" r="A43" s="4">
        <v>193</v>
      </c>
      <c t="n" r="B43" s="7">
        <v>0</v>
      </c>
      <c t="n" r="C43" s="7">
        <v>1123</v>
      </c>
      <c t="n" r="D43" s="7">
        <v>0</v>
      </c>
    </row>
    <row spans="1:4" r="44">
      <c t="s" r="A44" s="4">
        <v>194</v>
      </c>
      <c t="n" r="B44" s="7">
        <v>0</v>
      </c>
      <c t="n" r="C44" s="7">
        <v>0</v>
      </c>
      <c t="n" r="D44" s="7">
        <v>18300</v>
      </c>
    </row>
    <row spans="1:4" r="45">
      <c t="s" r="A45" s="4">
        <v>195</v>
      </c>
      <c t="n" r="B45" s="7">
        <v>-39082</v>
      </c>
      <c t="n" r="C45" s="7">
        <v>-23240</v>
      </c>
      <c t="n" r="D45" s="7">
        <v>-150145</v>
      </c>
    </row>
    <row spans="1:4" r="46">
      <c t="s" r="A46" s="4">
        <v>196</v>
      </c>
      <c t="n" r="B46" s="7">
        <v>0</v>
      </c>
      <c t="n" r="C46" s="7">
        <v>1045</v>
      </c>
      <c t="n" r="D46" s="7">
        <v>845</v>
      </c>
    </row>
    <row spans="1:4" r="47">
      <c t="s" r="A47" s="4">
        <v>197</v>
      </c>
      <c t="n" r="B47" s="7">
        <v>-39082</v>
      </c>
      <c t="n" r="C47" s="7">
        <v>-22195</v>
      </c>
      <c t="n" r="D47" s="7">
        <v>-149300</v>
      </c>
    </row>
    <row spans="1:4" r="48">
      <c t="s" r="A48" s="3">
        <v>198</v>
      </c>
    </row>
    <row spans="1:4" r="49">
      <c t="s" r="A49" s="4">
        <v>199</v>
      </c>
      <c t="n" r="B49" s="7">
        <v>2466</v>
      </c>
      <c t="n" r="C49" s="7">
        <v>8615</v>
      </c>
      <c t="n" r="D49" s="7">
        <v>594</v>
      </c>
    </row>
    <row spans="1:4" r="50">
      <c t="s" r="A50" s="4">
        <v>200</v>
      </c>
      <c t="n" r="B50" s="7">
        <v>-27804</v>
      </c>
      <c t="n" r="C50" s="7">
        <v>-31085</v>
      </c>
      <c t="n" r="D50" s="7">
        <v>-27648</v>
      </c>
    </row>
    <row spans="1:4" r="51">
      <c t="s" r="A51" s="4">
        <v>159</v>
      </c>
      <c t="n" r="B51" s="7">
        <v>239</v>
      </c>
      <c t="n" r="C51" s="7">
        <v>0</v>
      </c>
      <c t="n" r="D51" s="7">
        <v>0</v>
      </c>
    </row>
    <row spans="1:4" r="52">
      <c t="s" r="A52" s="4">
        <v>201</v>
      </c>
      <c t="n" r="B52" s="7">
        <v>-472</v>
      </c>
      <c t="n" r="C52" s="7">
        <v>-617</v>
      </c>
      <c t="n" r="D52" s="7">
        <v>-287</v>
      </c>
    </row>
    <row spans="1:4" r="53">
      <c t="s" r="A53" s="4">
        <v>202</v>
      </c>
      <c t="n" r="B53" s="7">
        <v>-684</v>
      </c>
      <c t="n" r="C53" s="7">
        <v>0</v>
      </c>
      <c t="n" r="D53" s="7">
        <v>-2112</v>
      </c>
    </row>
    <row spans="1:4" r="54">
      <c t="s" r="A54" s="4">
        <v>203</v>
      </c>
      <c t="n" r="B54" s="7">
        <v>-4360</v>
      </c>
      <c t="n" r="C54" s="7">
        <v>-783</v>
      </c>
      <c t="n" r="D54" s="7">
        <v>-5013</v>
      </c>
    </row>
    <row spans="1:4" r="55">
      <c t="s" r="A55" s="4">
        <v>204</v>
      </c>
      <c t="n" r="B55" s="7">
        <v>1505</v>
      </c>
      <c t="n" r="C55" s="7">
        <v>1284</v>
      </c>
      <c t="n" r="D55" s="7">
        <v>1541</v>
      </c>
    </row>
    <row spans="1:4" r="56">
      <c t="s" r="A56" s="4">
        <v>205</v>
      </c>
      <c t="n" r="B56" s="7">
        <v>-1875</v>
      </c>
      <c t="n" r="C56" s="7">
        <v>0</v>
      </c>
      <c t="n" r="D56" s="7">
        <v>-183</v>
      </c>
    </row>
    <row spans="1:4" r="57">
      <c t="s" r="A57" s="4">
        <v>206</v>
      </c>
      <c t="n" r="B57" s="7">
        <v>26000</v>
      </c>
      <c t="n" r="C57" s="7">
        <v>18000</v>
      </c>
      <c t="n" r="D57" s="7">
        <v>0</v>
      </c>
    </row>
    <row spans="1:4" r="58">
      <c t="s" r="A58" s="4">
        <v>207</v>
      </c>
      <c t="n" r="B58" s="7">
        <v>-71500</v>
      </c>
      <c t="n" r="C58" s="7">
        <v>-8000</v>
      </c>
      <c t="n" r="D58" s="7">
        <v>0</v>
      </c>
    </row>
    <row spans="1:4" r="59">
      <c t="s" r="A59" s="4">
        <v>208</v>
      </c>
      <c t="n" r="B59" s="7">
        <v>350000</v>
      </c>
      <c t="n" r="C59" s="7">
        <v>0</v>
      </c>
      <c t="n" r="D59" s="7">
        <v>385500</v>
      </c>
    </row>
    <row spans="1:4" r="60">
      <c t="s" r="A60" s="4">
        <v>209</v>
      </c>
      <c t="n" r="B60" s="7">
        <v>-323750</v>
      </c>
      <c t="n" r="C60" s="7">
        <v>-22039</v>
      </c>
      <c t="n" r="D60" s="7">
        <v>-253500</v>
      </c>
    </row>
    <row spans="1:4" r="61">
      <c t="s" r="A61" s="4">
        <v>210</v>
      </c>
      <c t="n" r="B61" s="7">
        <v>-50235</v>
      </c>
      <c t="n" r="C61" s="7">
        <v>-34625</v>
      </c>
      <c t="n" r="D61" s="7">
        <v>98892</v>
      </c>
    </row>
    <row spans="1:4" r="62">
      <c t="s" r="A62" s="4">
        <v>211</v>
      </c>
      <c t="n" r="B62" s="7">
        <v>-5975</v>
      </c>
      <c t="n" r="C62" s="7">
        <v>-7083</v>
      </c>
      <c t="n" r="D62" s="7">
        <v>-9527</v>
      </c>
    </row>
    <row spans="1:4" r="63">
      <c t="s" r="A63" s="4">
        <v>212</v>
      </c>
      <c t="n" r="B63" s="7">
        <v>36731</v>
      </c>
      <c t="n" r="C63" s="7">
        <v>16920</v>
      </c>
      <c t="n" r="D63" s="7">
        <v>24369</v>
      </c>
    </row>
    <row spans="1:4" r="64">
      <c t="s" r="A64" s="4">
        <v>213</v>
      </c>
      <c t="n" r="B64" s="7">
        <v>174965</v>
      </c>
      <c t="n" r="C64" s="7">
        <v>158045</v>
      </c>
      <c t="n" r="D64" s="7">
        <v>133676</v>
      </c>
    </row>
    <row spans="1:4" r="65">
      <c t="s" r="A65" s="4">
        <v>214</v>
      </c>
      <c t="n" r="B65" s="7">
        <v>211696</v>
      </c>
      <c t="n" r="C65" s="7">
        <v>174965</v>
      </c>
      <c t="n" r="D65" s="7">
        <v>158045</v>
      </c>
    </row>
    <row spans="1:4" r="66">
      <c t="s" r="A66" s="4">
        <v>215</v>
      </c>
      <c t="n" r="B66" s="7">
        <v>-2443</v>
      </c>
      <c t="n" r="C66" s="7">
        <v>0</v>
      </c>
      <c t="n" r="D66" s="7">
        <v>0</v>
      </c>
    </row>
    <row spans="1:4" r="67">
      <c t="s" r="A67" s="4">
        <v>216</v>
      </c>
      <c t="n" r="B67" s="7">
        <v>209253</v>
      </c>
      <c t="n" r="C67" s="7">
        <v>174965</v>
      </c>
      <c t="n" r="D67" s="7">
        <v>158045</v>
      </c>
    </row>
    <row spans="1:4" r="68">
      <c t="s" r="A68" s="3">
        <v>217</v>
      </c>
    </row>
    <row spans="1:4" r="69">
      <c t="s" r="A69" s="4">
        <v>218</v>
      </c>
      <c t="n" r="B69" s="7">
        <v>9873</v>
      </c>
      <c t="n" r="C69" s="7">
        <v>9602</v>
      </c>
      <c t="n" r="D69" s="7">
        <v>8700</v>
      </c>
    </row>
    <row spans="1:4" r="70">
      <c t="s" r="A70" s="4">
        <v>219</v>
      </c>
      <c t="n" r="B70" s="6">
        <v>8753</v>
      </c>
      <c t="n" r="C70" s="6">
        <v>12594</v>
      </c>
      <c t="n" r="D70" s="6">
        <v>1163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23</v>
      </c>
      <c t="s" r="B1" s="2">
        <v>1</v>
      </c>
    </row>
    <row spans="1:4" r="2">
      <c t="s" r="B2" s="2">
        <v>2</v>
      </c>
      <c t="s" r="C2" s="2">
        <v>30</v>
      </c>
      <c t="s" r="D2" s="2">
        <v>31</v>
      </c>
    </row>
    <row spans="1:4" r="3">
      <c t="s" r="A3" s="3">
        <v>924</v>
      </c>
    </row>
    <row spans="1:4" r="4">
      <c t="s" r="A4" s="4">
        <v>925</v>
      </c>
      <c t="n" r="B4" s="6">
        <v>2672</v>
      </c>
      <c t="n" r="C4" s="6">
        <v>2936</v>
      </c>
      <c t="n" r="D4" s="6">
        <v>3170</v>
      </c>
    </row>
    <row spans="1:4" r="5">
      <c t="s" r="A5" s="4">
        <v>926</v>
      </c>
      <c t="n" r="B5" s="7">
        <v>10</v>
      </c>
      <c t="n" r="C5" s="7">
        <v>36</v>
      </c>
      <c t="n" r="D5" s="7">
        <v>30</v>
      </c>
    </row>
    <row spans="1:4" r="6">
      <c t="s" r="A6" s="4">
        <v>866</v>
      </c>
      <c t="n" r="B6" s="7">
        <v>-218</v>
      </c>
      <c t="n" r="C6" s="7">
        <v>-252</v>
      </c>
      <c t="n" r="D6" s="7">
        <v>-236</v>
      </c>
    </row>
    <row spans="1:4" r="7">
      <c t="s" r="A7" s="4">
        <v>677</v>
      </c>
      <c t="n" r="B7" s="7">
        <v>-54</v>
      </c>
      <c t="n" r="C7" s="7">
        <v>-48</v>
      </c>
      <c t="n" r="D7" s="7">
        <v>-28</v>
      </c>
    </row>
    <row spans="1:4" r="8">
      <c t="s" r="A8" s="4">
        <v>927</v>
      </c>
      <c t="n" r="B8" s="6">
        <v>2410</v>
      </c>
      <c t="n" r="C8" s="6">
        <v>2672</v>
      </c>
      <c t="n" r="D8" s="6">
        <v>293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928</v>
      </c>
      <c t="s" r="B1" s="2">
        <v>1</v>
      </c>
    </row>
    <row spans="1:4" r="2">
      <c t="s" r="B2" s="2">
        <v>2</v>
      </c>
      <c t="s" r="C2" s="2">
        <v>30</v>
      </c>
      <c t="s" r="D2" s="2">
        <v>31</v>
      </c>
    </row>
    <row spans="1:4" r="3">
      <c t="s" r="A3" s="3">
        <v>250</v>
      </c>
    </row>
    <row spans="1:4" r="4">
      <c t="s" r="A4" s="4">
        <v>929</v>
      </c>
      <c t="n" r="B4" s="6">
        <v>24900</v>
      </c>
      <c t="n" r="C4" s="6">
        <v>24100</v>
      </c>
      <c t="n" r="D4" s="6">
        <v>19500</v>
      </c>
    </row>
    <row spans="1:4" r="5">
      <c t="n" r="A5" s="7">
        <v>2016</v>
      </c>
      <c t="n" r="B5" s="7">
        <v>21454</v>
      </c>
    </row>
    <row spans="1:4" r="6">
      <c t="n" r="A6" s="7">
        <v>2017</v>
      </c>
      <c t="n" r="B6" s="7">
        <v>17423</v>
      </c>
    </row>
    <row spans="1:4" r="7">
      <c t="n" r="A7" s="7">
        <v>2018</v>
      </c>
      <c t="n" r="B7" s="7">
        <v>13569</v>
      </c>
    </row>
    <row spans="1:4" r="8">
      <c t="n" r="A8" s="7">
        <v>2019</v>
      </c>
      <c t="n" r="B8" s="7">
        <v>9859</v>
      </c>
    </row>
    <row spans="1:4" r="9">
      <c t="n" r="A9" s="7">
        <v>2020</v>
      </c>
      <c t="n" r="B9" s="7">
        <v>5828</v>
      </c>
    </row>
    <row spans="1:4" r="10">
      <c t="s" r="A10" s="4">
        <v>930</v>
      </c>
      <c t="n" r="B10" s="7">
        <v>10880</v>
      </c>
    </row>
    <row spans="1:4" r="11">
      <c t="s" r="A11" s="4">
        <v>131</v>
      </c>
      <c t="n" r="B11" s="6">
        <v>7901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s>
  <sheetData>
    <row spans="1:4" r="1">
      <c t="s" r="A1" s="1">
        <v>931</v>
      </c>
      <c t="s" r="B1" s="2">
        <v>468</v>
      </c>
      <c t="s" r="C1" s="2">
        <v>1</v>
      </c>
    </row>
    <row spans="1:4" r="2">
      <c t="s" r="B2" s="2">
        <v>932</v>
      </c>
      <c t="s" r="C2" s="2">
        <v>2</v>
      </c>
      <c t="s" r="D2" s="2">
        <v>30</v>
      </c>
    </row>
    <row spans="1:4" r="3">
      <c t="s" r="A3" s="3">
        <v>933</v>
      </c>
    </row>
    <row spans="1:4" r="4">
      <c t="s" r="A4" s="4">
        <v>425</v>
      </c>
      <c t="n" r="C4" s="6">
        <v>3998000</v>
      </c>
    </row>
    <row spans="1:4" r="5">
      <c t="s" r="A5" s="4">
        <v>934</v>
      </c>
      <c t="n" r="C5" s="7">
        <v>1700000</v>
      </c>
    </row>
    <row spans="1:4" r="6">
      <c t="s" r="A6" s="4">
        <v>935</v>
      </c>
    </row>
    <row spans="1:4" r="7">
      <c t="s" r="A7" s="3">
        <v>933</v>
      </c>
    </row>
    <row spans="1:4" r="8">
      <c t="s" r="A8" s="4">
        <v>936</v>
      </c>
      <c t="n" r="C8" s="7">
        <v>2700000</v>
      </c>
    </row>
    <row spans="1:4" r="9">
      <c t="s" r="A9" s="4">
        <v>937</v>
      </c>
    </row>
    <row spans="1:4" r="10">
      <c t="s" r="A10" s="3">
        <v>933</v>
      </c>
    </row>
    <row spans="1:4" r="11">
      <c t="s" r="A11" s="4">
        <v>934</v>
      </c>
      <c t="n" r="C11" s="7">
        <v>1500000</v>
      </c>
    </row>
    <row spans="1:4" r="12">
      <c t="s" r="A12" s="4">
        <v>938</v>
      </c>
      <c t="n" r="C12" s="7">
        <v>-500000</v>
      </c>
    </row>
    <row spans="1:4" r="13">
      <c t="s" r="A13" s="4">
        <v>939</v>
      </c>
    </row>
    <row spans="1:4" r="14">
      <c t="s" r="A14" s="3">
        <v>933</v>
      </c>
    </row>
    <row spans="1:4" r="15">
      <c t="s" r="A15" s="4">
        <v>938</v>
      </c>
      <c t="n" r="C15" s="7">
        <v>-1500000</v>
      </c>
    </row>
    <row spans="1:4" r="16">
      <c t="s" r="A16" s="4">
        <v>940</v>
      </c>
    </row>
    <row spans="1:4" r="17">
      <c t="s" r="A17" s="3">
        <v>933</v>
      </c>
    </row>
    <row spans="1:4" r="18">
      <c t="s" r="A18" s="4">
        <v>938</v>
      </c>
      <c t="n" r="C18" s="7">
        <v>-300000</v>
      </c>
    </row>
    <row spans="1:4" r="19">
      <c t="s" r="A19" s="4">
        <v>941</v>
      </c>
    </row>
    <row spans="1:4" r="20">
      <c t="s" r="A20" s="3">
        <v>933</v>
      </c>
    </row>
    <row spans="1:4" r="21">
      <c t="s" r="A21" s="4">
        <v>936</v>
      </c>
      <c t="n" r="C21" s="6">
        <v>10500000</v>
      </c>
    </row>
    <row spans="1:4" r="22">
      <c t="s" r="A22" s="4">
        <v>942</v>
      </c>
      <c t="n" r="D22" s="6">
        <v>0</v>
      </c>
    </row>
    <row spans="1:4" r="23">
      <c t="s" r="A23" s="4">
        <v>943</v>
      </c>
      <c t="n" r="D23" s="6">
        <v>24000000</v>
      </c>
    </row>
    <row spans="1:4" r="24">
      <c t="s" r="A24" s="4">
        <v>425</v>
      </c>
      <c t="n" r="B24" s="6">
        <v>145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44</v>
      </c>
      <c t="s" r="B1" s="2">
        <v>1</v>
      </c>
    </row>
    <row spans="1:4" r="2">
      <c t="s" r="B2" s="2">
        <v>2</v>
      </c>
      <c t="s" r="C2" s="2">
        <v>30</v>
      </c>
      <c t="s" r="D2" s="2">
        <v>31</v>
      </c>
    </row>
    <row spans="1:4" r="3">
      <c t="s" r="A3" s="4">
        <v>945</v>
      </c>
    </row>
    <row spans="1:4" r="4">
      <c t="s" r="A4" s="3">
        <v>946</v>
      </c>
    </row>
    <row spans="1:4" r="5">
      <c t="s" r="A5" s="4">
        <v>947</v>
      </c>
      <c t="n" r="B5" s="14">
        <v>0.1</v>
      </c>
      <c t="n" r="C5" s="14">
        <v>0.2</v>
      </c>
    </row>
    <row spans="1:4" r="6">
      <c t="s" r="A6" s="4">
        <v>948</v>
      </c>
      <c t="n" r="B6" s="13">
        <v>7.9</v>
      </c>
      <c t="n" r="C6" s="13">
        <v>8.6</v>
      </c>
    </row>
    <row spans="1:4" r="7">
      <c t="s" r="A7" s="4">
        <v>949</v>
      </c>
      <c t="n" r="B7" s="14">
        <v>9.4</v>
      </c>
      <c t="n" r="C7" s="13">
        <v>10.1</v>
      </c>
    </row>
    <row spans="1:4" r="8">
      <c t="s" r="A8" s="4">
        <v>950</v>
      </c>
      <c t="s" r="B8" s="4">
        <v>951</v>
      </c>
    </row>
    <row spans="1:4" r="9">
      <c t="s" r="A9" s="4">
        <v>952</v>
      </c>
      <c t="n" r="B9" s="14">
        <v>1.5</v>
      </c>
    </row>
    <row spans="1:4" r="10">
      <c t="s" r="A10" s="4">
        <v>953</v>
      </c>
    </row>
    <row spans="1:4" r="11">
      <c t="s" r="A11" s="3">
        <v>946</v>
      </c>
    </row>
    <row spans="1:4" r="12">
      <c t="s" r="A12" s="4">
        <v>954</v>
      </c>
      <c t="n" r="B12" s="13">
        <v>5.5</v>
      </c>
      <c t="n" r="C12" s="13">
        <v>5.3</v>
      </c>
      <c t="n" r="D12" s="14">
        <v>4.5</v>
      </c>
    </row>
    <row spans="1:4" r="13">
      <c t="s" r="A13" s="4">
        <v>875</v>
      </c>
    </row>
    <row spans="1:4" r="14">
      <c t="s" r="A14" s="3">
        <v>946</v>
      </c>
    </row>
    <row spans="1:4" r="15">
      <c t="s" r="A15" s="4">
        <v>954</v>
      </c>
      <c t="n" r="B15" s="14">
        <v>0.8</v>
      </c>
      <c t="n" r="C15" s="14">
        <v>1.2</v>
      </c>
      <c t="n" r="D15" s="14">
        <v>1.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955</v>
      </c>
      <c t="s" r="B1" s="2">
        <v>1</v>
      </c>
    </row>
    <row spans="1:5" r="2">
      <c t="s" r="B2" s="2">
        <v>2</v>
      </c>
      <c t="s" r="C2" s="2">
        <v>30</v>
      </c>
      <c t="s" r="D2" s="2">
        <v>31</v>
      </c>
      <c t="s" r="E2" s="2">
        <v>956</v>
      </c>
    </row>
    <row spans="1:5" r="3">
      <c t="s" r="A3" s="3">
        <v>711</v>
      </c>
    </row>
    <row spans="1:5" r="4">
      <c t="s" r="A4" s="4">
        <v>957</v>
      </c>
      <c t="n" r="B4" s="6">
        <v>100000</v>
      </c>
      <c t="n" r="C4" s="6">
        <v>100000</v>
      </c>
      <c t="n" r="D4" s="6">
        <v>100000</v>
      </c>
    </row>
    <row spans="1:5" r="5">
      <c t="s" r="A5" s="4">
        <v>958</v>
      </c>
      <c t="n" r="B5" s="6">
        <v>-47700000</v>
      </c>
      <c t="n" r="C5" s="7">
        <v>-23400000</v>
      </c>
    </row>
    <row spans="1:5" r="6">
      <c t="s" r="A6" s="4">
        <v>718</v>
      </c>
    </row>
    <row spans="1:5" r="7">
      <c t="s" r="A7" s="3">
        <v>711</v>
      </c>
    </row>
    <row spans="1:5" r="8">
      <c t="s" r="A8" s="4">
        <v>721</v>
      </c>
      <c t="n" r="E8" s="6">
        <v>262500000</v>
      </c>
    </row>
    <row spans="1:5" r="9">
      <c t="s" r="A9" s="4">
        <v>722</v>
      </c>
      <c t="s" r="B9" s="4">
        <v>723</v>
      </c>
    </row>
    <row spans="1:5" r="10">
      <c t="s" r="A10" s="4">
        <v>959</v>
      </c>
      <c t="s" r="E10" s="4">
        <v>720</v>
      </c>
    </row>
    <row spans="1:5" r="11">
      <c t="s" r="A11" s="4">
        <v>960</v>
      </c>
    </row>
    <row spans="1:5" r="12">
      <c t="s" r="A12" s="3">
        <v>711</v>
      </c>
    </row>
    <row spans="1:5" r="13">
      <c t="s" r="A13" s="4">
        <v>958</v>
      </c>
      <c t="n" r="B13" s="6">
        <v>100000</v>
      </c>
    </row>
    <row spans="1:5" r="14">
      <c t="s" r="A14" s="4">
        <v>724</v>
      </c>
    </row>
    <row spans="1:5" r="15">
      <c t="s" r="A15" s="3">
        <v>711</v>
      </c>
    </row>
    <row spans="1:5" r="16">
      <c t="s" r="A16" s="4">
        <v>734</v>
      </c>
      <c t="n" r="E16" s="6">
        <v>262500000</v>
      </c>
    </row>
    <row spans="1:5" r="17">
      <c t="s" r="A17" s="4">
        <v>726</v>
      </c>
      <c t="n" r="B17" s="7">
        <v>350000000</v>
      </c>
      <c t="n" r="E17" s="6">
        <v>300000000</v>
      </c>
    </row>
    <row spans="1:5" r="18">
      <c t="s" r="A18" s="4">
        <v>728</v>
      </c>
      <c t="n" r="B18" s="6">
        <v>345625000</v>
      </c>
      <c t="n" r="C18" s="6">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61</v>
      </c>
      <c t="s" r="B1" s="2">
        <v>2</v>
      </c>
      <c t="s" r="C1" s="2">
        <v>30</v>
      </c>
    </row>
    <row spans="1:3" r="2">
      <c t="s" r="A2" s="3">
        <v>962</v>
      </c>
    </row>
    <row spans="1:3" r="3">
      <c t="s" r="A3" s="4">
        <v>963</v>
      </c>
      <c t="n" r="B3" s="6">
        <v>109</v>
      </c>
      <c t="n" r="C3" s="6">
        <v>88</v>
      </c>
    </row>
    <row spans="1:3" r="4">
      <c t="s" r="A4" s="4">
        <v>964</v>
      </c>
      <c t="n" r="B4" s="7">
        <v>256</v>
      </c>
      <c t="n" r="C4" s="7">
        <v>729</v>
      </c>
    </row>
    <row spans="1:3" r="5">
      <c t="s" r="A5" s="4">
        <v>965</v>
      </c>
    </row>
    <row spans="1:3" r="6">
      <c t="s" r="A6" s="3">
        <v>962</v>
      </c>
    </row>
    <row spans="1:3" r="7">
      <c t="s" r="A7" s="4">
        <v>963</v>
      </c>
      <c t="n" r="B7" s="7">
        <v>109</v>
      </c>
      <c t="n" r="C7" s="7">
        <v>88</v>
      </c>
    </row>
    <row spans="1:3" r="8">
      <c t="s" r="A8" s="4">
        <v>964</v>
      </c>
      <c t="n" r="B8" s="7">
        <v>243</v>
      </c>
    </row>
    <row spans="1:3" r="9">
      <c t="s" r="A9" s="4">
        <v>966</v>
      </c>
    </row>
    <row spans="1:3" r="10">
      <c t="s" r="A10" s="3">
        <v>962</v>
      </c>
    </row>
    <row spans="1:3" r="11">
      <c t="s" r="A11" s="4">
        <v>964</v>
      </c>
      <c t="n" r="B11" s="7">
        <v>13</v>
      </c>
      <c t="n" r="C11" s="7">
        <v>729</v>
      </c>
    </row>
    <row spans="1:3" r="12">
      <c t="s" r="A12" s="4">
        <v>967</v>
      </c>
    </row>
    <row spans="1:3" r="13">
      <c t="s" r="A13" s="3">
        <v>962</v>
      </c>
    </row>
    <row spans="1:3" r="14">
      <c t="s" r="A14" s="4">
        <v>963</v>
      </c>
      <c t="n" r="B14" s="7">
        <v>109</v>
      </c>
      <c t="n" r="C14" s="7">
        <v>88</v>
      </c>
    </row>
    <row spans="1:3" r="15">
      <c t="s" r="A15" s="4">
        <v>964</v>
      </c>
      <c t="n" r="B15" s="7">
        <v>256</v>
      </c>
      <c t="n" r="C15" s="7">
        <v>729</v>
      </c>
    </row>
    <row spans="1:3" r="16">
      <c t="s" r="A16" s="4">
        <v>968</v>
      </c>
      <c t="n" r="B16" s="7">
        <v>-147</v>
      </c>
      <c t="n" r="C16" s="7">
        <v>-641</v>
      </c>
    </row>
    <row spans="1:3" r="17">
      <c t="s" r="A17" s="4">
        <v>969</v>
      </c>
    </row>
    <row spans="1:3" r="18">
      <c t="s" r="A18" s="3">
        <v>962</v>
      </c>
    </row>
    <row spans="1:3" r="19">
      <c t="s" r="A19" s="4">
        <v>963</v>
      </c>
      <c t="n" r="B19" s="7">
        <v>109</v>
      </c>
      <c t="n" r="C19" s="7">
        <v>88</v>
      </c>
    </row>
    <row spans="1:3" r="20">
      <c t="s" r="A20" s="4">
        <v>964</v>
      </c>
      <c t="n" r="B20" s="7">
        <v>243</v>
      </c>
    </row>
    <row spans="1:3" r="21">
      <c t="s" r="A21" s="4">
        <v>970</v>
      </c>
    </row>
    <row spans="1:3" r="22">
      <c t="s" r="A22" s="3">
        <v>962</v>
      </c>
    </row>
    <row spans="1:3" r="23">
      <c t="s" r="A23" s="4">
        <v>964</v>
      </c>
      <c t="n" r="B23" s="7">
        <v>13</v>
      </c>
      <c t="n" r="C23" s="7">
        <v>729</v>
      </c>
    </row>
    <row spans="1:3" r="24">
      <c t="s" r="A24" s="4">
        <v>971</v>
      </c>
    </row>
    <row spans="1:3" r="25">
      <c t="s" r="A25" s="3">
        <v>962</v>
      </c>
    </row>
    <row spans="1:3" r="26">
      <c t="s" r="A26" s="4">
        <v>963</v>
      </c>
      <c t="n" r="B26" s="7">
        <v>18</v>
      </c>
      <c t="n" r="C26" s="7">
        <v>26</v>
      </c>
    </row>
    <row spans="1:3" r="27">
      <c t="s" r="A27" s="4">
        <v>964</v>
      </c>
      <c t="n" r="B27" s="7">
        <v>256</v>
      </c>
      <c t="n" r="C27" s="7">
        <v>729</v>
      </c>
    </row>
    <row spans="1:3" r="28">
      <c t="s" r="A28" s="4">
        <v>972</v>
      </c>
    </row>
    <row spans="1:3" r="29">
      <c t="s" r="A29" s="3">
        <v>962</v>
      </c>
    </row>
    <row spans="1:3" r="30">
      <c t="s" r="A30" s="4">
        <v>963</v>
      </c>
      <c t="n" r="B30" s="7">
        <v>18</v>
      </c>
      <c t="n" r="C30" s="7">
        <v>26</v>
      </c>
    </row>
    <row spans="1:3" r="31">
      <c t="s" r="A31" s="4">
        <v>973</v>
      </c>
    </row>
    <row spans="1:3" r="32">
      <c t="s" r="A32" s="3">
        <v>962</v>
      </c>
    </row>
    <row spans="1:3" r="33">
      <c t="s" r="A33" s="4">
        <v>964</v>
      </c>
      <c t="n" r="B33" s="7">
        <v>243</v>
      </c>
      <c t="n" r="C33" s="7">
        <v>0</v>
      </c>
    </row>
    <row spans="1:3" r="34">
      <c t="s" r="A34" s="4">
        <v>974</v>
      </c>
    </row>
    <row spans="1:3" r="35">
      <c t="s" r="A35" s="3">
        <v>962</v>
      </c>
    </row>
    <row spans="1:3" r="36">
      <c t="s" r="A36" s="4">
        <v>964</v>
      </c>
      <c t="n" r="B36" s="7">
        <v>13</v>
      </c>
      <c t="n" r="C36" s="7">
        <v>729</v>
      </c>
    </row>
    <row spans="1:3" r="37">
      <c t="s" r="A37" s="4">
        <v>975</v>
      </c>
    </row>
    <row spans="1:3" r="38">
      <c t="s" r="A38" s="3">
        <v>962</v>
      </c>
    </row>
    <row spans="1:3" r="39">
      <c t="s" r="A39" s="4">
        <v>963</v>
      </c>
      <c t="n" r="B39" s="7">
        <v>91</v>
      </c>
      <c t="n" r="C39" s="7">
        <v>62</v>
      </c>
    </row>
    <row spans="1:3" r="40">
      <c t="s" r="A40" s="4">
        <v>976</v>
      </c>
    </row>
    <row spans="1:3" r="41">
      <c t="s" r="A41" s="3">
        <v>962</v>
      </c>
    </row>
    <row spans="1:3" r="42">
      <c t="s" r="A42" s="4">
        <v>963</v>
      </c>
      <c t="n" r="B42" s="7">
        <v>91</v>
      </c>
      <c t="n" r="C42" s="7">
        <v>62</v>
      </c>
    </row>
    <row spans="1:3" r="43">
      <c t="s" r="A43" s="4">
        <v>977</v>
      </c>
    </row>
    <row spans="1:3" r="44">
      <c t="s" r="A44" s="3">
        <v>962</v>
      </c>
    </row>
    <row spans="1:3" r="45">
      <c t="s" r="A45" s="4">
        <v>964</v>
      </c>
      <c t="n" r="B45" s="6">
        <v>0</v>
      </c>
      <c t="n" r="C45" s="6">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78</v>
      </c>
      <c t="s" r="B1" s="2">
        <v>2</v>
      </c>
      <c t="s" r="C1" s="2">
        <v>30</v>
      </c>
    </row>
    <row spans="1:3" r="2">
      <c t="s" r="A2" s="3">
        <v>979</v>
      </c>
    </row>
    <row spans="1:3" r="3">
      <c t="s" r="A3" s="4">
        <v>963</v>
      </c>
      <c t="n" r="B3" s="6">
        <v>109</v>
      </c>
      <c t="n" r="C3" s="6">
        <v>88</v>
      </c>
    </row>
    <row spans="1:3" r="4">
      <c t="s" r="A4" s="3">
        <v>980</v>
      </c>
    </row>
    <row spans="1:3" r="5">
      <c t="s" r="A5" s="4">
        <v>964</v>
      </c>
      <c t="n" r="B5" s="7">
        <v>256</v>
      </c>
      <c t="n" r="C5" s="7">
        <v>729</v>
      </c>
    </row>
    <row spans="1:3" r="6">
      <c t="s" r="A6" s="4">
        <v>981</v>
      </c>
    </row>
    <row spans="1:3" r="7">
      <c t="s" r="A7" s="3">
        <v>979</v>
      </c>
    </row>
    <row spans="1:3" r="8">
      <c t="s" r="A8" s="4">
        <v>963</v>
      </c>
      <c t="n" r="B8" s="7">
        <v>0</v>
      </c>
      <c t="n" r="C8" s="7">
        <v>0</v>
      </c>
    </row>
    <row spans="1:3" r="9">
      <c t="s" r="A9" s="3">
        <v>980</v>
      </c>
    </row>
    <row spans="1:3" r="10">
      <c t="s" r="A10" s="4">
        <v>964</v>
      </c>
      <c t="n" r="B10" s="7">
        <v>0</v>
      </c>
      <c t="n" r="C10" s="7">
        <v>0</v>
      </c>
    </row>
    <row spans="1:3" r="11">
      <c t="s" r="A11" s="4">
        <v>967</v>
      </c>
    </row>
    <row spans="1:3" r="12">
      <c t="s" r="A12" s="3">
        <v>979</v>
      </c>
    </row>
    <row spans="1:3" r="13">
      <c t="s" r="A13" s="4">
        <v>963</v>
      </c>
      <c t="n" r="B13" s="7">
        <v>109</v>
      </c>
      <c t="n" r="C13" s="7">
        <v>88</v>
      </c>
    </row>
    <row spans="1:3" r="14">
      <c t="s" r="A14" s="3">
        <v>980</v>
      </c>
    </row>
    <row spans="1:3" r="15">
      <c t="s" r="A15" s="4">
        <v>964</v>
      </c>
      <c t="n" r="B15" s="7">
        <v>256</v>
      </c>
      <c t="n" r="C15" s="7">
        <v>729</v>
      </c>
    </row>
    <row spans="1:3" r="16">
      <c t="s" r="A16" s="4">
        <v>982</v>
      </c>
    </row>
    <row spans="1:3" r="17">
      <c t="s" r="A17" s="3">
        <v>979</v>
      </c>
    </row>
    <row spans="1:3" r="18">
      <c t="s" r="A18" s="4">
        <v>963</v>
      </c>
      <c t="n" r="B18" s="7">
        <v>0</v>
      </c>
      <c t="n" r="C18" s="7">
        <v>0</v>
      </c>
    </row>
    <row spans="1:3" r="19">
      <c t="s" r="A19" s="3">
        <v>980</v>
      </c>
    </row>
    <row spans="1:3" r="20">
      <c t="s" r="A20" s="4">
        <v>964</v>
      </c>
      <c t="n" r="B20" s="7">
        <v>0</v>
      </c>
      <c t="n" r="C20" s="7">
        <v>0</v>
      </c>
    </row>
    <row spans="1:3" r="21">
      <c t="s" r="A21" s="4">
        <v>965</v>
      </c>
    </row>
    <row spans="1:3" r="22">
      <c t="s" r="A22" s="3">
        <v>979</v>
      </c>
    </row>
    <row spans="1:3" r="23">
      <c t="s" r="A23" s="4">
        <v>963</v>
      </c>
      <c t="n" r="B23" s="7">
        <v>109</v>
      </c>
      <c t="n" r="C23" s="7">
        <v>88</v>
      </c>
    </row>
    <row spans="1:3" r="24">
      <c t="s" r="A24" s="3">
        <v>980</v>
      </c>
    </row>
    <row spans="1:3" r="25">
      <c t="s" r="A25" s="4">
        <v>964</v>
      </c>
      <c t="n" r="B25" s="7">
        <v>243</v>
      </c>
    </row>
    <row spans="1:3" r="26">
      <c t="s" r="A26" s="4">
        <v>983</v>
      </c>
    </row>
    <row spans="1:3" r="27">
      <c t="s" r="A27" s="3">
        <v>979</v>
      </c>
    </row>
    <row spans="1:3" r="28">
      <c t="s" r="A28" s="4">
        <v>963</v>
      </c>
      <c t="n" r="B28" s="7">
        <v>0</v>
      </c>
      <c t="n" r="C28" s="7">
        <v>0</v>
      </c>
    </row>
    <row spans="1:3" r="29">
      <c t="s" r="A29" s="3">
        <v>980</v>
      </c>
    </row>
    <row spans="1:3" r="30">
      <c t="s" r="A30" s="4">
        <v>964</v>
      </c>
      <c t="n" r="B30" s="7">
        <v>0</v>
      </c>
    </row>
    <row spans="1:3" r="31">
      <c t="s" r="A31" s="4">
        <v>984</v>
      </c>
    </row>
    <row spans="1:3" r="32">
      <c t="s" r="A32" s="3">
        <v>979</v>
      </c>
    </row>
    <row spans="1:3" r="33">
      <c t="s" r="A33" s="4">
        <v>963</v>
      </c>
      <c t="n" r="B33" s="7">
        <v>109</v>
      </c>
      <c t="n" r="C33" s="7">
        <v>88</v>
      </c>
    </row>
    <row spans="1:3" r="34">
      <c t="s" r="A34" s="3">
        <v>980</v>
      </c>
    </row>
    <row spans="1:3" r="35">
      <c t="s" r="A35" s="4">
        <v>964</v>
      </c>
      <c t="n" r="B35" s="7">
        <v>243</v>
      </c>
    </row>
    <row spans="1:3" r="36">
      <c t="s" r="A36" s="4">
        <v>985</v>
      </c>
    </row>
    <row spans="1:3" r="37">
      <c t="s" r="A37" s="3">
        <v>979</v>
      </c>
    </row>
    <row spans="1:3" r="38">
      <c t="s" r="A38" s="4">
        <v>963</v>
      </c>
      <c t="n" r="B38" s="7">
        <v>0</v>
      </c>
      <c t="n" r="C38" s="7">
        <v>0</v>
      </c>
    </row>
    <row spans="1:3" r="39">
      <c t="s" r="A39" s="3">
        <v>980</v>
      </c>
    </row>
    <row spans="1:3" r="40">
      <c t="s" r="A40" s="4">
        <v>964</v>
      </c>
      <c t="n" r="B40" s="7">
        <v>0</v>
      </c>
    </row>
    <row spans="1:3" r="41">
      <c t="s" r="A41" s="4">
        <v>966</v>
      </c>
    </row>
    <row spans="1:3" r="42">
      <c t="s" r="A42" s="3">
        <v>980</v>
      </c>
    </row>
    <row spans="1:3" r="43">
      <c t="s" r="A43" s="4">
        <v>964</v>
      </c>
      <c t="n" r="B43" s="7">
        <v>13</v>
      </c>
      <c t="n" r="C43" s="7">
        <v>729</v>
      </c>
    </row>
    <row spans="1:3" r="44">
      <c t="s" r="A44" s="4">
        <v>986</v>
      </c>
    </row>
    <row spans="1:3" r="45">
      <c t="s" r="A45" s="3">
        <v>980</v>
      </c>
    </row>
    <row spans="1:3" r="46">
      <c t="s" r="A46" s="4">
        <v>964</v>
      </c>
      <c t="n" r="B46" s="7">
        <v>0</v>
      </c>
      <c t="n" r="C46" s="7">
        <v>0</v>
      </c>
    </row>
    <row spans="1:3" r="47">
      <c t="s" r="A47" s="4">
        <v>987</v>
      </c>
    </row>
    <row spans="1:3" r="48">
      <c t="s" r="A48" s="3">
        <v>980</v>
      </c>
    </row>
    <row spans="1:3" r="49">
      <c t="s" r="A49" s="4">
        <v>964</v>
      </c>
      <c t="n" r="B49" s="7">
        <v>13</v>
      </c>
      <c t="n" r="C49" s="7">
        <v>729</v>
      </c>
    </row>
    <row spans="1:3" r="50">
      <c t="s" r="A50" s="4">
        <v>988</v>
      </c>
    </row>
    <row spans="1:3" r="51">
      <c t="s" r="A51" s="3">
        <v>980</v>
      </c>
    </row>
    <row spans="1:3" r="52">
      <c t="s" r="A52" s="4">
        <v>964</v>
      </c>
      <c t="n" r="B52" s="6">
        <v>0</v>
      </c>
      <c t="n" r="C52" s="6">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989</v>
      </c>
      <c t="s" r="B1" s="2">
        <v>1</v>
      </c>
    </row>
    <row spans="1:3" r="2">
      <c t="s" r="B2" s="2">
        <v>990</v>
      </c>
      <c t="s" r="C2" s="2">
        <v>476</v>
      </c>
    </row>
    <row spans="1:3" r="3">
      <c t="s" r="A3" s="3">
        <v>991</v>
      </c>
    </row>
    <row spans="1:3" r="4">
      <c t="s" r="A4" s="4">
        <v>992</v>
      </c>
      <c t="n" r="C4" s="6">
        <v>259218750</v>
      </c>
    </row>
    <row spans="1:3" r="5">
      <c t="s" r="A5" s="4">
        <v>993</v>
      </c>
      <c t="s" r="B5" s="4">
        <v>994</v>
      </c>
    </row>
    <row spans="1:3" r="6">
      <c t="s" r="A6" s="4">
        <v>995</v>
      </c>
    </row>
    <row spans="1:3" r="7">
      <c t="s" r="A7" s="3">
        <v>991</v>
      </c>
    </row>
    <row spans="1:3" r="8">
      <c t="s" r="A8" s="4">
        <v>992</v>
      </c>
      <c t="n" r="C8" s="6">
        <v>602926</v>
      </c>
    </row>
    <row spans="1:3" r="9">
      <c t="s" r="A9" s="4">
        <v>993</v>
      </c>
      <c t="s" r="B9" s="4">
        <v>996</v>
      </c>
    </row>
    <row spans="1:3" r="10">
      <c t="s" r="A10" s="4">
        <v>997</v>
      </c>
      <c t="n" r="B10" s="9">
        <v>1.38</v>
      </c>
      <c t="n" r="C10" s="9">
        <v>1.38</v>
      </c>
    </row>
    <row spans="1:3" r="11">
      <c t="s" r="A11" s="4">
        <v>998</v>
      </c>
    </row>
    <row spans="1:3" r="12">
      <c t="s" r="A12" s="3">
        <v>991</v>
      </c>
    </row>
    <row spans="1:3" r="13">
      <c t="s" r="A13" s="4">
        <v>992</v>
      </c>
      <c t="n" r="C13" s="6">
        <v>300000</v>
      </c>
    </row>
    <row spans="1:3" r="14">
      <c t="s" r="A14" s="4">
        <v>993</v>
      </c>
      <c t="s" r="B14" s="4">
        <v>999</v>
      </c>
    </row>
    <row spans="1:3" r="15">
      <c t="s" r="A15" s="4">
        <v>997</v>
      </c>
      <c t="n" r="B15" s="9">
        <v>1.09</v>
      </c>
      <c t="n" r="C15" s="9">
        <v>1.09</v>
      </c>
    </row>
    <row spans="1:3" r="16">
      <c t="s" r="A16" s="4">
        <v>1000</v>
      </c>
    </row>
    <row spans="1:3" r="17">
      <c t="s" r="A17" s="3">
        <v>991</v>
      </c>
    </row>
    <row spans="1:3" r="18">
      <c t="s" r="A18" s="4">
        <v>1001</v>
      </c>
      <c t="n" r="B18" s="15">
        <v>1900000</v>
      </c>
    </row>
    <row spans="1:3" r="19">
      <c t="s" r="A19" s="4">
        <v>993</v>
      </c>
      <c t="s" r="B19" s="4">
        <v>1002</v>
      </c>
    </row>
    <row spans="1:3" r="20">
      <c t="s" r="A20" s="4">
        <v>997</v>
      </c>
      <c t="n" r="B20" s="9">
        <v>1.48</v>
      </c>
      <c t="n" r="C20" s="9">
        <v>1.48</v>
      </c>
    </row>
    <row spans="1:3" r="21">
      <c t="s" r="A21" s="4">
        <v>1003</v>
      </c>
    </row>
    <row spans="1:3" r="22">
      <c t="s" r="A22" s="3">
        <v>991</v>
      </c>
    </row>
    <row spans="1:3" r="23">
      <c t="s" r="A23" s="4">
        <v>1001</v>
      </c>
      <c t="n" r="B23" s="15">
        <v>8000000</v>
      </c>
    </row>
    <row spans="1:3" r="24">
      <c t="s" r="A24" s="4">
        <v>993</v>
      </c>
      <c t="s" r="B24" s="4">
        <v>1002</v>
      </c>
    </row>
    <row spans="1:3" r="25">
      <c t="s" r="A25" s="4">
        <v>997</v>
      </c>
      <c t="n" r="B25" s="9">
        <v>0.74</v>
      </c>
      <c t="n" r="C25" s="9">
        <v>0.7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r="A1" s="1">
        <v>1004</v>
      </c>
      <c t="s" r="B1" s="2">
        <v>468</v>
      </c>
      <c t="s" r="E1" s="2">
        <v>1</v>
      </c>
    </row>
    <row spans="1:7" r="2">
      <c t="s" r="B2" s="2">
        <v>30</v>
      </c>
      <c t="s" r="C2" s="2">
        <v>1005</v>
      </c>
      <c t="s" r="D2" s="2">
        <v>1006</v>
      </c>
      <c t="s" r="E2" s="2">
        <v>2</v>
      </c>
      <c t="s" r="F2" s="2">
        <v>30</v>
      </c>
      <c t="s" r="G2" s="2">
        <v>31</v>
      </c>
    </row>
    <row spans="1:7" r="3">
      <c t="s" r="A3" s="3">
        <v>667</v>
      </c>
    </row>
    <row spans="1:7" r="4">
      <c t="s" r="A4" s="4">
        <v>424</v>
      </c>
      <c t="n" r="C4" s="6">
        <v>11900</v>
      </c>
    </row>
    <row spans="1:7" r="5">
      <c t="s" r="A5" s="4">
        <v>447</v>
      </c>
    </row>
    <row spans="1:7" r="6">
      <c t="s" r="A6" s="3">
        <v>667</v>
      </c>
    </row>
    <row spans="1:7" r="7">
      <c t="s" r="A7" s="4">
        <v>448</v>
      </c>
      <c t="n" r="D7" s="6">
        <v>3900</v>
      </c>
    </row>
    <row spans="1:7" r="8">
      <c t="s" r="A8" s="4">
        <v>449</v>
      </c>
      <c t="n" r="D8" s="7">
        <v>2400</v>
      </c>
    </row>
    <row spans="1:7" r="9">
      <c t="s" r="A9" s="4">
        <v>424</v>
      </c>
      <c t="n" r="D9" s="7">
        <v>1100</v>
      </c>
    </row>
    <row spans="1:7" r="10">
      <c t="s" r="A10" s="4">
        <v>450</v>
      </c>
      <c t="n" r="D10" s="7">
        <v>700</v>
      </c>
    </row>
    <row spans="1:7" r="11">
      <c t="s" r="A11" s="4">
        <v>451</v>
      </c>
      <c t="n" r="D11" s="6">
        <v>100</v>
      </c>
      <c t="n" r="E11" s="6">
        <v>0</v>
      </c>
      <c t="n" r="F11" s="6">
        <v>0</v>
      </c>
      <c t="n" r="G11" s="6">
        <v>-5019</v>
      </c>
    </row>
    <row spans="1:7" r="12">
      <c t="s" r="A12" s="4">
        <v>452</v>
      </c>
      <c t="n" r="B12" s="6">
        <v>1400</v>
      </c>
      <c t="n" r="F12" s="7">
        <v>1400</v>
      </c>
    </row>
    <row spans="1:7" r="13">
      <c t="s" r="A13" s="4">
        <v>453</v>
      </c>
      <c t="n" r="E13" s="6">
        <v>0</v>
      </c>
      <c t="n" r="F13" s="6">
        <v>-6008</v>
      </c>
      <c t="n" r="G13" s="6">
        <v>-11247</v>
      </c>
    </row>
    <row spans="1:7" r="14">
      <c t="s" r="A14" s="4">
        <v>1007</v>
      </c>
    </row>
    <row spans="1:7" r="15">
      <c t="s" r="A15" s="3">
        <v>667</v>
      </c>
    </row>
    <row spans="1:7" r="16">
      <c t="s" r="A16" s="4">
        <v>1008</v>
      </c>
      <c t="n" r="D16" s="8">
        <v>0.06</v>
      </c>
    </row>
    <row spans="1:7" r="17">
      <c t="s" r="A17" s="4">
        <v>1009</v>
      </c>
    </row>
    <row spans="1:7" r="18">
      <c t="s" r="A18" s="3">
        <v>667</v>
      </c>
    </row>
    <row spans="1:7" r="19">
      <c t="s" r="A19" s="4">
        <v>1008</v>
      </c>
      <c t="n" r="D19" s="8">
        <v>0.02</v>
      </c>
    </row>
  </sheetData>
  <mergeCells count="3">
    <mergeCell ref="A1:A2"/>
    <mergeCell ref="B1:D1"/>
    <mergeCell ref="E1:G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spans="1:9" r="1">
      <c t="s" r="A1" s="1">
        <v>1010</v>
      </c>
      <c t="s" r="B1" s="2">
        <v>468</v>
      </c>
      <c t="s" r="G1" s="2">
        <v>1</v>
      </c>
    </row>
    <row spans="1:9" r="2">
      <c t="s" r="B2" s="2">
        <v>30</v>
      </c>
      <c t="s" r="C2" s="2">
        <v>1005</v>
      </c>
      <c t="s" r="D2" s="2">
        <v>932</v>
      </c>
      <c t="s" r="E2" s="2">
        <v>1011</v>
      </c>
      <c t="s" r="F2" s="2">
        <v>1006</v>
      </c>
      <c t="s" r="G2" s="2">
        <v>2</v>
      </c>
      <c t="s" r="H2" s="2">
        <v>30</v>
      </c>
      <c t="s" r="I2" s="2">
        <v>31</v>
      </c>
    </row>
    <row spans="1:9" r="3">
      <c t="s" r="A3" s="3">
        <v>667</v>
      </c>
    </row>
    <row spans="1:9" r="4">
      <c t="s" r="A4" s="4">
        <v>1012</v>
      </c>
      <c t="n" r="B4" s="6">
        <v>-3221</v>
      </c>
      <c t="n" r="C4" s="6">
        <v>-130</v>
      </c>
      <c t="n" r="D4" s="6">
        <v>-364</v>
      </c>
      <c t="n" r="E4" s="6">
        <v>-132</v>
      </c>
      <c t="n" r="G4" s="6">
        <v>0</v>
      </c>
      <c t="n" r="H4" s="6">
        <v>-3847</v>
      </c>
      <c t="n" r="I4" s="6">
        <v>-6461</v>
      </c>
    </row>
    <row spans="1:9" r="5">
      <c t="s" r="A5" s="4">
        <v>447</v>
      </c>
    </row>
    <row spans="1:9" r="6">
      <c t="s" r="A6" s="3">
        <v>667</v>
      </c>
    </row>
    <row spans="1:9" r="7">
      <c t="s" r="A7" s="4">
        <v>33</v>
      </c>
      <c t="n" r="G7" s="7">
        <v>0</v>
      </c>
      <c t="n" r="H7" s="7">
        <v>0</v>
      </c>
      <c t="n" r="I7" s="7">
        <v>9763</v>
      </c>
    </row>
    <row spans="1:9" r="8">
      <c t="s" r="A8" s="4">
        <v>1013</v>
      </c>
      <c t="n" r="G8" s="7">
        <v>0</v>
      </c>
      <c t="n" r="H8" s="7">
        <v>-67</v>
      </c>
      <c t="n" r="I8" s="7">
        <v>-4255</v>
      </c>
    </row>
    <row spans="1:9" r="9">
      <c t="s" r="A9" s="4">
        <v>36</v>
      </c>
      <c t="n" r="G9" s="7">
        <v>0</v>
      </c>
      <c t="n" r="H9" s="7">
        <v>-5941</v>
      </c>
      <c t="n" r="I9" s="7">
        <v>1973</v>
      </c>
    </row>
    <row spans="1:9" r="10">
      <c t="s" r="A10" s="4">
        <v>451</v>
      </c>
      <c t="n" r="F10" s="6">
        <v>-100</v>
      </c>
      <c t="n" r="G10" s="7">
        <v>0</v>
      </c>
      <c t="n" r="H10" s="7">
        <v>0</v>
      </c>
      <c t="n" r="I10" s="7">
        <v>5019</v>
      </c>
    </row>
    <row spans="1:9" r="11">
      <c t="s" r="A11" s="4">
        <v>453</v>
      </c>
      <c t="n" r="G11" s="7">
        <v>0</v>
      </c>
      <c t="n" r="H11" s="7">
        <v>-6008</v>
      </c>
      <c t="n" r="I11" s="7">
        <v>-11247</v>
      </c>
    </row>
    <row spans="1:9" r="12">
      <c t="s" r="A12" s="4">
        <v>1014</v>
      </c>
      <c t="n" r="G12" s="7">
        <v>0</v>
      </c>
      <c t="n" r="H12" s="7">
        <v>-74</v>
      </c>
      <c t="n" r="I12" s="7">
        <v>0</v>
      </c>
    </row>
    <row spans="1:9" r="13">
      <c t="s" r="A13" s="4">
        <v>1015</v>
      </c>
      <c t="n" r="G13" s="7">
        <v>0</v>
      </c>
      <c t="n" r="H13" s="7">
        <v>-6082</v>
      </c>
      <c t="n" r="I13" s="7">
        <v>-10731</v>
      </c>
    </row>
    <row spans="1:9" r="14">
      <c t="s" r="A14" s="4">
        <v>1016</v>
      </c>
      <c t="n" r="G14" s="7">
        <v>0</v>
      </c>
      <c t="n" r="H14" s="7">
        <v>2235</v>
      </c>
      <c t="n" r="I14" s="7">
        <v>4270</v>
      </c>
    </row>
    <row spans="1:9" r="15">
      <c t="s" r="A15" s="4">
        <v>1012</v>
      </c>
      <c t="n" r="G15" s="6">
        <v>0</v>
      </c>
      <c t="n" r="H15" s="6">
        <v>-3847</v>
      </c>
      <c t="n" r="I15" s="6">
        <v>-6461</v>
      </c>
    </row>
  </sheetData>
  <mergeCells count="3">
    <mergeCell ref="A1:A2"/>
    <mergeCell ref="B1:F1"/>
    <mergeCell ref="G1:I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0</v>
      </c>
      <c t="s" r="B1" s="2">
        <v>1</v>
      </c>
    </row>
    <row spans="1:2" r="2">
      <c t="s" r="B2" s="2">
        <v>30</v>
      </c>
    </row>
    <row spans="1:2" r="3">
      <c t="s" r="A3" s="3">
        <v>221</v>
      </c>
    </row>
    <row spans="1:2" r="4">
      <c t="s" r="A4" s="4">
        <v>220</v>
      </c>
      <c t="s" r="B4" s="4">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J8"/>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34"/>
    <col customWidth="1" max="9" min="9" width="21"/>
    <col customWidth="1" max="10" min="10" width="21"/>
  </cols>
  <sheetData>
    <row spans="1:10" r="1">
      <c t="s" r="A1" s="1">
        <v>1017</v>
      </c>
      <c t="s" r="B1" s="2">
        <v>468</v>
      </c>
      <c t="s" r="H1" s="2">
        <v>1</v>
      </c>
    </row>
    <row spans="1:10" r="2">
      <c t="s" r="B2" s="2">
        <v>476</v>
      </c>
      <c t="s" r="C2" s="2">
        <v>493</v>
      </c>
      <c t="s" r="D2" s="2">
        <v>397</v>
      </c>
      <c t="s" r="E2" s="2">
        <v>398</v>
      </c>
      <c t="s" r="F2" s="2">
        <v>394</v>
      </c>
      <c t="s" r="G2" s="2">
        <v>399</v>
      </c>
      <c t="s" r="H2" s="2">
        <v>1018</v>
      </c>
      <c t="s" r="I2" s="2">
        <v>394</v>
      </c>
      <c t="s" r="J2" s="2">
        <v>405</v>
      </c>
    </row>
    <row spans="1:10" r="3">
      <c t="s" r="A3" s="3">
        <v>257</v>
      </c>
    </row>
    <row spans="1:10" r="4">
      <c t="s" r="A4" s="4">
        <v>1019</v>
      </c>
      <c t="n" r="H4" s="7">
        <v>3</v>
      </c>
    </row>
    <row spans="1:10" r="5">
      <c t="s" r="A5" s="4">
        <v>508</v>
      </c>
      <c t="n" r="H5" s="7">
        <v>3</v>
      </c>
    </row>
    <row spans="1:10" r="6">
      <c t="s" r="A6" s="4">
        <v>37</v>
      </c>
      <c t="n" r="B6" s="6">
        <v>43500</v>
      </c>
      <c t="n" r="H6" s="6">
        <v>43484</v>
      </c>
      <c t="n" r="I6" s="6">
        <v>51512</v>
      </c>
      <c t="n" r="J6" s="6">
        <v>0</v>
      </c>
    </row>
    <row spans="1:10" r="7">
      <c t="s" r="A7" s="4">
        <v>41</v>
      </c>
      <c t="n" r="B7" s="6">
        <v>300</v>
      </c>
      <c t="n" r="C7" s="6">
        <v>1500</v>
      </c>
      <c t="n" r="D7" s="6">
        <v>5700</v>
      </c>
      <c t="n" r="E7" s="6">
        <v>3500</v>
      </c>
      <c t="n" r="F7" s="6">
        <v>9500</v>
      </c>
      <c t="n" r="G7" s="6">
        <v>40000</v>
      </c>
      <c t="n" r="H7" s="7">
        <v>968</v>
      </c>
      <c t="n" r="I7" s="7">
        <v>687</v>
      </c>
      <c t="n" r="J7" s="7">
        <v>0</v>
      </c>
    </row>
    <row spans="1:10" r="8">
      <c t="s" r="A8" s="4">
        <v>40</v>
      </c>
      <c t="n" r="H8" s="6">
        <v>1912</v>
      </c>
      <c t="n" r="I8" s="6">
        <v>1375</v>
      </c>
      <c t="n" r="J8" s="6">
        <v>5831</v>
      </c>
    </row>
  </sheetData>
  <mergeCells count="3">
    <mergeCell ref="A1:A2"/>
    <mergeCell ref="B1:G1"/>
    <mergeCell ref="H1:J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20</v>
      </c>
      <c t="s" r="B1" s="2">
        <v>468</v>
      </c>
      <c t="s" r="J1" s="2">
        <v>1</v>
      </c>
    </row>
    <row spans="1:12" r="2">
      <c t="s" r="B2" s="2">
        <v>2</v>
      </c>
      <c t="s" r="C2" s="2">
        <v>1021</v>
      </c>
      <c t="s" r="D2" s="2">
        <v>4</v>
      </c>
      <c t="s" r="E2" s="2">
        <v>674</v>
      </c>
      <c t="s" r="F2" s="2">
        <v>30</v>
      </c>
      <c t="s" r="G2" s="2">
        <v>1005</v>
      </c>
      <c t="s" r="H2" s="2">
        <v>932</v>
      </c>
      <c t="s" r="I2" s="2">
        <v>1011</v>
      </c>
      <c t="s" r="J2" s="2">
        <v>2</v>
      </c>
      <c t="s" r="K2" s="2">
        <v>30</v>
      </c>
      <c t="s" r="L2" s="2">
        <v>31</v>
      </c>
    </row>
    <row spans="1:12" r="3">
      <c t="s" r="A3" s="3">
        <v>1022</v>
      </c>
    </row>
    <row spans="1:12" r="4">
      <c t="s" r="A4" s="4">
        <v>33</v>
      </c>
      <c t="n" r="B4" s="6">
        <v>330713</v>
      </c>
      <c t="n" r="C4" s="6">
        <v>356595</v>
      </c>
      <c t="n" r="D4" s="6">
        <v>337096</v>
      </c>
      <c t="n" r="E4" s="6">
        <v>309166</v>
      </c>
      <c t="n" r="F4" s="6">
        <v>352181</v>
      </c>
      <c t="n" r="G4" s="6">
        <v>350138</v>
      </c>
      <c t="n" r="H4" s="6">
        <v>322868</v>
      </c>
      <c t="n" r="I4" s="6">
        <v>306234</v>
      </c>
      <c t="n" r="J4" s="6">
        <v>1333570</v>
      </c>
      <c t="n" r="K4" s="6">
        <v>1331421</v>
      </c>
      <c t="n" r="L4" s="6">
        <v>1091420</v>
      </c>
    </row>
    <row spans="1:12" r="5">
      <c t="s" r="A5" s="4">
        <v>42</v>
      </c>
      <c t="n" r="B5" s="7">
        <v>-28640</v>
      </c>
      <c t="n" r="C5" s="7">
        <v>24938</v>
      </c>
      <c t="n" r="D5" s="7">
        <v>14523</v>
      </c>
      <c t="n" r="E5" s="7">
        <v>9125</v>
      </c>
      <c t="n" r="F5" s="7">
        <v>-35631</v>
      </c>
      <c t="n" r="G5" s="7">
        <v>-13934</v>
      </c>
      <c t="n" r="H5" s="6">
        <v>20619</v>
      </c>
      <c t="n" r="I5" s="6">
        <v>9134</v>
      </c>
      <c t="n" r="J5" s="7">
        <v>19946</v>
      </c>
      <c t="n" r="K5" s="7">
        <v>-19812</v>
      </c>
      <c t="n" r="L5" s="7">
        <v>66882</v>
      </c>
    </row>
    <row spans="1:12" r="6">
      <c t="s" r="A6" s="4">
        <v>1023</v>
      </c>
      <c t="n" r="B6" s="7">
        <v>1258307</v>
      </c>
      <c t="n" r="F6" s="7">
        <v>1295673</v>
      </c>
      <c t="n" r="J6" s="7">
        <v>1258307</v>
      </c>
      <c t="n" r="K6" s="7">
        <v>1295673</v>
      </c>
      <c t="n" r="L6" s="7">
        <v>1377418</v>
      </c>
    </row>
    <row spans="1:12" r="7">
      <c t="s" r="A7" s="4">
        <v>185</v>
      </c>
      <c t="n" r="J7" s="7">
        <v>29454</v>
      </c>
      <c t="n" r="K7" s="7">
        <v>32899</v>
      </c>
      <c t="n" r="L7" s="7">
        <v>26085</v>
      </c>
    </row>
    <row spans="1:12" r="8">
      <c t="s" r="A8" s="4">
        <v>166</v>
      </c>
      <c t="n" r="J8" s="7">
        <v>43791</v>
      </c>
      <c t="n" r="K8" s="7">
        <v>44312</v>
      </c>
      <c t="n" r="L8" s="7">
        <v>40329</v>
      </c>
    </row>
    <row spans="1:12" r="9">
      <c t="s" r="A9" s="4">
        <v>37</v>
      </c>
      <c t="n" r="B9" s="7">
        <v>43500</v>
      </c>
      <c t="n" r="J9" s="7">
        <v>43484</v>
      </c>
      <c t="n" r="K9" s="7">
        <v>51512</v>
      </c>
      <c t="n" r="L9" s="7">
        <v>0</v>
      </c>
    </row>
    <row spans="1:12" r="10">
      <c t="s" r="A10" s="4">
        <v>38</v>
      </c>
      <c t="n" r="J10" s="7">
        <v>0</v>
      </c>
      <c t="n" r="K10" s="7">
        <v>12116</v>
      </c>
      <c t="n" r="L10" s="7">
        <v>0</v>
      </c>
    </row>
    <row spans="1:12" r="11">
      <c t="s" r="A11" s="4">
        <v>41</v>
      </c>
      <c t="n" r="B11" s="7">
        <v>300</v>
      </c>
      <c t="n" r="C11" s="6">
        <v>1500</v>
      </c>
      <c t="n" r="D11" s="6">
        <v>5700</v>
      </c>
      <c t="n" r="E11" s="6">
        <v>3500</v>
      </c>
      <c t="n" r="F11" s="7">
        <v>9500</v>
      </c>
      <c t="n" r="G11" s="6">
        <v>40000</v>
      </c>
      <c t="n" r="J11" s="7">
        <v>968</v>
      </c>
      <c t="n" r="K11" s="7">
        <v>687</v>
      </c>
      <c t="n" r="L11" s="7">
        <v>0</v>
      </c>
    </row>
    <row spans="1:12" r="12">
      <c t="s" r="A12" s="4">
        <v>40</v>
      </c>
      <c t="n" r="J12" s="7">
        <v>1912</v>
      </c>
      <c t="n" r="K12" s="7">
        <v>1375</v>
      </c>
      <c t="n" r="L12" s="7">
        <v>5831</v>
      </c>
    </row>
    <row spans="1:12" r="13">
      <c t="s" r="A13" s="4">
        <v>567</v>
      </c>
    </row>
    <row spans="1:12" r="14">
      <c t="s" r="A14" s="3">
        <v>1022</v>
      </c>
    </row>
    <row spans="1:12" r="15">
      <c t="s" r="A15" s="4">
        <v>1023</v>
      </c>
      <c t="n" r="B15" s="7">
        <v>21060</v>
      </c>
      <c t="n" r="F15" s="7">
        <v>0</v>
      </c>
      <c t="n" r="J15" s="7">
        <v>21060</v>
      </c>
      <c t="n" r="K15" s="7">
        <v>0</v>
      </c>
      <c t="n" r="L15" s="7">
        <v>0</v>
      </c>
    </row>
    <row spans="1:12" r="16">
      <c t="s" r="A16" s="4">
        <v>255</v>
      </c>
    </row>
    <row spans="1:12" r="17">
      <c t="s" r="A17" s="3">
        <v>1022</v>
      </c>
    </row>
    <row spans="1:12" r="18">
      <c t="s" r="A18" s="4">
        <v>1023</v>
      </c>
      <c t="n" r="B18" s="7">
        <v>0</v>
      </c>
      <c t="n" r="F18" s="7">
        <v>0</v>
      </c>
      <c t="n" r="J18" s="7">
        <v>0</v>
      </c>
      <c t="n" r="K18" s="7">
        <v>0</v>
      </c>
      <c t="n" r="L18" s="7">
        <v>8356</v>
      </c>
    </row>
    <row spans="1:12" r="19">
      <c t="s" r="A19" s="4">
        <v>526</v>
      </c>
    </row>
    <row spans="1:12" r="20">
      <c t="s" r="A20" s="3">
        <v>1022</v>
      </c>
    </row>
    <row spans="1:12" r="21">
      <c t="s" r="A21" s="4">
        <v>37</v>
      </c>
      <c t="n" r="J21" s="7">
        <v>0</v>
      </c>
    </row>
    <row spans="1:12" r="22">
      <c t="s" r="A22" s="4">
        <v>583</v>
      </c>
    </row>
    <row spans="1:12" r="23">
      <c t="s" r="A23" s="3">
        <v>1022</v>
      </c>
    </row>
    <row spans="1:12" r="24">
      <c t="s" r="A24" s="4">
        <v>37</v>
      </c>
      <c t="n" r="B24" s="7">
        <v>10000</v>
      </c>
      <c t="n" r="J24" s="7">
        <v>9957</v>
      </c>
    </row>
    <row spans="1:12" r="25">
      <c t="s" r="A25" s="4">
        <v>469</v>
      </c>
    </row>
    <row spans="1:12" r="26">
      <c t="s" r="A26" s="3">
        <v>1022</v>
      </c>
    </row>
    <row spans="1:12" r="27">
      <c t="s" r="A27" s="4">
        <v>37</v>
      </c>
      <c t="n" r="B27" s="7">
        <v>33500</v>
      </c>
      <c t="n" r="J27" s="7">
        <v>33527</v>
      </c>
    </row>
    <row spans="1:12" r="28">
      <c t="s" r="A28" s="4">
        <v>1024</v>
      </c>
    </row>
    <row spans="1:12" r="29">
      <c t="s" r="A29" s="3">
        <v>1022</v>
      </c>
    </row>
    <row spans="1:12" r="30">
      <c t="s" r="A30" s="4">
        <v>33</v>
      </c>
      <c t="n" r="J30" s="7">
        <v>1333570</v>
      </c>
      <c t="n" r="K30" s="7">
        <v>1331421</v>
      </c>
    </row>
    <row spans="1:12" r="31">
      <c t="s" r="A31" s="4">
        <v>1025</v>
      </c>
    </row>
    <row spans="1:12" r="32">
      <c t="s" r="A32" s="3">
        <v>1022</v>
      </c>
    </row>
    <row spans="1:12" r="33">
      <c t="s" r="A33" s="4">
        <v>33</v>
      </c>
      <c t="n" r="J33" s="7">
        <v>556234</v>
      </c>
      <c t="n" r="K33" s="7">
        <v>567205</v>
      </c>
      <c t="n" r="L33" s="7">
        <v>529301</v>
      </c>
    </row>
    <row spans="1:12" r="34">
      <c t="s" r="A34" s="4">
        <v>42</v>
      </c>
      <c t="n" r="J34" s="7">
        <v>46867</v>
      </c>
      <c t="n" r="K34" s="7">
        <v>-6194</v>
      </c>
      <c t="n" r="L34" s="7">
        <v>28487</v>
      </c>
    </row>
    <row spans="1:12" r="35">
      <c t="s" r="A35" s="4">
        <v>1023</v>
      </c>
      <c t="n" r="B35" s="7">
        <v>508817</v>
      </c>
      <c t="n" r="F35" s="7">
        <v>485785</v>
      </c>
      <c t="n" r="J35" s="7">
        <v>508817</v>
      </c>
      <c t="n" r="K35" s="7">
        <v>485785</v>
      </c>
      <c t="n" r="L35" s="7">
        <v>514778</v>
      </c>
    </row>
    <row spans="1:12" r="36">
      <c t="s" r="A36" s="4">
        <v>185</v>
      </c>
      <c t="n" r="J36" s="7">
        <v>7657</v>
      </c>
      <c t="n" r="K36" s="7">
        <v>13096</v>
      </c>
      <c t="n" r="L36" s="7">
        <v>8828</v>
      </c>
    </row>
    <row spans="1:12" r="37">
      <c t="s" r="A37" s="4">
        <v>166</v>
      </c>
      <c t="n" r="J37" s="7">
        <v>14836</v>
      </c>
      <c t="n" r="K37" s="7">
        <v>15726</v>
      </c>
      <c t="n" r="L37" s="7">
        <v>16552</v>
      </c>
    </row>
    <row spans="1:12" r="38">
      <c t="s" r="A38" s="4">
        <v>1026</v>
      </c>
    </row>
    <row spans="1:12" r="39">
      <c t="s" r="A39" s="3">
        <v>1022</v>
      </c>
    </row>
    <row spans="1:12" r="40">
      <c t="s" r="A40" s="4">
        <v>33</v>
      </c>
      <c t="n" r="J40" s="7">
        <v>437921</v>
      </c>
      <c t="n" r="K40" s="7">
        <v>458409</v>
      </c>
      <c t="n" r="L40" s="7">
        <v>453886</v>
      </c>
    </row>
    <row spans="1:12" r="41">
      <c t="s" r="A41" s="4">
        <v>42</v>
      </c>
      <c t="n" r="J41" s="7">
        <v>-1771</v>
      </c>
      <c t="n" r="K41" s="7">
        <v>-31010</v>
      </c>
      <c t="n" r="L41" s="7">
        <v>37253</v>
      </c>
    </row>
    <row spans="1:12" r="42">
      <c t="s" r="A42" s="4">
        <v>1023</v>
      </c>
      <c t="n" r="B42" s="7">
        <v>489519</v>
      </c>
      <c t="n" r="F42" s="7">
        <v>506659</v>
      </c>
      <c t="n" r="J42" s="7">
        <v>489519</v>
      </c>
      <c t="n" r="K42" s="7">
        <v>506659</v>
      </c>
      <c t="n" r="L42" s="7">
        <v>547280</v>
      </c>
    </row>
    <row spans="1:12" r="43">
      <c t="s" r="A43" s="4">
        <v>185</v>
      </c>
      <c t="n" r="J43" s="7">
        <v>17226</v>
      </c>
      <c t="n" r="K43" s="7">
        <v>12107</v>
      </c>
      <c t="n" r="L43" s="7">
        <v>14399</v>
      </c>
    </row>
    <row spans="1:12" r="44">
      <c t="s" r="A44" s="4">
        <v>166</v>
      </c>
      <c t="n" r="J44" s="7">
        <v>18834</v>
      </c>
      <c t="n" r="K44" s="7">
        <v>19259</v>
      </c>
      <c t="n" r="L44" s="7">
        <v>18736</v>
      </c>
    </row>
    <row spans="1:12" r="45">
      <c t="s" r="A45" s="4">
        <v>1027</v>
      </c>
    </row>
    <row spans="1:12" r="46">
      <c t="s" r="A46" s="3">
        <v>1022</v>
      </c>
    </row>
    <row spans="1:12" r="47">
      <c t="s" r="A47" s="4">
        <v>33</v>
      </c>
      <c t="n" r="J47" s="7">
        <v>339415</v>
      </c>
      <c t="n" r="K47" s="7">
        <v>305807</v>
      </c>
      <c t="n" r="L47" s="7">
        <v>108233</v>
      </c>
    </row>
    <row spans="1:12" r="48">
      <c t="s" r="A48" s="4">
        <v>42</v>
      </c>
      <c t="n" r="J48" s="7">
        <v>-25150</v>
      </c>
      <c t="n" r="K48" s="7">
        <v>17392</v>
      </c>
      <c t="n" r="L48" s="7">
        <v>1142</v>
      </c>
    </row>
    <row spans="1:12" r="49">
      <c t="s" r="A49" s="4">
        <v>1023</v>
      </c>
      <c t="n" r="B49" s="7">
        <v>183763</v>
      </c>
      <c t="n" r="F49" s="7">
        <v>197858</v>
      </c>
      <c t="n" r="J49" s="7">
        <v>183763</v>
      </c>
      <c t="n" r="K49" s="7">
        <v>197858</v>
      </c>
      <c t="n" r="L49" s="7">
        <v>190688</v>
      </c>
    </row>
    <row spans="1:12" r="50">
      <c t="s" r="A50" s="4">
        <v>185</v>
      </c>
      <c t="n" r="J50" s="7">
        <v>2202</v>
      </c>
      <c t="n" r="K50" s="7">
        <v>3720</v>
      </c>
      <c t="n" r="L50" s="7">
        <v>968</v>
      </c>
    </row>
    <row spans="1:12" r="51">
      <c t="s" r="A51" s="4">
        <v>166</v>
      </c>
      <c t="n" r="J51" s="7">
        <v>7641</v>
      </c>
      <c t="n" r="K51" s="7">
        <v>7004</v>
      </c>
      <c t="n" r="L51" s="7">
        <v>3218</v>
      </c>
    </row>
    <row spans="1:12" r="52">
      <c t="s" r="A52" s="4">
        <v>1028</v>
      </c>
    </row>
    <row spans="1:12" r="53">
      <c t="s" r="A53" s="3">
        <v>1022</v>
      </c>
    </row>
    <row spans="1:12" r="54">
      <c t="s" r="A54" s="4">
        <v>1023</v>
      </c>
      <c t="n" r="B54" s="6">
        <v>55148</v>
      </c>
      <c t="n" r="F54" s="6">
        <v>105371</v>
      </c>
      <c t="n" r="J54" s="7">
        <v>55148</v>
      </c>
      <c t="n" r="K54" s="7">
        <v>105371</v>
      </c>
      <c t="n" r="L54" s="7">
        <v>116316</v>
      </c>
    </row>
    <row spans="1:12" r="55">
      <c t="s" r="A55" s="4">
        <v>185</v>
      </c>
      <c t="n" r="J55" s="7">
        <v>2369</v>
      </c>
      <c t="n" r="K55" s="7">
        <v>3976</v>
      </c>
      <c t="n" r="L55" s="7">
        <v>1890</v>
      </c>
    </row>
    <row spans="1:12" r="56">
      <c t="s" r="A56" s="4">
        <v>166</v>
      </c>
      <c t="n" r="J56" s="6">
        <v>2480</v>
      </c>
      <c t="n" r="K56" s="6">
        <v>2323</v>
      </c>
      <c t="n" r="L56" s="6">
        <v>182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29</v>
      </c>
      <c t="s" r="B1" s="2">
        <v>468</v>
      </c>
      <c t="s" r="J1" s="2">
        <v>1</v>
      </c>
    </row>
    <row spans="1:12" r="2">
      <c t="s" r="B2" s="2">
        <v>2</v>
      </c>
      <c t="s" r="C2" s="2">
        <v>1021</v>
      </c>
      <c t="s" r="D2" s="2">
        <v>4</v>
      </c>
      <c t="s" r="E2" s="2">
        <v>674</v>
      </c>
      <c t="s" r="F2" s="2">
        <v>30</v>
      </c>
      <c t="s" r="G2" s="2">
        <v>1005</v>
      </c>
      <c t="s" r="H2" s="2">
        <v>932</v>
      </c>
      <c t="s" r="I2" s="2">
        <v>1011</v>
      </c>
      <c t="s" r="J2" s="2">
        <v>2</v>
      </c>
      <c t="s" r="K2" s="2">
        <v>30</v>
      </c>
      <c t="s" r="L2" s="2">
        <v>31</v>
      </c>
    </row>
    <row spans="1:12" r="3">
      <c t="s" r="A3" s="3">
        <v>1030</v>
      </c>
    </row>
    <row spans="1:12" r="4">
      <c t="s" r="A4" s="4">
        <v>33</v>
      </c>
      <c t="n" r="B4" s="6">
        <v>330713</v>
      </c>
      <c t="n" r="C4" s="6">
        <v>356595</v>
      </c>
      <c t="n" r="D4" s="6">
        <v>337096</v>
      </c>
      <c t="n" r="E4" s="6">
        <v>309166</v>
      </c>
      <c t="n" r="F4" s="6">
        <v>352181</v>
      </c>
      <c t="n" r="G4" s="6">
        <v>350138</v>
      </c>
      <c t="n" r="H4" s="6">
        <v>322868</v>
      </c>
      <c t="n" r="I4" s="6">
        <v>306234</v>
      </c>
      <c t="n" r="J4" s="6">
        <v>1333570</v>
      </c>
      <c t="n" r="K4" s="6">
        <v>1331421</v>
      </c>
      <c t="n" r="L4" s="6">
        <v>1091420</v>
      </c>
    </row>
    <row spans="1:12" r="5">
      <c t="s" r="A5" s="4">
        <v>42</v>
      </c>
      <c t="n" r="B5" s="7">
        <v>-28640</v>
      </c>
      <c t="n" r="C5" s="6">
        <v>24938</v>
      </c>
      <c t="n" r="D5" s="6">
        <v>14523</v>
      </c>
      <c t="n" r="E5" s="6">
        <v>9125</v>
      </c>
      <c t="n" r="F5" s="7">
        <v>-35631</v>
      </c>
      <c t="n" r="G5" s="6">
        <v>-13934</v>
      </c>
      <c t="n" r="H5" s="6">
        <v>20619</v>
      </c>
      <c t="n" r="I5" s="6">
        <v>9134</v>
      </c>
      <c t="n" r="J5" s="7">
        <v>19946</v>
      </c>
      <c t="n" r="K5" s="7">
        <v>-19812</v>
      </c>
      <c t="n" r="L5" s="7">
        <v>66882</v>
      </c>
    </row>
    <row spans="1:12" r="6">
      <c t="s" r="A6" s="4">
        <v>1031</v>
      </c>
      <c t="n" r="B6" s="7">
        <v>154743</v>
      </c>
      <c t="n" r="F6" s="7">
        <v>178921</v>
      </c>
      <c t="n" r="J6" s="7">
        <v>154743</v>
      </c>
      <c t="n" r="K6" s="7">
        <v>178921</v>
      </c>
      <c t="n" r="L6" s="7">
        <v>205719</v>
      </c>
    </row>
    <row spans="1:12" r="7">
      <c t="s" r="A7" s="4">
        <v>1032</v>
      </c>
    </row>
    <row spans="1:12" r="8">
      <c t="s" r="A8" s="3">
        <v>1030</v>
      </c>
    </row>
    <row spans="1:12" r="9">
      <c t="s" r="A9" s="4">
        <v>33</v>
      </c>
      <c t="n" r="J9" s="7">
        <v>965957</v>
      </c>
      <c t="n" r="K9" s="7">
        <v>926834</v>
      </c>
      <c t="n" r="L9" s="7">
        <v>672192</v>
      </c>
    </row>
    <row spans="1:12" r="10">
      <c t="s" r="A10" s="4">
        <v>42</v>
      </c>
      <c t="n" r="J10" s="7">
        <v>-18959</v>
      </c>
      <c t="n" r="K10" s="7">
        <v>-45945</v>
      </c>
      <c t="n" r="L10" s="7">
        <v>24977</v>
      </c>
    </row>
    <row spans="1:12" r="11">
      <c t="s" r="A11" s="4">
        <v>1031</v>
      </c>
      <c t="n" r="B11" s="7">
        <v>128414</v>
      </c>
      <c t="n" r="F11" s="7">
        <v>135898</v>
      </c>
      <c t="n" r="J11" s="7">
        <v>128414</v>
      </c>
      <c t="n" r="K11" s="7">
        <v>135898</v>
      </c>
      <c t="n" r="L11" s="7">
        <v>154367</v>
      </c>
    </row>
    <row spans="1:12" r="12">
      <c t="s" r="A12" s="4">
        <v>1033</v>
      </c>
    </row>
    <row spans="1:12" r="13">
      <c t="s" r="A13" s="3">
        <v>1030</v>
      </c>
    </row>
    <row spans="1:12" r="14">
      <c t="s" r="A14" s="4">
        <v>33</v>
      </c>
      <c t="n" r="J14" s="7">
        <v>174827</v>
      </c>
      <c t="n" r="K14" s="7">
        <v>202806</v>
      </c>
      <c t="n" r="L14" s="7">
        <v>179236</v>
      </c>
    </row>
    <row spans="1:12" r="15">
      <c t="s" r="A15" s="4">
        <v>42</v>
      </c>
      <c t="n" r="J15" s="7">
        <v>27126</v>
      </c>
      <c t="n" r="K15" s="7">
        <v>36883</v>
      </c>
      <c t="n" r="L15" s="7">
        <v>28955</v>
      </c>
    </row>
    <row spans="1:12" r="16">
      <c t="s" r="A16" s="4">
        <v>1031</v>
      </c>
      <c t="n" r="B16" s="7">
        <v>9872</v>
      </c>
      <c t="n" r="F16" s="7">
        <v>25610</v>
      </c>
      <c t="n" r="J16" s="7">
        <v>9872</v>
      </c>
      <c t="n" r="K16" s="7">
        <v>25610</v>
      </c>
      <c t="n" r="L16" s="7">
        <v>28539</v>
      </c>
    </row>
    <row spans="1:12" r="17">
      <c t="s" r="A17" s="4">
        <v>1034</v>
      </c>
    </row>
    <row spans="1:12" r="18">
      <c t="s" r="A18" s="3">
        <v>1030</v>
      </c>
    </row>
    <row spans="1:12" r="19">
      <c t="s" r="A19" s="4">
        <v>33</v>
      </c>
      <c t="n" r="J19" s="7">
        <v>56474</v>
      </c>
      <c t="n" r="K19" s="7">
        <v>85614</v>
      </c>
      <c t="n" r="L19" s="7">
        <v>90646</v>
      </c>
    </row>
    <row spans="1:12" r="20">
      <c t="s" r="A20" s="4">
        <v>42</v>
      </c>
      <c t="n" r="J20" s="7">
        <v>3217</v>
      </c>
      <c t="n" r="K20" s="7">
        <v>1862</v>
      </c>
      <c t="n" r="L20" s="7">
        <v>6276</v>
      </c>
    </row>
    <row spans="1:12" r="21">
      <c t="s" r="A21" s="4">
        <v>1031</v>
      </c>
      <c t="n" r="B21" s="7">
        <v>7268</v>
      </c>
      <c t="n" r="F21" s="7">
        <v>8984</v>
      </c>
      <c t="n" r="J21" s="7">
        <v>7268</v>
      </c>
      <c t="n" r="K21" s="7">
        <v>8984</v>
      </c>
      <c t="n" r="L21" s="7">
        <v>10007</v>
      </c>
    </row>
    <row spans="1:12" r="22">
      <c t="s" r="A22" s="4">
        <v>1035</v>
      </c>
    </row>
    <row spans="1:12" r="23">
      <c t="s" r="A23" s="3">
        <v>1030</v>
      </c>
    </row>
    <row spans="1:12" r="24">
      <c t="s" r="A24" s="4">
        <v>33</v>
      </c>
      <c t="n" r="J24" s="7">
        <v>136312</v>
      </c>
      <c t="n" r="K24" s="7">
        <v>116167</v>
      </c>
      <c t="n" r="L24" s="7">
        <v>149346</v>
      </c>
    </row>
    <row spans="1:12" r="25">
      <c t="s" r="A25" s="4">
        <v>42</v>
      </c>
      <c t="n" r="J25" s="7">
        <v>8562</v>
      </c>
      <c t="n" r="K25" s="7">
        <v>-12612</v>
      </c>
      <c t="n" r="L25" s="7">
        <v>6674</v>
      </c>
    </row>
    <row spans="1:12" r="26">
      <c t="s" r="A26" s="4">
        <v>1031</v>
      </c>
      <c t="n" r="B26" s="6">
        <v>9189</v>
      </c>
      <c t="n" r="F26" s="6">
        <v>8429</v>
      </c>
      <c t="n" r="J26" s="6">
        <v>9189</v>
      </c>
      <c t="n" r="K26" s="6">
        <v>8429</v>
      </c>
      <c t="n" r="L26" s="6">
        <v>12806</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36</v>
      </c>
      <c t="s" r="B1" s="2">
        <v>468</v>
      </c>
      <c t="s" r="J1" s="2">
        <v>1</v>
      </c>
    </row>
    <row spans="1:12" r="2">
      <c t="s" r="B2" s="2">
        <v>2</v>
      </c>
      <c t="s" r="C2" s="2">
        <v>1021</v>
      </c>
      <c t="s" r="D2" s="2">
        <v>4</v>
      </c>
      <c t="s" r="E2" s="2">
        <v>674</v>
      </c>
      <c t="s" r="F2" s="2">
        <v>30</v>
      </c>
      <c t="s" r="G2" s="2">
        <v>1005</v>
      </c>
      <c t="s" r="H2" s="2">
        <v>932</v>
      </c>
      <c t="s" r="I2" s="2">
        <v>1011</v>
      </c>
      <c t="s" r="J2" s="2">
        <v>2</v>
      </c>
      <c t="s" r="K2" s="2">
        <v>30</v>
      </c>
      <c t="s" r="L2" s="2">
        <v>31</v>
      </c>
    </row>
    <row spans="1:12" r="3">
      <c t="s" r="A3" s="3">
        <v>260</v>
      </c>
    </row>
    <row spans="1:12" r="4">
      <c t="s" r="A4" s="4">
        <v>33</v>
      </c>
      <c t="n" r="B4" s="6">
        <v>330713</v>
      </c>
      <c t="n" r="C4" s="6">
        <v>356595</v>
      </c>
      <c t="n" r="D4" s="6">
        <v>337096</v>
      </c>
      <c t="n" r="E4" s="6">
        <v>309166</v>
      </c>
      <c t="n" r="F4" s="6">
        <v>352181</v>
      </c>
      <c t="n" r="G4" s="6">
        <v>350138</v>
      </c>
      <c t="n" r="H4" s="6">
        <v>322868</v>
      </c>
      <c t="n" r="I4" s="6">
        <v>306234</v>
      </c>
      <c t="n" r="J4" s="6">
        <v>1333570</v>
      </c>
      <c t="n" r="K4" s="6">
        <v>1331421</v>
      </c>
      <c t="n" r="L4" s="6">
        <v>1091420</v>
      </c>
    </row>
    <row spans="1:12" r="5">
      <c t="s" r="A5" s="4">
        <v>35</v>
      </c>
      <c t="n" r="B5" s="7">
        <v>67423</v>
      </c>
      <c t="n" r="C5" s="7">
        <v>77121</v>
      </c>
      <c t="n" r="D5" s="7">
        <v>72053</v>
      </c>
      <c t="n" r="E5" s="7">
        <v>59190</v>
      </c>
      <c t="n" r="F5" s="7">
        <v>83063</v>
      </c>
      <c t="n" r="G5" s="7">
        <v>63939</v>
      </c>
      <c t="n" r="H5" s="7">
        <v>71918</v>
      </c>
      <c t="n" r="I5" s="7">
        <v>61063</v>
      </c>
      <c t="n" r="J5" s="7">
        <v>275787</v>
      </c>
      <c t="n" r="K5" s="7">
        <v>279983</v>
      </c>
      <c t="n" r="L5" s="7">
        <v>247021</v>
      </c>
    </row>
    <row spans="1:12" r="6">
      <c t="s" r="A6" s="4">
        <v>1037</v>
      </c>
      <c t="n" r="B6" s="7">
        <v>-28640</v>
      </c>
      <c t="n" r="C6" s="7">
        <v>24938</v>
      </c>
      <c t="n" r="D6" s="7">
        <v>14523</v>
      </c>
      <c t="n" r="E6" s="7">
        <v>9125</v>
      </c>
      <c t="n" r="F6" s="7">
        <v>-35631</v>
      </c>
      <c t="n" r="G6" s="7">
        <v>-13934</v>
      </c>
      <c t="n" r="H6" s="7">
        <v>20619</v>
      </c>
      <c t="n" r="I6" s="7">
        <v>9134</v>
      </c>
      <c t="n" r="J6" s="7">
        <v>19946</v>
      </c>
      <c t="n" r="K6" s="7">
        <v>-19812</v>
      </c>
      <c t="n" r="L6" s="7">
        <v>66882</v>
      </c>
    </row>
    <row spans="1:12" r="7">
      <c t="s" r="A7" s="4">
        <v>1038</v>
      </c>
      <c t="n" r="F7" s="7">
        <v>-32800</v>
      </c>
      <c t="n" r="G7" s="7">
        <v>-16101</v>
      </c>
      <c t="n" r="H7" s="7">
        <v>12776</v>
      </c>
      <c t="n" r="I7" s="7">
        <v>4560</v>
      </c>
      <c t="n" r="J7" s="7">
        <v>-7990</v>
      </c>
      <c t="n" r="K7" s="7">
        <v>-31565</v>
      </c>
      <c t="n" r="L7" s="7">
        <v>52007</v>
      </c>
    </row>
    <row spans="1:12" r="8">
      <c t="s" r="A8" s="4">
        <v>53</v>
      </c>
      <c t="n" r="F8" s="7">
        <v>-3221</v>
      </c>
      <c t="n" r="G8" s="7">
        <v>-130</v>
      </c>
      <c t="n" r="H8" s="7">
        <v>-364</v>
      </c>
      <c t="n" r="I8" s="7">
        <v>-132</v>
      </c>
      <c t="n" r="J8" s="7">
        <v>0</v>
      </c>
      <c t="n" r="K8" s="7">
        <v>-3847</v>
      </c>
      <c t="n" r="L8" s="7">
        <v>-6461</v>
      </c>
    </row>
    <row spans="1:12" r="9">
      <c t="s" r="A9" s="4">
        <v>56</v>
      </c>
      <c t="n" r="B9" s="6">
        <v>-33433</v>
      </c>
      <c t="n" r="C9" s="6">
        <v>15223</v>
      </c>
      <c t="n" r="D9" s="6">
        <v>8848</v>
      </c>
      <c t="n" r="E9" s="6">
        <v>1372</v>
      </c>
      <c t="n" r="F9" s="6">
        <v>-36021</v>
      </c>
      <c t="n" r="G9" s="6">
        <v>-16231</v>
      </c>
      <c t="n" r="H9" s="6">
        <v>12412</v>
      </c>
      <c t="n" r="I9" s="6">
        <v>4428</v>
      </c>
      <c t="n" r="J9" s="6">
        <v>-8067</v>
      </c>
      <c t="n" r="K9" s="6">
        <v>-37167</v>
      </c>
      <c t="n" r="L9" s="6">
        <v>44351</v>
      </c>
    </row>
    <row spans="1:12" r="10">
      <c t="s" r="A10" s="3">
        <v>57</v>
      </c>
    </row>
    <row spans="1:12" r="11">
      <c t="s" r="A11" s="4">
        <v>58</v>
      </c>
      <c t="n" r="F11" s="8">
        <v>-0.9</v>
      </c>
      <c t="n" r="G11" s="8">
        <v>-0.45</v>
      </c>
      <c t="n" r="H11" s="8">
        <v>0.34</v>
      </c>
      <c t="n" r="I11" s="8">
        <v>0.12</v>
      </c>
      <c t="n" r="J11" s="8">
        <v>-0.22</v>
      </c>
      <c t="n" r="K11" s="8">
        <v>-0.88</v>
      </c>
      <c t="n" r="L11" s="8">
        <v>1.31</v>
      </c>
    </row>
    <row spans="1:12" r="12">
      <c t="s" r="A12" s="4">
        <v>59</v>
      </c>
      <c t="n" r="F12" s="9">
        <v>-0.09</v>
      </c>
      <c t="n" r="G12" s="7">
        <v>0</v>
      </c>
      <c t="n" r="H12" s="9">
        <v>-0.01</v>
      </c>
      <c t="n" r="I12" s="7">
        <v>0</v>
      </c>
      <c t="n" r="J12" s="7">
        <v>0</v>
      </c>
      <c t="n" r="K12" s="9">
        <v>-0.1</v>
      </c>
      <c t="n" r="L12" s="9">
        <v>-0.17</v>
      </c>
    </row>
    <row spans="1:12" r="13">
      <c t="s" r="A13" s="4">
        <v>60</v>
      </c>
      <c t="n" r="B13" s="8">
        <v>-0.91</v>
      </c>
      <c t="n" r="C13" s="8">
        <v>0.41</v>
      </c>
      <c t="n" r="D13" s="8">
        <v>0.24</v>
      </c>
      <c t="n" r="E13" s="8">
        <v>0.04</v>
      </c>
      <c t="n" r="F13" s="9">
        <v>-0.99</v>
      </c>
      <c t="n" r="G13" s="9">
        <v>-0.45</v>
      </c>
      <c t="n" r="H13" s="9">
        <v>0.33</v>
      </c>
      <c t="n" r="I13" s="9">
        <v>0.12</v>
      </c>
      <c t="n" r="J13" s="9">
        <v>-0.22</v>
      </c>
      <c t="n" r="K13" s="9">
        <v>-0.98</v>
      </c>
      <c t="n" r="L13" s="9">
        <v>1.14</v>
      </c>
    </row>
    <row spans="1:12" r="14">
      <c t="s" r="A14" s="3">
        <v>1039</v>
      </c>
    </row>
    <row spans="1:12" r="15">
      <c t="s" r="A15" s="4">
        <v>58</v>
      </c>
      <c t="n" r="F15" s="9">
        <v>-0.9</v>
      </c>
      <c t="n" r="G15" s="9">
        <v>-0.45</v>
      </c>
      <c t="n" r="H15" s="9">
        <v>0.34</v>
      </c>
      <c t="n" r="I15" s="9">
        <v>0.12</v>
      </c>
      <c t="n" r="J15" s="9">
        <v>-0.22</v>
      </c>
      <c t="n" r="K15" s="9">
        <v>-0.88</v>
      </c>
      <c t="n" r="L15" s="9">
        <v>1.3</v>
      </c>
    </row>
    <row spans="1:12" r="16">
      <c t="s" r="A16" s="4">
        <v>59</v>
      </c>
      <c t="n" r="F16" s="9">
        <v>-0.09</v>
      </c>
      <c t="n" r="G16" s="7">
        <v>0</v>
      </c>
      <c t="n" r="H16" s="9">
        <v>-0.01</v>
      </c>
      <c t="n" r="I16" s="7">
        <v>0</v>
      </c>
      <c t="n" r="J16" s="7">
        <v>0</v>
      </c>
      <c t="n" r="K16" s="9">
        <v>-0.1</v>
      </c>
      <c t="n" r="L16" s="9">
        <v>-0.17</v>
      </c>
    </row>
    <row spans="1:12" r="17">
      <c t="s" r="A17" s="4">
        <v>63</v>
      </c>
      <c t="n" r="B17" s="8">
        <v>-0.91</v>
      </c>
      <c t="n" r="C17" s="8">
        <v>0.4</v>
      </c>
      <c t="n" r="D17" s="8">
        <v>0.24</v>
      </c>
      <c t="n" r="E17" s="8">
        <v>0.04</v>
      </c>
      <c t="n" r="F17" s="8">
        <v>-0.99</v>
      </c>
      <c t="n" r="G17" s="8">
        <v>-0.45</v>
      </c>
      <c t="n" r="H17" s="8">
        <v>0.33</v>
      </c>
      <c t="n" r="I17" s="8">
        <v>0.12</v>
      </c>
      <c t="n" r="J17" s="8">
        <v>-0.22</v>
      </c>
      <c t="n" r="K17" s="8">
        <v>-0.98</v>
      </c>
      <c t="n" r="L17" s="8">
        <v>1.13</v>
      </c>
    </row>
    <row spans="1:12" r="18">
      <c t="s" r="A18" s="4">
        <v>41</v>
      </c>
      <c t="n" r="B18" s="6">
        <v>300</v>
      </c>
      <c t="n" r="C18" s="6">
        <v>1500</v>
      </c>
      <c t="n" r="D18" s="6">
        <v>5700</v>
      </c>
      <c t="n" r="E18" s="6">
        <v>3500</v>
      </c>
      <c t="n" r="F18" s="6">
        <v>9500</v>
      </c>
      <c t="n" r="G18" s="6">
        <v>40000</v>
      </c>
      <c t="n" r="J18" s="6">
        <v>968</v>
      </c>
      <c t="n" r="K18" s="6">
        <v>687</v>
      </c>
      <c t="n" r="L18" s="6">
        <v>0</v>
      </c>
    </row>
    <row spans="1:12" r="19">
      <c t="s" r="A19" s="4">
        <v>1040</v>
      </c>
      <c t="n" r="F19" s="6">
        <v>52700</v>
      </c>
      <c t="n" r="J19" s="7">
        <v>0</v>
      </c>
      <c t="n" r="K19" s="7">
        <v>11870</v>
      </c>
      <c t="n" r="L19" s="7">
        <v>0</v>
      </c>
    </row>
    <row spans="1:12" r="20">
      <c t="s" r="A20" s="4">
        <v>37</v>
      </c>
      <c t="n" r="B20" s="6">
        <v>43500</v>
      </c>
      <c t="n" r="J20" s="6">
        <v>43484</v>
      </c>
      <c t="n" r="K20" s="6">
        <v>51512</v>
      </c>
      <c t="n" r="L20" s="6">
        <v>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1041</v>
      </c>
      <c t="s" r="B1" s="2">
        <v>1042</v>
      </c>
      <c t="s" r="C1" s="2">
        <v>401</v>
      </c>
      <c t="s" r="D1" s="2">
        <v>402</v>
      </c>
    </row>
    <row spans="1:4" r="2">
      <c t="s" r="A2" s="3">
        <v>1043</v>
      </c>
    </row>
    <row spans="1:4" r="3">
      <c t="s" r="A3" s="4">
        <v>1044</v>
      </c>
      <c t="n" r="C3" s="10">
        <v>14</v>
      </c>
      <c t="n" r="D3" s="14">
        <v>18.3</v>
      </c>
    </row>
    <row spans="1:4" r="4">
      <c t="s" r="A4" s="4">
        <v>1045</v>
      </c>
    </row>
    <row spans="1:4" r="5">
      <c t="s" r="A5" s="3">
        <v>1043</v>
      </c>
    </row>
    <row spans="1:4" r="6">
      <c t="s" r="A6" s="4">
        <v>1044</v>
      </c>
      <c t="n" r="B6" s="6">
        <v>85</v>
      </c>
    </row>
    <row spans="1:4" r="7">
      <c t="s" r="A7" s="4">
        <v>1046</v>
      </c>
      <c t="n" r="B7" s="13">
        <v>5.3</v>
      </c>
    </row>
    <row spans="1:4" r="8">
      <c t="s" r="A8" s="4">
        <v>1047</v>
      </c>
      <c t="n" r="B8" s="13">
        <v>6.3</v>
      </c>
    </row>
    <row spans="1:4" r="9">
      <c t="s" r="A9" s="4">
        <v>871</v>
      </c>
      <c t="n" r="B9" s="13">
        <v>30.4</v>
      </c>
    </row>
    <row spans="1:4" r="10">
      <c t="s" r="A10" s="4">
        <v>870</v>
      </c>
      <c t="n" r="B10" s="14">
        <v>3.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48</v>
      </c>
      <c t="s" r="B1" s="2">
        <v>1</v>
      </c>
    </row>
    <row spans="1:3" r="2">
      <c t="s" r="B2" s="2">
        <v>2</v>
      </c>
      <c t="s" r="C2" s="2">
        <v>407</v>
      </c>
    </row>
    <row spans="1:3" r="3">
      <c t="s" r="A3" s="3">
        <v>1043</v>
      </c>
    </row>
    <row spans="1:3" r="4">
      <c t="s" r="A4" s="4">
        <v>1049</v>
      </c>
      <c t="n" r="B4" s="14">
        <v>0.6</v>
      </c>
    </row>
    <row spans="1:3" r="5">
      <c t="s" r="A5" s="4">
        <v>1050</v>
      </c>
    </row>
    <row spans="1:3" r="6">
      <c t="s" r="A6" s="3">
        <v>1043</v>
      </c>
    </row>
    <row spans="1:3" r="7">
      <c t="s" r="A7" s="4">
        <v>466</v>
      </c>
      <c t="s" r="C7" s="4">
        <v>440</v>
      </c>
    </row>
    <row spans="1:3" r="8">
      <c t="s" r="A8" s="4">
        <v>1051</v>
      </c>
      <c t="n" r="C8" s="14">
        <v>9.6</v>
      </c>
    </row>
    <row spans="1:3" r="9">
      <c t="s" r="A9" s="4">
        <v>1052</v>
      </c>
    </row>
    <row spans="1:3" r="10">
      <c t="s" r="A10" s="3">
        <v>1043</v>
      </c>
    </row>
    <row spans="1:3" r="11">
      <c t="s" r="A11" s="4">
        <v>466</v>
      </c>
      <c t="s" r="C11" s="4">
        <v>43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9"/>
  </cols>
  <sheetData>
    <row spans="1:2" r="1">
      <c t="s" r="A1" s="1">
        <v>1053</v>
      </c>
      <c t="s" r="B1" s="2">
        <v>1054</v>
      </c>
    </row>
    <row spans="1:2" r="2">
      <c t="s" r="A2" s="3">
        <v>1043</v>
      </c>
    </row>
    <row spans="1:2" r="3">
      <c t="s" r="A3" s="4">
        <v>1055</v>
      </c>
      <c t="n" r="B3" s="6">
        <v>15</v>
      </c>
    </row>
    <row spans="1:2" r="4">
      <c t="s" r="A4" s="4">
        <v>1056</v>
      </c>
      <c t="n" r="B4" s="7">
        <v>652</v>
      </c>
    </row>
    <row spans="1:2" r="5">
      <c t="s" r="A5" s="4">
        <v>1057</v>
      </c>
      <c t="s" r="B5" s="4">
        <v>1058</v>
      </c>
    </row>
    <row spans="1:2" r="6">
      <c t="s" r="A6" s="4">
        <v>513</v>
      </c>
    </row>
    <row spans="1:2" r="7">
      <c t="s" r="A7" s="3">
        <v>1043</v>
      </c>
    </row>
    <row spans="1:2" r="8">
      <c t="s" r="A8" s="4">
        <v>1059</v>
      </c>
      <c t="n" r="B8" s="6">
        <v>7</v>
      </c>
    </row>
    <row spans="1:2" r="9">
      <c t="s" r="A9" s="4">
        <v>516</v>
      </c>
    </row>
    <row spans="1:2" r="10">
      <c t="s" r="A10" s="3">
        <v>1043</v>
      </c>
    </row>
    <row spans="1:2" r="11">
      <c t="s" r="A11" s="4">
        <v>1059</v>
      </c>
      <c t="n" r="B11" s="6">
        <v>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Equi</vt:lpstr>
      <vt:lpstr>Consolidated Statements of Cash</vt:lpstr>
      <vt:lpstr>Description of Business</vt:lpstr>
      <vt:lpstr>Accounting Policies</vt:lpstr>
      <vt:lpstr>Restructuring</vt:lpstr>
      <vt:lpstr>Supplemental Balance Sheet Info</vt:lpstr>
      <vt:lpstr>Assets Held For Sale</vt:lpstr>
      <vt:lpstr>Goodwill and Intangible Assets</vt:lpstr>
      <vt:lpstr>Long-Term Debt and Credit Facil</vt:lpstr>
      <vt:lpstr>Stockholders' Equity</vt:lpstr>
      <vt:lpstr>Equity-based Compensation</vt:lpstr>
      <vt:lpstr>Taxes on Income (Tax Benefits)</vt:lpstr>
      <vt:lpstr>Commitments and Contingencies</vt:lpstr>
      <vt:lpstr>Derivative Financial Instrument</vt:lpstr>
      <vt:lpstr>Discontinued Operations</vt:lpstr>
      <vt:lpstr>Segment and Geographic Informat</vt:lpstr>
      <vt:lpstr>Selected Quarterly Financial Da</vt:lpstr>
      <vt:lpstr>Subsequent Events</vt:lpstr>
      <vt:lpstr>Accounting Policies (Policies)</vt:lpstr>
      <vt:lpstr>Description of Business (Tables</vt:lpstr>
      <vt:lpstr>Accounting Policies (Tables)</vt:lpstr>
      <vt:lpstr>Restructuring (Tables)</vt:lpstr>
      <vt:lpstr>Supplemental Balance Sheet In29</vt:lpstr>
      <vt:lpstr>Assets Held For Sale (Tables)</vt:lpstr>
      <vt:lpstr>Goodwill and Intangible Assets </vt:lpstr>
      <vt:lpstr>Long-Term Debt and Credit Fac32</vt:lpstr>
      <vt:lpstr>Equity-based Compensation (Tabl</vt:lpstr>
      <vt:lpstr>Taxes on Income (Tax Benefits) </vt:lpstr>
      <vt:lpstr>Commitments and Contingencies (</vt:lpstr>
      <vt:lpstr>Derivative Financial Instrume36</vt:lpstr>
      <vt:lpstr>Discontinued Operations (Tables</vt:lpstr>
      <vt:lpstr>Segment and Geographic Inform38</vt:lpstr>
      <vt:lpstr>Selected Quarterly Financial 39</vt:lpstr>
      <vt:lpstr>Description of Business - Addit</vt:lpstr>
      <vt:lpstr>Description of Business - Contr</vt:lpstr>
      <vt:lpstr>Description of Business - Profo</vt:lpstr>
      <vt:lpstr>Description of Business - Summa</vt:lpstr>
      <vt:lpstr>Description of Business - Adjus</vt:lpstr>
      <vt:lpstr>Description of Business - Adj45</vt:lpstr>
      <vt:lpstr>Accounting Policies - Additiona</vt:lpstr>
      <vt:lpstr>Accounting Policies - Earnings </vt:lpstr>
      <vt:lpstr>Accounting Policies - Investmen</vt:lpstr>
      <vt:lpstr>Accounting Policies - VIEs, Bal</vt:lpstr>
      <vt:lpstr>Accounting Policies - VIEs, Inc</vt:lpstr>
      <vt:lpstr>Restructuring - Additional Info</vt:lpstr>
      <vt:lpstr>Restructuring - Costs by Segmen</vt:lpstr>
      <vt:lpstr>Restructuring - Cash versus Non</vt:lpstr>
      <vt:lpstr>Restructuring - Restructuring R</vt:lpstr>
      <vt:lpstr>Supplemental Balance Sheet In55</vt:lpstr>
      <vt:lpstr>Supplemental Balance Sheet In56</vt:lpstr>
      <vt:lpstr>Supplemental Balance Sheet In57</vt:lpstr>
      <vt:lpstr>Supplemental Balance Sheet In58</vt:lpstr>
      <vt:lpstr>Supplemental Balance Sheet In59</vt:lpstr>
      <vt:lpstr>Assets Held For Sale (Details)</vt:lpstr>
      <vt:lpstr>Assets Held For Sale - Summary </vt:lpstr>
      <vt:lpstr>Goodwill and Intangible Asset62</vt:lpstr>
      <vt:lpstr>Goodwill and Intangible Asset63</vt:lpstr>
      <vt:lpstr>Goodwill and Intangible Asset64</vt:lpstr>
      <vt:lpstr>Long-Term Debt and Credit Fac65</vt:lpstr>
      <vt:lpstr>Long-Term Debt and Credit Fac66</vt:lpstr>
      <vt:lpstr>Long-Term Debt and Credit Fac67</vt:lpstr>
      <vt:lpstr>Stockholders' Equity (Details)</vt:lpstr>
      <vt:lpstr>Equity-based Compensation - Sum</vt:lpstr>
      <vt:lpstr>Equity-based Compensation - S70</vt:lpstr>
      <vt:lpstr>Equity-based Compensation - S71</vt:lpstr>
      <vt:lpstr>Equity-based Compensation - Add</vt:lpstr>
      <vt:lpstr>Equity-based Compensation - Bin</vt:lpstr>
      <vt:lpstr>Taxes on Income (Tax Benefits74</vt:lpstr>
      <vt:lpstr>Taxes on Income (Tax Benefits75</vt:lpstr>
      <vt:lpstr>Taxes on Income (Tax Benefits76</vt:lpstr>
      <vt:lpstr>Taxes on Income (Tax Benefits77</vt:lpstr>
      <vt:lpstr>Taxes on Income (Tax Benefits78</vt:lpstr>
      <vt:lpstr>Taxes on Income (Tax Benefits79</vt:lpstr>
      <vt:lpstr>Taxes on Income (Tax Benefits80</vt:lpstr>
      <vt:lpstr>Commitments and Contingencies -</vt:lpstr>
      <vt:lpstr>Commitments and Contingencies82</vt:lpstr>
      <vt:lpstr>Commitments and Contingencies83</vt:lpstr>
      <vt:lpstr>Derivative Financial Instrume84</vt:lpstr>
      <vt:lpstr>Derivative Financial Instrume85</vt:lpstr>
      <vt:lpstr>Derivative Financial Instrume86</vt:lpstr>
      <vt:lpstr>Derivative Financial Instrume87</vt:lpstr>
      <vt:lpstr>Discontinued Operations (Detail</vt:lpstr>
      <vt:lpstr>Discontinued Operations - Opera</vt:lpstr>
      <vt:lpstr>Segment and Geographic Inform90</vt:lpstr>
      <vt:lpstr>Segment and Geographic Inform91</vt:lpstr>
      <vt:lpstr>Segment and Geographic Inform92</vt:lpstr>
      <vt:lpstr>Selected Quarterly Financial 93</vt:lpstr>
      <vt:lpstr>Subsequent Events - Acquisition</vt:lpstr>
      <vt:lpstr>Subsequent Events - Sale of Bay</vt:lpstr>
      <vt:lpstr>Subsequent Events - 2016 Restr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54:50Z</dcterms:created>
  <dcterms:modified xmlns:dcterms="http://purl.org/dc/terms/" xmlns:xsi="http://www.w3.org/2001/XMLSchema-instance" xsi:type="dcterms:W3CDTF">2016-02-29T17:54:50Z</dcterms:modified>
  <dc:title xmlns:dc="http://purl.org/dc/elements/1.1/">Untitled</dc:title>
  <dc:description xmlns:dc="http://purl.org/dc/elements/1.1/"/>
  <dc:subject xmlns:dc="http://purl.org/dc/elements/1.1/"/>
  <cp:keywords/>
  <cp:category/>
</cp:coreProperties>
</file>